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Derivatives" sheetId="12" state="visible" r:id="rId12"/>
    <sheet xmlns:r="http://schemas.openxmlformats.org/officeDocument/2006/relationships" name="Loans" sheetId="13" state="visible" r:id="rId13"/>
    <sheet xmlns:r="http://schemas.openxmlformats.org/officeDocument/2006/relationships" name="Premises, Furniture, and Equipm" sheetId="14" state="visible" r:id="rId14"/>
    <sheet xmlns:r="http://schemas.openxmlformats.org/officeDocument/2006/relationships" name="Deposits" sheetId="15" state="visible" r:id="rId15"/>
    <sheet xmlns:r="http://schemas.openxmlformats.org/officeDocument/2006/relationships" name="FHLB Advances and Other Borrowi" sheetId="16" state="visible" r:id="rId16"/>
    <sheet xmlns:r="http://schemas.openxmlformats.org/officeDocument/2006/relationships" name="Shareholders' Equity"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Revenue Recognition" sheetId="20" state="visible" r:id="rId20"/>
    <sheet xmlns:r="http://schemas.openxmlformats.org/officeDocument/2006/relationships" name="Per Share Data" sheetId="21" state="visible" r:id="rId21"/>
    <sheet xmlns:r="http://schemas.openxmlformats.org/officeDocument/2006/relationships" name="Leases" sheetId="22" state="visible" r:id="rId22"/>
    <sheet xmlns:r="http://schemas.openxmlformats.org/officeDocument/2006/relationships" name="Commitments and Off-balance She" sheetId="23" state="visible" r:id="rId23"/>
    <sheet xmlns:r="http://schemas.openxmlformats.org/officeDocument/2006/relationships" name="Fair Value" sheetId="24" state="visible" r:id="rId24"/>
    <sheet xmlns:r="http://schemas.openxmlformats.org/officeDocument/2006/relationships" name="Segment Information" sheetId="25" state="visible" r:id="rId25"/>
    <sheet xmlns:r="http://schemas.openxmlformats.org/officeDocument/2006/relationships" name="Parent Company Financial Statem" sheetId="26" state="visible" r:id="rId26"/>
    <sheet xmlns:r="http://schemas.openxmlformats.org/officeDocument/2006/relationships" name="Business Combinations, Goodwill" sheetId="27" state="visible" r:id="rId27"/>
    <sheet xmlns:r="http://schemas.openxmlformats.org/officeDocument/2006/relationships" name="Other Comprehensive Income (Los" sheetId="28" state="visible" r:id="rId28"/>
    <sheet xmlns:r="http://schemas.openxmlformats.org/officeDocument/2006/relationships" name="Summary of Significant Accoun_2" sheetId="29" state="visible" r:id="rId29"/>
    <sheet xmlns:r="http://schemas.openxmlformats.org/officeDocument/2006/relationships" name="Securities (Tables)" sheetId="30" state="visible" r:id="rId30"/>
    <sheet xmlns:r="http://schemas.openxmlformats.org/officeDocument/2006/relationships" name="Derivatives (Tables)" sheetId="31" state="visible" r:id="rId31"/>
    <sheet xmlns:r="http://schemas.openxmlformats.org/officeDocument/2006/relationships" name="Loans (Tables)" sheetId="32" state="visible" r:id="rId32"/>
    <sheet xmlns:r="http://schemas.openxmlformats.org/officeDocument/2006/relationships" name="Premises, Furniture, and Equi_2" sheetId="33" state="visible" r:id="rId33"/>
    <sheet xmlns:r="http://schemas.openxmlformats.org/officeDocument/2006/relationships" name="Deposits (Tables)" sheetId="34" state="visible" r:id="rId34"/>
    <sheet xmlns:r="http://schemas.openxmlformats.org/officeDocument/2006/relationships" name="FHLB Advances and Other Borro_2" sheetId="35" state="visible" r:id="rId35"/>
    <sheet xmlns:r="http://schemas.openxmlformats.org/officeDocument/2006/relationships" name="Shareholders' Equity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Revenue Recognition (Tables)" sheetId="39" state="visible" r:id="rId39"/>
    <sheet xmlns:r="http://schemas.openxmlformats.org/officeDocument/2006/relationships" name="Per Share Data (Tables)" sheetId="40" state="visible" r:id="rId40"/>
    <sheet xmlns:r="http://schemas.openxmlformats.org/officeDocument/2006/relationships" name="Leases (Tables)" sheetId="41" state="visible" r:id="rId41"/>
    <sheet xmlns:r="http://schemas.openxmlformats.org/officeDocument/2006/relationships" name="Commitments and Off-balance S_2" sheetId="42" state="visible" r:id="rId42"/>
    <sheet xmlns:r="http://schemas.openxmlformats.org/officeDocument/2006/relationships" name="Fair Value (Tables)" sheetId="43" state="visible" r:id="rId43"/>
    <sheet xmlns:r="http://schemas.openxmlformats.org/officeDocument/2006/relationships" name="Segment Information (Tables)" sheetId="44" state="visible" r:id="rId44"/>
    <sheet xmlns:r="http://schemas.openxmlformats.org/officeDocument/2006/relationships" name="Parent Company Financial Stat_2" sheetId="45" state="visible" r:id="rId45"/>
    <sheet xmlns:r="http://schemas.openxmlformats.org/officeDocument/2006/relationships" name="Business Combinations, Goodwi_2" sheetId="46" state="visible" r:id="rId46"/>
    <sheet xmlns:r="http://schemas.openxmlformats.org/officeDocument/2006/relationships" name="Other Comprehensive Income (L_2" sheetId="47" state="visible" r:id="rId47"/>
    <sheet xmlns:r="http://schemas.openxmlformats.org/officeDocument/2006/relationships" name="Summary of Significant Accoun_3" sheetId="48" state="visible" r:id="rId48"/>
    <sheet xmlns:r="http://schemas.openxmlformats.org/officeDocument/2006/relationships" name="Securities (Schedule of Securit" sheetId="49" state="visible" r:id="rId49"/>
    <sheet xmlns:r="http://schemas.openxmlformats.org/officeDocument/2006/relationships" name="Securities (Schedule of Secur_2" sheetId="50" state="visible" r:id="rId50"/>
    <sheet xmlns:r="http://schemas.openxmlformats.org/officeDocument/2006/relationships" name="Securities (Schedule of Proceed" sheetId="51" state="visible" r:id="rId51"/>
    <sheet xmlns:r="http://schemas.openxmlformats.org/officeDocument/2006/relationships" name="Securities (Narrative) (Details" sheetId="52" state="visible" r:id="rId52"/>
    <sheet xmlns:r="http://schemas.openxmlformats.org/officeDocument/2006/relationships" name="Securities (Schedule of Secur_3" sheetId="53" state="visible" r:id="rId53"/>
    <sheet xmlns:r="http://schemas.openxmlformats.org/officeDocument/2006/relationships" name="Derivatives (Narrative) (Detail" sheetId="54" state="visible" r:id="rId54"/>
    <sheet xmlns:r="http://schemas.openxmlformats.org/officeDocument/2006/relationships" name="Derivatives (Derivative Instrum" sheetId="55" state="visible" r:id="rId55"/>
    <sheet xmlns:r="http://schemas.openxmlformats.org/officeDocument/2006/relationships" name="Derivatives (Derivative Instr_2" sheetId="56" state="visible" r:id="rId56"/>
    <sheet xmlns:r="http://schemas.openxmlformats.org/officeDocument/2006/relationships" name="Loans (Classifications of Loans" sheetId="57" state="visible" r:id="rId57"/>
    <sheet xmlns:r="http://schemas.openxmlformats.org/officeDocument/2006/relationships" name="Loans (Narrative) (Details)" sheetId="58" state="visible" r:id="rId58"/>
    <sheet xmlns:r="http://schemas.openxmlformats.org/officeDocument/2006/relationships" name="Loans (Loans at Fair Value From" sheetId="59" state="visible" r:id="rId59"/>
    <sheet xmlns:r="http://schemas.openxmlformats.org/officeDocument/2006/relationships" name="Loans (Allowance for Credit Los" sheetId="60" state="visible" r:id="rId60"/>
    <sheet xmlns:r="http://schemas.openxmlformats.org/officeDocument/2006/relationships" name="Loans (Non-accrual and Loans Pa" sheetId="61" state="visible" r:id="rId61"/>
    <sheet xmlns:r="http://schemas.openxmlformats.org/officeDocument/2006/relationships" name="Loans (Collateral-dependent Loa" sheetId="62" state="visible" r:id="rId62"/>
    <sheet xmlns:r="http://schemas.openxmlformats.org/officeDocument/2006/relationships" name="Loans (Aging of Past Due Loans)" sheetId="63" state="visible" r:id="rId63"/>
    <sheet xmlns:r="http://schemas.openxmlformats.org/officeDocument/2006/relationships" name="Loans (Risk Category of Loans) " sheetId="64" state="visible" r:id="rId64"/>
    <sheet xmlns:r="http://schemas.openxmlformats.org/officeDocument/2006/relationships" name="Loans (Residential, Home Equity" sheetId="65" state="visible" r:id="rId65"/>
    <sheet xmlns:r="http://schemas.openxmlformats.org/officeDocument/2006/relationships" name="Loans (Retail Loans Based on Pa" sheetId="66" state="visible" r:id="rId66"/>
    <sheet xmlns:r="http://schemas.openxmlformats.org/officeDocument/2006/relationships" name="Loans (Loans Purchased and_or S" sheetId="67" state="visible" r:id="rId67"/>
    <sheet xmlns:r="http://schemas.openxmlformats.org/officeDocument/2006/relationships" name="Loans (Activity of Loans to Dir" sheetId="68" state="visible" r:id="rId68"/>
    <sheet xmlns:r="http://schemas.openxmlformats.org/officeDocument/2006/relationships" name="Premises, Furniture, and Equi_3" sheetId="69" state="visible" r:id="rId69"/>
    <sheet xmlns:r="http://schemas.openxmlformats.org/officeDocument/2006/relationships" name="Deposits (Maturities of Time De" sheetId="70" state="visible" r:id="rId70"/>
    <sheet xmlns:r="http://schemas.openxmlformats.org/officeDocument/2006/relationships" name="Deposits (Narrative) (Details)" sheetId="71" state="visible" r:id="rId71"/>
    <sheet xmlns:r="http://schemas.openxmlformats.org/officeDocument/2006/relationships" name="FHLB Advances and Other Borro_3" sheetId="72" state="visible" r:id="rId72"/>
    <sheet xmlns:r="http://schemas.openxmlformats.org/officeDocument/2006/relationships" name="FHLB Advances and Other Borro_4" sheetId="73" state="visible" r:id="rId73"/>
    <sheet xmlns:r="http://schemas.openxmlformats.org/officeDocument/2006/relationships" name="FHLB Advances and Other Borro_5" sheetId="74" state="visible" r:id="rId74"/>
    <sheet xmlns:r="http://schemas.openxmlformats.org/officeDocument/2006/relationships" name="FHLB Advances and Other Borro_6" sheetId="75" state="visible" r:id="rId75"/>
    <sheet xmlns:r="http://schemas.openxmlformats.org/officeDocument/2006/relationships" name="FHLB Advances and Other Borro_7" sheetId="76" state="visible" r:id="rId76"/>
    <sheet xmlns:r="http://schemas.openxmlformats.org/officeDocument/2006/relationships" name="Shareholders' Equity (Narrative" sheetId="77" state="visible" r:id="rId77"/>
    <sheet xmlns:r="http://schemas.openxmlformats.org/officeDocument/2006/relationships" name="Shareholders' Equity (Schedule " sheetId="78" state="visible" r:id="rId78"/>
    <sheet xmlns:r="http://schemas.openxmlformats.org/officeDocument/2006/relationships" name="Shareholders' Equity (Schedul_2" sheetId="79" state="visible" r:id="rId79"/>
    <sheet xmlns:r="http://schemas.openxmlformats.org/officeDocument/2006/relationships" name="Shareholders' Equity (Schedul_3" sheetId="80" state="visible" r:id="rId80"/>
    <sheet xmlns:r="http://schemas.openxmlformats.org/officeDocument/2006/relationships" name="Employee Benefit Plans (Narrati" sheetId="81" state="visible" r:id="rId81"/>
    <sheet xmlns:r="http://schemas.openxmlformats.org/officeDocument/2006/relationships" name="Employee Benefit Plans (Changes" sheetId="82" state="visible" r:id="rId82"/>
    <sheet xmlns:r="http://schemas.openxmlformats.org/officeDocument/2006/relationships" name="Employee Benefit Plans (Compone" sheetId="83" state="visible" r:id="rId83"/>
    <sheet xmlns:r="http://schemas.openxmlformats.org/officeDocument/2006/relationships" name="Employee Benefit Plans (Assumpt" sheetId="84" state="visible" r:id="rId84"/>
    <sheet xmlns:r="http://schemas.openxmlformats.org/officeDocument/2006/relationships" name="Employee Benefit Plans (Assum_2" sheetId="85" state="visible" r:id="rId85"/>
    <sheet xmlns:r="http://schemas.openxmlformats.org/officeDocument/2006/relationships" name="Employee Benefit Plans (Schedul" sheetId="86" state="visible" r:id="rId86"/>
    <sheet xmlns:r="http://schemas.openxmlformats.org/officeDocument/2006/relationships" name="Income Taxes (Provision for Inc" sheetId="87" state="visible" r:id="rId87"/>
    <sheet xmlns:r="http://schemas.openxmlformats.org/officeDocument/2006/relationships" name="Income Taxes (Schedule of Effec" sheetId="88" state="visible" r:id="rId88"/>
    <sheet xmlns:r="http://schemas.openxmlformats.org/officeDocument/2006/relationships" name="Income Taxes (Schedule of Net D" sheetId="89" state="visible" r:id="rId89"/>
    <sheet xmlns:r="http://schemas.openxmlformats.org/officeDocument/2006/relationships" name="Income Taxes (Narrative) (Detai" sheetId="90" state="visible" r:id="rId90"/>
    <sheet xmlns:r="http://schemas.openxmlformats.org/officeDocument/2006/relationships" name="Revenue Recognition (Details)" sheetId="91" state="visible" r:id="rId91"/>
    <sheet xmlns:r="http://schemas.openxmlformats.org/officeDocument/2006/relationships" name="Per Share Data (Details)" sheetId="92" state="visible" r:id="rId92"/>
    <sheet xmlns:r="http://schemas.openxmlformats.org/officeDocument/2006/relationships" name="Leases (Components of Lease Exp" sheetId="93" state="visible" r:id="rId93"/>
    <sheet xmlns:r="http://schemas.openxmlformats.org/officeDocument/2006/relationships" name="Leases (Weighted Average Lease " sheetId="94" state="visible" r:id="rId94"/>
    <sheet xmlns:r="http://schemas.openxmlformats.org/officeDocument/2006/relationships" name="Leases (Supplemental Balance Sh" sheetId="95" state="visible" r:id="rId95"/>
    <sheet xmlns:r="http://schemas.openxmlformats.org/officeDocument/2006/relationships" name="Leases (Supplemental Cash Flow " sheetId="96" state="visible" r:id="rId96"/>
    <sheet xmlns:r="http://schemas.openxmlformats.org/officeDocument/2006/relationships" name="Leases (Maturity of Finance and" sheetId="97" state="visible" r:id="rId97"/>
    <sheet xmlns:r="http://schemas.openxmlformats.org/officeDocument/2006/relationships" name="Commitments and Off-balance S_3" sheetId="98" state="visible" r:id="rId98"/>
    <sheet xmlns:r="http://schemas.openxmlformats.org/officeDocument/2006/relationships" name="Commitments and Off-balance S_4" sheetId="99" state="visible" r:id="rId99"/>
    <sheet xmlns:r="http://schemas.openxmlformats.org/officeDocument/2006/relationships" name="Fair Value (Narrative) (Details" sheetId="100" state="visible" r:id="rId100"/>
    <sheet xmlns:r="http://schemas.openxmlformats.org/officeDocument/2006/relationships" name="Fair Value (Schedule of Assets " sheetId="101" state="visible" r:id="rId101"/>
    <sheet xmlns:r="http://schemas.openxmlformats.org/officeDocument/2006/relationships" name="Fair Value Fair Value (Aggregat" sheetId="102" state="visible" r:id="rId102"/>
    <sheet xmlns:r="http://schemas.openxmlformats.org/officeDocument/2006/relationships" name="Fair Value (Reconciliation of a" sheetId="103" state="visible" r:id="rId103"/>
    <sheet xmlns:r="http://schemas.openxmlformats.org/officeDocument/2006/relationships" name="Fair Value (Assets and Liabilit" sheetId="104" state="visible" r:id="rId104"/>
    <sheet xmlns:r="http://schemas.openxmlformats.org/officeDocument/2006/relationships" name="Fair Value (Fair Value Assets a" sheetId="105" state="visible" r:id="rId105"/>
    <sheet xmlns:r="http://schemas.openxmlformats.org/officeDocument/2006/relationships" name="Fair Value (Carrying Amounts an" sheetId="106" state="visible" r:id="rId106"/>
    <sheet xmlns:r="http://schemas.openxmlformats.org/officeDocument/2006/relationships" name="Segment Information (Narrative)" sheetId="107" state="visible" r:id="rId107"/>
    <sheet xmlns:r="http://schemas.openxmlformats.org/officeDocument/2006/relationships" name="Segment Information (Segment Fi" sheetId="108" state="visible" r:id="rId108"/>
    <sheet xmlns:r="http://schemas.openxmlformats.org/officeDocument/2006/relationships" name="Parent Company Financial Stat_3" sheetId="109" state="visible" r:id="rId109"/>
    <sheet xmlns:r="http://schemas.openxmlformats.org/officeDocument/2006/relationships" name="Parent Company Financial Stat_4" sheetId="110" state="visible" r:id="rId110"/>
    <sheet xmlns:r="http://schemas.openxmlformats.org/officeDocument/2006/relationships" name="Parent Company Financial Stat_5" sheetId="111" state="visible" r:id="rId111"/>
    <sheet xmlns:r="http://schemas.openxmlformats.org/officeDocument/2006/relationships" name="Business Combinations, Goodwi_3" sheetId="112" state="visible" r:id="rId112"/>
    <sheet xmlns:r="http://schemas.openxmlformats.org/officeDocument/2006/relationships" name="Business Combinations, Goodwi_4" sheetId="113" state="visible" r:id="rId113"/>
    <sheet xmlns:r="http://schemas.openxmlformats.org/officeDocument/2006/relationships" name="Business Combinations, Goodwi_5" sheetId="114" state="visible" r:id="rId114"/>
    <sheet xmlns:r="http://schemas.openxmlformats.org/officeDocument/2006/relationships" name="Business Combinations, Goodwi_6" sheetId="115" state="visible" r:id="rId115"/>
    <sheet xmlns:r="http://schemas.openxmlformats.org/officeDocument/2006/relationships" name="Business Combinations, Goodwi_7" sheetId="116" state="visible" r:id="rId116"/>
    <sheet xmlns:r="http://schemas.openxmlformats.org/officeDocument/2006/relationships" name="Business Combinations, Goodwi_8" sheetId="117" state="visible" r:id="rId117"/>
    <sheet xmlns:r="http://schemas.openxmlformats.org/officeDocument/2006/relationships" name="Other Comprehensive Income (L_3" sheetId="118" state="visible" r:id="rId118"/>
    <sheet xmlns:r="http://schemas.openxmlformats.org/officeDocument/2006/relationships" name="Other Comprehensive Income (L_4" sheetId="119" state="visible" r:id="rId119"/>
    <sheet xmlns:r="http://schemas.openxmlformats.org/officeDocument/2006/relationships" name="Uncategorized Items - gabc-2022"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15877</t>
        </is>
      </c>
      <c r="C7" s="4" t="inlineStr">
        <is>
          <t xml:space="preserve"> </t>
        </is>
      </c>
      <c r="D7" s="4" t="inlineStr">
        <is>
          <t xml:space="preserve"> </t>
        </is>
      </c>
    </row>
    <row r="8">
      <c r="A8" s="4" t="inlineStr">
        <is>
          <t>Entity Registrant Name</t>
        </is>
      </c>
      <c r="B8" s="4" t="inlineStr">
        <is>
          <t>GERMAN AMERICAN BANCORP, INC.</t>
        </is>
      </c>
      <c r="C8" s="4" t="inlineStr">
        <is>
          <t xml:space="preserve"> </t>
        </is>
      </c>
      <c r="D8" s="4" t="inlineStr">
        <is>
          <t xml:space="preserve"> </t>
        </is>
      </c>
    </row>
    <row r="9">
      <c r="A9" s="4" t="inlineStr">
        <is>
          <t>Entity Incorporation, State or Country Code</t>
        </is>
      </c>
      <c r="B9" s="4" t="inlineStr">
        <is>
          <t>IN</t>
        </is>
      </c>
      <c r="C9" s="4" t="inlineStr">
        <is>
          <t xml:space="preserve"> </t>
        </is>
      </c>
      <c r="D9" s="4" t="inlineStr">
        <is>
          <t xml:space="preserve"> </t>
        </is>
      </c>
    </row>
    <row r="10">
      <c r="A10" s="4" t="inlineStr">
        <is>
          <t>Entity Tax Identification Number</t>
        </is>
      </c>
      <c r="B10" s="4" t="inlineStr">
        <is>
          <t>35-1547518</t>
        </is>
      </c>
      <c r="C10" s="4" t="inlineStr">
        <is>
          <t xml:space="preserve"> </t>
        </is>
      </c>
      <c r="D10" s="4" t="inlineStr">
        <is>
          <t xml:space="preserve"> </t>
        </is>
      </c>
    </row>
    <row r="11">
      <c r="A11" s="4" t="inlineStr">
        <is>
          <t>Entity Address, Address Line One</t>
        </is>
      </c>
      <c r="B11" s="4" t="inlineStr">
        <is>
          <t>711 Main Street,</t>
        </is>
      </c>
      <c r="C11" s="4" t="inlineStr">
        <is>
          <t xml:space="preserve"> </t>
        </is>
      </c>
      <c r="D11" s="4" t="inlineStr">
        <is>
          <t xml:space="preserve"> </t>
        </is>
      </c>
    </row>
    <row r="12">
      <c r="A12" s="4" t="inlineStr">
        <is>
          <t>Entity Address, Address Line Two</t>
        </is>
      </c>
      <c r="B12" s="4" t="inlineStr">
        <is>
          <t>Box 810,</t>
        </is>
      </c>
      <c r="C12" s="4" t="inlineStr">
        <is>
          <t xml:space="preserve"> </t>
        </is>
      </c>
      <c r="D12" s="4" t="inlineStr">
        <is>
          <t xml:space="preserve"> </t>
        </is>
      </c>
    </row>
    <row r="13">
      <c r="A13" s="4" t="inlineStr">
        <is>
          <t>Entity Address, City or Town</t>
        </is>
      </c>
      <c r="B13" s="4" t="inlineStr">
        <is>
          <t>Jasper,</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546</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482-1314</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GAB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43563844</v>
      </c>
    </row>
    <row r="31">
      <c r="A31" s="4" t="inlineStr">
        <is>
          <t>Entity Common Stock, Shares Outstanding</t>
        </is>
      </c>
      <c r="B31" s="4" t="inlineStr">
        <is>
          <t xml:space="preserve"> </t>
        </is>
      </c>
      <c r="C31" s="6" t="n">
        <v>29493049</v>
      </c>
      <c r="D31" s="4" t="inlineStr">
        <is>
          <t xml:space="preserve"> </t>
        </is>
      </c>
    </row>
    <row r="32">
      <c r="A32" s="4" t="inlineStr">
        <is>
          <t>Documents Incorporated by Reference</t>
        </is>
      </c>
      <c r="B32" s="4" t="inlineStr">
        <is>
          <t>Portions of the Proxy Statement of German American Bancorp, Inc., for the Annual Meeting of its Shareholders to be held May 18, 2023, to the extent stated herein, are incorporated by reference into Part III (Items 10 through 14).</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Central Index Key</t>
        </is>
      </c>
      <c r="B35" s="4" t="inlineStr">
        <is>
          <t>000071439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Description of Business and Basis of Presentation The operations of German American Bancorp, Inc. (the “Company”) are primarily comprised of three business segments: core banking, trust and investment advisory services, and insurance operations. The accounting and reporting policies of the Company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Securities Debt securities classified as available-for-sale are securities that the Company intends to hold for an indefinite period of time, but not necessarily until maturity. Held-to-maturity securities, when present, are carried at amortized cost. As of December 31, 2022, and 2021, the Company held no securities classified as held-to-maturity. These include securities that management may use as part of its asset/liability strategy, or that may be sold in response to changes in interest rates, changes in prepayment risk, or similar reasons. Securities classified as available-for-sale are reported at fair value with unrealized gains or losses included as a separate component of equity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rade date and determined using the specific identification method. Investments with readily determinable values (except those accounted for under equity method of accounting or those that result in consolidation of the investee) are measured at fair value with changes in fair value recognized in net income. Equity securities that do not have readily determinable fair values are carried at historical cost and evaluated for impairment on a periodic basis. 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6,816 at December 31, 2022 and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 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Allowance for Credit Losses - Loans The allowance for credit losses is a valuation account that is deducted from the loans ’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utilizes the static pool methodology in determining expected future credit losses. Static pool analysis include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Company separately assigns allocations for substandard and special mention commercial and agricultural credits as well as other categories of loans based on migration analysis techniques. The migration analysis factors are calculated using a transition matrix to determine the likelihood of a customer ’ s asset quality rating migrating from its current rating to any other rating. The allowance for credit losses is measured on a collective (pooled) basis when similar risk characteristics exist. The Company has identified the following portfolio segments and identified the risk characteristics of each portfolio listed below: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 ’ 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 ’ 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 ’ s agricultural loan portfolio is the use of federal government guarantee programs. Leases - Leases are primarily for equipment leased to varying types of businesses. If the cash flows from the business operations is reduced, the business ’ 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s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roubled Debt Restructurings (“TDR”) A loan for which the terms have been modified resulting in a concession, and for which the borrower is experiencing financial difficulties, is considered to be a TDR. The allowances for credit losses on loans on a TDR is measured using the same method as all other loans held for investment. Loan Modifications and Troubled Debt Restructurings due to COVID-19 On April 7, 2020, the Board of Governors of the Federal Reserve System (the “FRB”), the Office of the Comptroller of the Currency (the “OCC”), and the Federal Deposit Insurance Corporation (the “FDIC” and, together with the FRB and OCC,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would not need to categorize COVID-19-related modifications as troubled debt restructurings and that the agencies would not direct supervised institutions to automatically categorize all COVID-19 related loan modifications as troubled debt restructurings. Similarly, under the CARES Act, provisions were included that allowed for loan modifications to not be classified as TDRs if certain criteria were met. This TDR exemption expired on January 1, 2022.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 Other Real Estate Assets acquired through or instead of loan foreclosure are initially recorded at fair value less costs to sell when acquired, establishing a new cost basis. Physical possession of commercial/residential real estate property collateralizing a commercial/consumer mortgage loan occurs when legal title is obtained upon completion of foreclosure or when the borrower conveys all interest in the property to satisfy the loan through the completion of a deed in lieu of foreclosure or through a similar legal agreement. If fair value declines subsequent to foreclosure, a valuation allowance is recorded through expense. Operating costs after acquisition are expensed. 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 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 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strictions on Cash At December 31, 2022 and 2021, the Company was not required to have balance on deposits with the Federal Reserve, or as cash on hand. 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 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 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 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 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 Fair Values of Financial Instruments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ently Adopted Accounting Guidance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4. The Company has discontinued originating LIBOR based loans and has a plan in place to transition LIBOR indexed loans primarily to term SOFR or other indices. On March 31, 2022, the FASB issued ASU 2022-02, “Financial Instruments - Credit Losses (Topic 326): Troubled Debt Restructurings and Vintage Disclosures” which eliminates the troubled debt restructuring (TDR) recognition and measurement guidance and instead requires an entity to evaluate whether the modification represents a new loan or a continuation of an existing loan. The amendments also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20. For entities that have adopted ASU 2016-13, the amendments are effective for fiscal years beginning after December 15, 2022, including interim periods within those fiscal years. For entities that have not adopted ASU 2016-13, the effective dates for the amendments are the same as the effective dates in ASU 2016-13. Early adoption is permitted if ASU 2016-13 has been adopted, including adoption in an interim period. If an entity elects to adopt the amendments in an interim period, the guidance should be applied as of the beginning of the fiscal year that includes the interim period. The Company is currently evaluating the impact of adopting the new guidance on the consolidated financial statements. The SEC released Staff Accounting Bulletin No. 121 (“SAB 121”), which provides interpretive guidance regarding the accounting for obligations to safeguard crypto-assets an entity holds for its customers, either directly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real estate carried at fair value less cost to sell</t>
        </is>
      </c>
      <c r="B4" s="5" t="n">
        <v>0</v>
      </c>
      <c r="C4" s="5" t="n">
        <v>0</v>
      </c>
      <c r="D4" s="4" t="inlineStr">
        <is>
          <t xml:space="preserve"> </t>
        </is>
      </c>
    </row>
    <row r="5">
      <c r="A5" s="4" t="inlineStr">
        <is>
          <t>Other real estate, adjustments to carrying value less costs to sell charged to earnings</t>
        </is>
      </c>
      <c r="B5" s="6" t="n">
        <v>0</v>
      </c>
      <c r="C5" s="6" t="n">
        <v>0</v>
      </c>
      <c r="D5" s="4" t="inlineStr">
        <is>
          <t xml:space="preserve"> </t>
        </is>
      </c>
    </row>
    <row r="6">
      <c r="A6" s="4" t="inlineStr">
        <is>
          <t>Loans Held-for-Sale</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Gain (losses) from changes in fair value included in earnings</t>
        </is>
      </c>
      <c r="B8" s="6" t="n">
        <v>-163000</v>
      </c>
      <c r="C8" s="6" t="n">
        <v>-237000</v>
      </c>
      <c r="D8" s="5" t="n">
        <v>191000</v>
      </c>
    </row>
    <row r="9">
      <c r="A9" s="4" t="inlineStr">
        <is>
          <t>Obligations of State and Political Subdivision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Total gains (losses) included in earnings attributable to changes in fair value</t>
        </is>
      </c>
      <c r="B11" s="6" t="n">
        <v>-93000</v>
      </c>
      <c r="C11" s="6" t="n">
        <v>-2000</v>
      </c>
      <c r="D11" s="4" t="inlineStr">
        <is>
          <t xml:space="preserve"> </t>
        </is>
      </c>
    </row>
    <row r="12">
      <c r="A12" s="4" t="inlineStr">
        <is>
          <t>Fair Value, Measurements, Recurring</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Securities</t>
        </is>
      </c>
      <c r="B14" s="6" t="n">
        <v>1761669000</v>
      </c>
      <c r="C14" s="6" t="n">
        <v>1889617000</v>
      </c>
      <c r="D14" s="4" t="inlineStr">
        <is>
          <t xml:space="preserve"> </t>
        </is>
      </c>
    </row>
    <row r="15">
      <c r="A15" s="4" t="inlineStr">
        <is>
          <t>Fair Value, Measurements, Recurring | Obligations of State and Political Subdivision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Securities</t>
        </is>
      </c>
      <c r="B17" s="6" t="n">
        <v>777852000</v>
      </c>
      <c r="C17" s="6" t="n">
        <v>925706000</v>
      </c>
      <c r="D17" s="4" t="inlineStr">
        <is>
          <t xml:space="preserve"> </t>
        </is>
      </c>
    </row>
    <row r="18">
      <c r="A18" s="4" t="inlineStr">
        <is>
          <t>Fair Value, Measurements, Recurring | MBS/CMO</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Securities</t>
        </is>
      </c>
      <c r="B20" s="6" t="n">
        <v>714681000</v>
      </c>
      <c r="C20" s="6" t="n">
        <v>791950000</v>
      </c>
      <c r="D20" s="4" t="inlineStr">
        <is>
          <t xml:space="preserve"> </t>
        </is>
      </c>
    </row>
    <row r="21">
      <c r="A21" s="4" t="inlineStr">
        <is>
          <t>Fair Value, Measurements, Recurring | Significant Unobservable  Inputs (Level 3)</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Securities</t>
        </is>
      </c>
      <c r="B23" s="6" t="n">
        <v>989000</v>
      </c>
      <c r="C23" s="6" t="n">
        <v>0</v>
      </c>
      <c r="D23" s="4" t="inlineStr">
        <is>
          <t xml:space="preserve"> </t>
        </is>
      </c>
    </row>
    <row r="24">
      <c r="A24" s="4" t="inlineStr">
        <is>
          <t>Fair Value, Measurements, Recurring | Significant Unobservable  Inputs (Level 3) | Obligations of State and Political Subdivision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ecurities</t>
        </is>
      </c>
      <c r="B26" s="6" t="n">
        <v>83000</v>
      </c>
      <c r="C26" s="6" t="n">
        <v>0</v>
      </c>
      <c r="D26" s="4" t="inlineStr">
        <is>
          <t xml:space="preserve"> </t>
        </is>
      </c>
    </row>
    <row r="27">
      <c r="A27" s="4" t="inlineStr">
        <is>
          <t>Fair Value, Measurements, Recurring | Significant Unobservable  Inputs (Level 3) | MBS/CMO</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Securities</t>
        </is>
      </c>
      <c r="B29" s="5" t="n">
        <v>906000</v>
      </c>
      <c r="C29" s="5" t="n">
        <v>0</v>
      </c>
      <c r="D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for-Sale</t>
        </is>
      </c>
      <c r="B3" s="5" t="n">
        <v>8600</v>
      </c>
      <c r="C3" s="5" t="n">
        <v>10585</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t>
        </is>
      </c>
      <c r="B6" s="6" t="n">
        <v>1761669</v>
      </c>
      <c r="C6" s="6" t="n">
        <v>1889617</v>
      </c>
    </row>
    <row r="7">
      <c r="A7" s="4" t="inlineStr">
        <is>
          <t>Loans Held-for-Sale</t>
        </is>
      </c>
      <c r="B7" s="6" t="n">
        <v>8600</v>
      </c>
      <c r="C7" s="6" t="n">
        <v>10585</v>
      </c>
    </row>
    <row r="8">
      <c r="A8" s="4" t="inlineStr">
        <is>
          <t>Derivative Assets</t>
        </is>
      </c>
      <c r="B8" s="6" t="n">
        <v>9899</v>
      </c>
      <c r="C8" s="6" t="n">
        <v>4519</v>
      </c>
    </row>
    <row r="9">
      <c r="A9" s="4" t="inlineStr">
        <is>
          <t>Derivative Liabilities</t>
        </is>
      </c>
      <c r="B9" s="6" t="n">
        <v>9749</v>
      </c>
      <c r="C9" s="6" t="n">
        <v>4762</v>
      </c>
    </row>
    <row r="10">
      <c r="A10" s="4" t="inlineStr">
        <is>
          <t>Fair Value, Measurements, Recurring | U.S. Treasu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t>
        </is>
      </c>
      <c r="B12" s="6" t="n">
        <v>64119</v>
      </c>
      <c r="C12" s="4" t="inlineStr">
        <is>
          <t xml:space="preserve"> </t>
        </is>
      </c>
    </row>
    <row r="13">
      <c r="A13" s="4" t="inlineStr">
        <is>
          <t>Fair Value, Measurements, Recurring | Obligations of State and Political Subdivis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t>
        </is>
      </c>
      <c r="B15" s="6" t="n">
        <v>777852</v>
      </c>
      <c r="C15" s="6" t="n">
        <v>925706</v>
      </c>
    </row>
    <row r="16">
      <c r="A16" s="4" t="inlineStr">
        <is>
          <t>Fair Value, Measurements, Recurring | MBS/CMO</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t>
        </is>
      </c>
      <c r="B18" s="6" t="n">
        <v>714681</v>
      </c>
      <c r="C18" s="6" t="n">
        <v>791950</v>
      </c>
    </row>
    <row r="19">
      <c r="A19" s="4" t="inlineStr">
        <is>
          <t>Fair Value, Measurements, Recurring | US Gov’t Sponsored Entities &amp; Agenc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t>
        </is>
      </c>
      <c r="B21" s="6" t="n">
        <v>205017</v>
      </c>
      <c r="C21" s="6" t="n">
        <v>171961</v>
      </c>
    </row>
    <row r="22">
      <c r="A22" s="4" t="inlineStr">
        <is>
          <t>Fair Value, Measurements, Recurring | Quoted Prices in Active Markets for Identical Asse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t>
        </is>
      </c>
      <c r="B24" s="6" t="n">
        <v>64119</v>
      </c>
      <c r="C24" s="6" t="n">
        <v>0</v>
      </c>
    </row>
    <row r="25">
      <c r="A25" s="4" t="inlineStr">
        <is>
          <t>Loans Held-for-Sale</t>
        </is>
      </c>
      <c r="B25" s="6" t="n">
        <v>0</v>
      </c>
      <c r="C25" s="6" t="n">
        <v>0</v>
      </c>
    </row>
    <row r="26">
      <c r="A26" s="4" t="inlineStr">
        <is>
          <t>Derivative Assets</t>
        </is>
      </c>
      <c r="B26" s="6" t="n">
        <v>0</v>
      </c>
      <c r="C26" s="6" t="n">
        <v>0</v>
      </c>
    </row>
    <row r="27">
      <c r="A27" s="4" t="inlineStr">
        <is>
          <t>Derivative Liabilities</t>
        </is>
      </c>
      <c r="B27" s="6" t="n">
        <v>0</v>
      </c>
      <c r="C27" s="6" t="n">
        <v>0</v>
      </c>
    </row>
    <row r="28">
      <c r="A28" s="4" t="inlineStr">
        <is>
          <t>Fair Value, Measurements, Recurring | Quoted Prices in Active Markets for Identical Assets (Level 1) | U.S. Treasur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t>
        </is>
      </c>
      <c r="B30" s="6" t="n">
        <v>64119</v>
      </c>
      <c r="C30" s="4" t="inlineStr">
        <is>
          <t xml:space="preserve"> </t>
        </is>
      </c>
    </row>
    <row r="31">
      <c r="A31" s="4" t="inlineStr">
        <is>
          <t>Fair Value, Measurements, Recurring | Quoted Prices in Active Markets for Identical Assets (Level 1) | Obligations of State and Political Subdivis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t>
        </is>
      </c>
      <c r="B33" s="6" t="n">
        <v>0</v>
      </c>
      <c r="C33" s="6" t="n">
        <v>0</v>
      </c>
    </row>
    <row r="34">
      <c r="A34" s="4" t="inlineStr">
        <is>
          <t>Fair Value, Measurements, Recurring | Quoted Prices in Active Markets for Identical Assets (Level 1) | MBS/CMO</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t>
        </is>
      </c>
      <c r="B36" s="6" t="n">
        <v>0</v>
      </c>
      <c r="C36" s="6" t="n">
        <v>0</v>
      </c>
    </row>
    <row r="37">
      <c r="A37" s="4" t="inlineStr">
        <is>
          <t>Fair Value, Measurements, Recurring | Quoted Prices in Active Markets for Identical Assets (Level 1) | US Gov’t Sponsored Entities &amp; Agenc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t>
        </is>
      </c>
      <c r="B39" s="6" t="n">
        <v>0</v>
      </c>
      <c r="C39" s="6" t="n">
        <v>0</v>
      </c>
    </row>
    <row r="40">
      <c r="A40" s="4" t="inlineStr">
        <is>
          <t>Fair Value, Measurements, Recurring | Significant Other Observabl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t>
        </is>
      </c>
      <c r="B42" s="6" t="n">
        <v>1696561</v>
      </c>
      <c r="C42" s="6" t="n">
        <v>1889617</v>
      </c>
    </row>
    <row r="43">
      <c r="A43" s="4" t="inlineStr">
        <is>
          <t>Loans Held-for-Sale</t>
        </is>
      </c>
      <c r="B43" s="6" t="n">
        <v>8600</v>
      </c>
      <c r="C43" s="6" t="n">
        <v>10585</v>
      </c>
    </row>
    <row r="44">
      <c r="A44" s="4" t="inlineStr">
        <is>
          <t>Derivative Assets</t>
        </is>
      </c>
      <c r="B44" s="6" t="n">
        <v>9899</v>
      </c>
      <c r="C44" s="6" t="n">
        <v>4519</v>
      </c>
    </row>
    <row r="45">
      <c r="A45" s="4" t="inlineStr">
        <is>
          <t>Derivative Liabilities</t>
        </is>
      </c>
      <c r="B45" s="6" t="n">
        <v>9749</v>
      </c>
      <c r="C45" s="6" t="n">
        <v>4762</v>
      </c>
    </row>
    <row r="46">
      <c r="A46" s="4" t="inlineStr">
        <is>
          <t>Fair Value, Measurements, Recurring | Significant Other Observable Inputs (Level 2) | U.S. Treasur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t>
        </is>
      </c>
      <c r="B48" s="6" t="n">
        <v>0</v>
      </c>
      <c r="C48" s="4" t="inlineStr">
        <is>
          <t xml:space="preserve"> </t>
        </is>
      </c>
    </row>
    <row r="49">
      <c r="A49" s="4" t="inlineStr">
        <is>
          <t>Fair Value, Measurements, Recurring | Significant Other Observable Inputs (Level 2) | Obligations of State and Political Subdivis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ecurities</t>
        </is>
      </c>
      <c r="B51" s="6" t="n">
        <v>777769</v>
      </c>
      <c r="C51" s="6" t="n">
        <v>925706</v>
      </c>
    </row>
    <row r="52">
      <c r="A52" s="4" t="inlineStr">
        <is>
          <t>Fair Value, Measurements, Recurring | Significant Other Observable Inputs (Level 2) | MBS/CMO</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t>
        </is>
      </c>
      <c r="B54" s="6" t="n">
        <v>713775</v>
      </c>
      <c r="C54" s="6" t="n">
        <v>791950</v>
      </c>
    </row>
    <row r="55">
      <c r="A55" s="4" t="inlineStr">
        <is>
          <t>Fair Value, Measurements, Recurring | Significant Other Observable Inputs (Level 2) | US Gov’t Sponsored Entities &amp; Agenc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t>
        </is>
      </c>
      <c r="B57" s="6" t="n">
        <v>205017</v>
      </c>
      <c r="C57" s="6" t="n">
        <v>171961</v>
      </c>
    </row>
    <row r="58">
      <c r="A58" s="4" t="inlineStr">
        <is>
          <t>Fair Value, Measurements, Recurring | Significant Unobservabl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t>
        </is>
      </c>
      <c r="B60" s="6" t="n">
        <v>989</v>
      </c>
      <c r="C60" s="6" t="n">
        <v>0</v>
      </c>
    </row>
    <row r="61">
      <c r="A61" s="4" t="inlineStr">
        <is>
          <t>Loans Held-for-Sale</t>
        </is>
      </c>
      <c r="B61" s="6" t="n">
        <v>0</v>
      </c>
      <c r="C61" s="6" t="n">
        <v>0</v>
      </c>
    </row>
    <row r="62">
      <c r="A62" s="4" t="inlineStr">
        <is>
          <t>Derivative Assets</t>
        </is>
      </c>
      <c r="B62" s="6" t="n">
        <v>0</v>
      </c>
      <c r="C62" s="6" t="n">
        <v>0</v>
      </c>
    </row>
    <row r="63">
      <c r="A63" s="4" t="inlineStr">
        <is>
          <t>Derivative Liabilities</t>
        </is>
      </c>
      <c r="B63" s="6" t="n">
        <v>0</v>
      </c>
      <c r="C63" s="6" t="n">
        <v>0</v>
      </c>
    </row>
    <row r="64">
      <c r="A64" s="4" t="inlineStr">
        <is>
          <t>Fair Value, Measurements, Recurring | Significant Unobservable  Inputs (Level 3) | U.S. Treasury</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t>
        </is>
      </c>
      <c r="B66" s="6" t="n">
        <v>0</v>
      </c>
      <c r="C66" s="4" t="inlineStr">
        <is>
          <t xml:space="preserve"> </t>
        </is>
      </c>
    </row>
    <row r="67">
      <c r="A67" s="4" t="inlineStr">
        <is>
          <t>Fair Value, Measurements, Recurring | Significant Unobservable  Inputs (Level 3) | Obligations of State and Political Subdivis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t>
        </is>
      </c>
      <c r="B69" s="6" t="n">
        <v>83</v>
      </c>
      <c r="C69" s="6" t="n">
        <v>0</v>
      </c>
    </row>
    <row r="70">
      <c r="A70" s="4" t="inlineStr">
        <is>
          <t>Fair Value, Measurements, Recurring | Significant Unobservable  Inputs (Level 3) | MBS/CMO</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t>
        </is>
      </c>
      <c r="B72" s="6" t="n">
        <v>906</v>
      </c>
      <c r="C72" s="6" t="n">
        <v>0</v>
      </c>
    </row>
    <row r="73">
      <c r="A73" s="4" t="inlineStr">
        <is>
          <t>Fair Value, Measurements, Recurring | Significant Unobservable  Inputs (Level 3) | US Gov’t Sponsored Entities &amp; Agenc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ecurities</t>
        </is>
      </c>
      <c r="B75" s="5" t="n">
        <v>0</v>
      </c>
      <c r="C7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ggregate Fair Value, Contractual Balance and Gain and Loss of Loans Held-for-Sale)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oans Held-for-Sale, at Fair Value</t>
        </is>
      </c>
      <c r="B3" s="5" t="n">
        <v>8600</v>
      </c>
      <c r="C3" s="5" t="n">
        <v>10585</v>
      </c>
    </row>
    <row r="4">
      <c r="A4" s="4" t="inlineStr">
        <is>
          <t>Contractual Balance</t>
        </is>
      </c>
      <c r="B4" s="6" t="n">
        <v>8474</v>
      </c>
      <c r="C4" s="6" t="n">
        <v>10296</v>
      </c>
    </row>
    <row r="5">
      <c r="A5" s="4" t="inlineStr">
        <is>
          <t>Gain (Loss)</t>
        </is>
      </c>
      <c r="B5" s="5" t="n">
        <v>126</v>
      </c>
      <c r="C5" s="5" t="n">
        <v>2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all Assets Measured at Fair Value on a Recurring Basis, Using Significant Unobservable Inputs (Level 3)) (Details) - Fair Value, Measurements, Recurring - USD ($) $ in Thousands</t>
        </is>
      </c>
      <c r="B1" s="2" t="inlineStr">
        <is>
          <t>12 Months Ended</t>
        </is>
      </c>
    </row>
    <row r="2">
      <c r="B2" s="2" t="inlineStr">
        <is>
          <t>Dec. 31, 2022</t>
        </is>
      </c>
      <c r="C2" s="2" t="inlineStr">
        <is>
          <t>Dec. 31, 2021</t>
        </is>
      </c>
    </row>
    <row r="3">
      <c r="A3" s="4" t="inlineStr">
        <is>
          <t>Obligations of State and Political Subdivisio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of Recurring Level 3 Assets at January 1</t>
        </is>
      </c>
      <c r="B5" s="5" t="n">
        <v>0</v>
      </c>
      <c r="C5" s="5" t="n">
        <v>497</v>
      </c>
    </row>
    <row r="6">
      <c r="A6" s="4" t="inlineStr">
        <is>
          <t>Total Gains (Losses) Included in Other Comprehensive Income</t>
        </is>
      </c>
      <c r="B6" s="6" t="n">
        <v>-17</v>
      </c>
      <c r="C6" s="6" t="n">
        <v>-2</v>
      </c>
    </row>
    <row r="7">
      <c r="A7" s="4" t="inlineStr">
        <is>
          <t>Maturities / Calls</t>
        </is>
      </c>
      <c r="B7" s="6" t="n">
        <v>0</v>
      </c>
      <c r="C7" s="6" t="n">
        <v>-495</v>
      </c>
    </row>
    <row r="8">
      <c r="A8" s="4" t="inlineStr">
        <is>
          <t>Acquired through Bank Acquisition</t>
        </is>
      </c>
      <c r="B8" s="6" t="n">
        <v>100</v>
      </c>
      <c r="C8" s="6" t="n">
        <v>0</v>
      </c>
    </row>
    <row r="9">
      <c r="A9" s="4" t="inlineStr">
        <is>
          <t>Balance of Recurring Level 3 Assets at December 31</t>
        </is>
      </c>
      <c r="B9" s="6" t="n">
        <v>83</v>
      </c>
      <c r="C9" s="6" t="n">
        <v>0</v>
      </c>
    </row>
    <row r="10">
      <c r="A10" s="4" t="inlineStr">
        <is>
          <t>MBS/CMO</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of Recurring Level 3 Assets at January 1</t>
        </is>
      </c>
      <c r="B12" s="6" t="n">
        <v>0</v>
      </c>
      <c r="C12" s="4" t="inlineStr">
        <is>
          <t xml:space="preserve"> </t>
        </is>
      </c>
    </row>
    <row r="13">
      <c r="A13" s="4" t="inlineStr">
        <is>
          <t>Total Gains (Losses) Included in Other Comprehensive Income</t>
        </is>
      </c>
      <c r="B13" s="6" t="n">
        <v>-76</v>
      </c>
      <c r="C13" s="4" t="inlineStr">
        <is>
          <t xml:space="preserve"> </t>
        </is>
      </c>
    </row>
    <row r="14">
      <c r="A14" s="4" t="inlineStr">
        <is>
          <t>Maturities / Calls</t>
        </is>
      </c>
      <c r="B14" s="6" t="n">
        <v>0</v>
      </c>
      <c r="C14" s="4" t="inlineStr">
        <is>
          <t xml:space="preserve"> </t>
        </is>
      </c>
    </row>
    <row r="15">
      <c r="A15" s="4" t="inlineStr">
        <is>
          <t>Acquired through Bank Acquisition</t>
        </is>
      </c>
      <c r="B15" s="6" t="n">
        <v>982</v>
      </c>
      <c r="C15" s="6" t="n">
        <v>0</v>
      </c>
    </row>
    <row r="16">
      <c r="A16" s="4" t="inlineStr">
        <is>
          <t>Balance of Recurring Level 3 Assets at December 31</t>
        </is>
      </c>
      <c r="B16" s="5" t="n">
        <v>906</v>
      </c>
      <c r="C16"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Non-Recurring Basis) (Details) - Fair Value, Measurements, Nonrecurring - Individually Analyzed Loans - USD ($) $ in Thousands</t>
        </is>
      </c>
      <c r="B1" s="2" t="inlineStr">
        <is>
          <t>Dec. 31, 2022</t>
        </is>
      </c>
      <c r="C1" s="2" t="inlineStr">
        <is>
          <t>Dec. 31, 2021</t>
        </is>
      </c>
    </row>
    <row r="2">
      <c r="A2" s="4" t="inlineStr">
        <is>
          <t>Commercial and Industrial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1858</v>
      </c>
      <c r="C4" s="5" t="n">
        <v>4423</v>
      </c>
    </row>
    <row r="5">
      <c r="A5" s="4" t="inlineStr">
        <is>
          <t>Commercial Real Estate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0040</v>
      </c>
      <c r="C7" s="6" t="n">
        <v>1672</v>
      </c>
    </row>
    <row r="8">
      <c r="A8" s="4" t="inlineStr">
        <is>
          <t>Agricultural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2970</v>
      </c>
      <c r="C10" s="6" t="n">
        <v>79</v>
      </c>
    </row>
    <row r="11">
      <c r="A11" s="4" t="inlineStr">
        <is>
          <t>Consumer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8</v>
      </c>
      <c r="C13" s="6" t="n">
        <v>0</v>
      </c>
    </row>
    <row r="14">
      <c r="A14" s="4" t="inlineStr">
        <is>
          <t>Home Equity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368</v>
      </c>
      <c r="C16" s="6" t="n">
        <v>345</v>
      </c>
    </row>
    <row r="17">
      <c r="A17" s="4" t="inlineStr">
        <is>
          <t>Residential Mortgage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718</v>
      </c>
      <c r="C19" s="6" t="n">
        <v>0</v>
      </c>
    </row>
    <row r="20">
      <c r="A20" s="4" t="inlineStr">
        <is>
          <t>Quoted Prices in Active Markets for Identical Assets (Level 1) | Commercial and Industrial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Quoted Prices in Active Markets for Identical Assets (Level 1) | Commercial Real Estate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0</v>
      </c>
      <c r="C25" s="6" t="n">
        <v>0</v>
      </c>
    </row>
    <row r="26">
      <c r="A26" s="4" t="inlineStr">
        <is>
          <t>Quoted Prices in Active Markets for Identical Assets (Level 1) | Agricultural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0</v>
      </c>
      <c r="C28" s="6" t="n">
        <v>0</v>
      </c>
    </row>
    <row r="29">
      <c r="A29" s="4" t="inlineStr">
        <is>
          <t>Quoted Prices in Active Markets for Identical Assets (Level 1) | Consumer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6" t="n">
        <v>0</v>
      </c>
    </row>
    <row r="32">
      <c r="A32" s="4" t="inlineStr">
        <is>
          <t>Quoted Prices in Active Markets for Identical Assets (Level 1) | Home Equity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Quoted Prices in Active Markets for Identical Assets (Level 1) | Residential Mortgage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0</v>
      </c>
      <c r="C37" s="6" t="n">
        <v>0</v>
      </c>
    </row>
    <row r="38">
      <c r="A38" s="4" t="inlineStr">
        <is>
          <t>Significant Other Observable Inputs (Level 2) | Commercial and Industrial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0</v>
      </c>
      <c r="C40" s="6" t="n">
        <v>0</v>
      </c>
    </row>
    <row r="41">
      <c r="A41" s="4" t="inlineStr">
        <is>
          <t>Significant Other Observable Inputs (Level 2) | Commercial Real Estate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6" t="n">
        <v>0</v>
      </c>
    </row>
    <row r="44">
      <c r="A44" s="4" t="inlineStr">
        <is>
          <t>Significant Other Observable Inputs (Level 2) | Agricultural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0</v>
      </c>
      <c r="C46" s="6" t="n">
        <v>0</v>
      </c>
    </row>
    <row r="47">
      <c r="A47" s="4" t="inlineStr">
        <is>
          <t>Significant Other Observable Inputs (Level 2) | Consumer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0</v>
      </c>
      <c r="C49" s="6" t="n">
        <v>0</v>
      </c>
    </row>
    <row r="50">
      <c r="A50" s="4" t="inlineStr">
        <is>
          <t>Significant Other Observable Inputs (Level 2) | Home Equity Loa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0</v>
      </c>
      <c r="C52" s="6" t="n">
        <v>0</v>
      </c>
    </row>
    <row r="53">
      <c r="A53" s="4" t="inlineStr">
        <is>
          <t>Significant Other Observable Inputs (Level 2) | Residential Mortgage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0</v>
      </c>
      <c r="C55" s="6" t="n">
        <v>0</v>
      </c>
    </row>
    <row r="56">
      <c r="A56" s="4" t="inlineStr">
        <is>
          <t>Significant Unobservable  Inputs (Level 3) | Commercial and Industrial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1858</v>
      </c>
      <c r="C58" s="6" t="n">
        <v>4423</v>
      </c>
    </row>
    <row r="59">
      <c r="A59" s="4" t="inlineStr">
        <is>
          <t>Significant Unobservable  Inputs (Level 3) | Commercial Real Estate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10040</v>
      </c>
      <c r="C61" s="6" t="n">
        <v>1672</v>
      </c>
    </row>
    <row r="62">
      <c r="A62" s="4" t="inlineStr">
        <is>
          <t>Significant Unobservable  Inputs (Level 3) | Agricultural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2970</v>
      </c>
      <c r="C64" s="6" t="n">
        <v>79</v>
      </c>
    </row>
    <row r="65">
      <c r="A65" s="4" t="inlineStr">
        <is>
          <t>Significant Unobservable  Inputs (Level 3) | Consumer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8</v>
      </c>
      <c r="C67" s="6" t="n">
        <v>0</v>
      </c>
    </row>
    <row r="68">
      <c r="A68" s="4" t="inlineStr">
        <is>
          <t>Significant Unobservable  Inputs (Level 3) | Home Equity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368</v>
      </c>
      <c r="C70" s="6" t="n">
        <v>345</v>
      </c>
    </row>
    <row r="71">
      <c r="A71" s="4" t="inlineStr">
        <is>
          <t>Significant Unobservable  Inputs (Level 3) | Residential Mortgage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718</v>
      </c>
      <c r="C7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Assets and Liabilities Measured on Nonrecurring Basis Validation Techniques) (Details) - Fair Value, Measurements, Nonrecurring - Individually Analyzed Loans - Significant Unobservable  Inputs (Level 3) $ in Thousands</t>
        </is>
      </c>
      <c r="B1" s="2" t="inlineStr">
        <is>
          <t>Dec. 31, 2022 USD ($)</t>
        </is>
      </c>
      <c r="C1" s="2" t="inlineStr">
        <is>
          <t>Dec. 31, 2021 USD ($)</t>
        </is>
      </c>
    </row>
    <row r="2">
      <c r="A2" s="4" t="inlineStr">
        <is>
          <t>Commercial and Industrial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1858</v>
      </c>
      <c r="C4" s="5" t="n">
        <v>4423</v>
      </c>
    </row>
    <row r="5">
      <c r="A5" s="4" t="inlineStr">
        <is>
          <t>Commercial and Industrial Loans | Sales comparison approach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6" t="n">
        <v>0</v>
      </c>
      <c r="C7" s="13" t="n">
        <v>0.3</v>
      </c>
    </row>
    <row r="8">
      <c r="A8" s="4" t="inlineStr">
        <is>
          <t>Commercial and Industrial Loans | Sales comparison approach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6" t="n">
        <v>1</v>
      </c>
      <c r="C10" s="6" t="n">
        <v>1</v>
      </c>
    </row>
    <row r="11">
      <c r="A11" s="4" t="inlineStr">
        <is>
          <t>Commercial and Industrial Loans | Sales comparison approach | Weighted Aver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3" t="n">
        <v>0.4</v>
      </c>
      <c r="C13" s="13" t="n">
        <v>0.6899999999999999</v>
      </c>
    </row>
    <row r="14">
      <c r="A14" s="4" t="inlineStr">
        <is>
          <t>Commercial Real Estate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0040</v>
      </c>
      <c r="C16" s="5" t="n">
        <v>1672</v>
      </c>
    </row>
    <row r="17">
      <c r="A17" s="4" t="inlineStr">
        <is>
          <t>Commercial Real Estate Loans | Sales comparison approach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3" t="n">
        <v>0.3</v>
      </c>
      <c r="C19" s="13" t="n">
        <v>0.3</v>
      </c>
    </row>
    <row r="20">
      <c r="A20" s="4" t="inlineStr">
        <is>
          <t>Commercial Real Estate Loans | Sales comparison approach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6" t="n">
        <v>1</v>
      </c>
      <c r="C22" s="6" t="n">
        <v>1</v>
      </c>
    </row>
    <row r="23">
      <c r="A23" s="4" t="inlineStr">
        <is>
          <t>Commercial Real Estate Loans | Sales comparison approach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13" t="n">
        <v>0.37</v>
      </c>
      <c r="C25" s="13" t="n">
        <v>0.46</v>
      </c>
    </row>
    <row r="26">
      <c r="A26" s="4" t="inlineStr">
        <is>
          <t>Agricultural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2970</v>
      </c>
      <c r="C28" s="5" t="n">
        <v>79</v>
      </c>
    </row>
    <row r="29">
      <c r="A29" s="4" t="inlineStr">
        <is>
          <t>Agricultural Loans | Sales comparison approach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easurement input</t>
        </is>
      </c>
      <c r="B31" s="13" t="n">
        <v>0.3</v>
      </c>
      <c r="C31" s="13" t="n">
        <v>0.3</v>
      </c>
    </row>
    <row r="32">
      <c r="A32" s="4" t="inlineStr">
        <is>
          <t>Agricultural Loans | Sales comparison approach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easurement input</t>
        </is>
      </c>
      <c r="B34" s="6" t="n">
        <v>1</v>
      </c>
      <c r="C34" s="13" t="n">
        <v>0.96</v>
      </c>
    </row>
    <row r="35">
      <c r="A35" s="4" t="inlineStr">
        <is>
          <t>Agricultural Loans | Sales comparison approach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easurement input</t>
        </is>
      </c>
      <c r="B37" s="13" t="n">
        <v>0.48</v>
      </c>
      <c r="C37" s="13" t="n">
        <v>0.9</v>
      </c>
    </row>
    <row r="38">
      <c r="A38" s="4" t="inlineStr">
        <is>
          <t>Consumer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8</v>
      </c>
      <c r="C40" s="5" t="n">
        <v>0</v>
      </c>
    </row>
    <row r="41">
      <c r="A41" s="4" t="inlineStr">
        <is>
          <t>Consumer Loans | Sales comparison approach</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easurement input</t>
        </is>
      </c>
      <c r="B43" s="6" t="n">
        <v>1</v>
      </c>
      <c r="C43" s="6" t="n">
        <v>1</v>
      </c>
    </row>
    <row r="44">
      <c r="A44" s="4" t="inlineStr">
        <is>
          <t>Consumer Loans | Sales comparison approach | Min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easurement input</t>
        </is>
      </c>
      <c r="B46" s="13" t="n">
        <v>0.27</v>
      </c>
      <c r="C46" s="4" t="inlineStr">
        <is>
          <t xml:space="preserve"> </t>
        </is>
      </c>
    </row>
    <row r="47">
      <c r="A47" s="4" t="inlineStr">
        <is>
          <t>Consumer Loans | Sales comparison approach | Weighted Averag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easurement input</t>
        </is>
      </c>
      <c r="B49" s="13" t="n">
        <v>0.2</v>
      </c>
      <c r="C49" s="6" t="n">
        <v>1</v>
      </c>
    </row>
    <row r="50">
      <c r="A50" s="4" t="inlineStr">
        <is>
          <t>Home Equity Loa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368</v>
      </c>
      <c r="C52" s="5" t="n">
        <v>345</v>
      </c>
    </row>
    <row r="53">
      <c r="A53" s="4" t="inlineStr">
        <is>
          <t>Home Equity Loans | Sales comparison approach | Min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easurement input</t>
        </is>
      </c>
      <c r="B55" s="13" t="n">
        <v>0.2</v>
      </c>
      <c r="C55" s="13" t="n">
        <v>0.2</v>
      </c>
    </row>
    <row r="56">
      <c r="A56" s="4" t="inlineStr">
        <is>
          <t>Home Equity Loans | Sales comparison approach | Max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easurement input</t>
        </is>
      </c>
      <c r="B58" s="13" t="n">
        <v>0.51</v>
      </c>
      <c r="C58" s="13" t="n">
        <v>0.23</v>
      </c>
    </row>
    <row r="59">
      <c r="A59" s="4" t="inlineStr">
        <is>
          <t>Home Equity Loans | Sales comparison approach | Weighted Averag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easurement input</t>
        </is>
      </c>
      <c r="B61" s="13" t="n">
        <v>0.2</v>
      </c>
      <c r="C61" s="13" t="n">
        <v>0.22</v>
      </c>
    </row>
    <row r="62">
      <c r="A62" s="4" t="inlineStr">
        <is>
          <t>Residential Mortgage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718</v>
      </c>
      <c r="C64" s="5" t="n">
        <v>0</v>
      </c>
    </row>
    <row r="65">
      <c r="A65" s="4" t="inlineStr">
        <is>
          <t>Residential Mortgage Loans | Sales comparison approach | Minimum</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easurement input</t>
        </is>
      </c>
      <c r="B67" s="13" t="n">
        <v>0.2</v>
      </c>
      <c r="C67" s="6" t="n">
        <v>0</v>
      </c>
    </row>
    <row r="68">
      <c r="A68" s="4" t="inlineStr">
        <is>
          <t>Residential Mortgage Loans | Sales comparison approach | Maximum</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easurement input</t>
        </is>
      </c>
      <c r="B70" s="6" t="n">
        <v>1</v>
      </c>
      <c r="C70" s="6" t="n">
        <v>0</v>
      </c>
    </row>
    <row r="71">
      <c r="A71" s="4" t="inlineStr">
        <is>
          <t>Residential Mortgage Loans | Sales comparison approach | Weighted Averag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easurement input</t>
        </is>
      </c>
      <c r="B73" s="13" t="n">
        <v>0.21</v>
      </c>
      <c r="C73"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Company's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terest Bearing Time Deposits with Banks</t>
        </is>
      </c>
      <c r="B3" s="5" t="n">
        <v>500</v>
      </c>
      <c r="C3" s="5" t="n">
        <v>745</v>
      </c>
    </row>
    <row r="4">
      <c r="A4" s="3" t="inlineStr">
        <is>
          <t>Financial Liabilities:</t>
        </is>
      </c>
      <c r="B4" s="4" t="inlineStr">
        <is>
          <t xml:space="preserve"> </t>
        </is>
      </c>
      <c r="C4" s="4" t="inlineStr">
        <is>
          <t xml:space="preserve"> </t>
        </is>
      </c>
    </row>
    <row r="5">
      <c r="A5" s="4" t="inlineStr">
        <is>
          <t>Demand, Savings, and Money Market Deposits</t>
        </is>
      </c>
      <c r="B5" s="6" t="n">
        <v>-5350051</v>
      </c>
      <c r="C5" s="6" t="n">
        <v>-4744316</v>
      </c>
    </row>
    <row r="6">
      <c r="A6" s="4" t="inlineStr">
        <is>
          <t>Time Deposits</t>
        </is>
      </c>
      <c r="B6" s="6" t="n">
        <v>-428469</v>
      </c>
      <c r="C6" s="6" t="n">
        <v>-347099</v>
      </c>
    </row>
    <row r="7">
      <c r="A7" s="4" t="inlineStr">
        <is>
          <t>Long-term Debt</t>
        </is>
      </c>
      <c r="B7" s="6" t="n">
        <v>-64462</v>
      </c>
      <c r="C7" s="4" t="inlineStr">
        <is>
          <t xml:space="preserve"> </t>
        </is>
      </c>
    </row>
    <row r="8">
      <c r="A8" s="4" t="inlineStr">
        <is>
          <t>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Short-term Investments</t>
        </is>
      </c>
      <c r="B10" s="6" t="n">
        <v>119079</v>
      </c>
      <c r="C10" s="6" t="n">
        <v>396890</v>
      </c>
    </row>
    <row r="11">
      <c r="A11" s="4" t="inlineStr">
        <is>
          <t>Interest Bearing Time Deposits with Banks</t>
        </is>
      </c>
      <c r="B11" s="6" t="n">
        <v>500</v>
      </c>
      <c r="C11" s="6" t="n">
        <v>745</v>
      </c>
    </row>
    <row r="12">
      <c r="A12" s="4" t="inlineStr">
        <is>
          <t>Loans, Net</t>
        </is>
      </c>
      <c r="B12" s="6" t="n">
        <v>3724804</v>
      </c>
      <c r="C12" s="6" t="n">
        <v>2960278</v>
      </c>
    </row>
    <row r="13">
      <c r="A13" s="4" t="inlineStr">
        <is>
          <t>Accrued Interest Receivable</t>
        </is>
      </c>
      <c r="B13" s="6" t="n">
        <v>27741</v>
      </c>
      <c r="C13" s="6" t="n">
        <v>20229</v>
      </c>
    </row>
    <row r="14">
      <c r="A14" s="3" t="inlineStr">
        <is>
          <t>Financial Liabilities:</t>
        </is>
      </c>
      <c r="B14" s="4" t="inlineStr">
        <is>
          <t xml:space="preserve"> </t>
        </is>
      </c>
      <c r="C14" s="4" t="inlineStr">
        <is>
          <t xml:space="preserve"> </t>
        </is>
      </c>
    </row>
    <row r="15">
      <c r="A15" s="4" t="inlineStr">
        <is>
          <t>Demand, Savings, and Money Market Deposits</t>
        </is>
      </c>
      <c r="B15" s="6" t="n">
        <v>-4921582</v>
      </c>
      <c r="C15" s="6" t="n">
        <v>-4397217</v>
      </c>
    </row>
    <row r="16">
      <c r="A16" s="4" t="inlineStr">
        <is>
          <t>Time Deposits</t>
        </is>
      </c>
      <c r="B16" s="6" t="n">
        <v>-428469</v>
      </c>
      <c r="C16" s="6" t="n">
        <v>-347099</v>
      </c>
    </row>
    <row r="17">
      <c r="A17" s="4" t="inlineStr">
        <is>
          <t>Short-term Borrowings</t>
        </is>
      </c>
      <c r="B17" s="6" t="n">
        <v>-101161</v>
      </c>
      <c r="C17" s="6" t="n">
        <v>-68328</v>
      </c>
    </row>
    <row r="18">
      <c r="A18" s="4" t="inlineStr">
        <is>
          <t>Long-term Debt</t>
        </is>
      </c>
      <c r="B18" s="6" t="n">
        <v>-102645</v>
      </c>
      <c r="C18" s="6" t="n">
        <v>-83855</v>
      </c>
    </row>
    <row r="19">
      <c r="A19" s="4" t="inlineStr">
        <is>
          <t>Accrued Interest Payable</t>
        </is>
      </c>
      <c r="B19" s="6" t="n">
        <v>-1513</v>
      </c>
      <c r="C19" s="6" t="n">
        <v>-613</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Short-term Investments</t>
        </is>
      </c>
      <c r="B22" s="6" t="n">
        <v>119079</v>
      </c>
      <c r="C22" s="6" t="n">
        <v>396890</v>
      </c>
    </row>
    <row r="23">
      <c r="A23" s="4" t="inlineStr">
        <is>
          <t>Interest Bearing Time Deposits with Banks</t>
        </is>
      </c>
      <c r="B23" s="6" t="n">
        <v>500</v>
      </c>
      <c r="C23" s="6" t="n">
        <v>745</v>
      </c>
    </row>
    <row r="24">
      <c r="A24" s="4" t="inlineStr">
        <is>
          <t>Loans, Net</t>
        </is>
      </c>
      <c r="B24" s="6" t="n">
        <v>3688903</v>
      </c>
      <c r="C24" s="6" t="n">
        <v>2980555</v>
      </c>
    </row>
    <row r="25">
      <c r="A25" s="4" t="inlineStr">
        <is>
          <t>Accrued Interest Receivable</t>
        </is>
      </c>
      <c r="B25" s="6" t="n">
        <v>27741</v>
      </c>
      <c r="C25" s="6" t="n">
        <v>20229</v>
      </c>
    </row>
    <row r="26">
      <c r="A26" s="3" t="inlineStr">
        <is>
          <t>Financial Liabilities:</t>
        </is>
      </c>
      <c r="B26" s="4" t="inlineStr">
        <is>
          <t xml:space="preserve"> </t>
        </is>
      </c>
      <c r="C26" s="4" t="inlineStr">
        <is>
          <t xml:space="preserve"> </t>
        </is>
      </c>
    </row>
    <row r="27">
      <c r="A27" s="4" t="inlineStr">
        <is>
          <t>Demand, Savings, and Money Market Deposits</t>
        </is>
      </c>
      <c r="B27" s="6" t="n">
        <v>-4921582</v>
      </c>
      <c r="C27" s="6" t="n">
        <v>-4397217</v>
      </c>
    </row>
    <row r="28">
      <c r="A28" s="4" t="inlineStr">
        <is>
          <t>Time Deposits</t>
        </is>
      </c>
      <c r="B28" s="6" t="n">
        <v>-426184</v>
      </c>
      <c r="C28" s="6" t="n">
        <v>-347876</v>
      </c>
    </row>
    <row r="29">
      <c r="A29" s="4" t="inlineStr">
        <is>
          <t>Short-term Borrowings</t>
        </is>
      </c>
      <c r="B29" s="6" t="n">
        <v>-101161</v>
      </c>
      <c r="C29" s="6" t="n">
        <v>-68328</v>
      </c>
    </row>
    <row r="30">
      <c r="A30" s="4" t="inlineStr">
        <is>
          <t>Long-term Debt</t>
        </is>
      </c>
      <c r="B30" s="6" t="n">
        <v>-99102</v>
      </c>
      <c r="C30" s="6" t="n">
        <v>-86623</v>
      </c>
    </row>
    <row r="31">
      <c r="A31" s="4" t="inlineStr">
        <is>
          <t>Accrued Interest Payable</t>
        </is>
      </c>
      <c r="B31" s="6" t="n">
        <v>-1513</v>
      </c>
      <c r="C31" s="6" t="n">
        <v>-613</v>
      </c>
    </row>
    <row r="32">
      <c r="A32" s="4" t="inlineStr">
        <is>
          <t>Fair Value | 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Short-term Investments</t>
        </is>
      </c>
      <c r="B34" s="6" t="n">
        <v>77174</v>
      </c>
      <c r="C34" s="6" t="n">
        <v>47173</v>
      </c>
    </row>
    <row r="35">
      <c r="A35" s="4" t="inlineStr">
        <is>
          <t>Interest Bearing Time Deposits with Banks</t>
        </is>
      </c>
      <c r="B35" s="6" t="n">
        <v>0</v>
      </c>
      <c r="C35" s="6" t="n">
        <v>0</v>
      </c>
    </row>
    <row r="36">
      <c r="A36" s="4" t="inlineStr">
        <is>
          <t>Loans, Net</t>
        </is>
      </c>
      <c r="B36" s="6" t="n">
        <v>0</v>
      </c>
      <c r="C36" s="6" t="n">
        <v>0</v>
      </c>
    </row>
    <row r="37">
      <c r="A37" s="4" t="inlineStr">
        <is>
          <t>Accrued Interest Receivable</t>
        </is>
      </c>
      <c r="B37" s="6" t="n">
        <v>38</v>
      </c>
      <c r="C37" s="6" t="n">
        <v>0</v>
      </c>
    </row>
    <row r="38">
      <c r="A38" s="3" t="inlineStr">
        <is>
          <t>Financial Liabilities:</t>
        </is>
      </c>
      <c r="B38" s="4" t="inlineStr">
        <is>
          <t xml:space="preserve"> </t>
        </is>
      </c>
      <c r="C38" s="4" t="inlineStr">
        <is>
          <t xml:space="preserve"> </t>
        </is>
      </c>
    </row>
    <row r="39">
      <c r="A39" s="4" t="inlineStr">
        <is>
          <t>Demand, Savings, and Money Market Deposits</t>
        </is>
      </c>
      <c r="B39" s="6" t="n">
        <v>-4921582</v>
      </c>
      <c r="C39" s="6" t="n">
        <v>-4397217</v>
      </c>
    </row>
    <row r="40">
      <c r="A40" s="4" t="inlineStr">
        <is>
          <t>Time Deposits</t>
        </is>
      </c>
      <c r="B40" s="6" t="n">
        <v>0</v>
      </c>
      <c r="C40" s="6" t="n">
        <v>0</v>
      </c>
    </row>
    <row r="41">
      <c r="A41" s="4" t="inlineStr">
        <is>
          <t>Short-term Borrowings</t>
        </is>
      </c>
      <c r="B41" s="6" t="n">
        <v>-36200</v>
      </c>
      <c r="C41" s="6" t="n">
        <v>0</v>
      </c>
    </row>
    <row r="42">
      <c r="A42" s="4" t="inlineStr">
        <is>
          <t>Long-term Debt</t>
        </is>
      </c>
      <c r="B42" s="6" t="n">
        <v>0</v>
      </c>
      <c r="C42" s="6" t="n">
        <v>0</v>
      </c>
    </row>
    <row r="43">
      <c r="A43" s="4" t="inlineStr">
        <is>
          <t>Accrued Interest Payable</t>
        </is>
      </c>
      <c r="B43" s="6" t="n">
        <v>0</v>
      </c>
      <c r="C43" s="6" t="n">
        <v>0</v>
      </c>
    </row>
    <row r="44">
      <c r="A44" s="4" t="inlineStr">
        <is>
          <t>Fair Value |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Short-term Investments</t>
        </is>
      </c>
      <c r="B46" s="6" t="n">
        <v>41905</v>
      </c>
      <c r="C46" s="6" t="n">
        <v>349717</v>
      </c>
    </row>
    <row r="47">
      <c r="A47" s="4" t="inlineStr">
        <is>
          <t>Interest Bearing Time Deposits with Banks</t>
        </is>
      </c>
      <c r="B47" s="6" t="n">
        <v>500</v>
      </c>
      <c r="C47" s="6" t="n">
        <v>745</v>
      </c>
    </row>
    <row r="48">
      <c r="A48" s="4" t="inlineStr">
        <is>
          <t>Loans, Net</t>
        </is>
      </c>
      <c r="B48" s="6" t="n">
        <v>0</v>
      </c>
      <c r="C48" s="6" t="n">
        <v>0</v>
      </c>
    </row>
    <row r="49">
      <c r="A49" s="4" t="inlineStr">
        <is>
          <t>Accrued Interest Receivable</t>
        </is>
      </c>
      <c r="B49" s="6" t="n">
        <v>10863</v>
      </c>
      <c r="C49" s="6" t="n">
        <v>9213</v>
      </c>
    </row>
    <row r="50">
      <c r="A50" s="3" t="inlineStr">
        <is>
          <t>Financial Liabilities:</t>
        </is>
      </c>
      <c r="B50" s="4" t="inlineStr">
        <is>
          <t xml:space="preserve"> </t>
        </is>
      </c>
      <c r="C50" s="4" t="inlineStr">
        <is>
          <t xml:space="preserve"> </t>
        </is>
      </c>
    </row>
    <row r="51">
      <c r="A51" s="4" t="inlineStr">
        <is>
          <t>Demand, Savings, and Money Market Deposits</t>
        </is>
      </c>
      <c r="B51" s="6" t="n">
        <v>0</v>
      </c>
      <c r="C51" s="6" t="n">
        <v>0</v>
      </c>
    </row>
    <row r="52">
      <c r="A52" s="4" t="inlineStr">
        <is>
          <t>Time Deposits</t>
        </is>
      </c>
      <c r="B52" s="6" t="n">
        <v>-426184</v>
      </c>
      <c r="C52" s="6" t="n">
        <v>-347876</v>
      </c>
    </row>
    <row r="53">
      <c r="A53" s="4" t="inlineStr">
        <is>
          <t>Short-term Borrowings</t>
        </is>
      </c>
      <c r="B53" s="6" t="n">
        <v>-64961</v>
      </c>
      <c r="C53" s="6" t="n">
        <v>-68328</v>
      </c>
    </row>
    <row r="54">
      <c r="A54" s="4" t="inlineStr">
        <is>
          <t>Long-term Debt</t>
        </is>
      </c>
      <c r="B54" s="6" t="n">
        <v>-26830</v>
      </c>
      <c r="C54" s="6" t="n">
        <v>-28320</v>
      </c>
    </row>
    <row r="55">
      <c r="A55" s="4" t="inlineStr">
        <is>
          <t>Accrued Interest Payable</t>
        </is>
      </c>
      <c r="B55" s="6" t="n">
        <v>-1205</v>
      </c>
      <c r="C55" s="6" t="n">
        <v>-579</v>
      </c>
    </row>
    <row r="56">
      <c r="A56" s="4" t="inlineStr">
        <is>
          <t>Fair Value | 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Short-term Investments</t>
        </is>
      </c>
      <c r="B58" s="6" t="n">
        <v>0</v>
      </c>
      <c r="C58" s="6" t="n">
        <v>0</v>
      </c>
    </row>
    <row r="59">
      <c r="A59" s="4" t="inlineStr">
        <is>
          <t>Interest Bearing Time Deposits with Banks</t>
        </is>
      </c>
      <c r="B59" s="6" t="n">
        <v>0</v>
      </c>
      <c r="C59" s="6" t="n">
        <v>0</v>
      </c>
    </row>
    <row r="60">
      <c r="A60" s="4" t="inlineStr">
        <is>
          <t>Loans, Net</t>
        </is>
      </c>
      <c r="B60" s="6" t="n">
        <v>3688903</v>
      </c>
      <c r="C60" s="6" t="n">
        <v>2980555</v>
      </c>
    </row>
    <row r="61">
      <c r="A61" s="4" t="inlineStr">
        <is>
          <t>Accrued Interest Receivable</t>
        </is>
      </c>
      <c r="B61" s="6" t="n">
        <v>16840</v>
      </c>
      <c r="C61" s="6" t="n">
        <v>11016</v>
      </c>
    </row>
    <row r="62">
      <c r="A62" s="3" t="inlineStr">
        <is>
          <t>Financial Liabilities:</t>
        </is>
      </c>
      <c r="B62" s="4" t="inlineStr">
        <is>
          <t xml:space="preserve"> </t>
        </is>
      </c>
      <c r="C62" s="4" t="inlineStr">
        <is>
          <t xml:space="preserve"> </t>
        </is>
      </c>
    </row>
    <row r="63">
      <c r="A63" s="4" t="inlineStr">
        <is>
          <t>Demand, Savings, and Money Market Deposits</t>
        </is>
      </c>
      <c r="B63" s="6" t="n">
        <v>0</v>
      </c>
      <c r="C63" s="6" t="n">
        <v>0</v>
      </c>
    </row>
    <row r="64">
      <c r="A64" s="4" t="inlineStr">
        <is>
          <t>Time Deposits</t>
        </is>
      </c>
      <c r="B64" s="6" t="n">
        <v>0</v>
      </c>
      <c r="C64" s="6" t="n">
        <v>0</v>
      </c>
    </row>
    <row r="65">
      <c r="A65" s="4" t="inlineStr">
        <is>
          <t>Short-term Borrowings</t>
        </is>
      </c>
      <c r="B65" s="6" t="n">
        <v>0</v>
      </c>
      <c r="C65" s="6" t="n">
        <v>0</v>
      </c>
    </row>
    <row r="66">
      <c r="A66" s="4" t="inlineStr">
        <is>
          <t>Long-term Debt</t>
        </is>
      </c>
      <c r="B66" s="6" t="n">
        <v>-72272</v>
      </c>
      <c r="C66" s="6" t="n">
        <v>-58303</v>
      </c>
    </row>
    <row r="67">
      <c r="A67" s="4" t="inlineStr">
        <is>
          <t>Accrued Interest Payable</t>
        </is>
      </c>
      <c r="B67" s="5" t="n">
        <v>-308</v>
      </c>
      <c r="C67" s="5" t="n">
        <v>-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Segment Information (Narrative) (Details)</t>
        </is>
      </c>
      <c r="B1" s="2" t="inlineStr">
        <is>
          <t>12 Months Ended</t>
        </is>
      </c>
    </row>
    <row r="2">
      <c r="B2" s="2" t="inlineStr">
        <is>
          <t>Dec. 31, 2022 segment banking_office</t>
        </is>
      </c>
    </row>
    <row r="3">
      <c r="A3" s="3" t="inlineStr">
        <is>
          <t>Segment Reporting [Abstract]</t>
        </is>
      </c>
      <c r="B3" s="4" t="inlineStr">
        <is>
          <t xml:space="preserve"> </t>
        </is>
      </c>
    </row>
    <row r="4">
      <c r="A4" s="4" t="inlineStr">
        <is>
          <t>Number of primary segments (in segments) | segment</t>
        </is>
      </c>
      <c r="B4" s="6" t="n">
        <v>3</v>
      </c>
    </row>
    <row r="5">
      <c r="A5" s="4" t="inlineStr">
        <is>
          <t>Number of banking offices (in banking offices) | banking_office</t>
        </is>
      </c>
      <c r="B5" s="6" t="n">
        <v>7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Financial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200584</v>
      </c>
      <c r="C4" s="5" t="n">
        <v>160830</v>
      </c>
      <c r="D4" s="5" t="n">
        <v>155243</v>
      </c>
    </row>
    <row r="5">
      <c r="A5" s="4" t="inlineStr">
        <is>
          <t>Net Gains on Sales of Loans</t>
        </is>
      </c>
      <c r="B5" s="6" t="n">
        <v>3818</v>
      </c>
      <c r="C5" s="6" t="n">
        <v>8267</v>
      </c>
      <c r="D5" s="6" t="n">
        <v>9908</v>
      </c>
    </row>
    <row r="6">
      <c r="A6" s="4" t="inlineStr">
        <is>
          <t>Net Gains on Securities</t>
        </is>
      </c>
      <c r="B6" s="6" t="n">
        <v>562</v>
      </c>
      <c r="C6" s="6" t="n">
        <v>2247</v>
      </c>
      <c r="D6" s="6" t="n">
        <v>4081</v>
      </c>
    </row>
    <row r="7">
      <c r="A7" s="4" t="inlineStr">
        <is>
          <t>Wealth Management Fees</t>
        </is>
      </c>
      <c r="B7" s="6" t="n">
        <v>10076</v>
      </c>
      <c r="C7" s="6" t="n">
        <v>10321</v>
      </c>
      <c r="D7" s="6" t="n">
        <v>8005</v>
      </c>
    </row>
    <row r="8">
      <c r="A8" s="4" t="inlineStr">
        <is>
          <t>Insurance Revenues</t>
        </is>
      </c>
      <c r="B8" s="6" t="n">
        <v>10020</v>
      </c>
      <c r="C8" s="6" t="n">
        <v>9268</v>
      </c>
      <c r="D8" s="6" t="n">
        <v>8922</v>
      </c>
    </row>
    <row r="9">
      <c r="A9" s="3" t="inlineStr">
        <is>
          <t>Noncash Items:</t>
        </is>
      </c>
      <c r="B9" s="4" t="inlineStr">
        <is>
          <t xml:space="preserve"> </t>
        </is>
      </c>
      <c r="C9" s="4" t="inlineStr">
        <is>
          <t xml:space="preserve"> </t>
        </is>
      </c>
      <c r="D9" s="4" t="inlineStr">
        <is>
          <t xml:space="preserve"> </t>
        </is>
      </c>
    </row>
    <row r="10">
      <c r="A10" s="4" t="inlineStr">
        <is>
          <t>Provision for Credit Losses</t>
        </is>
      </c>
      <c r="B10" s="6" t="n">
        <v>6350</v>
      </c>
      <c r="C10" s="6" t="n">
        <v>-6500</v>
      </c>
      <c r="D10" s="6" t="n">
        <v>17550</v>
      </c>
    </row>
    <row r="11">
      <c r="A11" s="4" t="inlineStr">
        <is>
          <t>Depreciation and Amortization</t>
        </is>
      </c>
      <c r="B11" s="6" t="n">
        <v>10116</v>
      </c>
      <c r="C11" s="6" t="n">
        <v>8770</v>
      </c>
      <c r="D11" s="6" t="n">
        <v>9429</v>
      </c>
    </row>
    <row r="12">
      <c r="A12" s="4" t="inlineStr">
        <is>
          <t>Income Tax Expense (Benefit)</t>
        </is>
      </c>
      <c r="B12" s="6" t="n">
        <v>17351</v>
      </c>
      <c r="C12" s="6" t="n">
        <v>18648</v>
      </c>
      <c r="D12" s="6" t="n">
        <v>12834</v>
      </c>
    </row>
    <row r="13">
      <c r="A13" s="4" t="inlineStr">
        <is>
          <t>Segment Profit (Loss)</t>
        </is>
      </c>
      <c r="B13" s="6" t="n">
        <v>81825</v>
      </c>
      <c r="C13" s="6" t="n">
        <v>84137</v>
      </c>
      <c r="D13" s="6" t="n">
        <v>62210</v>
      </c>
    </row>
    <row r="14">
      <c r="A14" s="4" t="inlineStr">
        <is>
          <t>Total Assets</t>
        </is>
      </c>
      <c r="B14" s="6" t="n">
        <v>6155991</v>
      </c>
      <c r="C14" s="6" t="n">
        <v>5608539</v>
      </c>
      <c r="D14" s="6" t="n">
        <v>4977577</v>
      </c>
    </row>
    <row r="15">
      <c r="A15" s="4" t="inlineStr">
        <is>
          <t>Operating segments | Core Bank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Interest Income</t>
        </is>
      </c>
      <c r="B17" s="6" t="n">
        <v>204259</v>
      </c>
      <c r="C17" s="6" t="n">
        <v>163395</v>
      </c>
      <c r="D17" s="6" t="n">
        <v>157936</v>
      </c>
    </row>
    <row r="18">
      <c r="A18" s="4" t="inlineStr">
        <is>
          <t>Net Gains on Sales of Loans</t>
        </is>
      </c>
      <c r="B18" s="6" t="n">
        <v>3818</v>
      </c>
      <c r="C18" s="6" t="n">
        <v>8267</v>
      </c>
      <c r="D18" s="6" t="n">
        <v>9908</v>
      </c>
    </row>
    <row r="19">
      <c r="A19" s="4" t="inlineStr">
        <is>
          <t>Net Gains on Securities</t>
        </is>
      </c>
      <c r="B19" s="6" t="n">
        <v>589</v>
      </c>
      <c r="C19" s="6" t="n">
        <v>2247</v>
      </c>
      <c r="D19" s="6" t="n">
        <v>4081</v>
      </c>
    </row>
    <row r="20">
      <c r="A20" s="4" t="inlineStr">
        <is>
          <t>Wealth Management Fees</t>
        </is>
      </c>
      <c r="B20" s="6" t="n">
        <v>4</v>
      </c>
      <c r="C20" s="6" t="n">
        <v>4</v>
      </c>
      <c r="D20" s="6" t="n">
        <v>3</v>
      </c>
    </row>
    <row r="21">
      <c r="A21" s="4" t="inlineStr">
        <is>
          <t>Insurance Revenues</t>
        </is>
      </c>
      <c r="B21" s="6" t="n">
        <v>31</v>
      </c>
      <c r="C21" s="6" t="n">
        <v>14</v>
      </c>
      <c r="D21" s="6" t="n">
        <v>12</v>
      </c>
    </row>
    <row r="22">
      <c r="A22" s="3" t="inlineStr">
        <is>
          <t>Noncash Items:</t>
        </is>
      </c>
      <c r="B22" s="4" t="inlineStr">
        <is>
          <t xml:space="preserve"> </t>
        </is>
      </c>
      <c r="C22" s="4" t="inlineStr">
        <is>
          <t xml:space="preserve"> </t>
        </is>
      </c>
      <c r="D22" s="4" t="inlineStr">
        <is>
          <t xml:space="preserve"> </t>
        </is>
      </c>
    </row>
    <row r="23">
      <c r="A23" s="4" t="inlineStr">
        <is>
          <t>Provision for Credit Losses</t>
        </is>
      </c>
      <c r="B23" s="6" t="n">
        <v>6350</v>
      </c>
      <c r="C23" s="6" t="n">
        <v>-6500</v>
      </c>
      <c r="D23" s="6" t="n">
        <v>17550</v>
      </c>
    </row>
    <row r="24">
      <c r="A24" s="4" t="inlineStr">
        <is>
          <t>Depreciation and Amortization</t>
        </is>
      </c>
      <c r="B24" s="6" t="n">
        <v>9571</v>
      </c>
      <c r="C24" s="6" t="n">
        <v>8346</v>
      </c>
      <c r="D24" s="6" t="n">
        <v>9012</v>
      </c>
    </row>
    <row r="25">
      <c r="A25" s="4" t="inlineStr">
        <is>
          <t>Income Tax Expense (Benefit)</t>
        </is>
      </c>
      <c r="B25" s="6" t="n">
        <v>17873</v>
      </c>
      <c r="C25" s="6" t="n">
        <v>18774</v>
      </c>
      <c r="D25" s="6" t="n">
        <v>13758</v>
      </c>
    </row>
    <row r="26">
      <c r="A26" s="4" t="inlineStr">
        <is>
          <t>Segment Profit (Loss)</t>
        </is>
      </c>
      <c r="B26" s="6" t="n">
        <v>82965</v>
      </c>
      <c r="C26" s="6" t="n">
        <v>82066</v>
      </c>
      <c r="D26" s="6" t="n">
        <v>60812</v>
      </c>
    </row>
    <row r="27">
      <c r="A27" s="4" t="inlineStr">
        <is>
          <t>Total Assets</t>
        </is>
      </c>
      <c r="B27" s="6" t="n">
        <v>6152346</v>
      </c>
      <c r="C27" s="6" t="n">
        <v>5595721</v>
      </c>
      <c r="D27" s="6" t="n">
        <v>4963655</v>
      </c>
    </row>
    <row r="28">
      <c r="A28" s="4" t="inlineStr">
        <is>
          <t>Operating segments | Wealth Management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Interest Income</t>
        </is>
      </c>
      <c r="B30" s="6" t="n">
        <v>46</v>
      </c>
      <c r="C30" s="6" t="n">
        <v>42</v>
      </c>
      <c r="D30" s="6" t="n">
        <v>18</v>
      </c>
    </row>
    <row r="31">
      <c r="A31" s="4" t="inlineStr">
        <is>
          <t>Net Gains on Sales of Loans</t>
        </is>
      </c>
      <c r="B31" s="6" t="n">
        <v>0</v>
      </c>
      <c r="C31" s="6" t="n">
        <v>0</v>
      </c>
      <c r="D31" s="6" t="n">
        <v>0</v>
      </c>
    </row>
    <row r="32">
      <c r="A32" s="4" t="inlineStr">
        <is>
          <t>Net Gains on Securities</t>
        </is>
      </c>
      <c r="B32" s="6" t="n">
        <v>0</v>
      </c>
      <c r="C32" s="6" t="n">
        <v>0</v>
      </c>
      <c r="D32" s="6" t="n">
        <v>0</v>
      </c>
    </row>
    <row r="33">
      <c r="A33" s="4" t="inlineStr">
        <is>
          <t>Wealth Management Fees</t>
        </is>
      </c>
      <c r="B33" s="6" t="n">
        <v>10072</v>
      </c>
      <c r="C33" s="6" t="n">
        <v>10317</v>
      </c>
      <c r="D33" s="6" t="n">
        <v>8002</v>
      </c>
    </row>
    <row r="34">
      <c r="A34" s="4" t="inlineStr">
        <is>
          <t>Insurance Revenues</t>
        </is>
      </c>
      <c r="B34" s="6" t="n">
        <v>12</v>
      </c>
      <c r="C34" s="6" t="n">
        <v>7</v>
      </c>
      <c r="D34" s="6" t="n">
        <v>15</v>
      </c>
    </row>
    <row r="35">
      <c r="A35" s="3" t="inlineStr">
        <is>
          <t>Noncash Items:</t>
        </is>
      </c>
      <c r="B35" s="4" t="inlineStr">
        <is>
          <t xml:space="preserve"> </t>
        </is>
      </c>
      <c r="C35" s="4" t="inlineStr">
        <is>
          <t xml:space="preserve"> </t>
        </is>
      </c>
      <c r="D35" s="4" t="inlineStr">
        <is>
          <t xml:space="preserve"> </t>
        </is>
      </c>
    </row>
    <row r="36">
      <c r="A36" s="4" t="inlineStr">
        <is>
          <t>Provision for Credit Losses</t>
        </is>
      </c>
      <c r="B36" s="6" t="n">
        <v>0</v>
      </c>
      <c r="C36" s="6" t="n">
        <v>0</v>
      </c>
      <c r="D36" s="6" t="n">
        <v>0</v>
      </c>
    </row>
    <row r="37">
      <c r="A37" s="4" t="inlineStr">
        <is>
          <t>Depreciation and Amortization</t>
        </is>
      </c>
      <c r="B37" s="6" t="n">
        <v>41</v>
      </c>
      <c r="C37" s="6" t="n">
        <v>46</v>
      </c>
      <c r="D37" s="6" t="n">
        <v>28</v>
      </c>
    </row>
    <row r="38">
      <c r="A38" s="4" t="inlineStr">
        <is>
          <t>Income Tax Expense (Benefit)</t>
        </is>
      </c>
      <c r="B38" s="6" t="n">
        <v>691</v>
      </c>
      <c r="C38" s="6" t="n">
        <v>826</v>
      </c>
      <c r="D38" s="6" t="n">
        <v>452</v>
      </c>
    </row>
    <row r="39">
      <c r="A39" s="4" t="inlineStr">
        <is>
          <t>Segment Profit (Loss)</t>
        </is>
      </c>
      <c r="B39" s="6" t="n">
        <v>2157</v>
      </c>
      <c r="C39" s="6" t="n">
        <v>2543</v>
      </c>
      <c r="D39" s="6" t="n">
        <v>1355</v>
      </c>
    </row>
    <row r="40">
      <c r="A40" s="4" t="inlineStr">
        <is>
          <t>Total Assets</t>
        </is>
      </c>
      <c r="B40" s="6" t="n">
        <v>8846</v>
      </c>
      <c r="C40" s="6" t="n">
        <v>6115</v>
      </c>
      <c r="D40" s="6" t="n">
        <v>4480</v>
      </c>
    </row>
    <row r="41">
      <c r="A41" s="4" t="inlineStr">
        <is>
          <t>Operating segments | Insuranc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Interest Income</t>
        </is>
      </c>
      <c r="B43" s="6" t="n">
        <v>27</v>
      </c>
      <c r="C43" s="6" t="n">
        <v>11</v>
      </c>
      <c r="D43" s="6" t="n">
        <v>11</v>
      </c>
    </row>
    <row r="44">
      <c r="A44" s="4" t="inlineStr">
        <is>
          <t>Net Gains on Sales of Loans</t>
        </is>
      </c>
      <c r="B44" s="6" t="n">
        <v>0</v>
      </c>
      <c r="C44" s="6" t="n">
        <v>0</v>
      </c>
      <c r="D44" s="6" t="n">
        <v>0</v>
      </c>
    </row>
    <row r="45">
      <c r="A45" s="4" t="inlineStr">
        <is>
          <t>Net Gains on Securities</t>
        </is>
      </c>
      <c r="B45" s="6" t="n">
        <v>0</v>
      </c>
      <c r="C45" s="6" t="n">
        <v>0</v>
      </c>
      <c r="D45" s="6" t="n">
        <v>0</v>
      </c>
    </row>
    <row r="46">
      <c r="A46" s="4" t="inlineStr">
        <is>
          <t>Wealth Management Fees</t>
        </is>
      </c>
      <c r="B46" s="6" t="n">
        <v>0</v>
      </c>
      <c r="C46" s="6" t="n">
        <v>0</v>
      </c>
      <c r="D46" s="6" t="n">
        <v>0</v>
      </c>
    </row>
    <row r="47">
      <c r="A47" s="4" t="inlineStr">
        <is>
          <t>Insurance Revenues</t>
        </is>
      </c>
      <c r="B47" s="6" t="n">
        <v>9977</v>
      </c>
      <c r="C47" s="6" t="n">
        <v>9247</v>
      </c>
      <c r="D47" s="6" t="n">
        <v>8895</v>
      </c>
    </row>
    <row r="48">
      <c r="A48" s="3" t="inlineStr">
        <is>
          <t>Noncash Items:</t>
        </is>
      </c>
      <c r="B48" s="4" t="inlineStr">
        <is>
          <t xml:space="preserve"> </t>
        </is>
      </c>
      <c r="C48" s="4" t="inlineStr">
        <is>
          <t xml:space="preserve"> </t>
        </is>
      </c>
      <c r="D48" s="4" t="inlineStr">
        <is>
          <t xml:space="preserve"> </t>
        </is>
      </c>
    </row>
    <row r="49">
      <c r="A49" s="4" t="inlineStr">
        <is>
          <t>Provision for Credit Losses</t>
        </is>
      </c>
      <c r="B49" s="6" t="n">
        <v>0</v>
      </c>
      <c r="C49" s="6" t="n">
        <v>0</v>
      </c>
      <c r="D49" s="6" t="n">
        <v>0</v>
      </c>
    </row>
    <row r="50">
      <c r="A50" s="4" t="inlineStr">
        <is>
          <t>Depreciation and Amortization</t>
        </is>
      </c>
      <c r="B50" s="6" t="n">
        <v>48</v>
      </c>
      <c r="C50" s="6" t="n">
        <v>57</v>
      </c>
      <c r="D50" s="6" t="n">
        <v>68</v>
      </c>
    </row>
    <row r="51">
      <c r="A51" s="4" t="inlineStr">
        <is>
          <t>Income Tax Expense (Benefit)</t>
        </is>
      </c>
      <c r="B51" s="6" t="n">
        <v>720</v>
      </c>
      <c r="C51" s="6" t="n">
        <v>652</v>
      </c>
      <c r="D51" s="6" t="n">
        <v>536</v>
      </c>
    </row>
    <row r="52">
      <c r="A52" s="4" t="inlineStr">
        <is>
          <t>Segment Profit (Loss)</t>
        </is>
      </c>
      <c r="B52" s="6" t="n">
        <v>2281</v>
      </c>
      <c r="C52" s="6" t="n">
        <v>2034</v>
      </c>
      <c r="D52" s="6" t="n">
        <v>1655</v>
      </c>
    </row>
    <row r="53">
      <c r="A53" s="4" t="inlineStr">
        <is>
          <t>Total Assets</t>
        </is>
      </c>
      <c r="B53" s="6" t="n">
        <v>14706</v>
      </c>
      <c r="C53" s="6" t="n">
        <v>12245</v>
      </c>
      <c r="D53" s="6" t="n">
        <v>10263</v>
      </c>
    </row>
    <row r="54">
      <c r="A54" s="4" t="inlineStr">
        <is>
          <t>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Interest Income</t>
        </is>
      </c>
      <c r="B56" s="6" t="n">
        <v>-3748</v>
      </c>
      <c r="C56" s="6" t="n">
        <v>-2618</v>
      </c>
      <c r="D56" s="6" t="n">
        <v>-2722</v>
      </c>
    </row>
    <row r="57">
      <c r="A57" s="4" t="inlineStr">
        <is>
          <t>Net Gains on Sales of Loans</t>
        </is>
      </c>
      <c r="B57" s="6" t="n">
        <v>0</v>
      </c>
      <c r="C57" s="6" t="n">
        <v>0</v>
      </c>
      <c r="D57" s="6" t="n">
        <v>0</v>
      </c>
    </row>
    <row r="58">
      <c r="A58" s="4" t="inlineStr">
        <is>
          <t>Net Gains on Securities</t>
        </is>
      </c>
      <c r="B58" s="6" t="n">
        <v>-27</v>
      </c>
      <c r="C58" s="6" t="n">
        <v>0</v>
      </c>
      <c r="D58" s="6" t="n">
        <v>0</v>
      </c>
    </row>
    <row r="59">
      <c r="A59" s="4" t="inlineStr">
        <is>
          <t>Wealth Management Fees</t>
        </is>
      </c>
      <c r="B59" s="6" t="n">
        <v>0</v>
      </c>
      <c r="C59" s="6" t="n">
        <v>0</v>
      </c>
      <c r="D59" s="6" t="n">
        <v>0</v>
      </c>
    </row>
    <row r="60">
      <c r="A60" s="4" t="inlineStr">
        <is>
          <t>Insurance Revenues</t>
        </is>
      </c>
      <c r="B60" s="6" t="n">
        <v>0</v>
      </c>
      <c r="C60" s="6" t="n">
        <v>0</v>
      </c>
      <c r="D60" s="6" t="n">
        <v>0</v>
      </c>
    </row>
    <row r="61">
      <c r="A61" s="3" t="inlineStr">
        <is>
          <t>Noncash Items:</t>
        </is>
      </c>
      <c r="B61" s="4" t="inlineStr">
        <is>
          <t xml:space="preserve"> </t>
        </is>
      </c>
      <c r="C61" s="4" t="inlineStr">
        <is>
          <t xml:space="preserve"> </t>
        </is>
      </c>
      <c r="D61" s="4" t="inlineStr">
        <is>
          <t xml:space="preserve"> </t>
        </is>
      </c>
    </row>
    <row r="62">
      <c r="A62" s="4" t="inlineStr">
        <is>
          <t>Provision for Credit Losses</t>
        </is>
      </c>
      <c r="B62" s="6" t="n">
        <v>0</v>
      </c>
      <c r="C62" s="6" t="n">
        <v>0</v>
      </c>
      <c r="D62" s="6" t="n">
        <v>0</v>
      </c>
    </row>
    <row r="63">
      <c r="A63" s="4" t="inlineStr">
        <is>
          <t>Depreciation and Amortization</t>
        </is>
      </c>
      <c r="B63" s="6" t="n">
        <v>456</v>
      </c>
      <c r="C63" s="6" t="n">
        <v>321</v>
      </c>
      <c r="D63" s="6" t="n">
        <v>321</v>
      </c>
    </row>
    <row r="64">
      <c r="A64" s="4" t="inlineStr">
        <is>
          <t>Income Tax Expense (Benefit)</t>
        </is>
      </c>
      <c r="B64" s="6" t="n">
        <v>-1933</v>
      </c>
      <c r="C64" s="6" t="n">
        <v>-1604</v>
      </c>
      <c r="D64" s="6" t="n">
        <v>-1912</v>
      </c>
    </row>
    <row r="65">
      <c r="A65" s="4" t="inlineStr">
        <is>
          <t>Segment Profit (Loss)</t>
        </is>
      </c>
      <c r="B65" s="6" t="n">
        <v>-5578</v>
      </c>
      <c r="C65" s="6" t="n">
        <v>-2506</v>
      </c>
      <c r="D65" s="6" t="n">
        <v>-1612</v>
      </c>
    </row>
    <row r="66">
      <c r="A66" s="4" t="inlineStr">
        <is>
          <t>Total Assets</t>
        </is>
      </c>
      <c r="B66" s="5" t="n">
        <v>-19907</v>
      </c>
      <c r="C66" s="5" t="n">
        <v>-5542</v>
      </c>
      <c r="D66" s="5" t="n">
        <v>-8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Investments</t>
        </is>
      </c>
      <c r="B3" s="5" t="n">
        <v>353</v>
      </c>
      <c r="C3" s="5" t="n">
        <v>353</v>
      </c>
      <c r="D3" s="4" t="inlineStr">
        <is>
          <t xml:space="preserve"> </t>
        </is>
      </c>
      <c r="E3" s="4" t="inlineStr">
        <is>
          <t xml:space="preserve"> </t>
        </is>
      </c>
    </row>
    <row r="4">
      <c r="A4" s="4" t="inlineStr">
        <is>
          <t>Total Assets</t>
        </is>
      </c>
      <c r="B4" s="6" t="n">
        <v>6155991</v>
      </c>
      <c r="C4" s="6" t="n">
        <v>5608539</v>
      </c>
      <c r="D4" s="5" t="n">
        <v>4977577</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Borrowings</t>
        </is>
      </c>
      <c r="B6" s="6" t="n">
        <v>210238</v>
      </c>
      <c r="C6" s="6" t="n">
        <v>156999</v>
      </c>
      <c r="D6" s="4" t="inlineStr">
        <is>
          <t xml:space="preserve"> </t>
        </is>
      </c>
      <c r="E6" s="4" t="inlineStr">
        <is>
          <t xml:space="preserve"> </t>
        </is>
      </c>
    </row>
    <row r="7">
      <c r="A7" s="4" t="inlineStr">
        <is>
          <t>TOTAL LIABILITIES</t>
        </is>
      </c>
      <c r="B7" s="6" t="n">
        <v>5597598</v>
      </c>
      <c r="C7" s="6" t="n">
        <v>4940080</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Common Stock</t>
        </is>
      </c>
      <c r="B9" s="6" t="n">
        <v>29493</v>
      </c>
      <c r="C9" s="6" t="n">
        <v>26554</v>
      </c>
      <c r="D9" s="4" t="inlineStr">
        <is>
          <t xml:space="preserve"> </t>
        </is>
      </c>
      <c r="E9" s="4" t="inlineStr">
        <is>
          <t xml:space="preserve"> </t>
        </is>
      </c>
    </row>
    <row r="10">
      <c r="A10" s="4" t="inlineStr">
        <is>
          <t>Additional Paid-in Capital</t>
        </is>
      </c>
      <c r="B10" s="6" t="n">
        <v>387171</v>
      </c>
      <c r="C10" s="6" t="n">
        <v>276057</v>
      </c>
      <c r="D10" s="4" t="inlineStr">
        <is>
          <t xml:space="preserve"> </t>
        </is>
      </c>
      <c r="E10" s="4" t="inlineStr">
        <is>
          <t xml:space="preserve"> </t>
        </is>
      </c>
    </row>
    <row r="11">
      <c r="A11" s="4" t="inlineStr">
        <is>
          <t>Retained Earnings</t>
        </is>
      </c>
      <c r="B11" s="6" t="n">
        <v>405167</v>
      </c>
      <c r="C11" s="6" t="n">
        <v>350364</v>
      </c>
      <c r="D11" s="4" t="inlineStr">
        <is>
          <t xml:space="preserve"> </t>
        </is>
      </c>
      <c r="E11" s="4" t="inlineStr">
        <is>
          <t xml:space="preserve"> </t>
        </is>
      </c>
    </row>
    <row r="12">
      <c r="A12" s="4" t="inlineStr">
        <is>
          <t>Accumulated Other Comprehensive Income (Loss)</t>
        </is>
      </c>
      <c r="B12" s="6" t="n">
        <v>-263438</v>
      </c>
      <c r="C12" s="6" t="n">
        <v>15484</v>
      </c>
      <c r="D12" s="4" t="inlineStr">
        <is>
          <t xml:space="preserve"> </t>
        </is>
      </c>
      <c r="E12" s="4" t="inlineStr">
        <is>
          <t xml:space="preserve"> </t>
        </is>
      </c>
    </row>
    <row r="13">
      <c r="A13" s="4" t="inlineStr">
        <is>
          <t>TOTAL SHAREHOLDERS’ EQUITY</t>
        </is>
      </c>
      <c r="B13" s="6" t="n">
        <v>558393</v>
      </c>
      <c r="C13" s="6" t="n">
        <v>668459</v>
      </c>
      <c r="D13" s="5" t="n">
        <v>624709</v>
      </c>
      <c r="E13" s="5" t="n">
        <v>573820</v>
      </c>
    </row>
    <row r="14">
      <c r="A14" s="4" t="inlineStr">
        <is>
          <t>TOTAL LIABILITIES AND SHAREHOLDERS’ EQUITY</t>
        </is>
      </c>
      <c r="B14" s="6" t="n">
        <v>6155991</v>
      </c>
      <c r="C14" s="6" t="n">
        <v>5608539</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t>
        </is>
      </c>
      <c r="B17" s="6" t="n">
        <v>46541</v>
      </c>
      <c r="C17" s="6" t="n">
        <v>86391</v>
      </c>
      <c r="D17" s="4" t="inlineStr">
        <is>
          <t xml:space="preserve"> </t>
        </is>
      </c>
      <c r="E17" s="4" t="inlineStr">
        <is>
          <t xml:space="preserve"> </t>
        </is>
      </c>
    </row>
    <row r="18">
      <c r="A18" s="4" t="inlineStr">
        <is>
          <t>Other Investments</t>
        </is>
      </c>
      <c r="B18" s="6" t="n">
        <v>353</v>
      </c>
      <c r="C18" s="6" t="n">
        <v>353</v>
      </c>
      <c r="D18" s="4" t="inlineStr">
        <is>
          <t xml:space="preserve"> </t>
        </is>
      </c>
      <c r="E18" s="4" t="inlineStr">
        <is>
          <t xml:space="preserve"> </t>
        </is>
      </c>
    </row>
    <row r="19">
      <c r="A19" s="4" t="inlineStr">
        <is>
          <t>Investment in Subsidiary Bank</t>
        </is>
      </c>
      <c r="B19" s="6" t="n">
        <v>566494</v>
      </c>
      <c r="C19" s="6" t="n">
        <v>616459</v>
      </c>
      <c r="D19" s="4" t="inlineStr">
        <is>
          <t xml:space="preserve"> </t>
        </is>
      </c>
      <c r="E19" s="4" t="inlineStr">
        <is>
          <t xml:space="preserve"> </t>
        </is>
      </c>
    </row>
    <row r="20">
      <c r="A20" s="4" t="inlineStr">
        <is>
          <t>Investment in Non-banking Subsidiaries</t>
        </is>
      </c>
      <c r="B20" s="6" t="n">
        <v>6747</v>
      </c>
      <c r="C20" s="6" t="n">
        <v>5973</v>
      </c>
      <c r="D20" s="4" t="inlineStr">
        <is>
          <t xml:space="preserve"> </t>
        </is>
      </c>
      <c r="E20" s="4" t="inlineStr">
        <is>
          <t xml:space="preserve"> </t>
        </is>
      </c>
    </row>
    <row r="21">
      <c r="A21" s="4" t="inlineStr">
        <is>
          <t>Other Assets</t>
        </is>
      </c>
      <c r="B21" s="6" t="n">
        <v>19165</v>
      </c>
      <c r="C21" s="6" t="n">
        <v>20678</v>
      </c>
      <c r="D21" s="4" t="inlineStr">
        <is>
          <t xml:space="preserve"> </t>
        </is>
      </c>
      <c r="E21" s="4" t="inlineStr">
        <is>
          <t xml:space="preserve"> </t>
        </is>
      </c>
    </row>
    <row r="22">
      <c r="A22" s="4" t="inlineStr">
        <is>
          <t>Total Assets</t>
        </is>
      </c>
      <c r="B22" s="6" t="n">
        <v>639300</v>
      </c>
      <c r="C22" s="6" t="n">
        <v>729854</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Borrowings</t>
        </is>
      </c>
      <c r="B24" s="6" t="n">
        <v>74788</v>
      </c>
      <c r="C24" s="6" t="n">
        <v>55804</v>
      </c>
      <c r="D24" s="4" t="inlineStr">
        <is>
          <t xml:space="preserve"> </t>
        </is>
      </c>
      <c r="E24" s="4" t="inlineStr">
        <is>
          <t xml:space="preserve"> </t>
        </is>
      </c>
    </row>
    <row r="25">
      <c r="A25" s="4" t="inlineStr">
        <is>
          <t>Other Liabilities</t>
        </is>
      </c>
      <c r="B25" s="6" t="n">
        <v>6119</v>
      </c>
      <c r="C25" s="6" t="n">
        <v>5591</v>
      </c>
      <c r="D25" s="4" t="inlineStr">
        <is>
          <t xml:space="preserve"> </t>
        </is>
      </c>
      <c r="E25" s="4" t="inlineStr">
        <is>
          <t xml:space="preserve"> </t>
        </is>
      </c>
    </row>
    <row r="26">
      <c r="A26" s="4" t="inlineStr">
        <is>
          <t>TOTAL LIABILITIES</t>
        </is>
      </c>
      <c r="B26" s="6" t="n">
        <v>80907</v>
      </c>
      <c r="C26" s="6" t="n">
        <v>61395</v>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6" t="n">
        <v>29493</v>
      </c>
      <c r="C28" s="6" t="n">
        <v>26554</v>
      </c>
      <c r="D28" s="4" t="inlineStr">
        <is>
          <t xml:space="preserve"> </t>
        </is>
      </c>
      <c r="E28" s="4" t="inlineStr">
        <is>
          <t xml:space="preserve"> </t>
        </is>
      </c>
    </row>
    <row r="29">
      <c r="A29" s="4" t="inlineStr">
        <is>
          <t>Additional Paid-in Capital</t>
        </is>
      </c>
      <c r="B29" s="6" t="n">
        <v>387171</v>
      </c>
      <c r="C29" s="6" t="n">
        <v>276057</v>
      </c>
      <c r="D29" s="4" t="inlineStr">
        <is>
          <t xml:space="preserve"> </t>
        </is>
      </c>
      <c r="E29" s="4" t="inlineStr">
        <is>
          <t xml:space="preserve"> </t>
        </is>
      </c>
    </row>
    <row r="30">
      <c r="A30" s="4" t="inlineStr">
        <is>
          <t>Retained Earnings</t>
        </is>
      </c>
      <c r="B30" s="6" t="n">
        <v>405167</v>
      </c>
      <c r="C30" s="6" t="n">
        <v>350364</v>
      </c>
      <c r="D30" s="4" t="inlineStr">
        <is>
          <t xml:space="preserve"> </t>
        </is>
      </c>
      <c r="E30" s="4" t="inlineStr">
        <is>
          <t xml:space="preserve"> </t>
        </is>
      </c>
    </row>
    <row r="31">
      <c r="A31" s="4" t="inlineStr">
        <is>
          <t>Accumulated Other Comprehensive Income (Loss)</t>
        </is>
      </c>
      <c r="B31" s="6" t="n">
        <v>-263438</v>
      </c>
      <c r="C31" s="6" t="n">
        <v>15484</v>
      </c>
      <c r="D31" s="4" t="inlineStr">
        <is>
          <t xml:space="preserve"> </t>
        </is>
      </c>
      <c r="E31" s="4" t="inlineStr">
        <is>
          <t xml:space="preserve"> </t>
        </is>
      </c>
    </row>
    <row r="32">
      <c r="A32" s="4" t="inlineStr">
        <is>
          <t>TOTAL SHAREHOLDERS’ EQUITY</t>
        </is>
      </c>
      <c r="B32" s="6" t="n">
        <v>558393</v>
      </c>
      <c r="C32" s="6" t="n">
        <v>668459</v>
      </c>
      <c r="D32" s="4" t="inlineStr">
        <is>
          <t xml:space="preserve"> </t>
        </is>
      </c>
      <c r="E32" s="4" t="inlineStr">
        <is>
          <t xml:space="preserve"> </t>
        </is>
      </c>
    </row>
    <row r="33">
      <c r="A33" s="4" t="inlineStr">
        <is>
          <t>TOTAL LIABILITIES AND SHAREHOLDERS’ EQUITY</t>
        </is>
      </c>
      <c r="B33" s="5" t="n">
        <v>639300</v>
      </c>
      <c r="C33" s="5" t="n">
        <v>729854</v>
      </c>
      <c r="D33" s="4" t="inlineStr">
        <is>
          <t xml:space="preserve"> </t>
        </is>
      </c>
      <c r="E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Securities The amortized cost, unrealized gross gains and losses recognized in accumulated other comprehensive income (loss), and fair value of Securities Available-for-Sale were as follows: Securities Available-for-Sale: Amortized Cost Gross Unrealized Gains Gross Unrealized Losses Fair Value 2022 U.S. Treasury $ 64,097 $ 22 $ — $ 64,119 Obligations of State and Political Subdivisions 939,193 673 (162,014) 777,852 MBS/CMO 846,519 — (131,838) 714,681 US Gov’t Sponsored Entities &amp; Agencies 245,017 — (40,000) 205,017 Total $ 2,094,826 $ 695 $ (333,852) $ 1,761,669 2021 Obligations of State and Political Subdivisions $ 896,048 $ 31,138 $ (1,480) $ 925,706 MBS/CMO 797,693 4,738 (10,481) 791,950 US Gov’t Sponsored Entities &amp; Agencies 175,457 192 (3,688) 171,961 Total $ 1,869,198 $ 36,068 $ (15,649) $ 1,889,617 All mortgage-backed securities in the above table (identified above and throughout this Note 2 as “MBS/CMO”) are residential and multi-family mortgage-backed securities and guaranteed by government sponsored entities. The US Gov’t Sponsored Entities &amp; Agencies in the above table have underlying collateral of equipment, machinery and commercial real estate. The amortized cost and fair value of securities at December 31, 2022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Amortized Fair Securities Available-for-Sale: Due in one year or less $ 67,363 $ 67,383 Due after one year through five years 15,449 15,496 Due after five years through ten years 55,747 53,536 Due after ten years 864,731 705,556 MBS/CMO 846,519 714,681 US Gov’t Sponsored Entities &amp; Agencies 245,017 205,017 Total $ 2,094,826 $ 1,761,669 2022 2021 2020 Proceeds from the Sales of Securities are summarized below: Available- Available- Available- Proceeds from Sales $ 145,237 $ 111,124 $ 125,106 Gross Gains on Sales 562 2,247 4,081 Income Taxes on Gross Gains 118 472 857 The carrying value of securities pledged to secure repurchase agreements, public and trust deposits, and for other purposes as required by law was $354,123 and $222,896 as of December 31, 2022 and 2021, respectively. Below is a summary of securities with unrealized losses as December 31, 2022 and 2021, presented by length of time the securities have been in a continuous unrealized loss position: Less than 12 Months 12 Months or More Total Fair Unrealized Fair Unrealized Fair Unrealized December 31, 2022 Obligations of State and Political Subdivisions $ 579,267 $ (117,423) $ 122,992 $ (44,591) $ 702,259 $ (162,014) MBS/CMO 240,344 (20,920) 474,327 (110,918) 714,671 (131,838) US Gov’t Sponsored Entities &amp; Agencies 198,702 (38,818) 6,314 (1,182) 205,016 (40,000) Total $ 1,018,313 $ (177,161) $ 603,633 $ (156,691) $ 1,621,946 $ (333,852) Less than 12 Months 12 Months or More Total Fair Unrealized Fair Unrealized Fair Unrealized December 31, 2021 Obligations of State and Political Subdivisions $ 165,210 $ (1,386) $ 1,500 $ (94) $ 166,710 $ (1,480) MBS/CMO 467,888 (9,100) 36,827 (1,381) 504,715 (10,481) US Gov’t Sponsored Entities &amp; Agencies 126,103 (3,480) 7,288 (208) 133,391 (3,688) Total $ 759,201 $ (13,966) $ 45,615 $ (1,683) $ 804,816 $ (15,649) Available-for-sale debt securities in unrealized loss positions are evaluated for impairment related to credit losses at least quarterly. For available-for-sale debt securities in an unrealized loss position, the Company assesse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 sale debt securities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The increase in unrealized losses from December 31, 2021 to December 31, 2022 in the obligations of state and political subdivisions, MBS/CMO and US government sponsored entities and agencies was primarily the result of fair value adjustments caused by the rise in market interest rates. No allowance for credit losses for available-for-sale debt securities was needed at December 31, 2022 or 2021. Accrued interest receivable The Company’s equity securities are listed as Other Investments on the Consolidated Balance Sheets and consist of one non-controlling investment in a single banking organization at December 31, 2022 and 2021. The original investment totaled $1,350 and other-than-temporary impairment was previously recorded totaling $997. The Company’s equity securities a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s of Income and Comprehensive Income (Loss))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Salaries and Employee Benefits</t>
        </is>
      </c>
      <c r="B4" s="5" t="n">
        <v>84145</v>
      </c>
      <c r="C4" s="5" t="n">
        <v>68570</v>
      </c>
      <c r="D4" s="5" t="n">
        <v>68112</v>
      </c>
    </row>
    <row r="5">
      <c r="A5" s="4" t="inlineStr">
        <is>
          <t>Professional Fees</t>
        </is>
      </c>
      <c r="B5" s="6" t="n">
        <v>6295</v>
      </c>
      <c r="C5" s="6" t="n">
        <v>5009</v>
      </c>
      <c r="D5" s="6" t="n">
        <v>3998</v>
      </c>
    </row>
    <row r="6">
      <c r="A6" s="4" t="inlineStr">
        <is>
          <t>Interest Expense</t>
        </is>
      </c>
      <c r="B6" s="6" t="n">
        <v>18342</v>
      </c>
      <c r="C6" s="6" t="n">
        <v>9549</v>
      </c>
      <c r="D6" s="6" t="n">
        <v>19126</v>
      </c>
    </row>
    <row r="7">
      <c r="A7" s="4" t="inlineStr">
        <is>
          <t>INCOME BEFORE INCOME TAXES AND EQUITY IN UNDISTRIBUTED INCOME OF SUBSIDIARIES</t>
        </is>
      </c>
      <c r="B7" s="6" t="n">
        <v>99176</v>
      </c>
      <c r="C7" s="6" t="n">
        <v>102785</v>
      </c>
      <c r="D7" s="6" t="n">
        <v>75044</v>
      </c>
    </row>
    <row r="8">
      <c r="A8" s="4" t="inlineStr">
        <is>
          <t>Income Tax Benefit</t>
        </is>
      </c>
      <c r="B8" s="6" t="n">
        <v>-17351</v>
      </c>
      <c r="C8" s="6" t="n">
        <v>-18648</v>
      </c>
      <c r="D8" s="6" t="n">
        <v>-12834</v>
      </c>
    </row>
    <row r="9">
      <c r="A9" s="4" t="inlineStr">
        <is>
          <t>NET INCOME</t>
        </is>
      </c>
      <c r="B9" s="6" t="n">
        <v>81825</v>
      </c>
      <c r="C9" s="6" t="n">
        <v>84137</v>
      </c>
      <c r="D9" s="6" t="n">
        <v>62210</v>
      </c>
    </row>
    <row r="10">
      <c r="A10" s="3" t="inlineStr">
        <is>
          <t>Other Comprehensive Income (Loss):</t>
        </is>
      </c>
      <c r="B10" s="4" t="inlineStr">
        <is>
          <t xml:space="preserve"> </t>
        </is>
      </c>
      <c r="C10" s="4" t="inlineStr">
        <is>
          <t xml:space="preserve"> </t>
        </is>
      </c>
      <c r="D10" s="4" t="inlineStr">
        <is>
          <t xml:space="preserve"> </t>
        </is>
      </c>
    </row>
    <row r="11">
      <c r="A11" s="4" t="inlineStr">
        <is>
          <t>Changes in Unrecognized Loss in Postretirement Benefit Obligation, Net</t>
        </is>
      </c>
      <c r="B11" s="6" t="n">
        <v>54</v>
      </c>
      <c r="C11" s="6" t="n">
        <v>0</v>
      </c>
      <c r="D11" s="6" t="n">
        <v>0</v>
      </c>
    </row>
    <row r="12">
      <c r="A12" s="4" t="inlineStr">
        <is>
          <t>Parent Company</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Interest Income</t>
        </is>
      </c>
      <c r="B14" s="6" t="n">
        <v>104</v>
      </c>
      <c r="C14" s="6" t="n">
        <v>109</v>
      </c>
      <c r="D14" s="6" t="n">
        <v>118</v>
      </c>
    </row>
    <row r="15">
      <c r="A15" s="4" t="inlineStr">
        <is>
          <t>Other Income (Loss)</t>
        </is>
      </c>
      <c r="B15" s="6" t="n">
        <v>31</v>
      </c>
      <c r="C15" s="6" t="n">
        <v>11</v>
      </c>
      <c r="D15" s="6" t="n">
        <v>25</v>
      </c>
    </row>
    <row r="16">
      <c r="A16" s="4" t="inlineStr">
        <is>
          <t>Total Income</t>
        </is>
      </c>
      <c r="B16" s="6" t="n">
        <v>35135</v>
      </c>
      <c r="C16" s="6" t="n">
        <v>66590</v>
      </c>
      <c r="D16" s="6" t="n">
        <v>41723</v>
      </c>
    </row>
    <row r="17">
      <c r="A17" s="3" t="inlineStr">
        <is>
          <t>EXPENSES</t>
        </is>
      </c>
      <c r="B17" s="4" t="inlineStr">
        <is>
          <t xml:space="preserve"> </t>
        </is>
      </c>
      <c r="C17" s="4" t="inlineStr">
        <is>
          <t xml:space="preserve"> </t>
        </is>
      </c>
      <c r="D17" s="4" t="inlineStr">
        <is>
          <t xml:space="preserve"> </t>
        </is>
      </c>
    </row>
    <row r="18">
      <c r="A18" s="4" t="inlineStr">
        <is>
          <t>Salaries and Employee Benefits</t>
        </is>
      </c>
      <c r="B18" s="6" t="n">
        <v>535</v>
      </c>
      <c r="C18" s="6" t="n">
        <v>537</v>
      </c>
      <c r="D18" s="6" t="n">
        <v>498</v>
      </c>
    </row>
    <row r="19">
      <c r="A19" s="4" t="inlineStr">
        <is>
          <t>Professional Fees</t>
        </is>
      </c>
      <c r="B19" s="6" t="n">
        <v>1989</v>
      </c>
      <c r="C19" s="6" t="n">
        <v>1256</v>
      </c>
      <c r="D19" s="6" t="n">
        <v>564</v>
      </c>
    </row>
    <row r="20">
      <c r="A20" s="4" t="inlineStr">
        <is>
          <t>Occupancy and Equipment Expense</t>
        </is>
      </c>
      <c r="B20" s="6" t="n">
        <v>8</v>
      </c>
      <c r="C20" s="6" t="n">
        <v>10</v>
      </c>
      <c r="D20" s="6" t="n">
        <v>7</v>
      </c>
    </row>
    <row r="21">
      <c r="A21" s="4" t="inlineStr">
        <is>
          <t>Interest Expense</t>
        </is>
      </c>
      <c r="B21" s="6" t="n">
        <v>3963</v>
      </c>
      <c r="C21" s="6" t="n">
        <v>2763</v>
      </c>
      <c r="D21" s="6" t="n">
        <v>2907</v>
      </c>
    </row>
    <row r="22">
      <c r="A22" s="4" t="inlineStr">
        <is>
          <t>Other Expenses</t>
        </is>
      </c>
      <c r="B22" s="6" t="n">
        <v>1162</v>
      </c>
      <c r="C22" s="6" t="n">
        <v>1200</v>
      </c>
      <c r="D22" s="6" t="n">
        <v>1286</v>
      </c>
    </row>
    <row r="23">
      <c r="A23" s="4" t="inlineStr">
        <is>
          <t>Total Expenses</t>
        </is>
      </c>
      <c r="B23" s="6" t="n">
        <v>7657</v>
      </c>
      <c r="C23" s="6" t="n">
        <v>5766</v>
      </c>
      <c r="D23" s="6" t="n">
        <v>5262</v>
      </c>
    </row>
    <row r="24">
      <c r="A24" s="4" t="inlineStr">
        <is>
          <t>INCOME BEFORE INCOME TAXES AND EQUITY IN UNDISTRIBUTED INCOME OF SUBSIDIARIES</t>
        </is>
      </c>
      <c r="B24" s="6" t="n">
        <v>27478</v>
      </c>
      <c r="C24" s="6" t="n">
        <v>60824</v>
      </c>
      <c r="D24" s="6" t="n">
        <v>36461</v>
      </c>
    </row>
    <row r="25">
      <c r="A25" s="4" t="inlineStr">
        <is>
          <t>Income Tax Benefit</t>
        </is>
      </c>
      <c r="B25" s="6" t="n">
        <v>1947</v>
      </c>
      <c r="C25" s="6" t="n">
        <v>1607</v>
      </c>
      <c r="D25" s="6" t="n">
        <v>1922</v>
      </c>
    </row>
    <row r="26">
      <c r="A26" s="4" t="inlineStr">
        <is>
          <t>INCOME BEFORE EQUITY IN UNDISTRIBUTED INCOME OF SUBSIDIARIES</t>
        </is>
      </c>
      <c r="B26" s="6" t="n">
        <v>29425</v>
      </c>
      <c r="C26" s="6" t="n">
        <v>62431</v>
      </c>
      <c r="D26" s="6" t="n">
        <v>38383</v>
      </c>
    </row>
    <row r="27">
      <c r="A27" s="4" t="inlineStr">
        <is>
          <t>Equity in Undistributed Income of Subsidiaries</t>
        </is>
      </c>
      <c r="B27" s="6" t="n">
        <v>52400</v>
      </c>
      <c r="C27" s="6" t="n">
        <v>21706</v>
      </c>
      <c r="D27" s="6" t="n">
        <v>23827</v>
      </c>
    </row>
    <row r="28">
      <c r="A28" s="4" t="inlineStr">
        <is>
          <t>NET INCOME</t>
        </is>
      </c>
      <c r="B28" s="6" t="n">
        <v>81825</v>
      </c>
      <c r="C28" s="6" t="n">
        <v>84137</v>
      </c>
      <c r="D28" s="6" t="n">
        <v>62210</v>
      </c>
    </row>
    <row r="29">
      <c r="A29" s="3" t="inlineStr">
        <is>
          <t>Other Comprehensive Income (Loss):</t>
        </is>
      </c>
      <c r="B29" s="4" t="inlineStr">
        <is>
          <t xml:space="preserve"> </t>
        </is>
      </c>
      <c r="C29" s="4" t="inlineStr">
        <is>
          <t xml:space="preserve"> </t>
        </is>
      </c>
      <c r="D29" s="4" t="inlineStr">
        <is>
          <t xml:space="preserve"> </t>
        </is>
      </c>
    </row>
    <row r="30">
      <c r="A30" s="4" t="inlineStr">
        <is>
          <t>Changes in Unrealized Gain (Loss) on Securities, Available-for-Sale</t>
        </is>
      </c>
      <c r="B30" s="6" t="n">
        <v>-278976</v>
      </c>
      <c r="C30" s="6" t="n">
        <v>-19891</v>
      </c>
      <c r="D30" s="6" t="n">
        <v>20270</v>
      </c>
    </row>
    <row r="31">
      <c r="A31" s="4" t="inlineStr">
        <is>
          <t>Changes in Unrecognized Loss in Postretirement Benefit Obligation, Net</t>
        </is>
      </c>
      <c r="B31" s="6" t="n">
        <v>54</v>
      </c>
      <c r="C31" s="6" t="n">
        <v>0</v>
      </c>
      <c r="D31" s="6" t="n">
        <v>0</v>
      </c>
    </row>
    <row r="32">
      <c r="A32" s="4" t="inlineStr">
        <is>
          <t>TOTAL COMPREHENSIVE INCOME (LOSS)</t>
        </is>
      </c>
      <c r="B32" s="6" t="n">
        <v>-197097</v>
      </c>
      <c r="C32" s="6" t="n">
        <v>64246</v>
      </c>
      <c r="D32" s="6" t="n">
        <v>82480</v>
      </c>
    </row>
    <row r="33">
      <c r="A33" s="4" t="inlineStr">
        <is>
          <t>Parent Company | Bank</t>
        </is>
      </c>
      <c r="B33" s="4" t="inlineStr">
        <is>
          <t xml:space="preserve"> </t>
        </is>
      </c>
      <c r="C33" s="4" t="inlineStr">
        <is>
          <t xml:space="preserve"> </t>
        </is>
      </c>
      <c r="D33" s="4" t="inlineStr">
        <is>
          <t xml:space="preserve"> </t>
        </is>
      </c>
    </row>
    <row r="34">
      <c r="A34" s="3" t="inlineStr">
        <is>
          <t>INCOME</t>
        </is>
      </c>
      <c r="B34" s="4" t="inlineStr">
        <is>
          <t xml:space="preserve"> </t>
        </is>
      </c>
      <c r="C34" s="4" t="inlineStr">
        <is>
          <t xml:space="preserve"> </t>
        </is>
      </c>
      <c r="D34" s="4" t="inlineStr">
        <is>
          <t xml:space="preserve"> </t>
        </is>
      </c>
    </row>
    <row r="35">
      <c r="A35" s="4" t="inlineStr">
        <is>
          <t>Dividends from Subsidiaries</t>
        </is>
      </c>
      <c r="B35" s="6" t="n">
        <v>35000</v>
      </c>
      <c r="C35" s="6" t="n">
        <v>65000</v>
      </c>
      <c r="D35" s="6" t="n">
        <v>40000</v>
      </c>
    </row>
    <row r="36">
      <c r="A36" s="4" t="inlineStr">
        <is>
          <t>Parent Company | Non-bank</t>
        </is>
      </c>
      <c r="B36" s="4" t="inlineStr">
        <is>
          <t xml:space="preserve"> </t>
        </is>
      </c>
      <c r="C36" s="4" t="inlineStr">
        <is>
          <t xml:space="preserve"> </t>
        </is>
      </c>
      <c r="D36" s="4" t="inlineStr">
        <is>
          <t xml:space="preserve"> </t>
        </is>
      </c>
    </row>
    <row r="37">
      <c r="A37" s="3" t="inlineStr">
        <is>
          <t>INCOME</t>
        </is>
      </c>
      <c r="B37" s="4" t="inlineStr">
        <is>
          <t xml:space="preserve"> </t>
        </is>
      </c>
      <c r="C37" s="4" t="inlineStr">
        <is>
          <t xml:space="preserve"> </t>
        </is>
      </c>
      <c r="D37" s="4" t="inlineStr">
        <is>
          <t xml:space="preserve"> </t>
        </is>
      </c>
    </row>
    <row r="38">
      <c r="A38" s="4" t="inlineStr">
        <is>
          <t>Dividends from Subsidiaries</t>
        </is>
      </c>
      <c r="B38" s="5" t="n">
        <v>0</v>
      </c>
      <c r="C38" s="5" t="n">
        <v>1470</v>
      </c>
      <c r="D38" s="5" t="n">
        <v>158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1825</v>
      </c>
      <c r="C4" s="5" t="n">
        <v>84137</v>
      </c>
      <c r="D4" s="5" t="n">
        <v>6221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Change in Other Assets</t>
        </is>
      </c>
      <c r="B6" s="6" t="n">
        <v>-1094</v>
      </c>
      <c r="C6" s="6" t="n">
        <v>2716</v>
      </c>
      <c r="D6" s="6" t="n">
        <v>-2925</v>
      </c>
    </row>
    <row r="7">
      <c r="A7" s="4" t="inlineStr">
        <is>
          <t>Change in Other Liabilities</t>
        </is>
      </c>
      <c r="B7" s="6" t="n">
        <v>1626</v>
      </c>
      <c r="C7" s="6" t="n">
        <v>-1185</v>
      </c>
      <c r="D7" s="6" t="n">
        <v>4433</v>
      </c>
    </row>
    <row r="8">
      <c r="A8" s="4" t="inlineStr">
        <is>
          <t>Equity Based Compensation</t>
        </is>
      </c>
      <c r="B8" s="6" t="n">
        <v>2330</v>
      </c>
      <c r="C8" s="6" t="n">
        <v>1724</v>
      </c>
      <c r="D8" s="6" t="n">
        <v>1051</v>
      </c>
    </row>
    <row r="9">
      <c r="A9" s="4" t="inlineStr">
        <is>
          <t>Excess Tax Benefit from Restricted Share Grant</t>
        </is>
      </c>
      <c r="B9" s="6" t="n">
        <v>0</v>
      </c>
      <c r="C9" s="6" t="n">
        <v>0</v>
      </c>
      <c r="D9" s="6" t="n">
        <v>3</v>
      </c>
    </row>
    <row r="10">
      <c r="A10" s="4" t="inlineStr">
        <is>
          <t>Net Cash from Operating Activities</t>
        </is>
      </c>
      <c r="B10" s="6" t="n">
        <v>110036</v>
      </c>
      <c r="C10" s="6" t="n">
        <v>100844</v>
      </c>
      <c r="D10" s="6" t="n">
        <v>92418</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from Investing Activities</t>
        </is>
      </c>
      <c r="B12" s="6" t="n">
        <v>-24181</v>
      </c>
      <c r="C12" s="6" t="n">
        <v>-640299</v>
      </c>
      <c r="D12" s="6" t="n">
        <v>-346078</v>
      </c>
    </row>
    <row r="13">
      <c r="A13" s="3" t="inlineStr">
        <is>
          <t>CASH FLOWS FROM FINANCING ACTIVITIES</t>
        </is>
      </c>
      <c r="B13" s="4" t="inlineStr">
        <is>
          <t xml:space="preserve"> </t>
        </is>
      </c>
      <c r="C13" s="4" t="inlineStr">
        <is>
          <t xml:space="preserve"> </t>
        </is>
      </c>
      <c r="D13" s="4" t="inlineStr">
        <is>
          <t xml:space="preserve"> </t>
        </is>
      </c>
    </row>
    <row r="14">
      <c r="A14" s="4" t="inlineStr">
        <is>
          <t>Issuance (Retirement) of Common Stock</t>
        </is>
      </c>
      <c r="B14" s="6" t="n">
        <v>0</v>
      </c>
      <c r="C14" s="6" t="n">
        <v>0</v>
      </c>
      <c r="D14" s="6" t="n">
        <v>-5789</v>
      </c>
    </row>
    <row r="15">
      <c r="A15" s="4" t="inlineStr">
        <is>
          <t>Dividends Paid</t>
        </is>
      </c>
      <c r="B15" s="6" t="n">
        <v>-27022</v>
      </c>
      <c r="C15" s="6" t="n">
        <v>-22220</v>
      </c>
      <c r="D15" s="6" t="n">
        <v>-20136</v>
      </c>
    </row>
    <row r="16">
      <c r="A16" s="4" t="inlineStr">
        <is>
          <t>Net Cash from Financing Activities</t>
        </is>
      </c>
      <c r="B16" s="6" t="n">
        <v>-363666</v>
      </c>
      <c r="C16" s="6" t="n">
        <v>590597</v>
      </c>
      <c r="D16" s="6" t="n">
        <v>495524</v>
      </c>
    </row>
    <row r="17">
      <c r="A17" s="4" t="inlineStr">
        <is>
          <t>Net Change in Cash and Cash Equivalents</t>
        </is>
      </c>
      <c r="B17" s="6" t="n">
        <v>-277811</v>
      </c>
      <c r="C17" s="6" t="n">
        <v>51142</v>
      </c>
      <c r="D17" s="6" t="n">
        <v>241864</v>
      </c>
    </row>
    <row r="18">
      <c r="A18" s="4" t="inlineStr">
        <is>
          <t>Cash and Cash Equivalents at Beginning of Year</t>
        </is>
      </c>
      <c r="B18" s="6" t="n">
        <v>396890</v>
      </c>
      <c r="C18" s="6" t="n">
        <v>345748</v>
      </c>
      <c r="D18" s="6" t="n">
        <v>103884</v>
      </c>
    </row>
    <row r="19">
      <c r="A19" s="4" t="inlineStr">
        <is>
          <t>Cash and Cash Equivalents at End of Year</t>
        </is>
      </c>
      <c r="B19" s="6" t="n">
        <v>119079</v>
      </c>
      <c r="C19" s="6" t="n">
        <v>396890</v>
      </c>
      <c r="D19" s="6" t="n">
        <v>345748</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81825</v>
      </c>
      <c r="C22" s="6" t="n">
        <v>84137</v>
      </c>
      <c r="D22" s="6" t="n">
        <v>62210</v>
      </c>
    </row>
    <row r="23">
      <c r="A23" s="3" t="inlineStr">
        <is>
          <t>Adjustments to Reconcile Net Income to Net Cash from Operating Activities:</t>
        </is>
      </c>
      <c r="B23" s="4" t="inlineStr">
        <is>
          <t xml:space="preserve"> </t>
        </is>
      </c>
      <c r="C23" s="4" t="inlineStr">
        <is>
          <t xml:space="preserve"> </t>
        </is>
      </c>
      <c r="D23" s="4" t="inlineStr">
        <is>
          <t xml:space="preserve"> </t>
        </is>
      </c>
    </row>
    <row r="24">
      <c r="A24" s="4" t="inlineStr">
        <is>
          <t>Change in Other Assets</t>
        </is>
      </c>
      <c r="B24" s="6" t="n">
        <v>3861</v>
      </c>
      <c r="C24" s="6" t="n">
        <v>-3939</v>
      </c>
      <c r="D24" s="6" t="n">
        <v>-8575</v>
      </c>
    </row>
    <row r="25">
      <c r="A25" s="4" t="inlineStr">
        <is>
          <t>Change in Other Liabilities</t>
        </is>
      </c>
      <c r="B25" s="6" t="n">
        <v>1200</v>
      </c>
      <c r="C25" s="6" t="n">
        <v>863</v>
      </c>
      <c r="D25" s="6" t="n">
        <v>-142</v>
      </c>
    </row>
    <row r="26">
      <c r="A26" s="4" t="inlineStr">
        <is>
          <t>Equity Based Compensation</t>
        </is>
      </c>
      <c r="B26" s="6" t="n">
        <v>2330</v>
      </c>
      <c r="C26" s="6" t="n">
        <v>1723</v>
      </c>
      <c r="D26" s="6" t="n">
        <v>1051</v>
      </c>
    </row>
    <row r="27">
      <c r="A27" s="4" t="inlineStr">
        <is>
          <t>Excess Tax Benefit from Restricted Share Grant</t>
        </is>
      </c>
      <c r="B27" s="6" t="n">
        <v>0</v>
      </c>
      <c r="C27" s="6" t="n">
        <v>0</v>
      </c>
      <c r="D27" s="6" t="n">
        <v>3</v>
      </c>
    </row>
    <row r="28">
      <c r="A28" s="4" t="inlineStr">
        <is>
          <t>Equity in Excess Undistributed Income of Subsidiaries</t>
        </is>
      </c>
      <c r="B28" s="6" t="n">
        <v>-52400</v>
      </c>
      <c r="C28" s="6" t="n">
        <v>-21706</v>
      </c>
      <c r="D28" s="6" t="n">
        <v>-23827</v>
      </c>
    </row>
    <row r="29">
      <c r="A29" s="4" t="inlineStr">
        <is>
          <t>Net Cash from Operating Activities</t>
        </is>
      </c>
      <c r="B29" s="6" t="n">
        <v>36816</v>
      </c>
      <c r="C29" s="6" t="n">
        <v>61078</v>
      </c>
      <c r="D29" s="6" t="n">
        <v>30720</v>
      </c>
    </row>
    <row r="30">
      <c r="A30" s="3" t="inlineStr">
        <is>
          <t>CASH FLOWS FROM INVESTING ACTIVITIES</t>
        </is>
      </c>
      <c r="B30" s="4" t="inlineStr">
        <is>
          <t xml:space="preserve"> </t>
        </is>
      </c>
      <c r="C30" s="4" t="inlineStr">
        <is>
          <t xml:space="preserve"> </t>
        </is>
      </c>
      <c r="D30" s="4" t="inlineStr">
        <is>
          <t xml:space="preserve"> </t>
        </is>
      </c>
    </row>
    <row r="31">
      <c r="A31" s="4" t="inlineStr">
        <is>
          <t>Cash Used for Business Acquisitions</t>
        </is>
      </c>
      <c r="B31" s="6" t="n">
        <v>-49644</v>
      </c>
      <c r="C31" s="6" t="n">
        <v>0</v>
      </c>
      <c r="D31" s="6" t="n">
        <v>0</v>
      </c>
    </row>
    <row r="32">
      <c r="A32" s="4" t="inlineStr">
        <is>
          <t>Net Cash from Investing Activities</t>
        </is>
      </c>
      <c r="B32" s="6" t="n">
        <v>-49644</v>
      </c>
      <c r="C32" s="6" t="n">
        <v>0</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Issuance (Retirement) of Common Stock</t>
        </is>
      </c>
      <c r="B34" s="6" t="n">
        <v>0</v>
      </c>
      <c r="C34" s="6" t="n">
        <v>0</v>
      </c>
      <c r="D34" s="6" t="n">
        <v>-5789</v>
      </c>
    </row>
    <row r="35">
      <c r="A35" s="4" t="inlineStr">
        <is>
          <t>Dividends Paid</t>
        </is>
      </c>
      <c r="B35" s="6" t="n">
        <v>-27022</v>
      </c>
      <c r="C35" s="6" t="n">
        <v>-22220</v>
      </c>
      <c r="D35" s="6" t="n">
        <v>-20136</v>
      </c>
    </row>
    <row r="36">
      <c r="A36" s="4" t="inlineStr">
        <is>
          <t>Net Cash from Financing Activities</t>
        </is>
      </c>
      <c r="B36" s="6" t="n">
        <v>-27022</v>
      </c>
      <c r="C36" s="6" t="n">
        <v>-22220</v>
      </c>
      <c r="D36" s="6" t="n">
        <v>-25925</v>
      </c>
    </row>
    <row r="37">
      <c r="A37" s="4" t="inlineStr">
        <is>
          <t>Net Change in Cash and Cash Equivalents</t>
        </is>
      </c>
      <c r="B37" s="6" t="n">
        <v>-39850</v>
      </c>
      <c r="C37" s="6" t="n">
        <v>38858</v>
      </c>
      <c r="D37" s="6" t="n">
        <v>4795</v>
      </c>
    </row>
    <row r="38">
      <c r="A38" s="4" t="inlineStr">
        <is>
          <t>Cash and Cash Equivalents at Beginning of Year</t>
        </is>
      </c>
      <c r="B38" s="6" t="n">
        <v>86391</v>
      </c>
      <c r="C38" s="6" t="n">
        <v>47533</v>
      </c>
      <c r="D38" s="6" t="n">
        <v>42738</v>
      </c>
    </row>
    <row r="39">
      <c r="A39" s="4" t="inlineStr">
        <is>
          <t>Cash and Cash Equivalents at End of Year</t>
        </is>
      </c>
      <c r="B39" s="5" t="n">
        <v>46541</v>
      </c>
      <c r="C39" s="5" t="n">
        <v>86391</v>
      </c>
      <c r="D39" s="5" t="n">
        <v>475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55" customWidth="1" min="2" max="2"/>
    <col width="37" customWidth="1" min="3" max="3"/>
    <col width="37" customWidth="1" min="4" max="4"/>
    <col width="22" customWidth="1" min="5" max="5"/>
    <col width="22" customWidth="1" min="6" max="6"/>
  </cols>
  <sheetData>
    <row r="1">
      <c r="A1" s="1" t="inlineStr">
        <is>
          <t>Business Combinations, Goodwill and Intangible Assets (Narrative) (Details)</t>
        </is>
      </c>
      <c r="C1" s="2" t="inlineStr">
        <is>
          <t>12 Months Ended</t>
        </is>
      </c>
    </row>
    <row r="2">
      <c r="B2" s="2" t="inlineStr">
        <is>
          <t>Jan. 01, 2022 USD ($) banking_office $ / shares shares</t>
        </is>
      </c>
      <c r="C2" s="2" t="inlineStr">
        <is>
          <t>Dec. 31, 2022 USD ($) banking_office</t>
        </is>
      </c>
      <c r="D2" s="2" t="inlineStr">
        <is>
          <t>Dec. 31, 2021 USD ($) banking_office</t>
        </is>
      </c>
      <c r="E2" s="2" t="inlineStr">
        <is>
          <t>Dec. 31, 2020 USD ($)</t>
        </is>
      </c>
      <c r="F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anking offices (in banking offices) | banking_office</t>
        </is>
      </c>
      <c r="B4" s="4" t="inlineStr">
        <is>
          <t xml:space="preserve"> </t>
        </is>
      </c>
      <c r="C4" s="6" t="n">
        <v>77</v>
      </c>
      <c r="D4" s="4" t="inlineStr">
        <is>
          <t xml:space="preserve"> </t>
        </is>
      </c>
      <c r="E4" s="4" t="inlineStr">
        <is>
          <t xml:space="preserve"> </t>
        </is>
      </c>
      <c r="F4" s="4" t="inlineStr">
        <is>
          <t xml:space="preserve"> </t>
        </is>
      </c>
    </row>
    <row r="5">
      <c r="A5" s="4" t="inlineStr">
        <is>
          <t>Total Assets</t>
        </is>
      </c>
      <c r="B5" s="4" t="inlineStr">
        <is>
          <t xml:space="preserve"> </t>
        </is>
      </c>
      <c r="C5" s="5" t="n">
        <v>6155991000</v>
      </c>
      <c r="D5" s="5" t="n">
        <v>5608539000</v>
      </c>
      <c r="E5" s="5" t="n">
        <v>4977577000</v>
      </c>
      <c r="F5" s="4" t="inlineStr">
        <is>
          <t xml:space="preserve"> </t>
        </is>
      </c>
    </row>
    <row r="6">
      <c r="A6" s="4" t="inlineStr">
        <is>
          <t>Loans</t>
        </is>
      </c>
      <c r="B6" s="4" t="inlineStr">
        <is>
          <t xml:space="preserve"> </t>
        </is>
      </c>
      <c r="C6" s="6" t="n">
        <v>3788645000</v>
      </c>
      <c r="D6" s="6" t="n">
        <v>3007926000</v>
      </c>
      <c r="E6" s="4" t="inlineStr">
        <is>
          <t xml:space="preserve"> </t>
        </is>
      </c>
      <c r="F6" s="4" t="inlineStr">
        <is>
          <t xml:space="preserve"> </t>
        </is>
      </c>
    </row>
    <row r="7">
      <c r="A7" s="4" t="inlineStr">
        <is>
          <t>Goodwill</t>
        </is>
      </c>
      <c r="B7" s="4" t="inlineStr">
        <is>
          <t xml:space="preserve"> </t>
        </is>
      </c>
      <c r="C7" s="6" t="n">
        <v>180357000</v>
      </c>
      <c r="D7" s="6" t="n">
        <v>121761000</v>
      </c>
      <c r="E7" s="6" t="n">
        <v>121956000</v>
      </c>
      <c r="F7" s="5" t="n">
        <v>121306000</v>
      </c>
    </row>
    <row r="8">
      <c r="A8" s="4" t="inlineStr">
        <is>
          <t>Acquired Loan Balance</t>
        </is>
      </c>
      <c r="B8" s="4" t="inlineStr">
        <is>
          <t xml:space="preserve"> </t>
        </is>
      </c>
      <c r="C8" s="6" t="n">
        <v>516669000</v>
      </c>
      <c r="D8" s="4" t="inlineStr">
        <is>
          <t xml:space="preserve"> </t>
        </is>
      </c>
      <c r="E8" s="4" t="inlineStr">
        <is>
          <t xml:space="preserve"> </t>
        </is>
      </c>
      <c r="F8" s="4" t="inlineStr">
        <is>
          <t xml:space="preserve"> </t>
        </is>
      </c>
    </row>
    <row r="9">
      <c r="A9" s="4" t="inlineStr">
        <is>
          <t>Allowance for credit losses</t>
        </is>
      </c>
      <c r="B9" s="4" t="inlineStr">
        <is>
          <t xml:space="preserve"> </t>
        </is>
      </c>
      <c r="C9" s="6" t="n">
        <v>44168000</v>
      </c>
      <c r="D9" s="6" t="n">
        <v>37017000</v>
      </c>
      <c r="E9" s="6" t="n">
        <v>46859000</v>
      </c>
      <c r="F9" s="6" t="n">
        <v>16278000</v>
      </c>
    </row>
    <row r="10">
      <c r="A10" s="4" t="inlineStr">
        <is>
          <t>Decrease in goodwill attributable to sale of branches</t>
        </is>
      </c>
      <c r="B10" s="4" t="inlineStr">
        <is>
          <t xml:space="preserve"> </t>
        </is>
      </c>
      <c r="C10" s="4" t="inlineStr">
        <is>
          <t xml:space="preserve"> </t>
        </is>
      </c>
      <c r="D10" s="6" t="n">
        <v>195000</v>
      </c>
      <c r="E10" s="4" t="inlineStr">
        <is>
          <t xml:space="preserve"> </t>
        </is>
      </c>
      <c r="F10" s="4" t="inlineStr">
        <is>
          <t xml:space="preserve"> </t>
        </is>
      </c>
    </row>
    <row r="11">
      <c r="A11" s="4" t="inlineStr">
        <is>
          <t>Goodwill impairment</t>
        </is>
      </c>
      <c r="B11" s="4" t="inlineStr">
        <is>
          <t xml:space="preserve"> </t>
        </is>
      </c>
      <c r="C11" s="6" t="n">
        <v>0</v>
      </c>
      <c r="D11" s="6" t="n">
        <v>0</v>
      </c>
      <c r="E11" s="6" t="n">
        <v>0</v>
      </c>
      <c r="F11" s="4" t="inlineStr">
        <is>
          <t xml:space="preserve"> </t>
        </is>
      </c>
    </row>
    <row r="12">
      <c r="A12" s="4" t="inlineStr">
        <is>
          <t>Amortization of expense intangible assets</t>
        </is>
      </c>
      <c r="B12" s="4" t="inlineStr">
        <is>
          <t xml:space="preserve"> </t>
        </is>
      </c>
      <c r="C12" s="6" t="n">
        <v>3711000</v>
      </c>
      <c r="D12" s="5" t="n">
        <v>2731000</v>
      </c>
      <c r="E12" s="6" t="n">
        <v>3539000</v>
      </c>
      <c r="F12" s="4" t="inlineStr">
        <is>
          <t xml:space="preserve"> </t>
        </is>
      </c>
    </row>
    <row r="13">
      <c r="A13" s="4" t="inlineStr">
        <is>
          <t>Disposal Group, Disposed of by Sale, Not Discontinued Operations | Brank Branch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branches sold (in banking offices) | banking_office</t>
        </is>
      </c>
      <c r="B15" s="4" t="inlineStr">
        <is>
          <t xml:space="preserve"> </t>
        </is>
      </c>
      <c r="C15" s="4" t="inlineStr">
        <is>
          <t xml:space="preserve"> </t>
        </is>
      </c>
      <c r="D15" s="6" t="n">
        <v>2</v>
      </c>
      <c r="E15" s="4" t="inlineStr">
        <is>
          <t xml:space="preserve"> </t>
        </is>
      </c>
      <c r="F15" s="4" t="inlineStr">
        <is>
          <t xml:space="preserve"> </t>
        </is>
      </c>
    </row>
    <row r="16">
      <c r="A16" s="4" t="inlineStr">
        <is>
          <t>Core Bank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179025000</v>
      </c>
      <c r="D18" s="5" t="n">
        <v>120429000</v>
      </c>
      <c r="E18" s="6" t="n">
        <v>120624000</v>
      </c>
      <c r="F18" s="4" t="inlineStr">
        <is>
          <t xml:space="preserve"> </t>
        </is>
      </c>
    </row>
    <row r="19">
      <c r="A19" s="4" t="inlineStr">
        <is>
          <t>Insu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6" t="n">
        <v>1332000</v>
      </c>
      <c r="D21" s="5" t="n">
        <v>1332000</v>
      </c>
      <c r="E21" s="6" t="n">
        <v>1332000</v>
      </c>
      <c r="F21" s="4" t="inlineStr">
        <is>
          <t xml:space="preserve"> </t>
        </is>
      </c>
    </row>
    <row r="22">
      <c r="A22" s="4" t="inlineStr">
        <is>
          <t>Loans Acquired With Deteriorated Credit Quality |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t>
        </is>
      </c>
      <c r="B24" s="4" t="inlineStr">
        <is>
          <t xml:space="preserve"> </t>
        </is>
      </c>
      <c r="C24" s="4" t="inlineStr">
        <is>
          <t xml:space="preserve"> </t>
        </is>
      </c>
      <c r="D24" s="4" t="inlineStr">
        <is>
          <t xml:space="preserve"> </t>
        </is>
      </c>
      <c r="E24" s="4" t="inlineStr">
        <is>
          <t xml:space="preserve"> </t>
        </is>
      </c>
      <c r="F24" s="5" t="n">
        <v>6886000</v>
      </c>
    </row>
    <row r="25">
      <c r="A25" s="4" t="inlineStr">
        <is>
          <t>Citizens Union Bancorp of Shelbyville, Inc. ("CU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rect acquisition costs</t>
        </is>
      </c>
      <c r="B27" s="5" t="n">
        <v>12323000</v>
      </c>
      <c r="C27" s="4" t="inlineStr">
        <is>
          <t xml:space="preserve"> </t>
        </is>
      </c>
      <c r="D27" s="4" t="inlineStr">
        <is>
          <t xml:space="preserve"> </t>
        </is>
      </c>
      <c r="E27" s="4" t="inlineStr">
        <is>
          <t xml:space="preserve"> </t>
        </is>
      </c>
      <c r="F27" s="4" t="inlineStr">
        <is>
          <t xml:space="preserve"> </t>
        </is>
      </c>
    </row>
    <row r="28">
      <c r="A28" s="4" t="inlineStr">
        <is>
          <t>Goodwill</t>
        </is>
      </c>
      <c r="B28" s="6" t="n">
        <v>58596000</v>
      </c>
      <c r="C28" s="4" t="inlineStr">
        <is>
          <t xml:space="preserve"> </t>
        </is>
      </c>
      <c r="D28" s="4" t="inlineStr">
        <is>
          <t xml:space="preserve"> </t>
        </is>
      </c>
      <c r="E28" s="4" t="inlineStr">
        <is>
          <t xml:space="preserve"> </t>
        </is>
      </c>
      <c r="F28" s="4" t="inlineStr">
        <is>
          <t xml:space="preserve"> </t>
        </is>
      </c>
    </row>
    <row r="29">
      <c r="A29" s="4" t="inlineStr">
        <is>
          <t>Intangible Assets</t>
        </is>
      </c>
      <c r="B29" s="6" t="n">
        <v>7572000</v>
      </c>
      <c r="C29" s="4" t="inlineStr">
        <is>
          <t xml:space="preserve"> </t>
        </is>
      </c>
      <c r="D29" s="4" t="inlineStr">
        <is>
          <t xml:space="preserve"> </t>
        </is>
      </c>
      <c r="E29" s="4" t="inlineStr">
        <is>
          <t xml:space="preserve"> </t>
        </is>
      </c>
      <c r="F29" s="4" t="inlineStr">
        <is>
          <t xml:space="preserve"> </t>
        </is>
      </c>
    </row>
    <row r="30">
      <c r="A30" s="4" t="inlineStr">
        <is>
          <t>Cash paid</t>
        </is>
      </c>
      <c r="B30" s="6" t="n">
        <v>50800000</v>
      </c>
      <c r="C30" s="4" t="inlineStr">
        <is>
          <t xml:space="preserve"> </t>
        </is>
      </c>
      <c r="D30" s="4" t="inlineStr">
        <is>
          <t xml:space="preserve"> </t>
        </is>
      </c>
      <c r="E30" s="4" t="inlineStr">
        <is>
          <t xml:space="preserve"> </t>
        </is>
      </c>
      <c r="F30" s="4" t="inlineStr">
        <is>
          <t xml:space="preserve"> </t>
        </is>
      </c>
    </row>
    <row r="31">
      <c r="A31" s="4" t="inlineStr">
        <is>
          <t>Fair Value</t>
        </is>
      </c>
      <c r="B31" s="6" t="n">
        <v>678142000</v>
      </c>
      <c r="C31" s="4" t="inlineStr">
        <is>
          <t xml:space="preserve"> </t>
        </is>
      </c>
      <c r="D31" s="4" t="inlineStr">
        <is>
          <t xml:space="preserve"> </t>
        </is>
      </c>
      <c r="E31" s="4" t="inlineStr">
        <is>
          <t xml:space="preserve"> </t>
        </is>
      </c>
      <c r="F31" s="4" t="inlineStr">
        <is>
          <t xml:space="preserve"> </t>
        </is>
      </c>
    </row>
    <row r="32">
      <c r="A32" s="4" t="inlineStr">
        <is>
          <t>Acquired Loan Balance</t>
        </is>
      </c>
      <c r="B32" s="6" t="n">
        <v>683501000</v>
      </c>
      <c r="C32" s="4" t="inlineStr">
        <is>
          <t xml:space="preserve"> </t>
        </is>
      </c>
      <c r="D32" s="4" t="inlineStr">
        <is>
          <t xml:space="preserve"> </t>
        </is>
      </c>
      <c r="E32" s="4" t="inlineStr">
        <is>
          <t xml:space="preserve"> </t>
        </is>
      </c>
      <c r="F32" s="4" t="inlineStr">
        <is>
          <t xml:space="preserve"> </t>
        </is>
      </c>
    </row>
    <row r="33">
      <c r="A33" s="4" t="inlineStr">
        <is>
          <t>Merger related costs</t>
        </is>
      </c>
      <c r="B33" s="4" t="inlineStr">
        <is>
          <t xml:space="preserve"> </t>
        </is>
      </c>
      <c r="C33" s="6" t="n">
        <v>12323000</v>
      </c>
      <c r="D33" s="4" t="inlineStr">
        <is>
          <t xml:space="preserve"> </t>
        </is>
      </c>
      <c r="E33" s="4" t="inlineStr">
        <is>
          <t xml:space="preserve"> </t>
        </is>
      </c>
      <c r="F33" s="4" t="inlineStr">
        <is>
          <t xml:space="preserve"> </t>
        </is>
      </c>
    </row>
    <row r="34">
      <c r="A34" s="4" t="inlineStr">
        <is>
          <t>Additional goodwill recorded</t>
        </is>
      </c>
      <c r="B34" s="4" t="inlineStr">
        <is>
          <t xml:space="preserve"> </t>
        </is>
      </c>
      <c r="C34" s="4" t="inlineStr">
        <is>
          <t xml:space="preserve"> </t>
        </is>
      </c>
      <c r="D34" s="4" t="inlineStr">
        <is>
          <t xml:space="preserve"> </t>
        </is>
      </c>
      <c r="E34" s="5" t="n">
        <v>650000</v>
      </c>
      <c r="F34" s="4" t="inlineStr">
        <is>
          <t xml:space="preserve"> </t>
        </is>
      </c>
    </row>
    <row r="35">
      <c r="A35" s="4" t="inlineStr">
        <is>
          <t>Citizens Union Bancorp of Shelbyville, Inc. ("CUB") |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t>
        </is>
      </c>
      <c r="B37" s="4" t="inlineStr">
        <is>
          <t xml:space="preserve"> </t>
        </is>
      </c>
      <c r="C37" s="5" t="n">
        <v>6300000</v>
      </c>
      <c r="D37" s="4" t="inlineStr">
        <is>
          <t xml:space="preserve"> </t>
        </is>
      </c>
      <c r="E37" s="4" t="inlineStr">
        <is>
          <t xml:space="preserve"> </t>
        </is>
      </c>
      <c r="F37" s="4" t="inlineStr">
        <is>
          <t xml:space="preserve"> </t>
        </is>
      </c>
    </row>
    <row r="38">
      <c r="A38" s="4" t="inlineStr">
        <is>
          <t>Citizens Union Bancorp of Shelbyville, Inc. ("CUB") | Loans Acquired With Deteriorated Credit Qua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t>
        </is>
      </c>
      <c r="B40" s="6" t="n">
        <v>29868000</v>
      </c>
      <c r="C40" s="4" t="inlineStr">
        <is>
          <t xml:space="preserve"> </t>
        </is>
      </c>
      <c r="D40" s="4" t="inlineStr">
        <is>
          <t xml:space="preserve"> </t>
        </is>
      </c>
      <c r="E40" s="4" t="inlineStr">
        <is>
          <t xml:space="preserve"> </t>
        </is>
      </c>
      <c r="F40" s="4" t="inlineStr">
        <is>
          <t xml:space="preserve"> </t>
        </is>
      </c>
    </row>
    <row r="41">
      <c r="A41" s="4" t="inlineStr">
        <is>
          <t>Acquired Loan Balance</t>
        </is>
      </c>
      <c r="B41" s="6" t="n">
        <v>34453000</v>
      </c>
      <c r="C41" s="4" t="inlineStr">
        <is>
          <t xml:space="preserve"> </t>
        </is>
      </c>
      <c r="D41" s="4" t="inlineStr">
        <is>
          <t xml:space="preserve"> </t>
        </is>
      </c>
      <c r="E41" s="4" t="inlineStr">
        <is>
          <t xml:space="preserve"> </t>
        </is>
      </c>
      <c r="F41" s="4" t="inlineStr">
        <is>
          <t xml:space="preserve"> </t>
        </is>
      </c>
    </row>
    <row r="42">
      <c r="A42" s="4" t="inlineStr">
        <is>
          <t>Estimated contractual cash flows of purchased financial asset with credit deterioration</t>
        </is>
      </c>
      <c r="B42" s="5" t="n">
        <v>3117000</v>
      </c>
      <c r="C42" s="4" t="inlineStr">
        <is>
          <t xml:space="preserve"> </t>
        </is>
      </c>
      <c r="D42" s="4" t="inlineStr">
        <is>
          <t xml:space="preserve"> </t>
        </is>
      </c>
      <c r="E42" s="4" t="inlineStr">
        <is>
          <t xml:space="preserve"> </t>
        </is>
      </c>
      <c r="F42" s="4" t="inlineStr">
        <is>
          <t xml:space="preserve"> </t>
        </is>
      </c>
    </row>
    <row r="43">
      <c r="A43" s="4" t="inlineStr">
        <is>
          <t>Citizens Union Bancorp of Shelbyville, Inc. ("CUB") |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yment for each share exchanged (in dollars per share) | $ / shares</t>
        </is>
      </c>
      <c r="B45" s="7" t="n">
        <v>13.44</v>
      </c>
      <c r="C45" s="4" t="inlineStr">
        <is>
          <t xml:space="preserve"> </t>
        </is>
      </c>
      <c r="D45" s="4" t="inlineStr">
        <is>
          <t xml:space="preserve"> </t>
        </is>
      </c>
      <c r="E45" s="4" t="inlineStr">
        <is>
          <t xml:space="preserve"> </t>
        </is>
      </c>
      <c r="F45" s="4" t="inlineStr">
        <is>
          <t xml:space="preserve"> </t>
        </is>
      </c>
    </row>
    <row r="46">
      <c r="A46" s="4" t="inlineStr">
        <is>
          <t>Fixed exchange ratio (in shares) | shares</t>
        </is>
      </c>
      <c r="B46" s="12" t="n">
        <v>0.7739</v>
      </c>
      <c r="C46" s="4" t="inlineStr">
        <is>
          <t xml:space="preserve"> </t>
        </is>
      </c>
      <c r="D46" s="4" t="inlineStr">
        <is>
          <t xml:space="preserve"> </t>
        </is>
      </c>
      <c r="E46" s="4" t="inlineStr">
        <is>
          <t xml:space="preserve"> </t>
        </is>
      </c>
      <c r="F46" s="4" t="inlineStr">
        <is>
          <t xml:space="preserve"> </t>
        </is>
      </c>
    </row>
    <row r="47">
      <c r="A47" s="4" t="inlineStr">
        <is>
          <t>Shares of common stock issued for acquisition (in shares) | shares</t>
        </is>
      </c>
      <c r="B47" s="6" t="n">
        <v>2870975</v>
      </c>
      <c r="C47" s="4" t="inlineStr">
        <is>
          <t xml:space="preserve"> </t>
        </is>
      </c>
      <c r="D47" s="4" t="inlineStr">
        <is>
          <t xml:space="preserve"> </t>
        </is>
      </c>
      <c r="E47" s="4" t="inlineStr">
        <is>
          <t xml:space="preserve"> </t>
        </is>
      </c>
      <c r="F47" s="4" t="inlineStr">
        <is>
          <t xml:space="preserve"> </t>
        </is>
      </c>
    </row>
    <row r="48">
      <c r="A48" s="4" t="inlineStr">
        <is>
          <t>Citizens Union Bancorp of Shelbyville, Inc. ("CUB") | Core Deposit Intangi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5" t="n">
        <v>7572000</v>
      </c>
      <c r="C50" s="4" t="inlineStr">
        <is>
          <t xml:space="preserve"> </t>
        </is>
      </c>
      <c r="D50" s="4" t="inlineStr">
        <is>
          <t xml:space="preserve"> </t>
        </is>
      </c>
      <c r="E50" s="4" t="inlineStr">
        <is>
          <t xml:space="preserve"> </t>
        </is>
      </c>
      <c r="F50" s="4" t="inlineStr">
        <is>
          <t xml:space="preserve"> </t>
        </is>
      </c>
    </row>
    <row r="51">
      <c r="A51" s="4" t="inlineStr">
        <is>
          <t>Weighted average useful live of intangibles</t>
        </is>
      </c>
      <c r="B51" s="4" t="inlineStr">
        <is>
          <t>8 years</t>
        </is>
      </c>
      <c r="C51" s="4" t="inlineStr">
        <is>
          <t xml:space="preserve"> </t>
        </is>
      </c>
      <c r="D51" s="4" t="inlineStr">
        <is>
          <t xml:space="preserve"> </t>
        </is>
      </c>
      <c r="E51" s="4" t="inlineStr">
        <is>
          <t xml:space="preserve"> </t>
        </is>
      </c>
      <c r="F51" s="4" t="inlineStr">
        <is>
          <t xml:space="preserve"> </t>
        </is>
      </c>
    </row>
    <row r="52">
      <c r="A52" s="4" t="inlineStr">
        <is>
          <t>Citizens Union Bancorp of Shelbyville, Inc. ("CU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banking offices (in banking offices) | banking_office</t>
        </is>
      </c>
      <c r="B54" s="6" t="n">
        <v>15</v>
      </c>
      <c r="C54" s="4" t="inlineStr">
        <is>
          <t xml:space="preserve"> </t>
        </is>
      </c>
      <c r="D54" s="4" t="inlineStr">
        <is>
          <t xml:space="preserve"> </t>
        </is>
      </c>
      <c r="E54" s="4" t="inlineStr">
        <is>
          <t xml:space="preserve"> </t>
        </is>
      </c>
      <c r="F54" s="4" t="inlineStr">
        <is>
          <t xml:space="preserve"> </t>
        </is>
      </c>
    </row>
    <row r="55">
      <c r="A55" s="4" t="inlineStr">
        <is>
          <t>Citizens Union Bancorp of Shelbyville, Inc. ("CUB") | Citizens Union Bancorp of Shelbyville, Inc. ("CUB")</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5" t="n">
        <v>1108546000</v>
      </c>
      <c r="C57" s="4" t="inlineStr">
        <is>
          <t xml:space="preserve"> </t>
        </is>
      </c>
      <c r="D57" s="4" t="inlineStr">
        <is>
          <t xml:space="preserve"> </t>
        </is>
      </c>
      <c r="E57" s="4" t="inlineStr">
        <is>
          <t xml:space="preserve"> </t>
        </is>
      </c>
      <c r="F57" s="4" t="inlineStr">
        <is>
          <t xml:space="preserve"> </t>
        </is>
      </c>
    </row>
    <row r="58">
      <c r="A58" s="4" t="inlineStr">
        <is>
          <t>Loans</t>
        </is>
      </c>
      <c r="B58" s="6" t="n">
        <v>683807000</v>
      </c>
      <c r="C58" s="4" t="inlineStr">
        <is>
          <t xml:space="preserve"> </t>
        </is>
      </c>
      <c r="D58" s="4" t="inlineStr">
        <is>
          <t xml:space="preserve"> </t>
        </is>
      </c>
      <c r="E58" s="4" t="inlineStr">
        <is>
          <t xml:space="preserve"> </t>
        </is>
      </c>
      <c r="F58" s="4" t="inlineStr">
        <is>
          <t xml:space="preserve"> </t>
        </is>
      </c>
    </row>
    <row r="59">
      <c r="A59" s="4" t="inlineStr">
        <is>
          <t>Deposits</t>
        </is>
      </c>
      <c r="B59" s="5" t="n">
        <v>930533000</v>
      </c>
      <c r="C59" s="4" t="inlineStr">
        <is>
          <t xml:space="preserve"> </t>
        </is>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Goodwill and Intangible Assets (Total Consideration Transferred and Fair Value of Assets Acquired and Liabilities Assumed) (Details) - USD ($) $ in Thousands</t>
        </is>
      </c>
      <c r="B1" s="2" t="inlineStr">
        <is>
          <t>Jan. 01, 2022</t>
        </is>
      </c>
      <c r="C1" s="2" t="inlineStr">
        <is>
          <t>Dec. 31, 2022</t>
        </is>
      </c>
      <c r="D1" s="2" t="inlineStr">
        <is>
          <t>Dec. 31, 2021</t>
        </is>
      </c>
      <c r="E1" s="2" t="inlineStr">
        <is>
          <t>Dec. 31, 2020</t>
        </is>
      </c>
      <c r="F1" s="2" t="inlineStr">
        <is>
          <t>Dec. 31, 2019</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180357</v>
      </c>
      <c r="D3" s="5" t="n">
        <v>121761</v>
      </c>
      <c r="E3" s="5" t="n">
        <v>121956</v>
      </c>
      <c r="F3" s="5" t="n">
        <v>121306</v>
      </c>
    </row>
    <row r="4">
      <c r="A4" s="4" t="inlineStr">
        <is>
          <t>Citizens Union Bancorp of Shelbyville, Inc. ("CU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for Options and Fractional Shares</t>
        </is>
      </c>
      <c r="B6" s="5" t="n">
        <v>942</v>
      </c>
      <c r="C6" s="4" t="inlineStr">
        <is>
          <t xml:space="preserve"> </t>
        </is>
      </c>
      <c r="D6" s="4" t="inlineStr">
        <is>
          <t xml:space="preserve"> </t>
        </is>
      </c>
      <c r="E6" s="4" t="inlineStr">
        <is>
          <t xml:space="preserve"> </t>
        </is>
      </c>
      <c r="F6" s="4" t="inlineStr">
        <is>
          <t xml:space="preserve"> </t>
        </is>
      </c>
    </row>
    <row r="7">
      <c r="A7" s="4" t="inlineStr">
        <is>
          <t>Cash Consideration</t>
        </is>
      </c>
      <c r="B7" s="6" t="n">
        <v>49863</v>
      </c>
      <c r="C7" s="4" t="inlineStr">
        <is>
          <t xml:space="preserve"> </t>
        </is>
      </c>
      <c r="D7" s="4" t="inlineStr">
        <is>
          <t xml:space="preserve"> </t>
        </is>
      </c>
      <c r="E7" s="4" t="inlineStr">
        <is>
          <t xml:space="preserve"> </t>
        </is>
      </c>
      <c r="F7" s="4" t="inlineStr">
        <is>
          <t xml:space="preserve"> </t>
        </is>
      </c>
    </row>
    <row r="8">
      <c r="A8" s="4" t="inlineStr">
        <is>
          <t>Equity Instruments</t>
        </is>
      </c>
      <c r="B8" s="6" t="n">
        <v>111914</v>
      </c>
      <c r="C8" s="4" t="inlineStr">
        <is>
          <t xml:space="preserve"> </t>
        </is>
      </c>
      <c r="D8" s="4" t="inlineStr">
        <is>
          <t xml:space="preserve"> </t>
        </is>
      </c>
      <c r="E8" s="4" t="inlineStr">
        <is>
          <t xml:space="preserve"> </t>
        </is>
      </c>
      <c r="F8" s="4" t="inlineStr">
        <is>
          <t xml:space="preserve"> </t>
        </is>
      </c>
    </row>
    <row r="9">
      <c r="A9" s="4" t="inlineStr">
        <is>
          <t>Fair Value of Total Consideration Transferred</t>
        </is>
      </c>
      <c r="B9" s="6" t="n">
        <v>162719</v>
      </c>
      <c r="C9" s="4" t="inlineStr">
        <is>
          <t xml:space="preserve"> </t>
        </is>
      </c>
      <c r="D9" s="4" t="inlineStr">
        <is>
          <t xml:space="preserve"> </t>
        </is>
      </c>
      <c r="E9" s="4" t="inlineStr">
        <is>
          <t xml:space="preserve"> </t>
        </is>
      </c>
      <c r="F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6" t="n">
        <v>20244</v>
      </c>
      <c r="C11" s="4" t="inlineStr">
        <is>
          <t xml:space="preserve"> </t>
        </is>
      </c>
      <c r="D11" s="4" t="inlineStr">
        <is>
          <t xml:space="preserve"> </t>
        </is>
      </c>
      <c r="E11" s="4" t="inlineStr">
        <is>
          <t xml:space="preserve"> </t>
        </is>
      </c>
      <c r="F11" s="4" t="inlineStr">
        <is>
          <t xml:space="preserve"> </t>
        </is>
      </c>
    </row>
    <row r="12">
      <c r="A12" s="4" t="inlineStr">
        <is>
          <t>Federal Funds Sold and Other Short-term Investments</t>
        </is>
      </c>
      <c r="B12" s="6" t="n">
        <v>238325</v>
      </c>
      <c r="C12" s="4" t="inlineStr">
        <is>
          <t xml:space="preserve"> </t>
        </is>
      </c>
      <c r="D12" s="4" t="inlineStr">
        <is>
          <t xml:space="preserve"> </t>
        </is>
      </c>
      <c r="E12" s="4" t="inlineStr">
        <is>
          <t xml:space="preserve"> </t>
        </is>
      </c>
      <c r="F12" s="4" t="inlineStr">
        <is>
          <t xml:space="preserve"> </t>
        </is>
      </c>
    </row>
    <row r="13">
      <c r="A13" s="4" t="inlineStr">
        <is>
          <t>Interest-bearing Time Deposits with Banks</t>
        </is>
      </c>
      <c r="B13" s="6" t="n">
        <v>250</v>
      </c>
      <c r="C13" s="4" t="inlineStr">
        <is>
          <t xml:space="preserve"> </t>
        </is>
      </c>
      <c r="D13" s="4" t="inlineStr">
        <is>
          <t xml:space="preserve"> </t>
        </is>
      </c>
      <c r="E13" s="4" t="inlineStr">
        <is>
          <t xml:space="preserve"> </t>
        </is>
      </c>
      <c r="F13" s="4" t="inlineStr">
        <is>
          <t xml:space="preserve"> </t>
        </is>
      </c>
    </row>
    <row r="14">
      <c r="A14" s="4" t="inlineStr">
        <is>
          <t>Securities</t>
        </is>
      </c>
      <c r="B14" s="6" t="n">
        <v>102233</v>
      </c>
      <c r="C14" s="4" t="inlineStr">
        <is>
          <t xml:space="preserve"> </t>
        </is>
      </c>
      <c r="D14" s="4" t="inlineStr">
        <is>
          <t xml:space="preserve"> </t>
        </is>
      </c>
      <c r="E14" s="4" t="inlineStr">
        <is>
          <t xml:space="preserve"> </t>
        </is>
      </c>
      <c r="F14" s="4" t="inlineStr">
        <is>
          <t xml:space="preserve"> </t>
        </is>
      </c>
    </row>
    <row r="15">
      <c r="A15" s="4" t="inlineStr">
        <is>
          <t>Loans</t>
        </is>
      </c>
      <c r="B15" s="6" t="n">
        <v>678142</v>
      </c>
      <c r="C15" s="4" t="inlineStr">
        <is>
          <t xml:space="preserve"> </t>
        </is>
      </c>
      <c r="D15" s="4" t="inlineStr">
        <is>
          <t xml:space="preserve"> </t>
        </is>
      </c>
      <c r="E15" s="4" t="inlineStr">
        <is>
          <t xml:space="preserve"> </t>
        </is>
      </c>
      <c r="F15" s="4" t="inlineStr">
        <is>
          <t xml:space="preserve"> </t>
        </is>
      </c>
    </row>
    <row r="16">
      <c r="A16" s="4" t="inlineStr">
        <is>
          <t>Stock in FHLB of Indianapolis and Other Restricted Stock, at Cost</t>
        </is>
      </c>
      <c r="B16" s="6" t="n">
        <v>10078</v>
      </c>
      <c r="C16" s="4" t="inlineStr">
        <is>
          <t xml:space="preserve"> </t>
        </is>
      </c>
      <c r="D16" s="4" t="inlineStr">
        <is>
          <t xml:space="preserve"> </t>
        </is>
      </c>
      <c r="E16" s="4" t="inlineStr">
        <is>
          <t xml:space="preserve"> </t>
        </is>
      </c>
      <c r="F16" s="4" t="inlineStr">
        <is>
          <t xml:space="preserve"> </t>
        </is>
      </c>
    </row>
    <row r="17">
      <c r="A17" s="4" t="inlineStr">
        <is>
          <t>Premises, Furniture &amp; Equipment</t>
        </is>
      </c>
      <c r="B17" s="6" t="n">
        <v>19805</v>
      </c>
      <c r="C17" s="4" t="inlineStr">
        <is>
          <t xml:space="preserve"> </t>
        </is>
      </c>
      <c r="D17" s="4" t="inlineStr">
        <is>
          <t xml:space="preserve"> </t>
        </is>
      </c>
      <c r="E17" s="4" t="inlineStr">
        <is>
          <t xml:space="preserve"> </t>
        </is>
      </c>
      <c r="F17" s="4" t="inlineStr">
        <is>
          <t xml:space="preserve"> </t>
        </is>
      </c>
    </row>
    <row r="18">
      <c r="A18" s="4" t="inlineStr">
        <is>
          <t>Other Real Estate</t>
        </is>
      </c>
      <c r="B18" s="6" t="n">
        <v>40</v>
      </c>
      <c r="C18" s="4" t="inlineStr">
        <is>
          <t xml:space="preserve"> </t>
        </is>
      </c>
      <c r="D18" s="4" t="inlineStr">
        <is>
          <t xml:space="preserve"> </t>
        </is>
      </c>
      <c r="E18" s="4" t="inlineStr">
        <is>
          <t xml:space="preserve"> </t>
        </is>
      </c>
      <c r="F18" s="4" t="inlineStr">
        <is>
          <t xml:space="preserve"> </t>
        </is>
      </c>
    </row>
    <row r="19">
      <c r="A19" s="4" t="inlineStr">
        <is>
          <t>Intangible Assets</t>
        </is>
      </c>
      <c r="B19" s="6" t="n">
        <v>7572</v>
      </c>
      <c r="C19" s="4" t="inlineStr">
        <is>
          <t xml:space="preserve"> </t>
        </is>
      </c>
      <c r="D19" s="4" t="inlineStr">
        <is>
          <t xml:space="preserve"> </t>
        </is>
      </c>
      <c r="E19" s="4" t="inlineStr">
        <is>
          <t xml:space="preserve"> </t>
        </is>
      </c>
      <c r="F19" s="4" t="inlineStr">
        <is>
          <t xml:space="preserve"> </t>
        </is>
      </c>
    </row>
    <row r="20">
      <c r="A20" s="4" t="inlineStr">
        <is>
          <t>Company Owned Life Insurance</t>
        </is>
      </c>
      <c r="B20" s="6" t="n">
        <v>12881</v>
      </c>
      <c r="C20" s="4" t="inlineStr">
        <is>
          <t xml:space="preserve"> </t>
        </is>
      </c>
      <c r="D20" s="4" t="inlineStr">
        <is>
          <t xml:space="preserve"> </t>
        </is>
      </c>
      <c r="E20" s="4" t="inlineStr">
        <is>
          <t xml:space="preserve"> </t>
        </is>
      </c>
      <c r="F20" s="4" t="inlineStr">
        <is>
          <t xml:space="preserve"> </t>
        </is>
      </c>
    </row>
    <row r="21">
      <c r="A21" s="4" t="inlineStr">
        <is>
          <t>Accrued Interest Receivable and Other Assets</t>
        </is>
      </c>
      <c r="B21" s="6" t="n">
        <v>18309</v>
      </c>
      <c r="C21" s="4" t="inlineStr">
        <is>
          <t xml:space="preserve"> </t>
        </is>
      </c>
      <c r="D21" s="4" t="inlineStr">
        <is>
          <t xml:space="preserve"> </t>
        </is>
      </c>
      <c r="E21" s="4" t="inlineStr">
        <is>
          <t xml:space="preserve"> </t>
        </is>
      </c>
      <c r="F21" s="4" t="inlineStr">
        <is>
          <t xml:space="preserve"> </t>
        </is>
      </c>
    </row>
    <row r="22">
      <c r="A22" s="4" t="inlineStr">
        <is>
          <t>Deposits - Non-interest Bearing</t>
        </is>
      </c>
      <c r="B22" s="6" t="n">
        <v>-237472</v>
      </c>
      <c r="C22" s="4" t="inlineStr">
        <is>
          <t xml:space="preserve"> </t>
        </is>
      </c>
      <c r="D22" s="4" t="inlineStr">
        <is>
          <t xml:space="preserve"> </t>
        </is>
      </c>
      <c r="E22" s="4" t="inlineStr">
        <is>
          <t xml:space="preserve"> </t>
        </is>
      </c>
      <c r="F22" s="4" t="inlineStr">
        <is>
          <t xml:space="preserve"> </t>
        </is>
      </c>
    </row>
    <row r="23">
      <c r="A23" s="4" t="inlineStr">
        <is>
          <t>Deposits - Interest Bearing</t>
        </is>
      </c>
      <c r="B23" s="6" t="n">
        <v>-696750</v>
      </c>
      <c r="C23" s="4" t="inlineStr">
        <is>
          <t xml:space="preserve"> </t>
        </is>
      </c>
      <c r="D23" s="4" t="inlineStr">
        <is>
          <t xml:space="preserve"> </t>
        </is>
      </c>
      <c r="E23" s="4" t="inlineStr">
        <is>
          <t xml:space="preserve"> </t>
        </is>
      </c>
      <c r="F23" s="4" t="inlineStr">
        <is>
          <t xml:space="preserve"> </t>
        </is>
      </c>
    </row>
    <row r="24">
      <c r="A24" s="4" t="inlineStr">
        <is>
          <t>FHLB Advances and Other Borrowings</t>
        </is>
      </c>
      <c r="B24" s="6" t="n">
        <v>-60837</v>
      </c>
      <c r="C24" s="4" t="inlineStr">
        <is>
          <t xml:space="preserve"> </t>
        </is>
      </c>
      <c r="D24" s="4" t="inlineStr">
        <is>
          <t xml:space="preserve"> </t>
        </is>
      </c>
      <c r="E24" s="4" t="inlineStr">
        <is>
          <t xml:space="preserve"> </t>
        </is>
      </c>
      <c r="F24" s="4" t="inlineStr">
        <is>
          <t xml:space="preserve"> </t>
        </is>
      </c>
    </row>
    <row r="25">
      <c r="A25" s="4" t="inlineStr">
        <is>
          <t>Accrued Interest Payable and Other Liabilities</t>
        </is>
      </c>
      <c r="B25" s="6" t="n">
        <v>-8697</v>
      </c>
      <c r="C25" s="4" t="inlineStr">
        <is>
          <t xml:space="preserve"> </t>
        </is>
      </c>
      <c r="D25" s="4" t="inlineStr">
        <is>
          <t xml:space="preserve"> </t>
        </is>
      </c>
      <c r="E25" s="4" t="inlineStr">
        <is>
          <t xml:space="preserve"> </t>
        </is>
      </c>
      <c r="F25" s="4" t="inlineStr">
        <is>
          <t xml:space="preserve"> </t>
        </is>
      </c>
    </row>
    <row r="26">
      <c r="A26" s="4" t="inlineStr">
        <is>
          <t>Total Identifiable Net Assets</t>
        </is>
      </c>
      <c r="B26" s="6" t="n">
        <v>104123</v>
      </c>
      <c r="C26" s="4" t="inlineStr">
        <is>
          <t xml:space="preserve"> </t>
        </is>
      </c>
      <c r="D26" s="4" t="inlineStr">
        <is>
          <t xml:space="preserve"> </t>
        </is>
      </c>
      <c r="E26" s="4" t="inlineStr">
        <is>
          <t xml:space="preserve"> </t>
        </is>
      </c>
      <c r="F26" s="4" t="inlineStr">
        <is>
          <t xml:space="preserve"> </t>
        </is>
      </c>
    </row>
    <row r="27">
      <c r="A27" s="4" t="inlineStr">
        <is>
          <t>Goodwill</t>
        </is>
      </c>
      <c r="B27" s="5" t="n">
        <v>58596</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Unaudited Pro Forma Financial Information) (Details) - USD ($) $ / shares in Units,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Net Interest Income</t>
        </is>
      </c>
      <c r="B4" s="5" t="n">
        <v>200584</v>
      </c>
      <c r="C4" s="5" t="n">
        <v>195691</v>
      </c>
    </row>
    <row r="5">
      <c r="A5" s="4" t="inlineStr">
        <is>
          <t>Non-interest Income</t>
        </is>
      </c>
      <c r="B5" s="6" t="n">
        <v>59133</v>
      </c>
      <c r="C5" s="6" t="n">
        <v>64951</v>
      </c>
    </row>
    <row r="6">
      <c r="A6" s="4" t="inlineStr">
        <is>
          <t>Total Revenue</t>
        </is>
      </c>
      <c r="B6" s="6" t="n">
        <v>259717</v>
      </c>
      <c r="C6" s="6" t="n">
        <v>260642</v>
      </c>
    </row>
    <row r="7">
      <c r="A7" s="4" t="inlineStr">
        <is>
          <t>Provision for Credit Losses</t>
        </is>
      </c>
      <c r="B7" s="6" t="n">
        <v>50</v>
      </c>
      <c r="C7" s="6" t="n">
        <v>-8707</v>
      </c>
    </row>
    <row r="8">
      <c r="A8" s="4" t="inlineStr">
        <is>
          <t>Non-interest Expense</t>
        </is>
      </c>
      <c r="B8" s="6" t="n">
        <v>141868</v>
      </c>
      <c r="C8" s="6" t="n">
        <v>142978</v>
      </c>
    </row>
    <row r="9">
      <c r="A9" s="4" t="inlineStr">
        <is>
          <t>Income Before Income Taxes</t>
        </is>
      </c>
      <c r="B9" s="6" t="n">
        <v>117799</v>
      </c>
      <c r="C9" s="6" t="n">
        <v>126371</v>
      </c>
    </row>
    <row r="10">
      <c r="A10" s="4" t="inlineStr">
        <is>
          <t>Income Tax Expense</t>
        </is>
      </c>
      <c r="B10" s="6" t="n">
        <v>21858</v>
      </c>
      <c r="C10" s="6" t="n">
        <v>24260</v>
      </c>
    </row>
    <row r="11">
      <c r="A11" s="4" t="inlineStr">
        <is>
          <t>Net Income</t>
        </is>
      </c>
      <c r="B11" s="5" t="n">
        <v>95941</v>
      </c>
      <c r="C11" s="5" t="n">
        <v>102111</v>
      </c>
    </row>
    <row r="12">
      <c r="A12" s="4" t="inlineStr">
        <is>
          <t>Earnings Per Share, Basic (in dollars per share)</t>
        </is>
      </c>
      <c r="B12" s="7" t="n">
        <v>3.26</v>
      </c>
      <c r="C12" s="7" t="n">
        <v>3.47</v>
      </c>
    </row>
    <row r="13">
      <c r="A13" s="4" t="inlineStr">
        <is>
          <t>Earnings Per Share, Diluted (in dollars per share)</t>
        </is>
      </c>
      <c r="B13" s="7" t="n">
        <v>3.26</v>
      </c>
      <c r="C13" s="7" t="n">
        <v>3.4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Goodwill and Intangible Assets (Changes in Carrying Amount of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of Year</t>
        </is>
      </c>
      <c r="B4" s="5" t="n">
        <v>121761000</v>
      </c>
      <c r="C4" s="5" t="n">
        <v>121956000</v>
      </c>
      <c r="D4" s="5" t="n">
        <v>121306000</v>
      </c>
    </row>
    <row r="5">
      <c r="A5" s="4" t="inlineStr">
        <is>
          <t>Acquired Goodwill</t>
        </is>
      </c>
      <c r="B5" s="6" t="n">
        <v>58596000</v>
      </c>
      <c r="C5" s="6" t="n">
        <v>-195000</v>
      </c>
      <c r="D5" s="6" t="n">
        <v>650000</v>
      </c>
    </row>
    <row r="6">
      <c r="A6" s="4" t="inlineStr">
        <is>
          <t>Impairment</t>
        </is>
      </c>
      <c r="B6" s="6" t="n">
        <v>0</v>
      </c>
      <c r="C6" s="6" t="n">
        <v>0</v>
      </c>
      <c r="D6" s="6" t="n">
        <v>0</v>
      </c>
    </row>
    <row r="7">
      <c r="A7" s="4" t="inlineStr">
        <is>
          <t>End of Year</t>
        </is>
      </c>
      <c r="B7" s="5" t="n">
        <v>180357000</v>
      </c>
      <c r="C7" s="5" t="n">
        <v>121761000</v>
      </c>
      <c r="D7" s="5" t="n">
        <v>121956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Schedule of Acquired Intangible Assets)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Gross Amount</t>
        </is>
      </c>
      <c r="B3" s="5" t="n">
        <v>38912</v>
      </c>
      <c r="C3" s="5" t="n">
        <v>31340</v>
      </c>
    </row>
    <row r="4">
      <c r="A4" s="4" t="inlineStr">
        <is>
          <t>Accumulated Amortization</t>
        </is>
      </c>
      <c r="B4" s="6" t="n">
        <v>-30636</v>
      </c>
      <c r="C4" s="6" t="n">
        <v>-26925</v>
      </c>
    </row>
    <row r="5">
      <c r="A5" s="4" t="inlineStr">
        <is>
          <t>Core Banking | Core Deposit Intangibl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Amount</t>
        </is>
      </c>
      <c r="B7" s="6" t="n">
        <v>33247</v>
      </c>
      <c r="C7" s="6" t="n">
        <v>25675</v>
      </c>
    </row>
    <row r="8">
      <c r="A8" s="4" t="inlineStr">
        <is>
          <t>Accumulated Amortization</t>
        </is>
      </c>
      <c r="B8" s="6" t="n">
        <v>-25001</v>
      </c>
      <c r="C8" s="6" t="n">
        <v>-21320</v>
      </c>
    </row>
    <row r="9">
      <c r="A9" s="4" t="inlineStr">
        <is>
          <t>Core Banking | Branch Acquisition Intangibl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ross Amount</t>
        </is>
      </c>
      <c r="B11" s="6" t="n">
        <v>257</v>
      </c>
      <c r="C11" s="6" t="n">
        <v>257</v>
      </c>
    </row>
    <row r="12">
      <c r="A12" s="4" t="inlineStr">
        <is>
          <t>Accumulated Amortization</t>
        </is>
      </c>
      <c r="B12" s="6" t="n">
        <v>-257</v>
      </c>
      <c r="C12" s="6" t="n">
        <v>-257</v>
      </c>
    </row>
    <row r="13">
      <c r="A13" s="4" t="inlineStr">
        <is>
          <t>Insurance | Customer Lis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Gross Amount</t>
        </is>
      </c>
      <c r="B15" s="6" t="n">
        <v>5408</v>
      </c>
      <c r="C15" s="6" t="n">
        <v>5408</v>
      </c>
    </row>
    <row r="16">
      <c r="A16" s="4" t="inlineStr">
        <is>
          <t>Accumulated Amortization</t>
        </is>
      </c>
      <c r="B16" s="5" t="n">
        <v>-5378</v>
      </c>
      <c r="C16" s="5" t="n">
        <v>-53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Goodwill and Intangible Assets (Estimated Amortization Expense of Intangibles) (Details) $ in Thousands</t>
        </is>
      </c>
      <c r="B1" s="2" t="inlineStr">
        <is>
          <t>Dec. 31, 2022 USD ($)</t>
        </is>
      </c>
    </row>
    <row r="2">
      <c r="A2" s="3" t="inlineStr">
        <is>
          <t>Estimated amortization expense for each of the next five years is as follows:</t>
        </is>
      </c>
      <c r="B2" s="4" t="inlineStr">
        <is>
          <t xml:space="preserve"> </t>
        </is>
      </c>
    </row>
    <row r="3">
      <c r="A3" s="4" t="inlineStr">
        <is>
          <t>2023</t>
        </is>
      </c>
      <c r="B3" s="5" t="n">
        <v>2840</v>
      </c>
    </row>
    <row r="4">
      <c r="A4" s="4" t="inlineStr">
        <is>
          <t>2024</t>
        </is>
      </c>
      <c r="B4" s="6" t="n">
        <v>2032</v>
      </c>
    </row>
    <row r="5">
      <c r="A5" s="4" t="inlineStr">
        <is>
          <t>2025</t>
        </is>
      </c>
      <c r="B5" s="6" t="n">
        <v>1394</v>
      </c>
    </row>
    <row r="6">
      <c r="A6" s="4" t="inlineStr">
        <is>
          <t>2026</t>
        </is>
      </c>
      <c r="B6" s="6" t="n">
        <v>916</v>
      </c>
    </row>
    <row r="7">
      <c r="A7" s="4" t="inlineStr">
        <is>
          <t>2027</t>
        </is>
      </c>
      <c r="B7" s="5" t="n">
        <v>59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Other Comprehensive Income Component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668459</v>
      </c>
      <c r="C4" s="5" t="n">
        <v>624709</v>
      </c>
      <c r="D4" s="5" t="n">
        <v>573820</v>
      </c>
    </row>
    <row r="5">
      <c r="A5" s="4" t="inlineStr">
        <is>
          <t>Other Comprehensive Income (Loss) Before Reclassification</t>
        </is>
      </c>
      <c r="B5" s="6" t="n">
        <v>-278532</v>
      </c>
      <c r="C5" s="6" t="n">
        <v>-18116</v>
      </c>
      <c r="D5" s="4" t="inlineStr">
        <is>
          <t xml:space="preserve"> </t>
        </is>
      </c>
    </row>
    <row r="6">
      <c r="A6" s="4" t="inlineStr">
        <is>
          <t>Amounts Reclassified from Accumulated Other Comprehensive Income (Loss)</t>
        </is>
      </c>
      <c r="B6" s="6" t="n">
        <v>-390</v>
      </c>
      <c r="C6" s="6" t="n">
        <v>-1775</v>
      </c>
      <c r="D6" s="4" t="inlineStr">
        <is>
          <t xml:space="preserve"> </t>
        </is>
      </c>
    </row>
    <row r="7">
      <c r="A7" s="4" t="inlineStr">
        <is>
          <t>Total Other Comprehensive Income (Loss)</t>
        </is>
      </c>
      <c r="B7" s="6" t="n">
        <v>-278922</v>
      </c>
      <c r="C7" s="6" t="n">
        <v>-19891</v>
      </c>
      <c r="D7" s="6" t="n">
        <v>20270</v>
      </c>
    </row>
    <row r="8">
      <c r="A8" s="4" t="inlineStr">
        <is>
          <t>Ending balance</t>
        </is>
      </c>
      <c r="B8" s="6" t="n">
        <v>558393</v>
      </c>
      <c r="C8" s="6" t="n">
        <v>668459</v>
      </c>
      <c r="D8" s="6" t="n">
        <v>624709</v>
      </c>
    </row>
    <row r="9">
      <c r="A9" s="4" t="inlineStr">
        <is>
          <t>Unrealized Gains and Losses on Available-for-Sale Securitie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16052</v>
      </c>
      <c r="C11" s="6" t="n">
        <v>35943</v>
      </c>
      <c r="D11" s="4" t="inlineStr">
        <is>
          <t xml:space="preserve"> </t>
        </is>
      </c>
    </row>
    <row r="12">
      <c r="A12" s="4" t="inlineStr">
        <is>
          <t>Other Comprehensive Income (Loss) Before Reclassification</t>
        </is>
      </c>
      <c r="B12" s="6" t="n">
        <v>-278532</v>
      </c>
      <c r="C12" s="6" t="n">
        <v>-18116</v>
      </c>
      <c r="D12" s="4" t="inlineStr">
        <is>
          <t xml:space="preserve"> </t>
        </is>
      </c>
    </row>
    <row r="13">
      <c r="A13" s="4" t="inlineStr">
        <is>
          <t>Amounts Reclassified from Accumulated Other Comprehensive Income (Loss)</t>
        </is>
      </c>
      <c r="B13" s="6" t="n">
        <v>-444</v>
      </c>
      <c r="C13" s="6" t="n">
        <v>-1775</v>
      </c>
      <c r="D13" s="4" t="inlineStr">
        <is>
          <t xml:space="preserve"> </t>
        </is>
      </c>
    </row>
    <row r="14">
      <c r="A14" s="4" t="inlineStr">
        <is>
          <t>Total Other Comprehensive Income (Loss)</t>
        </is>
      </c>
      <c r="B14" s="6" t="n">
        <v>-278976</v>
      </c>
      <c r="C14" s="6" t="n">
        <v>-19891</v>
      </c>
      <c r="D14" s="4" t="inlineStr">
        <is>
          <t xml:space="preserve"> </t>
        </is>
      </c>
    </row>
    <row r="15">
      <c r="A15" s="4" t="inlineStr">
        <is>
          <t>Ending balance</t>
        </is>
      </c>
      <c r="B15" s="6" t="n">
        <v>-262924</v>
      </c>
      <c r="C15" s="6" t="n">
        <v>16052</v>
      </c>
      <c r="D15" s="6" t="n">
        <v>35943</v>
      </c>
    </row>
    <row r="16">
      <c r="A16" s="4" t="inlineStr">
        <is>
          <t>Postretirement Benefit Items</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eginning balance</t>
        </is>
      </c>
      <c r="B18" s="6" t="n">
        <v>-568</v>
      </c>
      <c r="C18" s="6" t="n">
        <v>-568</v>
      </c>
      <c r="D18" s="4" t="inlineStr">
        <is>
          <t xml:space="preserve"> </t>
        </is>
      </c>
    </row>
    <row r="19">
      <c r="A19" s="4" t="inlineStr">
        <is>
          <t>Other Comprehensive Income (Loss) Before Reclassification</t>
        </is>
      </c>
      <c r="B19" s="6" t="n">
        <v>0</v>
      </c>
      <c r="C19" s="6" t="n">
        <v>0</v>
      </c>
      <c r="D19" s="4" t="inlineStr">
        <is>
          <t xml:space="preserve"> </t>
        </is>
      </c>
    </row>
    <row r="20">
      <c r="A20" s="4" t="inlineStr">
        <is>
          <t>Amounts Reclassified from Accumulated Other Comprehensive Income (Loss)</t>
        </is>
      </c>
      <c r="B20" s="6" t="n">
        <v>54</v>
      </c>
      <c r="C20" s="6" t="n">
        <v>0</v>
      </c>
      <c r="D20" s="4" t="inlineStr">
        <is>
          <t xml:space="preserve"> </t>
        </is>
      </c>
    </row>
    <row r="21">
      <c r="A21" s="4" t="inlineStr">
        <is>
          <t>Total Other Comprehensive Income (Loss)</t>
        </is>
      </c>
      <c r="B21" s="6" t="n">
        <v>54</v>
      </c>
      <c r="C21" s="6" t="n">
        <v>0</v>
      </c>
      <c r="D21" s="4" t="inlineStr">
        <is>
          <t xml:space="preserve"> </t>
        </is>
      </c>
    </row>
    <row r="22">
      <c r="A22" s="4" t="inlineStr">
        <is>
          <t>Ending balance</t>
        </is>
      </c>
      <c r="B22" s="6" t="n">
        <v>-514</v>
      </c>
      <c r="C22" s="6" t="n">
        <v>-568</v>
      </c>
      <c r="D22" s="6" t="n">
        <v>-568</v>
      </c>
    </row>
    <row r="23">
      <c r="A23" s="4" t="inlineStr">
        <is>
          <t>Accumulated Other Comprehensive Income (Los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eginning balance</t>
        </is>
      </c>
      <c r="B25" s="6" t="n">
        <v>15484</v>
      </c>
      <c r="C25" s="6" t="n">
        <v>35375</v>
      </c>
      <c r="D25" s="6" t="n">
        <v>15105</v>
      </c>
    </row>
    <row r="26">
      <c r="A26" s="4" t="inlineStr">
        <is>
          <t>Total Other Comprehensive Income (Loss)</t>
        </is>
      </c>
      <c r="B26" s="6" t="n">
        <v>-278922</v>
      </c>
      <c r="C26" s="6" t="n">
        <v>-19891</v>
      </c>
      <c r="D26" s="6" t="n">
        <v>20270</v>
      </c>
    </row>
    <row r="27">
      <c r="A27" s="4" t="inlineStr">
        <is>
          <t>Ending balance</t>
        </is>
      </c>
      <c r="B27" s="5" t="n">
        <v>-263438</v>
      </c>
      <c r="C27" s="5" t="n">
        <v>15484</v>
      </c>
      <c r="D27" s="5" t="n">
        <v>353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Gain (Loss) on Securities</t>
        </is>
      </c>
      <c r="B4" s="5" t="n">
        <v>562</v>
      </c>
      <c r="C4" s="5" t="n">
        <v>2247</v>
      </c>
      <c r="D4" s="5" t="n">
        <v>4081</v>
      </c>
    </row>
    <row r="5">
      <c r="A5" s="4" t="inlineStr">
        <is>
          <t>Income Tax Expense</t>
        </is>
      </c>
      <c r="B5" s="6" t="n">
        <v>-17351</v>
      </c>
      <c r="C5" s="6" t="n">
        <v>-18648</v>
      </c>
      <c r="D5" s="6" t="n">
        <v>-12834</v>
      </c>
    </row>
    <row r="6">
      <c r="A6" s="4" t="inlineStr">
        <is>
          <t>Net Income</t>
        </is>
      </c>
      <c r="B6" s="6" t="n">
        <v>81825</v>
      </c>
      <c r="C6" s="6" t="n">
        <v>84137</v>
      </c>
      <c r="D6" s="6" t="n">
        <v>62210</v>
      </c>
    </row>
    <row r="7">
      <c r="A7" s="4" t="inlineStr">
        <is>
          <t>Salaries and Employee Benefits</t>
        </is>
      </c>
      <c r="B7" s="6" t="n">
        <v>-84145</v>
      </c>
      <c r="C7" s="6" t="n">
        <v>-68570</v>
      </c>
      <c r="D7" s="6" t="n">
        <v>-68112</v>
      </c>
    </row>
    <row r="8">
      <c r="A8" s="4" t="inlineStr">
        <is>
          <t>Total Reclassifications for the Period</t>
        </is>
      </c>
      <c r="B8" s="6" t="n">
        <v>390</v>
      </c>
      <c r="C8" s="6" t="n">
        <v>1775</v>
      </c>
      <c r="D8" s="4" t="inlineStr">
        <is>
          <t xml:space="preserve"> </t>
        </is>
      </c>
    </row>
    <row r="9">
      <c r="A9" s="4" t="inlineStr">
        <is>
          <t>Unrealized Gains and Losses on Available-for-Sale Securiti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Total Reclassifications for the Period</t>
        </is>
      </c>
      <c r="B11" s="6" t="n">
        <v>444</v>
      </c>
      <c r="C11" s="6" t="n">
        <v>1775</v>
      </c>
      <c r="D11" s="4" t="inlineStr">
        <is>
          <t xml:space="preserve"> </t>
        </is>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otal Reclassifications for the Period</t>
        </is>
      </c>
      <c r="B14" s="6" t="n">
        <v>444</v>
      </c>
      <c r="C14" s="6" t="n">
        <v>1775</v>
      </c>
      <c r="D14" s="6" t="n">
        <v>3224</v>
      </c>
    </row>
    <row r="15">
      <c r="A15" s="4" t="inlineStr">
        <is>
          <t>Reclassification out of Accumulated Other Comprehensive Income | Unrealized Gains and Losses on Available-for-Sale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Net Gain (Loss) on Securities</t>
        </is>
      </c>
      <c r="B17" s="6" t="n">
        <v>562</v>
      </c>
      <c r="C17" s="6" t="n">
        <v>2247</v>
      </c>
      <c r="D17" s="6" t="n">
        <v>4081</v>
      </c>
    </row>
    <row r="18">
      <c r="A18" s="4" t="inlineStr">
        <is>
          <t>Income Tax Expense</t>
        </is>
      </c>
      <c r="B18" s="6" t="n">
        <v>-118</v>
      </c>
      <c r="C18" s="6" t="n">
        <v>-472</v>
      </c>
      <c r="D18" s="6" t="n">
        <v>-857</v>
      </c>
    </row>
    <row r="19">
      <c r="A19" s="4" t="inlineStr">
        <is>
          <t>Net Income</t>
        </is>
      </c>
      <c r="B19" s="6" t="n">
        <v>444</v>
      </c>
      <c r="C19" s="6" t="n">
        <v>1775</v>
      </c>
      <c r="D19" s="6" t="n">
        <v>3224</v>
      </c>
    </row>
    <row r="20">
      <c r="A20" s="4" t="inlineStr">
        <is>
          <t>Reclassification out of Accumulated Other Comprehensive Income | Amortization of Post Retirement Plan Items Actuarial Gains (Losses) | Postretirement Medical and Life Benefit Plan</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Income Tax Expense</t>
        </is>
      </c>
      <c r="B22" s="6" t="n">
        <v>0</v>
      </c>
      <c r="C22" s="6" t="n">
        <v>0</v>
      </c>
      <c r="D22" s="6" t="n">
        <v>0</v>
      </c>
    </row>
    <row r="23">
      <c r="A23" s="4" t="inlineStr">
        <is>
          <t>Net Income</t>
        </is>
      </c>
      <c r="B23" s="6" t="n">
        <v>0</v>
      </c>
      <c r="C23" s="6" t="n">
        <v>0</v>
      </c>
      <c r="D23" s="6" t="n">
        <v>0</v>
      </c>
    </row>
    <row r="24">
      <c r="A24" s="4" t="inlineStr">
        <is>
          <t>Salaries and Employee Benefits</t>
        </is>
      </c>
      <c r="B24" s="5" t="n">
        <v>0</v>
      </c>
      <c r="C24" s="5" t="n">
        <v>0</v>
      </c>
      <c r="D24"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xecutes interest rate swaps with commercial banking customers to facilitate their respective risk management strategies. The notional amounts of these interest rate swaps and the offsetting counterparty derivative instruments were $134,684 at December 31, 2022 and $143,593 at December 31, 2021.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While the derivatives represent economic hedges, they do not qualify as hedges for accounting purposes.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of derivative instruments included in the Consolidated Balance Sheets as of: December 31, 2022 December 31, 2021 Notional Fair Value Notional Fair Value Included in Other Assets: Interest Rate Swaps $ 134,684 $ 9,899 $ 143,593 $ 4,519 Included in Other Liabilities: Interest Rate Swaps $ 134,684 $ 9,749 $ 143,593 $ 4,762 The following table presents the effect of derivative instruments on the Consolidated Statements of Income for the years ended December 31, 2022, 2021 and 2020 is as follows: 2022 2021 2020 Interest Rate Swaps: Included in Other Income $ 403 $ 1,131 $ 26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Loans were comprised of the following classifications at December 31: 2022 2021 Commercial: Commercial and Industrial Loans $ 620,106 $ 493,005 Commercial Real Estate Loans 1,966,884 1,530,677 Agricultural Loans 417,413 358,150 Leases 56,396 55,345 Retail: Home Equity Loans 279,748 222,525 Consumer Loans 79,904 70,302 Credit Cards 17,512 14,357 Residential Mortgage Loans 350,682 263,565 Subtotal 3,788,645 3,007,926 Less: Unearned Income (3,711) (3,662) Allowance for Credit Losses (44,168) (37,017) Loans, net $ 3,740,766 $ 2,967,247 The table above includes $21,149 and $9,861 of purchase credit deteriorated loans as of December 31, 2022 and 2021, respectively. As further described in Note 18, during 2022 the Company acquired loans at fair value as part of a business combination. The table below summarizes the loans acquired on January 1, 2022. Acquired Loan Balance Fair Value Discounts Fair Value Bank Acquisition $ 683,501 $ (5,359) $ 678,142 The table below summarizes the remaining carrying amount of acquired loans included in the December 31, 2022 table above. Commercial Commercial Agricultural Leases Consumer Home Equity Loans Credit Cards Residential Total Loan Balance $ 48,330 $ 319,893 $ 46,181 $ — $ 10,249 $ 21,766 $ — $ 70,250 $ 516,669 Fair Value (Discount)/Premium (1,051) (1,893) 172 — (45) (176) — 477 (2,516) The Company has purchased loans, for which there was, at acquisition, evidence of more than insignificant deterioration of credit quality since origination. The carrying amount of these loans is as follow: 2022 Purchase Price of Loans at Acquisition $ 32,997 Allowance for Credit Losses at Acquisition 3,117 Non-Credit Discount/(Premium) at Acquisition 1,456 Total $ 37,570 As previously disclosed, the Coronavirus Aid, Relief and Economic Security Act (the “CARES Act”) was signed into law in March 2020, providing an approximately $2 trillion stimulus package that included direct payments to individual taxpayers, economic stimulus to significantly impacted industry sectors, emergency funding for hospitals and providers, small business loans, increased unemployment benefits, and a variety of tax incentives. For small businesses, eligible nonprofits and certain others, the CARES Act established a Paycheck Protection Program (“PPP”), a lending program administered by the Small Business Administration (“SBA”) that was intended to incentivize participants to retain their employees by providing them with loans that are fully guaranteed by the U.S. government and subject to forgiveness if program guidelines are met. The Company actively participated in the PPP, lending funds primarily to its existing loan and/or deposit customers. The PPP loans carried an interest rate of 1.00% and included a processing fee that varied depending on the balance of the loan at origination (which fee is recognized over the life of the loan). The vast majority of the Company’s PPP loans made during 2020 had two-year maturities, while PPP loans made during 2021 had five-year maturities. Under the PPP, the Company originated loans totaling approximately $508,302 in principal amount, with approximately $21,046 of related net processing fees, on 5,671 PPP loan relationships. As of December 31, 2021, $487,980 of the PPP loans had been forgiven by the SBA and repaid to the Company pursuant to the terms of the program, or otherwise repaid by customers, with $20,172 in net processing fees having been recognized by the Company. As of December 31, 2022, all $508,302 of the PPP loans had been forgiven by the SBA and repaid to the Company, or repaid by customers, with all $21,046 in net processing fees having been recognized by the Company. As a result, as of December 31, 2022, no PPP loans remain outstanding and all net fees have been recognized. Allowance for Credit Losses for Loans: The following tables present the activity in the allowance for credit losses by portfolio segment for the years ended December 31, 2022 and 2021: December 31, 2022 Commercial Commercial Agricultural Leases Consumer Home Equity Loans Credit Cards Residential Unallocated Total Allowance for Credit Losses: Beginning Balance $ 9,554 $ 19,245 $ 4,505 $ 200 $ 507 $ 1,061 $ 240 $ 1,705 $ — $ 37,017 Acquisition of Citizens Union Bank of Shelbyville, KY - PCD Loans 376 1,945 689 — 2 — — 105 — 3,117 Provision (Benefit) for Credit Losses 4,942 463 (1,006) 9 991 351 163 437 — 6,350 Loans Charged-off (1,149) (79) — — (1,364) (69) (165) (24) — (2,850) Recoveries Collected 26 24 — — 459 1 19 5 — 534 Total Ending Allowance Balance $ 13,749 $ 21,598 $ 4,188 $ 209 $ 595 $ 1,344 $ 257 $ 2,228 $ — $ 44,168 December 31, 2021 Commercial Commercial Agricultural Leases Consumer Home Equity Loans Credit Cards Residential Unallocated Total Allowance for Credit Losses: Beginning Balance $ 6,445 $ 29,878 $ 6,756 $ 200 $ 490 $ 996 $ 150 $ 1,944 $ — $ 46,859 Provision (Benefit) for Credit Losses 5,825 (10,663) (2,251) — 385 44 387 (227) — (6,500) Loans Charged-off (2,777) (10) — — (675) (15) (313) (45) — (3,835) Recoveries Collected 61 40 — — 307 36 16 33 — 493 Total Ending Allowance Balance $ 9,554 $ 19,245 $ 4,505 $ 200 $ 507 $ 1,061 $ 240 $ 1,705 $ — $ 37,017 December 31, 2020 Commercial Commercial Agricultural Leases Consumer Home Equity Loans Credit Cards Residential Unallocated Total Allowance for Credit Losses: Beginning balance Prior to Adoption of ASC 326 $ 4,799 $ 4,692 $ 5,315 $ — $ 434 $ 200 $ — $ 333 $ 505 $ 16,278 Impact of Adopting ASC 326 2,245 3,063 1,438 105 (59) 762 124 1,594 (505) 8,767 Impact of Adopting ASC 326 - PCD Loans 2,191 4,385 128 — — 35 — 147 — 6,886 Provision (Benefit) for Credit Losses (694) 17,645 (125) 95 527 66 131 (95) — 17,550 Initial Allowance on Loans Purchased with Credit Deterioration — — — — — — — — — — Loans Charged-off (2,119) (36) — — (766) (67) (109) (39) — (3,136) Recoveries Collected 23 129 — — 354 — 4 4 — 514 Total Ending Allowance Balance $ 6,445 $ 29,878 $ 6,756 $ 200 $ 490 $ 996 $ 150 $ 1,944 $ — $ 46,859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whenever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advancing stress on the economy as a result of inflationary pressures, rising interest rates and financial market volatility, the Bank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year ended December 31, 2022, the allowance for credit losses increased primarily due to the acquisition of Citizens Union Bancorp of Shelbyville, Inc. (see Note 18 (Business Combinations, Goodwill and Intangible Assets) in the Notes), which is slightly offset by a decline in individually analyzed loans as well as a decline in the reserve attributable to financially stressed sectors. Key indicators utilized in forecasting for the allowance calculations include unemployment rates and gross domestic product. There has been some improvement in these factors over previous periods; however, rising interest rates and the expanded inflationary impact on consumer discretionary spending were considered in the qualitative factors to determine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amortized cost basis of loans on non-accrual status and loans past due over 89 days still accruing as of December 31, 2022 and 2021: December 31, 2022 Non-Accrual With No Allowance for Credit Loss ⁽¹⁾ Non-Accrual Loans Past Due Over 89 Days Still Accruing Commercial and Industrial Loans $ 1,142 $ 7,936 $ 1,427 Commercial Real Estate Loans 49 1,950 — Agricultural Loans 994 1,062 — Leases — — — Home Equity Loans 262 310 — Consumer Loans 240 254 — Credit Cards 146 146 — Residential Mortgage Loans 676 1,230 — Total $ 3,509 $ 12,888 $ 1,427 (1) Includes non-accrual loans with no allowance for credit loss and are also included in Non-Accrual loans totaling $12,888. December 31, 2021 Non-Accrual With No Allowance for Credit Loss ⁽¹⁾ Non-Accrual Loans Past Due Over 89 Days Still Accruing Commercial and Industrial Loans $ 1,989 $ 10,530 $ — Commercial Real Estate Loans 145 2,243 156 Agricultural Loans 1,041 1,136 — Leases — — — Home Equity Loans 1 24 — Consumer Loans 16 18 — Credit Cards 64 64 — Residential Mortgage Loans 587 587 — Total $ 3,843 $ 14,602 $ 156 (1) Includes non-accrual loans with no allowance for credit loss and are also included in Non-Accrual loans totaling $14,602. Interest income on non-accrual loans recognized during the years ended December 31, 2022 and 2021 totaled $32 and $80. The following tables present the amortized cost basis of collateral-dependent loans by class of loans as of December 31, 2022 and 2021: December 31, 2022 Real Estate Equipment Accounts Receivable Other Total Commercial and Industrial Loans $ 2,078 $ 1,219 $ 272 $ 5,851 $ 9,420 Commercial Real Estate Loans 12,192 36 — — 12,228 Agricultural Loans 4,944 318 — — 5,262 Leases — — — — — Home Equity Loans 467 — — — 467 Consumer Loans 8 2 — 12 22 Credit Cards — — — — — Residential Mortgage Loans 1,060 — — — 1,060 Total $ 20,749 $ 1,575 $ 272 $ 5,863 $ 28,459 December 31, 2021 Real Estate Equipment Accounts Receivable Other Total Commercial and Industrial Loans $ 1,716 $ 2,444 $ 549 $ 5,822 $ 10,531 Commercial Real Estate Loans 4,610 — — — 4,610 Agricultural Loans 1,522 — — — 1,522 Leases — — — — — Home Equity Loans 441 — — — 441 Consumer Loans 6 — — 2 8 Credit Cards — — — — — Residential Mortgage Loans 652 — — — 652 Total $ 8,947 $ 2,444 $ 549 $ 5,824 $ 17,764 The following tables present the aging of the amortized cost basis in past due loans by class of loans as of December 31, 2022 and 2021: December 31, 2022 30-59 Days 60-89 Days Greater Than 89 Days Past Due Total Loans Not Total Commercial and Industrial Loans $ 268 $ 681 $ 8,285 $ 9,234 $ 610,872 $ 620,106 Commercial Real Estate Loans 1,617 14 616 2,247 1,964,637 1,966,884 Agricultural Loans 343 — 123 466 416,947 417,413 Leases — — — — 56,396 56,396 Home Equity Loans 1,770 140 310 2,220 277,528 279,748 Consumer Loans 219 64 252 535 79,369 79,904 Credit Cards 86 24 146 256 17,256 17,512 Residential Mortgage Loans 6,330 2,783 1,051 10,164 340,518 350,682 Total $ 10,633 $ 3,706 $ 10,783 $ 25,122 $ 3,763,523 $ 3,788,645 December 31, 2021 30-59 Days 60-89 Days Greater Than 89 Days Past Due Total Loans Not Total Commercial and Industrial Loans $ 12 $ — $ 6,147 $ 6,159 $ 486,846 $ 493,005 Commercial Real Estate Loans — 5 891 896 1,529,781 1,530,677 Agricultural Loans — — — — 358,150 358,150 Leases — — — — 55,345 55,345 Home Equity Loans 225 229 25 479 222,046 222,525 Consumer Loans 158 58 4 220 70,082 70,302 Credit Cards 61 9 64 134 14,223 14,357 Residential Mortgage Loans 2,726 507 369 3,602 259,963 263,565 Total $ 3,182 $ 808 $ 7,500 $ 11,490 $ 2,996,436 $ 3,007,926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As of December 31, 2022 the Company had no troubled debt restructurings. As of December 31, 2021, the Company had troubled debt restructurings totaling $104. The Company had no specific allocation of allowance for these loans at December 31, 2021. The Company had not committed to lending any additional amounts during 2022 or 2021 to customers with outstanding loans that are classified as troubled debt restructurings. During the years ended December 31, 2022 and 2021, the Company had no loans modified as troubled debt restructurings. Additionally, there were no loans modified as troubled debt restructurings for which there was a payment default within twelve months following the modification during the years ended December 31, 2022 and 2021.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Term Loans Amortized Cost Basis by Origination Year As of December 31, 2022 2022 2021 2020 2019 2018 Prior Revolving Loans Amortized Cost Basis Total Commercial and Industrial: Risk Rating Pass $ 156,318 $ 117,648 $ 39,949 $ 46,505 $ 18,423 $ 51,482 $ 154,203 $ 584,528 Special Mention 56 148 577 78 551 2,346 1,672 5,428 Substandard 1,714 5,629 849 1,304 1,028 2,237 17,389 30,150 Doubtful — — — — — — — — Total Commercial and Industrial Loans $ 158,088 $ 123,425 $ 41,375 $ 47,887 $ 20,002 $ 56,065 $ 173,264 $ 620,106 Commercial Real Estate: Risk Rating Pass $ 398,631 $ 490,747 $ 261,462 $ 162,701 $ 129,151 $ 427,433 $ 35,163 $ 1,905,288 Special Mention 3,982 1,568 4,612 135 13,689 25,371 — 49,357 Substandard — 4,628 489 1,415 979 4,728 — 12,239 Doubtful — — — — — — — — Total Commercial Real Estate Loans $ 402,613 $ 496,943 $ 266,563 $ 164,251 $ 143,819 $ 457,532 $ 35,163 $ 1,966,884 Agricultural: Risk Rating Pass $ 62,673 $ 47,682 $ 47,355 $ 25,431 $ 21,728 $ 92,344 $ 83,862 $ 381,075 Special Mention 634 842 6,066 4,149 2,355 11,440 4,310 29,796 Substandard — 210 628 429 85 5,190 — 6,542 Doubtful — — — — — — — — Total Agricultural Loans $ 63,307 $ 48,734 $ 54,049 $ 30,009 $ 24,168 $ 108,974 $ 88,172 $ 417,413 Leases: Risk Rating Pass $ 20,057 $ 14,461 $ 9,648 $ 8,901 $ 1,851 $ 1,478 $ — $ 56,396 Special Mention — — — — — — — — Substandard — — — — — — — — Doubtful — — — — — — — — Total Leases $ 20,057 $ 14,461 $ 9,648 $ 8,901 $ 1,851 $ 1,478 $ — $ 56,396 Term Loans Amortized Cost Basis by Origination Year As of December 31, 2021 2021 2020 2019 2018 2017 Prior Revolving Loans Amortized Cost Basis Total Commercial and Industrial: Risk Rating Pass $ 141,133 $ 57,477 $ 60,883 $ 29,005 $ 15,936 $ 48,559 $ 122,377 $ 475,370 Special Mention 115 128 227 649 7 918 1,510 3,554 Substandard 100 1,221 — 1,062 1,378 2,457 7,863 14,081 Doubtful — — — — — — — — Total Commercial and Industrial Loans $ 141,348 $ 58,826 $ 61,110 $ 30,716 $ 17,321 $ 51,934 $ 131,750 $ 493,005 Commercial Real Estate: Risk Rating Pass $ 404,175 $ 264,011 $ 164,204 $ 131,746 $ 139,788 $ 336,066 $ 26,697 $ 1,466,687 Special Mention 2,279 — 710 14,426 17,356 13,916 — 48,687 Substandard 74 — 7,687 1,528 — 6,014 — 15,303 Doubtful — — — — — — — — Total Commercial Real Estate Loans $ 406,528 $ 264,011 $ 172,601 $ 147,700 $ 157,144 $ 355,996 $ 26,697 $ 1,530,677 Agricultural: Risk Rating Pass $ 44,510 $ 45,101 $ 22,482 $ 24,187 $ 24,325 $ 71,268 $ 81,011 $ 312,884 Special Mention 1,714 5,346 5,503 3,025 6,438 6,624 8,271 36,921 Substandard — — 63 385 1,048 6,849 — 8,345 Doubtful — — — — — — — — Total Agricultural Loans $ 46,224 $ 50,447 $ 28,048 $ 27,597 $ 31,811 $ 84,741 $ 89,282 $ 358,150 Leases: Risk Rating Pass $ 19,689 $ 12,706 $ 12,990 $ 5,599 $ 2,473 $ 1,888 $ — $ 55,345 Special Mention — — — — — — — — Substandard — — — — — — — — Doubtful — — — — — — — — Total Leases $ 19,689 $ 12,706 $ 12,990 $ 5,599 $ 2,473 $ 1,888 $ — $ 55,345 The Company considers the performance of the loan portfolio and its impact on the allowance for credit losses. For residential, home equity and consumer loan classes, the Company also evaluates credit quality based on the aging status of the loan, which was previously presented, and by payment activity. The following tables present the amortized cost in residential, home equity and consumer loans based on payment activity. Term Loans Amortized Cost Basis by Origination Year As of December 31, 2022 2022 2021 2020 2019 2018 Prior Revolving Loans Amortized Cost Basis Total Consumer: Payment performance Performing $ 42,685 $ 22,708 $ 5,610 $ 2,394 $ 1,543 $ 1,553 $ 3,157 $ 79,650 Nonperforming 3 19 212 8 2 10 — 254 Total Consumer Loans $ 42,688 $ 22,727 $ 5,822 $ 2,402 $ 1,545 $ 1,563 $ 3,157 $ 79,904 Home Equity: Payment performance Performing $ 63 $ — $ — $ — $ — $ 591 $ 278,784 $ 279,438 Nonperforming — 20 — — 19 1 270 310 Total Home Equity Loans $ 63 $ 20 $ — $ — $ 19 $ 592 $ 279,054 $ 279,748 Residential Mortgage: Payment performance Performing $ 69,982 $ 97,176 $ 46,851 $ 20,080 $ 16,664 $ 98,699 $ — $ 349,452 Nonperforming — 161 253 — 78 738 — 1,230 Total Residential Mortgage Loans $ 69,982 $ 97,337 $ 47,104 $ 20,080 $ 16,742 $ 99,437 $ — $ 350,682 Term Loans Amortized Cost Basis by Origination Year As of December 31, 2021 2021 2020 2019 2018 2017 Prior Revolving Loans Amortized Cost Basis Total Consumer: Payment performance Performing $ 39,923 $ 15,900 $ 4,325 $ 4,531 $ 600 $ 1,655 $ 3,350 $ 70,284 Nonperforming 3 — — — — 15 — 18 Total Consumer Loans $ 39,926 $ 15,900 $ 4,325 $ 4,531 $ 600 $ 1,670 $ 3,350 $ 70,302 Home Equity: Payment performance Performing $ — $ — $ — $ 21 $ — $ 835 $ 221,644 $ 222,500 Nonperforming — — — — — 1 24 25 Total Home Equity Loans $ — $ — $ — $ 21 $ — $ 836 $ 221,668 $ 222,525 Residential Mortgage: Payment performance Performing $ 84,809 $ 38,717 $ 15,244 $ 17,369 $ 19,688 $ 87,164 $ — $ 262,991 Nonperforming — — — — — 574 — 574 Total Residential Mortgage Loans $ 84,809 $ 38,717 $ 15,244 $ 17,369 $ 19,688 $ 87,738 $ — $ 263,565 The Company considers the performance of the loan portfolio and its impact on the allowance for credit losses. For certain retail loan classes, the Company also evaluates credit quality based on the aging status of the loan, which was previously presented, and by payment activity. The following table presents the recorded investment in retail loans based on payment activity: Credit Cards December 31, 2022 December 31, 2021 Performing $ 17,366 $ 14,293 Nonperforming 146 64 Total $ 17,512 $ 14,357 The following table presents loans purchased and/or sold during the year by portfolio segment: Commercial and Industrial Loans Commercial Real Estate Loans Agricultural Loans Leases Consumer Loans Home Equity Loans Credit Cards Residential Mortgage Loans Total December 31, 2022 Purchases $ 522 $ 411 $ — $ — $ — $ — $ — $ — $ 933 Sales — 3,819 97 — — — — — 3,916 December 31, 2021 Purchases $ — $ 2,271 $ — $ — $ — $ — $ — $ — $ 2,271 Sales 2,273 15,415 111 — — — — — 17,799 Certain directors, executive officers, and principal shareholders of the Company, including their immediate families and companies in which they are principal owners, were loan customers of the Company during 2022. A summary of the activity of these loans follows: Balance Additions Changes in Persons or Interests Included Deductions Balance Collected Charged-off $ 46,737 $ 20,132 $ (24) $ (15,759) $ — $ 51,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Furniture, and Equipment</t>
        </is>
      </c>
      <c r="B4" s="4" t="inlineStr">
        <is>
          <t>Premises, Furniture, and Equipment Premises, furniture, and equipment was comprised of the following classifications at December 31: 2022 2021 Land $ 27,401 $ 20,776 Buildings and Improvements 109,682 91,512 Furniture and Equipment 46,665 41,424 Total Premises, Furniture and Equipment 183,748 153,712 Less: Accumulated Depreciation (71,511) (64,849) Total $ 112,237 $ 88,863 Depreciation expense was $6,648, $5,802 and $5,988 for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Deposits</t>
        </is>
      </c>
      <c r="B4" s="4" t="inlineStr">
        <is>
          <t>At year end 2022, stated maturities of time deposits were as follows: 2023 $ 317,454 2024 70,260 2025 16,128 2026 16,650 2027 7,960 Thereafter 17 Total $ 428,469 Time deposits and brokered certificates of deposit exceeding the FDIC insurance limit of $250 at December 31, 2022 and 2021 were $71,081 and $56,195, respectively. Time deposits originated from outside the geographic area, generally through brokers, totaled $3,277 and $4,001 at December 31, 2022 and 2021, respectively. Deposits from principal officers, directors, and their affiliates at year-end 2022 and 2021 were $62,435 and $71,96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HLB Advances and Other Borrowings</t>
        </is>
      </c>
      <c r="B1" s="2" t="inlineStr">
        <is>
          <t>12 Months Ended</t>
        </is>
      </c>
    </row>
    <row r="2">
      <c r="B2" s="2" t="inlineStr">
        <is>
          <t>Dec. 31, 2022</t>
        </is>
      </c>
    </row>
    <row r="3">
      <c r="A3" s="3" t="inlineStr">
        <is>
          <t>Advance from Federal Home Loan Bank [Abstract]</t>
        </is>
      </c>
      <c r="B3" s="4" t="inlineStr">
        <is>
          <t xml:space="preserve"> </t>
        </is>
      </c>
    </row>
    <row r="4">
      <c r="A4" s="4" t="inlineStr">
        <is>
          <t>FHLB Advances and Other Borrowings</t>
        </is>
      </c>
      <c r="B4" s="4" t="inlineStr">
        <is>
          <t>FHLB Advances and Other Borrowings The Company’s funding sources include Federal Home Loan Bank advances, borrowings from other third party correspondent financial institutions, issuance and sale of subordinated debt and other capital securities, and repurchase agreements. Information regarding each of these types of borrowings or other indebtedness is as follows: December 31, 2022 2021 Principal Unamortized Discount and Debt Issuance Costs Principal Unamortized Discount and Debt Issuance Costs Long-term Advances from Federal Home Loan Bank collateralized by qualifying mortgages, investment securities, and mortgage-backed securities $ 25,000 $ — $ 25,000 $ — Junior Subordinated Debentures assumed from American Community Bancorp, Inc. 8,248 (1,873) 8,248 (2,023) Junior Subordinated Debentures assumed from River Valley Bancorp, Inc. 7,217 (1,082) 7,217 (1,188) Junior Subordinated Debentures assumed from Citizens First Corporation 5,155 (919) 5,155 (984) Junior Subordinated Debentures assumed from Citizens Union Bancorp of Shelbyville, Inc. 20,600 (2,020) — — Subordinated Debentures 40,000 (538) 40,000 (621) Finance Lease Obligation 2,857 — 3,051 — Long-term Borrowings 109,077 (6,432) 88,671 (4,816) Overnight Variable Rate Advances from Federal Home Loan Bank collateralized by qualifying mortgages, investment securities, and mortgage-backed securities 25,000 — — — Federal Funds Purchased 11,200 — — — Repurchase Agreements 64,961 — 68,328 — Short-term Borrowings 101,161 — 68,328 — Total Borrowings $ 210,238 $ (6,432) $ 156,999 $ (4,816) Repurchase agreements, which are classified as secured borrowings, generally mature within one day of the transaction date. Repurchase agreements are reflected at the amount of cash received in connection with the transaction. The Company may be required to provide additional collateral based on the value of the underlying securities. 2022 2021 Average Daily Balance During the Year $ 52,932 $ 52,824 Average Interest Rate During the Year 0.20 % 0.10 % Maximum Month-end Balance During the Year $ 72,084 $ 71,764 Weighted Average Interest Rate at Year-end 0.57 % 0.10 % At December 31, 2022 and 2021, the Company held one long-term FHLB advance with an interest rate of 1.54%. At December 31, 2022 and 2021, the Company had no advances containing options whereby the FHLB may convert a fixed rate advance to an adjustable rate advance. At December 31, 2022 and 2021, the Company had outstanding $39,462 and $39,379, respectively, in aggregate principal amount, of its 4.50% Fixed-to-Floating Rate Subordinated Notes due 2029 (the “Notes”). The Notes bear interest at a fixed annual rate of 4.50% until but excluding June 30, 2024, payable semi-annually in arrears. The indenture for the Notes provides that, from and including June 30, 2024 to but excluding the maturity date of June 30, 2029, or early redemption date, the interest rate shall reset quarterly to an interest rate per annum equal to the then-current three-month LIBOR (provided, however, that in the event three-month LIBOR is less than zero, three-month LIBOR shall be deemed to be zero) plus 268 basis points, payable quarterly in arrears. However, in anticipation of LIBOR being discontinued, the indenture also provided for an alternate rate being used when a successor reference rate had been selected by a central bank, reserve bank, monetary authority or any similar institution. As the Secured Overnight Financing Rate (“SOFR”) has been identified as the preferred alternate rate by the Alternative Reference Rates Committee, a U.S.-based group convened by the Federal Reserve Board and the Federal Reserve Bank of New York, and the Federal Reserve subsequently adopted final regulations that, among other things, established LIBOR benchmark replacements based on SOFR under certain circumstances, the Company anticipates that, on June 30, 2024, the quarterly interest on the Notes will be based upon the CME Term SOFR, as the replacement benchmark, including a static spread adjustment for the appropriate tenor as provided by the Federal Reserve regulations, plus the 268 basis points referenced above. See Replacement of LIBOR Benchmark below for additional information. The Notes are not subject to any sinking fund and are not convertible into or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 At December 31, 2022, the parent company had a $15 million line of credit with U.S. Bank National Association, which had no outstanding balance. The line of credit matures September 26, 2023. Interest on the line of credit is based upon one-month Term SOFR plus 1.85%. At December 31, 2022, scheduled principal payments on long-term borrowings, excluding the capitalized lease obligation and acquired subordinated debentures (which are discussed below) are as follows: 2023 $ — 2024 25,000 2025 — 2026 — 2027 — Thereafter 39,462 Total $ 64,462 The Company assumed the obligations of junior subordinated debentures through the acquisitions of American Community Bancorp, Inc., River Valley Bancorp, Citizens First Corporation and Citizens Union Bancorp of Shelbyville, Inc. The junior subordinated debentures were issued to ACB Capital Trust I, ACB Capital Trust II, RIVR Statutory Trust I, Citizens First Statutory Trust I, CUB Capital Trust I and CUB Capital Trust II. The trusts are wholly owned by the Company. In accordance with accounting guidelines, the trusts are not consolidated with the Company’s financials, but rather the subordinated debentures are shown as borrowings. The Company guarantees payment of distributions on the trust preferred securities issued by the various trusts. Interest is payable on a quarterly basis. These securities qualify as Tier 1 capital (with certain limitations) for regulatory purposes. $34,378 of the junior subordinated debentures were treated as Tier 1 capital for regulatory capital purposes as of December 31, 2022. $16,081 of the junior subordinated debentures were treated as Tier 1 capital for regulatory capital purposes as of December 31, 2021. As a result of the acquisitions, these liabilities were recorded at fair value at the acquisition date with the discount amortizing into interest expense over the life of the liability, ultimately accreting to the issuance amount disclosed below. The following table summarizes the terms of each issuance: Date of Issuance Carrying Variable Rate Rate as of Rate as of Maturity ACB Trust I 5/6/2005 $ 5,155 $ 4,013 90 day LIBOR + 2.15% 6.90 % 2.37 % May 2035 ACB Trust II 7/15/2005 3,093 2,362 90 day LIBOR + 1.85% 6.54 % 2.01 % July 2035 RIVR Statutory Trust I 3/26/2003 7,217 6,135 3-Month LIBOR + 3.15% 7.87 % 3.37 % March 2033 Citizens First Statutory Trust I 10/16/2006 5,155 4,236 3-Month LIBOR +1.65% 5.39 % 1.78 % January 2037 CUB Capital Trust I 10/21/2004 10,310 9,593 3-Month LIBOR +2.00% 6.69 % N/A November 2034 CUB Capital Trust II 8/17/2005 10,310 8,987 3-Month LIBOR +1.50% 5.58 % N/A October 2035 Replacement of LIBOR Benchmark: On March 15, 2022, the Adjustable Interest Rate (LIBOR) Act (the “LIBOR Act”) was signed into law in response to the U.K. Financial Conduct Authority, the authority regulating LIBOR, announcing that, among other things, the 1-month, 3-month, 6-month and 12-month U.S. dollar LIBOR settings would cease to exist after June 30, 2023. The LIBOR Act establishes a uniform national approach for replacing LIBOR in legacy contracts that do not provide for the use of a clearly defined replacement benchmark rate. As directed by the LIBOR Act, on December 16, 2022, the Federal Reserve issued a final rule setting forth regulations to implement the LIBOR Act, including establishing benchmark replacements based on SOFR for contracts governed by U.S. law that reference certain tenors of U.S. dollar LIBOR (the overnight and one-, three-, six-, and 12-month tenors) and that do not have terms that provide for the use of a clearly defined and practicable replacement benchmark rate (“fallback provisions”) following the first London banking day after June 30, 2023. As the junior subordinated debentures discussed above do not have LIBOR fallback provisions, after June 30, 2023, the interest paid on those debentures will be based upon the CME Term SOFR, as the replacement benchmark, including a static spread adjustment for the appropriate tenor, as provided by the LIBOR Act and related Federal Reserve regulations. The relevant spread adjustment for a three-month tenor is 0.26161 perc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 Equity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current risk-based capital rules, as adopted by federal banking regulators, are based upon guidelines developed by the Basel Committee on Banking Supervision and reflect various requirements of the Dodd-Frank Act (the “Basel III Rules”). The Basel III Rules require banking organizations to, among other things, maintain a minimum ratio of Total Capital to risk-weighted assets, a minimum ratio of Tier 1 Capital to risk-weighted assets, a minimum ratio of “Common Equity Tier 1 Capital” to risk-weighted assets, and a minimum leverage ratio (calculated as the ratio of Tier 1 Capital to adjusted average consolidated assets). In addition, under the Basel III Rules, in order to avoid limitations on capital distributions, including dividend payments, the Company is required to maintain a 2.5% capital conservation buffer above the adequately capitalized regulatory capital ratios. The net unrealized gain or loss on available for sale securities is not included in computing regulatory capital. At December 31, 2022, the Company and Bank meet all capital adequacy requirements to which they are subject. Prompt corrective action regulations provide five classifications, including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22 and 2021, the most recent regulatory notifications categorized the Bank as well capitalized under the regulatory framework for prompt corrective action. There are no conditions or events since that notification that management believes have changed the institution’s category. At December 31, 2022, consolidated and bank actual capital and minimum required levels are presented below: Actual: Minimum Required For Capital Adequacy Purposes: Minimum Required To Be Well-Capitalized Under Prompt Corrective Action Regulations: Amount Ratio Amount Ratio ⁽¹⁾ Amount Ratio Total Capital (to Risk Weighted Assets) Consolidated $ 747,542 15.45 % $ 387,024 8.00 % N/A N/A Bank 680,695 14.07 386,959 8.00 $ 483,698 10.00 % Tier 1 (Core) Capital (to Risk Weighted Assets) Consolidated $ 676,068 13.97 % $ 290,268 6.00 % N/A N/A Bank 649,221 13.42 290,219 6.00 $ 386,959 8.00 % Common Tier 1 (CET 1) Capital Ratio (to Risk Weighted Assets) Consolidated $ 641,690 13.26 % $ 217,701 4.50 % N/A N/A Bank 649,221 13.42 217,664 4.50 $ 314,404 6.50 % Tier 1 (Core) Capital (to Average Assets) Consolidated $ 676,068 10.50 % $ 257,622 4.00 % N/A N/A Bank 649,221 10.09 257,341 4.00 $ 321,677 5.00 % (1) Excludes 2.5% capital conservation buffer. At December 31, 2021, consolidated and bank actual capital and minimum required levels are presented below: Actual: Minimum Required For Capital Adequacy Purposes: Minimum Required To Be Well-Capitalized Under Prompt Corrective Action Regulations: Amount Ratio Amount Ratio ⁽¹⁾ Amount Ratio Total Capital (to Risk Weighted Assets) Consolidated $ 611,624 16.20 % $ 302,060 8.00 % N/A N/A Bank 503,549 13.36 301,495 8.00 $ 376,868 10.00 % Tier 1 (Core) Capital (to Risk Weighted Assets) Consolidated $ 551,532 14.61 % $ 226,545 6.00 % N/A N/A Bank 483,457 12.83 226,121 6.00 $ 301,495 8.00 % Common Tier 1 (CET 1) Capital Ratio (to Risk Weighted Assets) Consolidated $ 535,451 14.18 % $ 169,909 4.50 % N/A N/A Bank 483,457 12.83 169,591 4.50 $ 244,964 6.50 % Tier 1 (Core) Capital (to Average Assets) Consolidated $ 551,532 10.10 % $ 218,352 4.00 % N/A N/A Bank 483,457 8.88 217,839 4.00 $ 272,299 5.00 % (1) Excludes 2.5% capital conservation buffer. The Company and the Bank at year end 2022 and 2021 were categorized as well-capitalized. There have been no conditions or events that management believes has changed the classification of the Bank under the prompt corrective action regulations since the last notification from regulators. Regulations require the maintenance of certain capital levels at the Bank, and may limit the dividends payable by the affiliate to the holding company, or by the holding company to its shareholders. At December 31, 2022 the Bank had approximately $125,000 in retained earnings available for payment of dividends to the parent company without prior regulatory approval. In December 2018, federal banking regulators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March 27, 2020, in an action related to the CARES Act, the federal banking regulators announced an interim final rule to delay the estimated impact on regulatory capital stemming from the implementation of CECL. The interim final rule, which was finalized effective September 30, 2020, maintained the three-year transition option in the previous rule and provided banks the option to delay for two years an estimate of CECL’s effect on regulatory capital, relative to the incurred loss methodology’s effect on regulatory capital, followed by a three-year transition period (five-year transition option). The Company has taken advantage of the capital transition relief over the permissible five-year period and began the three-year phase-in of the regulatory impact effective January 1, 2022. Equity Plans and Equity Based Compensation During the periods presented, the Company maintained two equity incentive plans under which stock options, restricted stock, and other equity incentive awards could be granted. Those plans include (i) the Company’s 2009 Long-Term Equity Incentive Plan, under which no new grants may be made, and (ii) the Company’s 2019 Long-Term Equity Incentive Plan (the “2019 LTI Plan”).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Stock Options Options may be designated as incentive stock options or as nonqualified stock options. While the date after which options are first exercisable is determined by the appropriate committee of the Board of Directors of the Company or, in the case of options granted to directors, by the Board of Directors, no stock option may be exercised after ten years from the date of grant (twenty years in the case of nonqualified stock options). The exercise price of stock options granted pursuant to the plans must be no less than the market value of the Common Stock on the date of the grant. The plans authorize an optionee to pay the exercise price of options in cash or in common shares of the Company or in some combination of cash and common shares. An optionee may tender already-owned common shares to the Company in exercise of an option. Certain of these plans authorize an optionee to surrender the value of an unexercised option in payment of an equivalent amount of the exercise price of the option. The Company typically issues authorized but unissued common shares upon the exercise of options. The intrinsic value for stock options is calculated based on the exercise price of the underlying awards and the market price of common stock as of the reporting date. During 2022, 2021 and 2020, the Company granted no options, and recorded no stock compensation expense related to option grants. The Company recorded no other stock compensation expense applicable to options during the years ended December 31, 2022, 2021 and 2020. Restricted Stock During the periods presented, awards of long-term incentives were granted in the form of restricted stock. In 2019 and prior, awards that were granted to management and selected other employees under the Company’s management incentive plan were granted in tandem with cash credit entitlements in the form of 60% restricted stock grants and 40% cash credit entitlements. In 2020, awards granted under the management incentive plan were granted in tandem with cash credit entitlements in the form of 66.67% restricted stock grants and 33.33% cash credit entitlements. In 2019 and prior, the restricted stock grants and tandem cash credit entitlements, generally, vested in three annual installments of 33.3% each. In 2020, 100% of the cash portion of an award vests towards the end of the year in which the grant was made, followed by the restricted stock grants vesting 50% in each of the 2nd and 3rd years. Beginning in 2021, for named executive officers, awards are granted in the form of 100% restricted stock grants which will vest in one-third installments on the first, second and third anniversaries of the award date. Awards that are granted to directors as additional retainers for their services do not include any cash credit entitlement. These director restricted stock grants are subject to forfeiture in the event that the recipient of the grant does not continue in service as a director of the Company through December 31 of the year after grant or does not satisfy certain meeting attendance requirements, at which time they generally vest 100 percent. For measuring compensation costs, restricted stock awards are valued based upon the market value of the common shares on the date of grant. The following table presents expense recorded for restricted stock and cash entitlements as well as the related tax effect for the years ended 2022, 2021, and 2020: 2022 2021 2020 Restricted Stock Expense $ 2,308 $ 1,692 $ 1,051 Cash Entitlement Expense 646 732 995 Tax Effect (766) (629) (531) Net of Tax $ 2,188 $ 1,795 $ 1,515 Unrecognized expense associated with the restricted stock grants and cash entitlements totaled $2,781, $2,497, and $2,046 as of December 31, 2022, 2021, and 2020, respectively. The following table presents information on restricted stock grants outstanding for the period shown: Year Ended Restricted Weighted Outstanding at Beginning of Period 67,160 $ 41.06 Granted 74,020 39.27 Issued and Vested (60,997) 39.03 Forfeited (5,310) 39.52 Outstanding at End of Period 74,873 41.05 Employee Stock Purchase Plan The Company’s shareholders approved the Company’s 2019 Employee Stock Purchase Plan on May 16, 2019, as well as an Amended and Restated 2019 Employee Stock Purchase Plan on May 21, 2020, which was amended and restated to reflect certain clarifying changes (the “2019 ESPP”). The 2019 ESPP replaced the Company’s 2009 Employee Stock Purchase Plan, which expired by its own terms on August 16, 2019. The 2019 ESPP provides for a series of 3-month offering periods, commencing on the first day and ending on the last trading day of each calendar quarter, for the purchase of the Company’s common stock by participating employees. The purchase price of the shares has been set at 95% of the fair market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In 2022, the Company recorded $53 of expense, $39 net of tax, for the employee stock purchase plan. In 2021, the Company recorded $45 of expense, $34 net of tax, for the employee stock purchase plan. In 2020, the Company recorded $40 of expense, $30 net of tax, for the employee stock purchase plan. There was no unrecognized compensation expense as of December 31, 2022, 2021 and 2020 for the Employee Stock Purchase Plans. Stock Repurchase Plan On January 25, 2021, the Company’s Board of Directors approved a plan to repurchase up to one million shares of the Company’s outstanding common stock. On a share basis, the amount of common stock subject to the repurchase plan represented approximately 4% of the Company’s outstanding shares at the time it was adopted. During 2021, the Company did not repurchase any of its outstanding common stock. The 2021 plan replaced a similar share repurchase plan approved by the Company’s Board of Directors on January 27, 2020. At the time of its termination in 2021, the Company had repurchased 221,912 shares of common stock under the 2020 plan. On January 31, 2022, the Company’s Board of Directors terminated the 2021 repurchase plan and approved a new plan to repurchase up to one million shares of the Company’s outstanding common stock. On a share basis, the amount of common stock subject to the new repurchase plan represented approximately 3% of the Company’s outstanding shares on the date it was approved. The Company is not obligated to purchase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In August 2022, the Inflation Reduction Act of 2022 (the “IRA”) was enacted. Among other things, the IRA imposes a new 1% excise tax on the fair market value of stock repurchased after December 31, 2022 by publicly traded U.S. corporations, like the Company. With certain exceptions, the value of stock repurchased is determined net of stock issued in the year, including shares issued pursuant to compensatory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The Company provides a contributory trusteed 401(k) deferred compensation and profit sharing plan, which covers substantially all employees. The Company agrees to match certain employee contributions under the 401(k) portion of the plan, while profit sharing contributions are discretionary and are subject to determination by the Board of Directors. Company contributions were $2,152, $2,050, and $1,956 for 2022, 2021, and 2020, respectively. The Company self-insures employee health benefits. Stop loss insurance covers annual losses exceeding $175 per covered family. Management’s policy is to establish a reserve for claims not submitted by a charge to earnings based on prior experience. Charges to earnings were $7,619, $5,520, and $5,234 for 2022, 2021, and 2020, respectively. The Company maintains deferred compensation plans for the benefit of certain directors and officers. Under the plans, the Company agrees in return for the directors and officers deferring the receipt of a portion of their current compensation, to pay a retirement benefit computed as the amount of the compensation deferred plus accrued interest at a variable rate. Accrued benefits payable totaled $3,212 and $2,279 at December 31, 2022 and 2021. Deferred compensation expense was $1,143, $302, and $304 for 2022, 2021, and 2020, respectively. In conjunction with the plans, the Company purchased life insurance on certain directors and officers. Postretirement Medical and Life Benefit Plan The Company has an unfunded postretirement benefit plan covering substantially all of its employees. The medical plan is contributory with the participants’ contributions adjusted annually; the life insurance plans are noncontributory. Changes in Accumulated Postretirement Benefit Obligations: 2022 2021 Obligation at the Beginning of Year $ 1,592 $ 1,634 Unrecognized Loss (Gain) (71) (68) Components of Net Periodic Postretirement Benefit Cost Service Cost 105 119 Interest Cost 35 28 Net Expected Benefit Payments (131) (121) Amendments — — Obligation at End of Year $ 1,530 $ 1,592 Components of Postretirement Benefit Expense: 2022 2021 2020 Service Cost $ 105 $ 119 $ 110 Interest Cost 35 28 41 Amortization of Prior Service Costs (2) (2) 2 Amortization of Unrecognized Net (Gain) Loss 43 55 64 Net Postretirement Benefit Expense 181 200 217 Net Gain (Loss) During Period Recognized in Other Comprehensive Income (Loss) (112) (121) 15 Total Recognized in Net Postretirement Benefit Expense and Other Comprehensive Income $ 69 $ 79 $ 232 Assumptions Used to Determine Net Periodic Cost and Benefit Obligations: 2022 2021 2020 Discount Rate 4.83 % 2.31 % 1.81 % Assumed Health Care Cost Trend Rates at Year-end: 2022 2021 Health Care Cost Trend Rate Assumed for Next Year 7.50 % 8.00 % Rate that the Cost Trend Rate Gradually Declines to 4.50 % 4.50 % Year that the Rate Reaches the Rate it is Assumed to Remain at 2028 2028 Contributions The Company expects to contribute $142 to its postretirement medical and life insurance plan in 2023. Estimated Future Benefits The following postretirement benefit payments, which reflect expected future service, are expected to be paid: 2023 $ 142 2024 131 2025 133 2026 159 2027 172 2028-2032 857 Multi-Employer Pension Plan Through the acquisition of River Valley Bancorp, the Company acquired a participation in a multi-employer defined benefit pension plan. Effective December 31, 2015, the plan was frozen. Pension expense was approximately $53 and $66 during 2022 and 2021, respectively. Specific plan asset and accumulated benefit information for the Company's portion of the fund is not available. Under the Employee Retirement Income and Security Act of 1974 (“ERISA”), a contributor to a multi-employer pension plan may be liable in the event of complete or partial withdrawal for the benefit payments guaranteed under ERISA, but there is no intention to withdraw. The Company participates in the Pentegra Defined Benefit Plan for Financial Institutions (the “Pentegra DB Plan”), a tax-qualified defined-benefit pension plan. The Pentegra DB Plan operates as a multi-employer plan for accounting purposes and as a multiple-employer plan under ERISA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The provision for income taxes consists of the following: 2022 2021 2020 Current Federal $ 13,049 $ 13,437 $ 14,186 Current State 1,763 2,547 2,265 Deferred Federal 1,868 2,056 (2,765) Deferred State 671 608 (852) Total $ 17,351 $ 18,648 $ 12,834 Effective tax rates differ from the federal statutory rate of 21% for 2022, 2021 and 2020 applied to income before income taxes due to the following: 2022 2021 2020 Statutory Rate Times Pre-tax Income $ 20,827 $ 21,585 $ 15,759 Add (Subtract) the Tax Effect of: Income from Tax-exempt Loans and Investments (5,223) (3,872) (2,681) Non-deductible Merger Costs 177 — — State Income Tax, Net of Federal Tax Effect 1,923 2,492 1,116 General Business Tax Credits (1,038) (1,013) (1,085) Company Owned Life Insurance (476) (321) (484) Other Differences 1,161 (223) 209 Total Income Taxes $ 17,351 $ 18,648 $ 12,834 The net deferred tax asset/(liability) at December 31 consists of the following: 2022 2021 Deferred Tax Assets: Allowance for Credit Losses $ 10,478 $ 8,470 Lease Liability (Operating Leases) 1,585 1,542 Unrealized Loss on Securities 70,234 — Deferred Compensation and Employee Benefits 1,162 878 Other-than-temporary Impairment 246 246 Accrued Expenses 1,325 1,288 Business Combination Fair Value Adjustments 205 138 Pension and Postretirement Plans 182 200 Other Real Estate Owned 70 — Non-Accrual Loan Interest Income 629 567 General Business Tax Credits 198 — Net Operating Loss Carryforward 828 447 Mortgage Servicing Rights — 49 Other 1,190 1,860 Total Deferred Tax Assets 88,332 15,685 Deferred Tax Liabilities: Depreciation (2,859) (2,496) Leasing Activities, Net (10,983) (10,878) Unrealized Gain on Securities — (4,366) FHLB Stock Dividends (488) (199) Prepaid Expenses (684) (646) Intangibles (3,181) (1,651) Deferred Loan Fees (1,127) (790) Mortgage Servicing Rights (58) — Right of Use Asset (Operating Leases) (1,548) (1,515) Other (924) (75) Total Deferred Tax Liabilities (21,852) (22,616) Valuation Allowance — — Net Deferred Tax Asset/(Liability) $ 66,480 $ (6,931) Under the Internal Revenue Code, through 1996, three acquired banking companies, which are now a part of the Company’s single banking subsidiary, were allowed a special bad debt deduction related to additions to tax bad debt reserves established for the purpose of absorbing losses. The acquired banks were formerly known as River Valley Financial Bank (acquired in March 2016), Peoples Community Bank (acquired in October 2005) and First American Bank (acquired in January 1999). Subject to certain limitations, these banks were permitted to deduct from taxable income an allowance for bad debts based on a percentage of taxable income before such deductions or actual loss experience. Each of the banks generally computed its annual addition to its bad debt reserves using the percentage of taxable income method; however, due to certain limitations in 1996, the banks were only allowed a deduction based on actual loss experience. Retained earnings at December 31, 2022, include approximately $5,095 for which no provision for federal income taxes has been made. This amount represents allocations of income for allowable bad debt deductions. Reduction of amounts so allocated for purposes other than tax bad debt losses will create taxable income, which will be subject to the then current corporate income tax rate. It is not contemplated that amounts allocated to bad debt deductions will be used in any manner to create taxable income. The unrecorded deferred income tax liability on the above amount at December 31, 2022 was approximately $1,070. As of December 31, 2022, the Company had Kentucky net operating loss carryforwards of $20,974, which expire in years ranging from 2029 through 2040. These net operating loss carryforwards are expected to be fully utilized before their expiration dates. Unrecognized Tax Benefits The Company had no unrecognized tax benefits as of December 31, 2022, 2021, and 2020, and did not recognize any increase in unrecognized benefits during 2022 relative to any tax positions taken in 2022. Should the accrual of any interest or penalties relative to unrecognized tax benefits be necessary, it is the Company’s policy to record such accruals in its income tax expense accounts; no such accruals existed as of December 31, 2022, 2021, and 2020. The Company and its corporate subsidiaries file a consolidated U.S. Federal income tax return, which is subject to examination for all years after 2018. The Company and its corporate subsidiaries file combined/unitary returns in various states, which are subject to examination for all years afte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Louisville, Kentucky</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non-interest income, segregated by revenue streams in-scope and out-of-scope of FASB ASU No. 2014-09, Revenue from Contracts with Customers (Topic 606), for the years ended December 31, 2022, 2021 and 2020. Trust and investment product fees are included in the wealth management services segment while insurance revenues are included in the insurance segment. All other revenue streams are primarily included in the banking segment. Year Ended December 31, Non-interest Income 2022 2021 2020 In-Scope of Topic 606: Wealth Management Fees $ 10,076 $ 10,321 $ 8,005 Service Charges on Deposit Accounts 11,457 7,723 7,334 Insurance Revenues 10,020 9,268 8,922 Interchange Fee Income 15,820 13,116 10,529 Other Operating Income 3,223 2,877 2,361 Non-interest Income (in-scope of Topic 606) 50,596 43,305 37,151 Non-interest Income (out-of-scope of Topic 606) 8,537 16,157 17,323 Total Non-interest Income $ 59,133 $ 59,462 $ 54,474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and investment services income from its contracts with wealth management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2</t>
        </is>
      </c>
    </row>
    <row r="3">
      <c r="A3" s="3" t="inlineStr">
        <is>
          <t>Earnings Per Share [Abstract]</t>
        </is>
      </c>
      <c r="B3" s="4" t="inlineStr">
        <is>
          <t xml:space="preserve"> </t>
        </is>
      </c>
    </row>
    <row r="4">
      <c r="A4" s="4" t="inlineStr">
        <is>
          <t>Per Share Data</t>
        </is>
      </c>
      <c r="B4" s="4" t="inlineStr">
        <is>
          <t>The computation of Basic Earnings per Share and Diluted Earnings per Share are provided below: 2022 2021 2020 Basic Earnings per Share: Net Income $ 81,825 $ 84,137 $ 62,210 Weighted Average Shares Outstanding 29,464,591 26,537,311 26,539,024 Basic Earnings per Share $ 2.78 $ 3.17 $ 2.34 Diluted Earnings per Share: Net Income $ 81,825 $ 84,137 $ 62,210 Weighted Average Shares Outstanding 29,464,591 26,537,311 26,539,024 Stock Options, Net — — — Diluted Weighted Average Shares Outstanding 29,464,591 26,537,311 26,539,024 Diluted Earnings per Share $ 2.78 $ 3.17 $ 2.34 There were no anti-dilutive shares at December 31, 2022, 2021, and 2020. There were no stock options outstanding at December 31, 2022, 2021 and 2020. Restricted stock units are participating shares and included in outstanding shares for purposes of the calculation of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December 31, 2022 December 31, 2021 Finance Lease Cost: Amortization of Right-of-Use Assets $ 210 $ 210 Interest on Lease Liabilities 326 345 Operating Lease Cost 1,508 1,423 Short-term Lease Cost — 80 Total Lease Cost $ 2,044 $ 2,058 The weighted average lease term and discount rates were as follows: December 31, 2022 December 31, 2021 Weighted Average Remaining Lease Term: Finance Leases 9 years 10 years Operating Leases 7 years 7 years Weighted Average Discount Rate: Finance Leases 11.41 % 11.45 % Operating Leases 2.98 % 3.02 % Supplemental balance sheet information related to leases were as follows: December 31, 2022 December 31, 2021 Finance Leases Premises, Furniture and Equipment, Net $ 1,858 $ 2,068 Other Borrowings $ 2,857 $ 3,051 Operating Leases Operating Lease Right-of-Use Assets $ 6,297 $ 6,115 Operating Lease Liabilities $ 6,447 $ 6,227 Supplemental cash flow information related to leases were as follows: December 31, 2022 December 31, 2021 Cash Paid for Amounts in the Measurement of Lease Liabilities: Operating Cash Flows from Finance Leases $ 326 $ 345 Operating Cash Flows from Operating Leases 1,449 2,808 Financing Cash Flows from Finance Leases 186 155 The following table presents a maturity analysis of Finance and Operating Lease Liabilities: December 31, 2022 Finance Leases Operating Leases Year 1 $ 519 $ 1,376 Year 2 519 1,187 Year 3 519 1,021 Year 4 519 845 Year 5 492 662 Thereafter 1,985 2,108 Total Lease Payments 4,553 7,199 Less Imputed Interest (1,696) (752) Total $ 2,857 $ 6,447 </t>
        </is>
      </c>
    </row>
    <row r="5">
      <c r="A5" s="4" t="inlineStr">
        <is>
          <t>Leases</t>
        </is>
      </c>
      <c r="B5"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December 31, 2022 December 31, 2021 Finance Lease Cost: Amortization of Right-of-Use Assets $ 210 $ 210 Interest on Lease Liabilities 326 345 Operating Lease Cost 1,508 1,423 Short-term Lease Cost — 80 Total Lease Cost $ 2,044 $ 2,058 The weighted average lease term and discount rates were as follows: December 31, 2022 December 31, 2021 Weighted Average Remaining Lease Term: Finance Leases 9 years 10 years Operating Leases 7 years 7 years Weighted Average Discount Rate: Finance Leases 11.41 % 11.45 % Operating Leases 2.98 % 3.02 % Supplemental balance sheet information related to leases were as follows: December 31, 2022 December 31, 2021 Finance Leases Premises, Furniture and Equipment, Net $ 1,858 $ 2,068 Other Borrowings $ 2,857 $ 3,051 Operating Leases Operating Lease Right-of-Use Assets $ 6,297 $ 6,115 Operating Lease Liabilities $ 6,447 $ 6,227 Supplemental cash flow information related to leases were as follows: December 31, 2022 December 31, 2021 Cash Paid for Amounts in the Measurement of Lease Liabilities: Operating Cash Flows from Finance Leases $ 326 $ 345 Operating Cash Flows from Operating Leases 1,449 2,808 Financing Cash Flows from Finance Leases 186 155 The following table presents a maturity analysis of Finance and Operating Lease Liabilities: December 31, 2022 Finance Leases Operating Leases Year 1 $ 519 $ 1,376 Year 2 519 1,187 Year 3 519 1,021 Year 4 519 845 Year 5 492 662 Thereafter 1,985 2,108 Total Lease Payments 4,553 7,199 Less Imputed Interest (1,696) (752) Total $ 2,857 $ 6,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ff-balance Sheet Item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Off-balance Sheet Items</t>
        </is>
      </c>
      <c r="B4" s="4" t="inlineStr">
        <is>
          <t>Commitments and Off-balance Sheet Items In the normal course of business, there are various commitments and contingent liabilities, such as commitments to extend credit and commitments to sell loans, which are not reflected in the accompanying consolidated financial statements. The Company’s exposure to credit loss in the event of nonperformance by the other party to the financial instruments for commitments to make loans and standby letters of credit is represented by the contractual amount of those instruments. The Company uses the same credit policy to make commitments as it uses for on-balance sheet items. The Company’s exposure to credit risk for commitments to sell loans is dependent upon the ability of the counter-party to purchase the loans. This is generally assured by the use of government sponsored entity counterparts. These commitments are subject to market risk resulting from fluctuations in interest rates. Commitments and contingent liabilities are summarized as follows, at December 31: 2022 2021 Fixed Variable Fixed Variable Commitments to Fund Loans: Consumer Lines $ 15,238 $ 576,784 $ 16,784 $ 476,719 Commercial Operating Lines 161,058 611,357 59,917 473,033 Residential Mortgages 15,129 5,327 25,132 214 Total Commitments to Fund Loans $ 191,425 $ 1,193,468 $ 101,833 $ 949,966 Commitments to Sell Loans: Mandatory $ — $ — $ 288 $ — Non-mandatory $ 8,731 $ — $ 12,589 $ — Standby Letters of Credit $ 3,047 $ 17,117 $ 1,491 $ 8,447 The fixed rate commitments to fund loans have interest rates ranging from 2.00% to 24.00% and maturities ranging from less than 1 year to 27 years.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December 31, 2022, the Company held $83 in Level 3 securities which consist of non-rated Obligations of State and Political Subdivisions and $906 in Level 3 securities which consist of non-rated MBS/CMO.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December 31, 2022 Using Quoted Prices in Significant Other Significant Total Assets: U.S. Treasury $ 64,119 $ — $ — $ 64,119 Obligations of State and Political Subdivisions — 777,769 83 777,852 MBS/CMO — 713,775 906 714,681 US Gov't Sponsored Entities &amp; Agencies — 205,017 — 205,017 Total Securities $ 64,119 $ 1,696,561 $ 989 $ 1,761,669 Loans Held-for-Sale $ — $ 8,600 $ — $ 8,600 Derivative Assets $ — $ 9,899 $ — $ 9,899 Derivative Liabilities $ — $ 9,749 $ — $ 9,749 Fair Value Measurements at December 31, 2021 Using Quoted Prices in Significant Other Significant Total Assets: Obligations of State and Political Subdivisions $ — $ 925,706 $ — $ 925,706 MBS/CMO — 791,950 — 791,950 US Gov't Sponsored Entities &amp; Agencies — 171,961 — 171,961 Total Securities $ — $ 1,889,617 $ — $ 1,889,617 Loans Held-for-Sale $ — $ 10,585 $ — $ 10,585 Derivative Assets $ — $ 4,519 $ — $ 4,519 Derivative Liabilities $ — $ 4,762 $ — $ 4,762 As of December 31, 2022 and 2021, the aggregate fair value, contractual balance (including accrued interest), and gain or loss on Loans Held-for-Sale were as follows: 2022 2021 Aggregate Fair Value $ 8,600 $ 10,585 Contractual Balance 8,474 10,296 Gain (Loss) 126 289 The total amount of gains and losses from changes in fair value included in earnings for the years ended December 31, 2022, 2021 and 2020 for loans held for sale were $(163), $(237), and $191, respectively. The table below presents a reconciliation of all assets measured at fair value on a recurring basis using significant unobservable inputs (Level 3) for the years ended December 31, 2022 and 2021: Obligations of State and Political Subdivisions MBS/CMO 2022 2021 2022 2021 Balance of Recurring Level 3 Assets at January 1 $ — $ 497 $ — $ — Total Gains (Losses) Included in Other Comprehensive Income (17) (2) (76) — Maturities / Calls — (495) — — Acquired through Bank Acquisition 100 — 982 — Balance of Recurring Level 3 Assets at December 31 $ 83 $ — $ 906 $ — Of the total gain/loss included in earnings for the years ended December 31, 2022 and 2021, $(93) and $(2) was attributable to other changes in fair value, respectively. Assets and Liabilities Measured on a Non-Recurring Basis Assets and liabilities measured at fair value on a non-recurring basis are summarized below: Fair Value Measurements at December 31, 2022 Using Quoted Prices in Active Markets for Identical Assets Significant Other Observable Inputs Significant Unobservable Inputs Total Assets: Individually Analyzed Loans Commercial and Industrial Loans $ — $ — $ 1,858 $ 1,858 Commercial Real Estate Loans — — 10,040 10,040 Agricultural Loans — — 2,970 2,970 Consumer Loans — — 8 8 Home Equity Loans — — 368 368 Residential Mortgage Loans — — 718 718 Fair Value Measurements at December 31, 2021 Using Quoted Prices in Active Markets for Identical Assets Significant Other Observable Inputs Significant Unobservable Inputs Total Assets: Individually Analyzed Loans Commercial and Industrial Loans $ — $ — $ 4,423 $ 4,423 Commercial Real Estate Loans — — 1,672 1,672 Agricultural Loans — — 79 79 Consumer Loans — — — — Home Equity Loans — — 345 345 Residential Mortgage Loans — — — — There was no Other Real Estate carried at fair value less costs to sell at December 31, 2022 and 2021. No charge to earnings was included in the years ended December 31, 2022 and 2021. The following table presents quantitative information about Level 3 fair value measurements for financial instruments measured at fair value on a non-recurring basis at December 31, 2022 and 2021: December 31, 2022 Fair Value Valuation Technique(s) Unobservable Input(s) Range (Weighted Average) Individually Analyzed Loans - Commercial and Industrial Loans $ 1,858 Sales comparison approach Adjustment for physical condition of comparable properties sold 0% - 100% (40%) Individually Analyzed Loans - Commercial Real Estate Loans $ 10,040 Sales comparison approach Adjustment for physical condition of comparable properties sold 30% - 100% (37%) Individually Analyzed Loans - Agricultural Loans $ 2,970 Sales comparison approach Adjustment for physical condition of comparable properties sold 30% - 100% (48%) Individually Analyzed Loans - Consumer Loans $ 8 Sales comparison approach Adjustment for physical condition of comparable properties sold 27% - 100% (20%) Individually Analyzed Loans - Home Equity Loans $ 368 Sales comparison approach Adjustment for physical condition of comparable properties sold 20% - 51% (20%) Individually Analyzed Loans - Residential Mortgage Loans $ 718 Sales comparison approach Adjustment for physical condition of comparable properties sold 20% -100% (21%) December 31, 2021 Fair Value Valuation Technique(s) Unobservable Input(s) Range (Weighted Average) Individually Analyzed Loans - Commercial and Industrial Loans $ 4,423 Sales comparison approach Adjustment for physical condition of comparable properties sold 30% - 100% (69%) Individually Analyzed Loans - Commercial Real Estate Loans $ 1,672 Sales comparison approach Adjustment for physical condition of comparable properties sold 30% - 100% (46%) Individually Analyzed Loans - Agricultural Loans $ 79 Sales comparison approach Adjustment for physical condition of comparable properties sold 30% - 96% (90%) Individually Analyzed Loans - Consumer Loans $ — Sales comparison approach Adjustment for physical condition of comparable properties sold 100% (100%) Individually Analyzed Loans - Home Equity Loans $ 345 Sales comparison approach Adjustment for physical condition of comparable properties sold 20% - 23% (22%) Individually Analyzed Loans - Residential Mortgage Loans $ — Sales comparison approach Adjustment for physical condition of comparable properties sold —% - —% (—%) The carrying amounts and estimated fair values of the Company’s financial instruments not previously presented are provided in the tables below for the periods ending December 31, 2022 and 2021.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119,079 $ 77,174 $ 41,905 $ — $ 119,079 Interest Bearing Time Deposits with Banks 500 — 500 — 500 Loans, Net 3,724,804 — — 3,688,903 3,688,903 Accrued Interest Receivable 27,741 38 10,863 16,840 27,741 Financial Liabilities: Demand, Savings, and Money Market Deposits (4,921,582) (4,921,582) — — (4,921,582) Time Deposits (428,469) — (426,184) — (426,184) Short-term Borrowings (101,161) (36,200) (64,961) — (101,161) Long-term Debt (102,645) — (26,830) (72,272) (99,102) Accrued Interest Payable (1,513) — (1,205) (308) (1,513) Fair Value Measurements at Carrying Value Level 1 Level 2 Level 3 Total Financial Assets: Cash and Short-term Investments $ 396,890 $ 47,173 $ 349,717 $ — $ 396,890 Interest Bearing Time Deposits with Banks 745 — 745 — 745 Loans, Net 2,960,278 — — 2,980,555 2,980,555 Accrued Interest Receivable 20,229 — 9,213 11,016 20,229 Financial Liabilities: Demand, Savings, and Money Market Deposits (4,397,217) (4,397,217) — — (4,397,217) Time Deposits (347,099) — (347,876) — (347,876) Short-term Borrowings (68,328) — (68,328) — (68,328) Long-term Debt (83,855) — (28,320) (58,303) (86,623) Accrued Interest Payable (613) — (579) (34) (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operations include three primary segments: core banking, wealth management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wealth management segment involves providing trust, investment advisory, brokerage and retirement planning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77 banking offices at December 31, 2022. Net interest income from loans and investments funded by deposits and borrowings is the primary revenue for the core-banking segment. The wealth management segment’s revenues are comprised primarily of fees generated by the trust operations of the Company's banking subsidiary and by German American Investment Services, Inc. These fees are derived by providing trust, investment advisory, brokerage and retirement planning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Year Ended December 31, 2022 Net Interest Income $ 204,259 $ 46 $ 27 $ (3,748) $ 200,584 Net Gains on Sales of Loans 3,818 — — — 3,818 Net Gains on Securities 589 — — (27) 562 Wealth Management Fees 4 10,072 — — 10,076 Insurance Revenues 31 12 9,977 — 10,020 Noncash Items: Provision for Credit Losses 6,350 — — — 6,350 Depreciation and Amortization 9,571 41 48 456 10,116 Income Tax Expense (Benefit) 17,873 691 720 (1,933) 17,351 Segment Profit (Loss) 82,965 2,157 2,281 (5,578) 81,825 Segment Assets at December 31, 2022 6,152,346 8,846 14,706 (19,907) 6,155,991 Core Wealth Management Services Insurance Other Consolidated Year Ended December 31, 2021 Net Interest Income $ 163,395 $ 42 $ 11 $ (2,618) $ 160,830 Net Gains on Sales of Loans 8,267 — — — 8,267 Net Gains on Securities 2,247 — — — 2,247 Wealth Management Fees 4 10,317 — — 10,321 Insurance Revenues 14 7 9,247 — 9,268 Noncash Items: Provision for Credit Losses (6,500) — — — (6,500) Depreciation and Amortization 8,346 46 57 321 8,770 Income Tax Expense (Benefit) 18,774 826 652 (1,604) 18,648 Segment Profit (Loss) 82,066 2,543 2,034 (2,506) 84,137 Segment Assets at December 31, 2021 5,595,721 6,115 12,245 (5,542) 5,608,539 Core Wealth Management Services Insurance Other Consolidated Year Ended December 31, 2020 Net Interest Income $ 157,936 $ 18 $ 11 $ (2,722) $ 155,243 Net Gains on Sales of Loans 9,908 — — — 9,908 Net Gains on Securities 4,081 — — — 4,081 Wealth Management Fees 3 8,002 — — 8,005 Insurance Revenues 12 15 8,895 — 8,922 Noncash Items: Provision for Credit Losses 17,550 — — — 17,550 Depreciation and Amortization 9,012 28 68 321 9,429 Income Tax Expense (Benefit) 13,758 452 536 (1,912) 12,834 Segment Profit (Loss) 60,812 1,355 1,655 (1,612) 62,210 Segment Assets at December 31, 2020 4,963,655 4,480 10,263 (821) 4,977,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The condensed financial statements of German American Bancorp, Inc. are presented below: CONDENSED BALANCE SHEETS December 31, 2022 2021 ASSETS Cash $ 46,541 $ 86,391 Other Investments 353 353 Investment in Subsidiary Bank 566,494 616,459 Investment in Non-banking Subsidiaries 6,747 5,973 Other Assets 19,165 20,678 Total Assets $ 639,300 $ 729,854 LIABILITIES Borrowings $ 74,788 $ 55,804 Other Liabilities 6,119 5,591 Total Liabilities 80,907 61,395 SHAREHOLDERS’ EQUITY Common Stock 29,493 26,554 Additional Paid-in Capital 387,171 276,057 Retained Earnings 405,167 350,364 Accumulated Other Comprehensive Income (Loss) (263,438) 15,484 Total Shareholders’ Equity 558,393 668,459 Total Liabilities and Shareholders’ Equity $ 639,300 $ 729,854 CONDENSED STATEMENTS OF INCOME AND COMPREHENSIVE INCOME (LOSS) Years Ended December 31, 2022 2021 2020 INCOME Dividends from Subsidiaries Bank $ 35,000 $ 65,000 $ 40,000 Non-bank — 1,470 1,580 Interest Income 104 109 118 Other Income (Loss) 31 11 25 Total Income 35,135 66,590 41,723 EXPENSES Salaries and Employee Benefits 535 537 498 Professional Fees 1,989 1,256 564 Occupancy and Equipment Expense 8 10 7 Interest Expense 3,963 2,763 2,907 Other Expenses 1,162 1,200 1,286 Total Expenses 7,657 5,766 5,262 INCOME BEFORE INCOME TAXES AND EQUITY IN UNDISTRIBUTED INCOME OF SUBSIDIARIES 27,478 60,824 36,461 Income Tax Benefit 1,947 1,607 1,922 INCOME BEFORE EQUITY IN UNDISTRIBUTED INCOME OF SUBSIDIARIES 29,425 62,431 38,383 Equity in Undistributed Income of Subsidiaries 52,400 21,706 23,827 NET INCOME 81,825 84,137 62,210 Other Comprehensive Income (Loss): Changes in Unrealized Gain (Loss) on Securities, Available-for-Sale (278,976) (19,891) 20,270 Changes in Unrecognized Loss in Postretirement Benefit Obligation, Net 54 — — TOTAL COMPREHENSIVE INCOME (LOSS) $ (197,097) $ 64,246 $ 82,480 CONDENSED STATEMENTS OF CASH FLOWS Years Ended December 31, 2022 2021 2020 CASH FLOWS FROM OPERATING ACTIVITIES Net Income $ 81,825 $ 84,137 $ 62,210 Adjustments to Reconcile Net Income to Net Cash from Operations Change in Other Assets 3,861 (3,939) (8,575) Change in Other Liabilities 1,200 863 (142) Equity Based Compensation 2,330 1,723 1,051 Excess Tax Benefit from Restricted Share Grant — — 3 Equity in Excess Undistributed Income of Subsidiaries (52,400) (21,706) (23,827) Net Cash from Operating Activities 36,816 61,078 30,720 CASH FLOWS FROM INVESTING ACTIVITIES Cash Used for Business Acquisitions (49,644) — — Net Cash from Investing Activities (49,644) — — CASH FLOWS FROM FINANCING ACTIVITIES Issuance (Retirement) of Common Stock — — (5,789) Dividends Paid (27,022) (22,220) (20,136) Net Cash from Financing Activities (27,022) (22,220) (25,925) Net Change in Cash and Cash Equivalents (39,850) 38,858 4,795 Cash and Cash Equivalents at Beginning of Year 86,391 47,533 42,738 Cash and Cash Equivalents at End of Year $ 46,541 $ 86,391 $ 47,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Goodwill and Intangible Assets</t>
        </is>
      </c>
      <c r="B1" s="2" t="inlineStr">
        <is>
          <t>12 Months Ended</t>
        </is>
      </c>
    </row>
    <row r="2">
      <c r="B2" s="2" t="inlineStr">
        <is>
          <t>Dec. 31, 2022</t>
        </is>
      </c>
    </row>
    <row r="3">
      <c r="A3" s="3" t="inlineStr">
        <is>
          <t>Business Combinations, Goodwill and Intangible Assets [Abstract]</t>
        </is>
      </c>
      <c r="B3" s="4" t="inlineStr">
        <is>
          <t xml:space="preserve"> </t>
        </is>
      </c>
    </row>
    <row r="4">
      <c r="A4" s="4" t="inlineStr">
        <is>
          <t>Business Combinations, Goodwill and Intangible Assets</t>
        </is>
      </c>
      <c r="B4" s="4" t="inlineStr">
        <is>
          <t xml:space="preserve">Business Combinations, Goodwill and Intangible Assets Business Combinations On January 1, 2022, the Company acquired Citizens Union Bancorp of Shelbyville, Inc. (“CUB”) through the merger of CUB with and into the Company. This was immediately followed by the merger of Citizens Union Bank of Shelbyville, Inc., a wholly-owned subsidiary of CUB, into the Company’s subsidiary bank, German American Bank. CUB, headquartered in Shelbyville, Kentucky, operated 15 retail banking offices located in Shelby, Jefferson, Spencer, Bullitt, Oldham, Owen, Gallatin and Hardin counties in Kentucky through Citizens Union Bank of Shelbyville, Inc. As of the closing of the transaction, CUB had total assets of $1,108,546, total loans of $683,807, and total deposits of $930,533. The Company accounted for the transaction under the acquisition method of accounting which means these financial assets and liabilities were recorded at fair value at the day of acquisition. The fair value of the common shares issued as part of the consideration paid for CUB was based upon the closing price of the Company’s common shares on the acquisition date. In accordance with ASC 805, the Company has expensed approximately $12,323 of direct acquisition costs and recorded $58,596 of goodwill and $7,572 of intangible assets. The goodwill of $58,596 arising from the acquisition consisted largely of synergies and the cost savings resulting from the combining of the operations of the companies. This goodwill will be evaluated annually for impairment and is non-deductible for tax purposes. The intangible assets are related to core deposits and are being amortized over 8 years. The following table summarizes the fair value of the total consideration transferred as a part of the CUB acquisition as well as the fair value of identifiable assets acquired and liabilities assumed as of the effective date of the transaction. Consideration Cash for Options and Fractional Shares $ 942 Cash Consideration 49,863 Equity Instruments 111,914 Fair Value of Total Consideration Transferred $ 162,719 Recognized Amounts of Identifiable Assets Acquired and Liabilities Assumed: Cash $ 20,244 Federal Funds Sold and Other Short-term Investments 238,325 Interest-bearing Time Deposits with Banks 250 Securities 102,233 Loans 678,142 Stock in FHLB of Indianapolis and Other Restricted Stock, at Cost 10,078 Premises, Furniture &amp; Equipment 19,805 Other Real Estate 40 Intangible Assets 7,572 Company Owned Life Insurance 12,881 Accrued Interest Receivable and Other Assets 18,309 Deposits - Non-interest Bearing (237,472) Deposits - Interest Bearing (696,750) FHLB Advances and Other Borrowings (60,837) Accrued Interest Payable and Other Liabilities (8,697) Total Identifiable Net Assets $ 104,123 Goodwill $ 58,596 Under the terms of the merger agreement, each CUB common shareholder of record at the effective time of the merger became entitled to receive a cash payment of $13.44 and a 0.7739 share of common stock of the Company for each of their former shares of CUB common stock. As a result, in connection with the closing of the merger on January 1, 2022, the Company issued 2,870,975 shares of its common stock to the former shareholders of CUB and paid cash consideration in the aggregate amount of $50.8 million. This acquisition is consistent with the Company’s strategy to build a regional presence in central and western Kentucky. The acquisition offers the Company the opportunity to increase profitability by introducing existing products and services to the acquired customer base as well as add new customers in the expanded region. The fair value of purchased financial assets with credit deterioration was $29,868 on the date of acquisition. The gross contractual amounts receivable relating to the purchased financial assets with credit deterioration was $34,453. The Company estimates, on the date of acquisition, that $3,117 of the contractual cash flows specific to the purchased financial assets with credit deterioration will not be collected. The following table presents unaudited pro forma information as if the acquisition had occurred on January 1, 2021 after giving effect to certain adjustments. The unaudited pro forma information for the year ended December 30, 2022 and 2021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Unaudited Pro Forma Net Interest Income $ 200,584 $ 195,691 Non-interest Income 59,133 64,951 Total Revenue 259,717 260,642 Provision for Credit Losses 50 (8,707) Non-interest Expense 141,868 142,978 Income Before Income Taxes 117,799 126,371 Income Tax Expense 21,858 24,260 Net Income $ 95,941 $ 102,111 Earnings Per Share and Diluted Earnings Per Share $ 3.26 $ 3.47 For the year ended December 31, 2022, the above pro forma financial information excludes non-recurring merger costs that totaled $12,323 on a pre-tax basis and Day 1 provision for credit losses under the CECL model of $6,300 on a pre-tax basis. Goodwill The changes in the carrying amount of goodwill for the periods ended December 31, 2022, 2021, and 2020, were classified as follows: 2022 2021 2020 Beginning of Year $ 121,761 $ 121,956 $ 121,306 Acquired Goodwill 58,596 (195) 650 Impairment — — — End of Year $ 180,357 $ 121,761 $ 121,956 Of the $180,357 carrying amount of goodwill, $179,025 is allocated to the core banking segment, and $1,332 is allocated to the insurance segment for the period ended December 31, 2022. Of the $121,761 carrying amount of goodwill, $120,429 is allocated to the core banking segment, and $1,332 is allocated to the insurance segment for the period ended December 31, 2021. The decrease of $195 in 2021 is attributable to the sale of two branches located in Lexington, Kentucky. Of the $121,956 carrying amount of goodwill, $120,624 is allocated to the core banking segment, and $1,332 is allocated to the insurance segment for the period ended December 31, 2020. During 2020, the Company finalized valuation estimates for the Citizens First acquisition and recorded $650 of additional goodwill. Impairment exists when a reporting unit’s carrying value of goodwill exceeds its fair value. At December 31, 2022, the Company’s reporting units had positive equity, and the Company elected to perform a qualitative assessment to determine if it was more likely than not that the fair value of the reporting units exceeded its carrying value, including goodwill. The qualitative assessment indicated that it was more likely than not that the fair value of the reporting unit exceeded its carrying value, resulting in no impairment. Acquired Intangible Assets Acquired intangible assets were as follows as of year end: 2022 Gross Amount Accumulated Amortization Core Banking Core Deposit Intangible $ 33,247 $ (25,001) Branch Acquisition Intangible 257 (257) Insurance Customer List 5,408 (5,378) Total $ 38,912 $ (30,636) 2021 Gross Amount Accumulated Amortization Core Banking Core Deposit Intangible $ 25,675 $ (21,320) Branch Acquisition Intangible 257 (257) Insurance Customer List 5,408 (5,348) Total $ 31,340 $ (26,925) Amortization Expense was $3,711, $2,731 and $3,539, for 2022, 2021 and 2020. Estimated amortization expense for each of the next five years is as follows: 2023 $ 2,840 2024 2,032 2025 1,394 2026 916 2027 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 xml:space="preserve">The tables below summarize the changes in accumulated other comprehensive income (loss) by component for the years ended December 31, 2022 and 2021, net of tax: December 31, 2022 Unrealized Postretirement Total Beginning Balance $ 16,052 $ (568) $ 15,484 Other Comprehensive Income (Loss) Before (278,532) — (278,532) Amounts Reclassified from Accumulated (444) 54 (390) Net Current Period Other Comprehensive Income (Loss) (278,976) 54 (278,922) Ending Balance $ (262,924) $ (514) $ (263,438) December 31, 2021 Unrealized Postretirement Total Beginning Balance $ 35,943 $ (568) $ 35,375 Other Comprehensive Income (Loss) Before (18,116) — (18,116) Amounts Reclassified from Accumulated (1,775) — (1,775) Net Current Period Other Comprehensive Income (Loss) (19,891) — (19,891) Ending Balance $ 16,052 $ (568) $ 15,484 The table below summarizes the classifications out of accumulated other comprehensive income (loss) by component for the year ended December 31, 2022: Details about Accumulated Other Comprehensive Income (Loss) Components Amount Reclassified From Accumulated Other Comprehensive Income (Loss) Affected Line Item in the Statement Where Net Income is Presented Unrealized Gains and Losses on Available-for-Sale Securities $ 562 Net Gain (Loss) on Securities (118) Income Tax Expense 444 Net of Tax Amortization of Post Retirement Plan Items Actuarial Gains (Losses) $ — Salaries and Employee Benefits — Income Tax Expense — Net of Tax Total Reclassifications for the Period $ 444 The table below summarizes the classifications out of accumulated other comprehensive income (loss) by component for the year ended December 31, 2021: Details about Accumulated Other Comprehensive Income (Loss) Components Amount Reclassified From Accumulated Other Comprehensive Income (Loss) Affected Line Item in the Statement Where Net Income is Presented Unrealized Gains and Losses on Available-for-Sale Securities $ 2,247 Net Gain (Loss) on Securities (472) Income Tax Expense 1,775 Net of Tax Amortization of Post Retirement Plan Items Actuarial Gains (Losses) $ — Salaries and Employee Benefits — Income Tax Expense — Net of Tax Total Reclassifications for the Period $ 1,775 The table below summarizes the classifications out of accumulated other comprehensive income (loss) by component for the year ended December 31, 2020: Details about Accumulated Other Comprehensive Income (Loss) Components Amount Reclassified From Accumulated Other Comprehensive Income (Loss) Affected Line Item in the Statement Where Net Income is Presented Unrealized Gains and Losses on Available-for-Sale Securities $ 4,081 Net Gain (Loss) on Securities (857) Income Tax Expense 3,224 Net of Tax Amortization of Post Retirement Plan Items Actuarial Gains (Losses) $ — Salaries and Employee Benefits — Income Tax Expense — Net of Tax Total Reclassifications for the Period $ 3,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The operations of German American Bancorp, Inc. (the “Company”) are primarily comprised of three business segments: core banking, trust and investment advisory services, and insurance operations. The accounting and reporting policies of the Company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5">
      <c r="A5" s="4" t="inlineStr">
        <is>
          <t>Securities</t>
        </is>
      </c>
      <c r="B5" s="4" t="inlineStr">
        <is>
          <t xml:space="preserve">Securities Debt securities classified as available-for-sale are securities that the Company intends to hold for an indefinite period of time, but not necessarily until maturity. Held-to-maturity securities, when present, are carried at amortized cost. As of December 31, 2022, and 2021, the Company held no securities classified as held-to-maturity. These include securities that management may use as part of its asset/liability strategy, or that may be sold in response to changes in interest rates, changes in prepayment risk, or similar reasons. Securities classified as available-for-sale are reported at fair value with unrealized gains or losses included as a separate component of equity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rade date and determined using the specific identification method. </t>
        </is>
      </c>
    </row>
    <row r="6">
      <c r="A6" s="4" t="inlineStr">
        <is>
          <t>Loans Held for Sale</t>
        </is>
      </c>
      <c r="B6" s="4" t="inlineStr">
        <is>
          <t>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t>
        </is>
      </c>
    </row>
    <row r="7">
      <c r="A7" s="4" t="inlineStr">
        <is>
          <t>Loans</t>
        </is>
      </c>
      <c r="B7" s="4" t="inlineStr">
        <is>
          <t>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6,816 at December 31, 2022 and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t>
        </is>
      </c>
    </row>
    <row r="8">
      <c r="A8" s="4" t="inlineStr">
        <is>
          <t>Purchased Credit Deteriorated (PCD) Loans</t>
        </is>
      </c>
      <c r="B8" s="4" t="inlineStr">
        <is>
          <t>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t>
        </is>
      </c>
    </row>
    <row r="9">
      <c r="A9" s="4" t="inlineStr">
        <is>
          <t>Allowance for Credit Losses - Loans and Credit Quality Indicators</t>
        </is>
      </c>
      <c r="B9" s="4" t="inlineStr">
        <is>
          <t xml:space="preserve">Allowance for Credit Losses - Loans The allowance for credit losses is a valuation account that is deducted from the loans ’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utilizes the static pool methodology in determining expected future credit losses. Static pool analysis include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Company separately assigns allocations for substandard and special mention commercial and agricultural credits as well as other categories of loans based on migration analysis techniques. The migration analysis factors are calculated using a transition matrix to determine the likelihood of a customer ’ s asset quality rating migrating from its current rating to any other rating. The allowance for credit losses is measured on a collective (pooled) basis when similar risk characteristics exist. The Company has identified the following portfolio segments and identified the risk characteristics of each portfolio listed below: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 ’ 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 ’ 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 ’ s agricultural loan portfolio is the use of federal government guarantee programs. Leases - Leases are primarily for equipment leased to varying types of businesses. If the cash flows from the business operations is reduced, the business ’ 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s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whenever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advancing stress on the economy as a result of inflationary pressures, rising interest rates and financial market volatility, the Bank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year ended December 31, 2022, the allowance for credit losses increased primarily due to the acquisition of Citizens Union Bancorp of Shelbyville, Inc. (see Note 18 (Business Combinations, Goodwill and Intangible Assets) in the Notes), which is slightly offset by a decline in individually analyzed loans as well as a decline in the reserve attributable to financially stressed sectors. Key indicators utilized in forecasting for the allowance calculations include unemployment rates and gross domestic product. There has been some improvement in these factors over previous periods; however, rising interest rates and the expanded inflationary impact on consumer discretionary spending were considered in the qualitative factors to determine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is>
      </c>
    </row>
    <row r="10">
      <c r="A10" s="4" t="inlineStr">
        <is>
          <t>Troubled Debt Restructurings ("TDR")</t>
        </is>
      </c>
      <c r="B10" s="4" t="inlineStr">
        <is>
          <t>Troubled Debt Restructurings (“TDR”) A loan for which the terms have been modified resulting in a concession, and for which the borrower is experiencing financial difficulties, is considered to be a TDR. The allowances for credit losses on loans on a TDR is measured using the same method as all other loans held for investmen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t>
        </is>
      </c>
    </row>
    <row r="11">
      <c r="A11" s="4" t="inlineStr">
        <is>
          <t>Allowance for Credit Losses - Available-For-Sale Securities and Off-Balance Sheet Credit Exposures</t>
        </is>
      </c>
      <c r="B11" s="4" t="inlineStr">
        <is>
          <t>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t>
        </is>
      </c>
    </row>
    <row r="12">
      <c r="A12" s="4" t="inlineStr">
        <is>
          <t>Federal Home Loan Bank (FHLB) Stock</t>
        </is>
      </c>
      <c r="B12" s="4" t="inlineStr">
        <is>
          <t>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3">
      <c r="A13" s="4" t="inlineStr">
        <is>
          <t>Premises, Furniture and Equipment</t>
        </is>
      </c>
      <c r="B13" s="4" t="inlineStr">
        <is>
          <t xml:space="preserve">Premises, Furniture and Equipment Land is carried at cost. Premises, furniture, and equipment are stated at cost less accumulated depreciation. Buildings and related components are depreciated using the straight-line method with useful lives ranging generally from 10 to 40 years. </t>
        </is>
      </c>
    </row>
    <row r="14">
      <c r="A14" s="4" t="inlineStr">
        <is>
          <t>Other Real Estate</t>
        </is>
      </c>
      <c r="B14" s="4" t="inlineStr">
        <is>
          <t>Other Real Estate Assets acquired through or instead of loan foreclosure are initially recorded at fair value less costs to sell when acquired, establishing a new cost basis. Physical possession of commercial/residential real estate property collateralizing a commercial/consumer mortgage loan occurs when legal title is obtained upon completion of foreclosure or when the borrower conveys all interest in the property to satisfy the loan through the completion of a deed in lieu of foreclosure or through a similar legal agreement. If fair value declines subsequent to foreclosure, a valuation allowance is recorded through expense. Operating costs after acquisition are expensed.</t>
        </is>
      </c>
    </row>
    <row r="15">
      <c r="A15" s="4" t="inlineStr">
        <is>
          <t>Goodwill and Other Intangible Assets</t>
        </is>
      </c>
      <c r="B15" s="4" t="inlineStr">
        <is>
          <t>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t>
        </is>
      </c>
    </row>
    <row r="16">
      <c r="A16" s="4" t="inlineStr">
        <is>
          <t>Company Owned Life Insurance</t>
        </is>
      </c>
      <c r="B16" s="4" t="inlineStr">
        <is>
          <t>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t>
        </is>
      </c>
    </row>
    <row r="17">
      <c r="A17" s="4" t="inlineStr">
        <is>
          <t>Loss Contingencies</t>
        </is>
      </c>
      <c r="B1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t>
        </is>
      </c>
    </row>
    <row r="18">
      <c r="A18" s="4" t="inlineStr">
        <is>
          <t>Loan Commitments and Related Financial Instruments</t>
        </is>
      </c>
      <c r="B1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9">
      <c r="A19" s="4" t="inlineStr">
        <is>
          <t>Restrictions on Cash</t>
        </is>
      </c>
      <c r="B19" s="4" t="inlineStr">
        <is>
          <t>Restrictions on CashAt December 31, 2022 and 2021, the Company was not required to have balance on deposits with the Federal Reserve, or as cash on hand.</t>
        </is>
      </c>
    </row>
    <row r="20">
      <c r="A20" s="4" t="inlineStr">
        <is>
          <t>Long-term Assets</t>
        </is>
      </c>
      <c r="B20" s="4" t="inlineStr">
        <is>
          <t>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t>
        </is>
      </c>
    </row>
    <row r="21">
      <c r="A21" s="4" t="inlineStr">
        <is>
          <t>Stock Based Compensation</t>
        </is>
      </c>
      <c r="B21" s="4" t="inlineStr">
        <is>
          <t>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t>
        </is>
      </c>
    </row>
    <row r="22">
      <c r="A22" s="4" t="inlineStr">
        <is>
          <t>Comprehensive Income</t>
        </is>
      </c>
      <c r="B22" s="4" t="inlineStr">
        <is>
          <t>Comprehensive Income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t>
        </is>
      </c>
    </row>
    <row r="23">
      <c r="A23" s="4" t="inlineStr">
        <is>
          <t>Income Taxes</t>
        </is>
      </c>
      <c r="B23"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t>
        </is>
      </c>
    </row>
    <row r="24">
      <c r="A24" s="4" t="inlineStr">
        <is>
          <t>Retirement Plans</t>
        </is>
      </c>
      <c r="B24" s="4" t="inlineStr">
        <is>
          <t>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is>
      </c>
    </row>
    <row r="25">
      <c r="A25" s="4" t="inlineStr">
        <is>
          <t>Earnings Per Share</t>
        </is>
      </c>
      <c r="B25" s="4" t="inlineStr">
        <is>
          <t>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t>
        </is>
      </c>
    </row>
    <row r="26">
      <c r="A26" s="4" t="inlineStr">
        <is>
          <t>Cash Flow Reporting</t>
        </is>
      </c>
      <c r="B26" s="4" t="inlineStr">
        <is>
          <t>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t>
        </is>
      </c>
    </row>
    <row r="27">
      <c r="A27" s="4" t="inlineStr">
        <is>
          <t>Fair Value of Financial Instruments</t>
        </is>
      </c>
      <c r="B27" s="4" t="inlineStr">
        <is>
          <t>Fair Values of Financial Instruments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Recently Adopted Accounting Guidance</t>
        </is>
      </c>
      <c r="B28" s="4" t="inlineStr">
        <is>
          <t>Recently Adopted Accounting Guidance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4. The Company has discontinued originating LIBOR based loans and has a plan in place to transition LIBOR indexed loans primarily to term SOFR or other indices. On March 31, 2022, the FASB issued ASU 2022-02, “Financial Instruments - Credit Losses (Topic 326): Troubled Debt Restructurings and Vintage Disclosures” which eliminates the troubled debt restructuring (TDR) recognition and measurement guidance and instead requires an entity to evaluate whether the modification represents a new loan or a continuation of an existing loan. The amendments also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20. For entities that have adopted ASU 2016-13, the amendments are effective for fiscal years beginning after December 15, 2022, including interim periods within those fiscal years. For entities that have not adopted ASU 2016-13, the effective dates for the amendments are the same as the effective dates in ASU 2016-13. Early adoption is permitted if ASU 2016-13 has been adopted, including adoption in an interim period. If an entity elects to adopt the amendments in an interim period, the guidance should be applied as of the beginning of the fiscal year that includes the interim period. The Company is currently evaluating the impact of adopting the new guidance on the consolidated financial statements. The SEC released Staff Accounting Bulletin No. 121 (“SAB 121”), which provides interpretive guidance regarding the accounting for obligations to safeguard crypto-assets an entity holds for its customers, either directly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t>
        </is>
      </c>
    </row>
    <row r="29">
      <c r="A29" s="4" t="inlineStr">
        <is>
          <t>Revenue Recognition</t>
        </is>
      </c>
      <c r="B29" s="4" t="inlineStr">
        <is>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and investment services income from its contracts with wealth management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row r="30">
      <c r="A30" s="4" t="inlineStr">
        <is>
          <t>Leases</t>
        </is>
      </c>
      <c r="B30" s="4" t="inlineStr">
        <is>
          <t>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is>
      </c>
    </row>
    <row r="31">
      <c r="A31" s="4" t="inlineStr">
        <is>
          <t>Fair Value Measurements</t>
        </is>
      </c>
      <c r="B31"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December 31, 2022, the Company held $83 in Level 3 securities which consist of non-rated Obligations of State and Political Subdivisions and $906 in Level 3 securities which consist of non-rated MBS/CMO.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77174</v>
      </c>
      <c r="C3" s="5" t="n">
        <v>47173</v>
      </c>
    </row>
    <row r="4">
      <c r="A4" s="4" t="inlineStr">
        <is>
          <t>Federal Funds Sold and Other Short-term Investments</t>
        </is>
      </c>
      <c r="B4" s="6" t="n">
        <v>41905</v>
      </c>
      <c r="C4" s="6" t="n">
        <v>349717</v>
      </c>
    </row>
    <row r="5">
      <c r="A5" s="4" t="inlineStr">
        <is>
          <t>Cash and Cash Equivalents</t>
        </is>
      </c>
      <c r="B5" s="6" t="n">
        <v>119079</v>
      </c>
      <c r="C5" s="6" t="n">
        <v>396890</v>
      </c>
    </row>
    <row r="6">
      <c r="A6" s="4" t="inlineStr">
        <is>
          <t>Interest-bearing Time Deposits with Banks</t>
        </is>
      </c>
      <c r="B6" s="6" t="n">
        <v>500</v>
      </c>
      <c r="C6" s="6" t="n">
        <v>745</v>
      </c>
    </row>
    <row r="7">
      <c r="A7" s="4" t="inlineStr">
        <is>
          <t>Securities Available-for-Sale, at Fair Value (Amortized Cost $2,094,826 for December 31, 2022; Amortized Cost $1,869,198 for December 31, 2021; No Allowance for Credit Losses)</t>
        </is>
      </c>
      <c r="B7" s="6" t="n">
        <v>1761669</v>
      </c>
      <c r="C7" s="6" t="n">
        <v>1889617</v>
      </c>
    </row>
    <row r="8">
      <c r="A8" s="4" t="inlineStr">
        <is>
          <t>Other Investments</t>
        </is>
      </c>
      <c r="B8" s="6" t="n">
        <v>353</v>
      </c>
      <c r="C8" s="6" t="n">
        <v>353</v>
      </c>
    </row>
    <row r="9">
      <c r="A9" s="4" t="inlineStr">
        <is>
          <t>Loans Held-for-Sale, at Fair Value</t>
        </is>
      </c>
      <c r="B9" s="6" t="n">
        <v>8600</v>
      </c>
      <c r="C9" s="6" t="n">
        <v>10585</v>
      </c>
    </row>
    <row r="10">
      <c r="A10" s="4" t="inlineStr">
        <is>
          <t>Loans</t>
        </is>
      </c>
      <c r="B10" s="6" t="n">
        <v>3788645</v>
      </c>
      <c r="C10" s="6" t="n">
        <v>3007926</v>
      </c>
    </row>
    <row r="11">
      <c r="A11" s="4" t="inlineStr">
        <is>
          <t>Less:   Unearned Income</t>
        </is>
      </c>
      <c r="B11" s="6" t="n">
        <v>-3711</v>
      </c>
      <c r="C11" s="6" t="n">
        <v>-3662</v>
      </c>
    </row>
    <row r="12">
      <c r="A12" s="4" t="inlineStr">
        <is>
          <t>Allowance for Credit Losses</t>
        </is>
      </c>
      <c r="B12" s="6" t="n">
        <v>-44168</v>
      </c>
      <c r="C12" s="6" t="n">
        <v>-37017</v>
      </c>
    </row>
    <row r="13">
      <c r="A13" s="4" t="inlineStr">
        <is>
          <t>Loans, Net</t>
        </is>
      </c>
      <c r="B13" s="6" t="n">
        <v>3740766</v>
      </c>
      <c r="C13" s="6" t="n">
        <v>2967247</v>
      </c>
    </row>
    <row r="14">
      <c r="A14" s="4" t="inlineStr">
        <is>
          <t>Stock in FHLB of Indianapolis and Other Restricted Stock, at Cost</t>
        </is>
      </c>
      <c r="B14" s="6" t="n">
        <v>15037</v>
      </c>
      <c r="C14" s="6" t="n">
        <v>13048</v>
      </c>
    </row>
    <row r="15">
      <c r="A15" s="4" t="inlineStr">
        <is>
          <t>Premises, Furniture and Equipment, Net</t>
        </is>
      </c>
      <c r="B15" s="6" t="n">
        <v>112237</v>
      </c>
      <c r="C15" s="6" t="n">
        <v>88863</v>
      </c>
    </row>
    <row r="16">
      <c r="A16" s="4" t="inlineStr">
        <is>
          <t>Other Real Estate</t>
        </is>
      </c>
      <c r="B16" s="6" t="n">
        <v>0</v>
      </c>
      <c r="C16" s="6" t="n">
        <v>0</v>
      </c>
    </row>
    <row r="17">
      <c r="A17" s="4" t="inlineStr">
        <is>
          <t>Goodwill</t>
        </is>
      </c>
      <c r="B17" s="6" t="n">
        <v>180357</v>
      </c>
      <c r="C17" s="6" t="n">
        <v>121761</v>
      </c>
    </row>
    <row r="18">
      <c r="A18" s="4" t="inlineStr">
        <is>
          <t>Intangible Assets</t>
        </is>
      </c>
      <c r="B18" s="6" t="n">
        <v>9426</v>
      </c>
      <c r="C18" s="6" t="n">
        <v>5845</v>
      </c>
    </row>
    <row r="19">
      <c r="A19" s="4" t="inlineStr">
        <is>
          <t>Company Owned Life Insurance</t>
        </is>
      </c>
      <c r="B19" s="6" t="n">
        <v>83998</v>
      </c>
      <c r="C19" s="6" t="n">
        <v>70070</v>
      </c>
    </row>
    <row r="20">
      <c r="A20" s="4" t="inlineStr">
        <is>
          <t>Accrued Interest Receivable and Other Assets</t>
        </is>
      </c>
      <c r="B20" s="6" t="n">
        <v>123969</v>
      </c>
      <c r="C20" s="6" t="n">
        <v>43515</v>
      </c>
    </row>
    <row r="21">
      <c r="A21" s="4" t="inlineStr">
        <is>
          <t>TOTAL ASSETS</t>
        </is>
      </c>
      <c r="B21" s="6" t="n">
        <v>6155991</v>
      </c>
      <c r="C21" s="6" t="n">
        <v>5608539</v>
      </c>
    </row>
    <row r="22">
      <c r="A22" s="3" t="inlineStr">
        <is>
          <t>LIABILITIES</t>
        </is>
      </c>
      <c r="B22" s="4" t="inlineStr">
        <is>
          <t xml:space="preserve"> </t>
        </is>
      </c>
      <c r="C22" s="4" t="inlineStr">
        <is>
          <t xml:space="preserve"> </t>
        </is>
      </c>
    </row>
    <row r="23">
      <c r="A23" s="4" t="inlineStr">
        <is>
          <t>Non-interest-bearing Demand Deposits</t>
        </is>
      </c>
      <c r="B23" s="6" t="n">
        <v>1691804</v>
      </c>
      <c r="C23" s="6" t="n">
        <v>1529223</v>
      </c>
    </row>
    <row r="24">
      <c r="A24" s="4" t="inlineStr">
        <is>
          <t>Interest-bearing Demand, Savings, and Money Market Accounts</t>
        </is>
      </c>
      <c r="B24" s="6" t="n">
        <v>3229778</v>
      </c>
      <c r="C24" s="6" t="n">
        <v>2867994</v>
      </c>
    </row>
    <row r="25">
      <c r="A25" s="4" t="inlineStr">
        <is>
          <t>Time Deposits</t>
        </is>
      </c>
      <c r="B25" s="6" t="n">
        <v>428469</v>
      </c>
      <c r="C25" s="6" t="n">
        <v>347099</v>
      </c>
    </row>
    <row r="26">
      <c r="A26" s="4" t="inlineStr">
        <is>
          <t>Total Deposits</t>
        </is>
      </c>
      <c r="B26" s="6" t="n">
        <v>5350051</v>
      </c>
      <c r="C26" s="6" t="n">
        <v>4744316</v>
      </c>
    </row>
    <row r="27">
      <c r="A27" s="4" t="inlineStr">
        <is>
          <t>FHLB Advances and Other Borrowings</t>
        </is>
      </c>
      <c r="B27" s="6" t="n">
        <v>203806</v>
      </c>
      <c r="C27" s="6" t="n">
        <v>152183</v>
      </c>
    </row>
    <row r="28">
      <c r="A28" s="4" t="inlineStr">
        <is>
          <t>Accrued Interest Payable and Other Liabilities</t>
        </is>
      </c>
      <c r="B28" s="6" t="n">
        <v>43741</v>
      </c>
      <c r="C28" s="6" t="n">
        <v>43581</v>
      </c>
    </row>
    <row r="29">
      <c r="A29" s="4" t="inlineStr">
        <is>
          <t>TOTAL LIABILITIES</t>
        </is>
      </c>
      <c r="B29" s="6" t="n">
        <v>5597598</v>
      </c>
      <c r="C29" s="6" t="n">
        <v>4940080</v>
      </c>
    </row>
    <row r="30">
      <c r="A30" s="4" t="inlineStr">
        <is>
          <t>Commitments and Contingencies (See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 $1 stated value; 45,000,000 shares authorized</t>
        </is>
      </c>
      <c r="B32" s="6" t="n">
        <v>29493</v>
      </c>
      <c r="C32" s="6" t="n">
        <v>26554</v>
      </c>
    </row>
    <row r="33">
      <c r="A33" s="4" t="inlineStr">
        <is>
          <t>Additional Paid-in Capital</t>
        </is>
      </c>
      <c r="B33" s="6" t="n">
        <v>387171</v>
      </c>
      <c r="C33" s="6" t="n">
        <v>276057</v>
      </c>
    </row>
    <row r="34">
      <c r="A34" s="4" t="inlineStr">
        <is>
          <t>Retained Earnings</t>
        </is>
      </c>
      <c r="B34" s="6" t="n">
        <v>405167</v>
      </c>
      <c r="C34" s="6" t="n">
        <v>350364</v>
      </c>
    </row>
    <row r="35">
      <c r="A35" s="4" t="inlineStr">
        <is>
          <t>Accumulated Other Comprehensive Income (Loss)</t>
        </is>
      </c>
      <c r="B35" s="6" t="n">
        <v>-263438</v>
      </c>
      <c r="C35" s="6" t="n">
        <v>15484</v>
      </c>
    </row>
    <row r="36">
      <c r="A36" s="4" t="inlineStr">
        <is>
          <t>TOTAL SHAREHOLDERS’ EQUITY</t>
        </is>
      </c>
      <c r="B36" s="6" t="n">
        <v>558393</v>
      </c>
      <c r="C36" s="6" t="n">
        <v>668459</v>
      </c>
    </row>
    <row r="37">
      <c r="A37" s="4" t="inlineStr">
        <is>
          <t>TOTAL LIABILITIES AND SHAREHOLDERS’ EQUITY</t>
        </is>
      </c>
      <c r="B37" s="5" t="n">
        <v>6155991</v>
      </c>
      <c r="C37" s="5" t="n">
        <v>5608539</v>
      </c>
    </row>
    <row r="38">
      <c r="A38" s="4" t="inlineStr">
        <is>
          <t>End of period shares issued (in shares)</t>
        </is>
      </c>
      <c r="B38" s="6" t="n">
        <v>29493193</v>
      </c>
      <c r="C38" s="6" t="n">
        <v>26553508</v>
      </c>
    </row>
    <row r="39">
      <c r="A39" s="4" t="inlineStr">
        <is>
          <t>End of period shares outstanding (in shares)</t>
        </is>
      </c>
      <c r="B39" s="6" t="n">
        <v>29493193</v>
      </c>
      <c r="C39" s="6" t="n">
        <v>26553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ecurities Available-for-Sale</t>
        </is>
      </c>
      <c r="B4" s="4" t="inlineStr">
        <is>
          <t xml:space="preserve">The amortized cost, unrealized gross gains and losses recognized in accumulated other comprehensive income (loss), and fair value of Securities Available-for-Sale were as follows: Securities Available-for-Sale: Amortized Cost Gross Unrealized Gains Gross Unrealized Losses Fair Value 2022 U.S. Treasury $ 64,097 $ 22 $ — $ 64,119 Obligations of State and Political Subdivisions 939,193 673 (162,014) 777,852 MBS/CMO 846,519 — (131,838) 714,681 US Gov’t Sponsored Entities &amp; Agencies 245,017 — (40,000) 205,017 Total $ 2,094,826 $ 695 $ (333,852) $ 1,761,669 2021 Obligations of State and Political Subdivisions $ 896,048 $ 31,138 $ (1,480) $ 925,706 MBS/CMO 797,693 4,738 (10,481) 791,950 US Gov’t Sponsored Entities &amp; Agencies 175,457 192 (3,688) 171,961 Total $ 1,869,198 $ 36,068 $ (15,649) $ 1,889,617 </t>
        </is>
      </c>
    </row>
    <row r="5">
      <c r="A5" s="4" t="inlineStr">
        <is>
          <t>Schedule of Securities by Contractual Maturity</t>
        </is>
      </c>
      <c r="B5" s="4" t="inlineStr">
        <is>
          <t xml:space="preserve">The amortized cost and fair value of securities at December 31, 2022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Amortized Fair Securities Available-for-Sale: Due in one year or less $ 67,363 $ 67,383 Due after one year through five years 15,449 15,496 Due after five years through ten years 55,747 53,536 Due after ten years 864,731 705,556 MBS/CMO 846,519 714,681 US Gov’t Sponsored Entities &amp; Agencies 245,017 205,017 Total $ 2,094,826 $ 1,761,669 </t>
        </is>
      </c>
    </row>
    <row r="6">
      <c r="A6" s="4" t="inlineStr">
        <is>
          <t>Schedule of Proceeds from the Sales of Securities</t>
        </is>
      </c>
      <c r="B6" s="4" t="inlineStr">
        <is>
          <t xml:space="preserve">2022 2021 2020 Proceeds from the Sales of Securities are summarized below: Available- Available- Available- Proceeds from Sales $ 145,237 $ 111,124 $ 125,106 Gross Gains on Sales 562 2,247 4,081 Income Taxes on Gross Gains 118 472 857 </t>
        </is>
      </c>
    </row>
    <row r="7">
      <c r="A7" s="4" t="inlineStr">
        <is>
          <t>Schedule of Securities with Unrealized Losses</t>
        </is>
      </c>
      <c r="B7" s="4" t="inlineStr">
        <is>
          <t>Below is a summary of securities with unrealized losses as December 31, 2022 and 2021, presented by length of time the securities have been in a continuous unrealized loss position: Less than 12 Months 12 Months or More Total Fair Unrealized Fair Unrealized Fair Unrealized December 31, 2022 Obligations of State and Political Subdivisions $ 579,267 $ (117,423) $ 122,992 $ (44,591) $ 702,259 $ (162,014) MBS/CMO 240,344 (20,920) 474,327 (110,918) 714,671 (131,838) US Gov’t Sponsored Entities &amp; Agencies 198,702 (38,818) 6,314 (1,182) 205,016 (40,000) Total $ 1,018,313 $ (177,161) $ 603,633 $ (156,691) $ 1,621,946 $ (333,852) Less than 12 Months 12 Months or More Total Fair Unrealized Fair Unrealized Fair Unrealized December 31, 2021 Obligations of State and Political Subdivisions $ 165,210 $ (1,386) $ 1,500 $ (94) $ 166,710 $ (1,480) MBS/CMO 467,888 (9,100) 36,827 (1,381) 504,715 (10,481) US Gov’t Sponsored Entities &amp; Agencies 126,103 (3,480) 7,288 (208) 133,391 (3,688) Total $ 759,201 $ (13,966) $ 45,615 $ (1,683) $ 804,816 $ (15,6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Hedges Included in the Consolidated Balance Sheets</t>
        </is>
      </c>
      <c r="B4" s="4" t="inlineStr">
        <is>
          <t xml:space="preserve">The following table reflects the fair value of derivative instruments included in the Consolidated Balance Sheets as of: December 31, 2022 December 31, 2021 Notional Fair Value Notional Fair Value Included in Other Assets: Interest Rate Swaps $ 134,684 $ 9,899 $ 143,593 $ 4,519 Included in Other Liabilities: Interest Rate Swaps $ 134,684 $ 9,749 $ 143,593 $ 4,762 </t>
        </is>
      </c>
    </row>
    <row r="5">
      <c r="A5" s="4" t="inlineStr">
        <is>
          <t>Schedule of Effect of Derivatives Instruments on the Consolidated Statements of Income</t>
        </is>
      </c>
      <c r="B5" s="4" t="inlineStr">
        <is>
          <t xml:space="preserve">The following table presents the effect of derivative instruments on the Consolidated Statements of Income for the years ended December 31, 2022, 2021 and 2020 is as follows: 2022 2021 2020 Interest Rate Swaps: Included in Other Income $ 403 $ 1,131 $ 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s Classifications</t>
        </is>
      </c>
      <c r="B4" s="4" t="inlineStr">
        <is>
          <t>Loans were comprised of the following classifications at December 31: 2022 2021 Commercial: Commercial and Industrial Loans $ 620,106 $ 493,005 Commercial Real Estate Loans 1,966,884 1,530,677 Agricultural Loans 417,413 358,150 Leases 56,396 55,345 Retail: Home Equity Loans 279,748 222,525 Consumer Loans 79,904 70,302 Credit Cards 17,512 14,357 Residential Mortgage Loans 350,682 263,565 Subtotal 3,788,645 3,007,926 Less: Unearned Income (3,711) (3,662) Allowance for Credit Losses (44,168) (37,017) Loans, net $ 3,740,766 $ 2,967,247 The table above includes $21,149 and $9,861 of purchase credit deteriorated loans as of December 31, 2022 and 2021, respectively.</t>
        </is>
      </c>
    </row>
    <row r="5">
      <c r="A5" s="4" t="inlineStr">
        <is>
          <t>Business Combination, Acquired Receivables</t>
        </is>
      </c>
      <c r="B5" s="4" t="inlineStr">
        <is>
          <t xml:space="preserve">The table below summarizes the loans acquired on January 1, 2022. Acquired Loan Balance Fair Value Discounts Fair Value Bank Acquisition $ 683,501 $ (5,359) $ 678,142 The table below summarizes the remaining carrying amount of acquired loans included in the December 31, 2022 table above. Commercial Commercial Agricultural Leases Consumer Home Equity Loans Credit Cards Residential Total Loan Balance $ 48,330 $ 319,893 $ 46,181 $ — $ 10,249 $ 21,766 $ — $ 70,250 $ 516,669 Fair Value (Discount)/Premium (1,051) (1,893) 172 — (45) (176) — 477 (2,516) The Company has purchased loans, for which there was, at acquisition, evidence of more than insignificant deterioration of credit quality since origination. The carrying amount of these loans is as follow: 2022 Purchase Price of Loans at Acquisition $ 32,997 Allowance for Credit Losses at Acquisition 3,117 Non-Credit Discount/(Premium) at Acquisition 1,456 Total $ 37,570 </t>
        </is>
      </c>
    </row>
    <row r="6">
      <c r="A6" s="4" t="inlineStr">
        <is>
          <t>Schedule of Allowance for Credit Losses For Loans</t>
        </is>
      </c>
      <c r="B6" s="4" t="inlineStr">
        <is>
          <t xml:space="preserve">The following tables present the activity in the allowance for credit losses by portfolio segment for the years ended December 31, 2022 and 2021: December 31, 2022 Commercial Commercial Agricultural Leases Consumer Home Equity Loans Credit Cards Residential Unallocated Total Allowance for Credit Losses: Beginning Balance $ 9,554 $ 19,245 $ 4,505 $ 200 $ 507 $ 1,061 $ 240 $ 1,705 $ — $ 37,017 Acquisition of Citizens Union Bank of Shelbyville, KY - PCD Loans 376 1,945 689 — 2 — — 105 — 3,117 Provision (Benefit) for Credit Losses 4,942 463 (1,006) 9 991 351 163 437 — 6,350 Loans Charged-off (1,149) (79) — — (1,364) (69) (165) (24) — (2,850) Recoveries Collected 26 24 — — 459 1 19 5 — 534 Total Ending Allowance Balance $ 13,749 $ 21,598 $ 4,188 $ 209 $ 595 $ 1,344 $ 257 $ 2,228 $ — $ 44,168 December 31, 2021 Commercial Commercial Agricultural Leases Consumer Home Equity Loans Credit Cards Residential Unallocated Total Allowance for Credit Losses: Beginning Balance $ 6,445 $ 29,878 $ 6,756 $ 200 $ 490 $ 996 $ 150 $ 1,944 $ — $ 46,859 Provision (Benefit) for Credit Losses 5,825 (10,663) (2,251) — 385 44 387 (227) — (6,500) Loans Charged-off (2,777) (10) — — (675) (15) (313) (45) — (3,835) Recoveries Collected 61 40 — — 307 36 16 33 — 493 Total Ending Allowance Balance $ 9,554 $ 19,245 $ 4,505 $ 200 $ 507 $ 1,061 $ 240 $ 1,705 $ — $ 37,017 December 31, 2020 Commercial Commercial Agricultural Leases Consumer Home Equity Loans Credit Cards Residential Unallocated Total Allowance for Credit Losses: Beginning balance Prior to Adoption of ASC 326 $ 4,799 $ 4,692 $ 5,315 $ — $ 434 $ 200 $ — $ 333 $ 505 $ 16,278 Impact of Adopting ASC 326 2,245 3,063 1,438 105 (59) 762 124 1,594 (505) 8,767 Impact of Adopting ASC 326 - PCD Loans 2,191 4,385 128 — — 35 — 147 — 6,886 Provision (Benefit) for Credit Losses (694) 17,645 (125) 95 527 66 131 (95) — 17,550 Initial Allowance on Loans Purchased with Credit Deterioration — — — — — — — — — — Loans Charged-off (2,119) (36) — — (766) (67) (109) (39) — (3,136) Recoveries Collected 23 129 — — 354 — 4 4 — 514 Total Ending Allowance Balance $ 6,445 $ 29,878 $ 6,756 $ 200 $ 490 $ 996 $ 150 $ 1,944 $ — $ 46,859 </t>
        </is>
      </c>
    </row>
    <row r="7">
      <c r="A7" s="4" t="inlineStr">
        <is>
          <t>Schedule of Non-accrual and Loans Past Due Over 89 Days Still Accruing</t>
        </is>
      </c>
      <c r="B7" s="4" t="inlineStr">
        <is>
          <t xml:space="preserve">The following tables present the amortized cost basis of loans on non-accrual status and loans past due over 89 days still accruing as of December 31, 2022 and 2021: December 31, 2022 Non-Accrual With No Allowance for Credit Loss ⁽¹⁾ Non-Accrual Loans Past Due Over 89 Days Still Accruing Commercial and Industrial Loans $ 1,142 $ 7,936 $ 1,427 Commercial Real Estate Loans 49 1,950 — Agricultural Loans 994 1,062 — Leases — — — Home Equity Loans 262 310 — Consumer Loans 240 254 — Credit Cards 146 146 — Residential Mortgage Loans 676 1,230 — Total $ 3,509 $ 12,888 $ 1,427 (1) Includes non-accrual loans with no allowance for credit loss and are also included in Non-Accrual loans totaling $12,888. December 31, 2021 Non-Accrual With No Allowance for Credit Loss ⁽¹⁾ Non-Accrual Loans Past Due Over 89 Days Still Accruing Commercial and Industrial Loans $ 1,989 $ 10,530 $ — Commercial Real Estate Loans 145 2,243 156 Agricultural Loans 1,041 1,136 — Leases — — — Home Equity Loans 1 24 — Consumer Loans 16 18 — Credit Cards 64 64 — Residential Mortgage Loans 587 587 — Total $ 3,843 $ 14,602 $ 156 </t>
        </is>
      </c>
    </row>
    <row r="8">
      <c r="A8" s="4" t="inlineStr">
        <is>
          <t>Schedule of Collateral-dependent Loans</t>
        </is>
      </c>
      <c r="B8" s="4" t="inlineStr">
        <is>
          <t xml:space="preserve">The following tables present the amortized cost basis of collateral-dependent loans by class of loans as of December 31, 2022 and 2021: December 31, 2022 Real Estate Equipment Accounts Receivable Other Total Commercial and Industrial Loans $ 2,078 $ 1,219 $ 272 $ 5,851 $ 9,420 Commercial Real Estate Loans 12,192 36 — — 12,228 Agricultural Loans 4,944 318 — — 5,262 Leases — — — — — Home Equity Loans 467 — — — 467 Consumer Loans 8 2 — 12 22 Credit Cards — — — — — Residential Mortgage Loans 1,060 — — — 1,060 Total $ 20,749 $ 1,575 $ 272 $ 5,863 $ 28,459 December 31, 2021 Real Estate Equipment Accounts Receivable Other Total Commercial and Industrial Loans $ 1,716 $ 2,444 $ 549 $ 5,822 $ 10,531 Commercial Real Estate Loans 4,610 — — — 4,610 Agricultural Loans 1,522 — — — 1,522 Leases — — — — — Home Equity Loans 441 — — — 441 Consumer Loans 6 — — 2 8 Credit Cards — — — — — Residential Mortgage Loans 652 — — — 652 Total $ 8,947 $ 2,444 $ 549 $ 5,824 $ 17,764 </t>
        </is>
      </c>
    </row>
    <row r="9">
      <c r="A9" s="4" t="inlineStr">
        <is>
          <t>Schedule of Aging of Past Due Loans</t>
        </is>
      </c>
      <c r="B9" s="4" t="inlineStr">
        <is>
          <t xml:space="preserve">The following tables present the aging of the amortized cost basis in past due loans by class of loans as of December 31, 2022 and 2021: December 31, 2022 30-59 Days 60-89 Days Greater Than 89 Days Past Due Total Loans Not Total Commercial and Industrial Loans $ 268 $ 681 $ 8,285 $ 9,234 $ 610,872 $ 620,106 Commercial Real Estate Loans 1,617 14 616 2,247 1,964,637 1,966,884 Agricultural Loans 343 — 123 466 416,947 417,413 Leases — — — — 56,396 56,396 Home Equity Loans 1,770 140 310 2,220 277,528 279,748 Consumer Loans 219 64 252 535 79,369 79,904 Credit Cards 86 24 146 256 17,256 17,512 Residential Mortgage Loans 6,330 2,783 1,051 10,164 340,518 350,682 Total $ 10,633 $ 3,706 $ 10,783 $ 25,122 $ 3,763,523 $ 3,788,645 December 31, 2021 30-59 Days 60-89 Days Greater Than 89 Days Past Due Total Loans Not Total Commercial and Industrial Loans $ 12 $ — $ 6,147 $ 6,159 $ 486,846 $ 493,005 Commercial Real Estate Loans — 5 891 896 1,529,781 1,530,677 Agricultural Loans — — — — 358,150 358,150 Leases — — — — 55,345 55,345 Home Equity Loans 225 229 25 479 222,046 222,525 Consumer Loans 158 58 4 220 70,082 70,302 Credit Cards 61 9 64 134 14,223 14,357 Residential Mortgage Loans 2,726 507 369 3,602 259,963 263,565 Total $ 3,182 $ 808 $ 7,500 $ 11,490 $ 2,996,436 $ 3,007,926 </t>
        </is>
      </c>
    </row>
    <row r="10">
      <c r="A10" s="4" t="inlineStr">
        <is>
          <t>Schedule of Risk Category of Loans</t>
        </is>
      </c>
      <c r="B10" s="4" t="inlineStr">
        <is>
          <t xml:space="preserve">Based on the most recent analysis performed, the risk category of loans by class of loans is as follows: Term Loans Amortized Cost Basis by Origination Year As of December 31, 2022 2022 2021 2020 2019 2018 Prior Revolving Loans Amortized Cost Basis Total Commercial and Industrial: Risk Rating Pass $ 156,318 $ 117,648 $ 39,949 $ 46,505 $ 18,423 $ 51,482 $ 154,203 $ 584,528 Special Mention 56 148 577 78 551 2,346 1,672 5,428 Substandard 1,714 5,629 849 1,304 1,028 2,237 17,389 30,150 Doubtful — — — — — — — — Total Commercial and Industrial Loans $ 158,088 $ 123,425 $ 41,375 $ 47,887 $ 20,002 $ 56,065 $ 173,264 $ 620,106 Commercial Real Estate: Risk Rating Pass $ 398,631 $ 490,747 $ 261,462 $ 162,701 $ 129,151 $ 427,433 $ 35,163 $ 1,905,288 Special Mention 3,982 1,568 4,612 135 13,689 25,371 — 49,357 Substandard — 4,628 489 1,415 979 4,728 — 12,239 Doubtful — — — — — — — — Total Commercial Real Estate Loans $ 402,613 $ 496,943 $ 266,563 $ 164,251 $ 143,819 $ 457,532 $ 35,163 $ 1,966,884 Agricultural: Risk Rating Pass $ 62,673 $ 47,682 $ 47,355 $ 25,431 $ 21,728 $ 92,344 $ 83,862 $ 381,075 Special Mention 634 842 6,066 4,149 2,355 11,440 4,310 29,796 Substandard — 210 628 429 85 5,190 — 6,542 Doubtful — — — — — — — — Total Agricultural Loans $ 63,307 $ 48,734 $ 54,049 $ 30,009 $ 24,168 $ 108,974 $ 88,172 $ 417,413 Leases: Risk Rating Pass $ 20,057 $ 14,461 $ 9,648 $ 8,901 $ 1,851 $ 1,478 $ — $ 56,396 Special Mention — — — — — — — — Substandard — — — — — — — — Doubtful — — — — — — — — Total Leases $ 20,057 $ 14,461 $ 9,648 $ 8,901 $ 1,851 $ 1,478 $ — $ 56,396 Term Loans Amortized Cost Basis by Origination Year As of December 31, 2021 2021 2020 2019 2018 2017 Prior Revolving Loans Amortized Cost Basis Total Commercial and Industrial: Risk Rating Pass $ 141,133 $ 57,477 $ 60,883 $ 29,005 $ 15,936 $ 48,559 $ 122,377 $ 475,370 Special Mention 115 128 227 649 7 918 1,510 3,554 Substandard 100 1,221 — 1,062 1,378 2,457 7,863 14,081 Doubtful — — — — — — — — Total Commercial and Industrial Loans $ 141,348 $ 58,826 $ 61,110 $ 30,716 $ 17,321 $ 51,934 $ 131,750 $ 493,005 Commercial Real Estate: Risk Rating Pass $ 404,175 $ 264,011 $ 164,204 $ 131,746 $ 139,788 $ 336,066 $ 26,697 $ 1,466,687 Special Mention 2,279 — 710 14,426 17,356 13,916 — 48,687 Substandard 74 — 7,687 1,528 — 6,014 — 15,303 Doubtful — — — — — — — — Total Commercial Real Estate Loans $ 406,528 $ 264,011 $ 172,601 $ 147,700 $ 157,144 $ 355,996 $ 26,697 $ 1,530,677 Agricultural: Risk Rating Pass $ 44,510 $ 45,101 $ 22,482 $ 24,187 $ 24,325 $ 71,268 $ 81,011 $ 312,884 Special Mention 1,714 5,346 5,503 3,025 6,438 6,624 8,271 36,921 Substandard — — 63 385 1,048 6,849 — 8,345 Doubtful — — — — — — — — Total Agricultural Loans $ 46,224 $ 50,447 $ 28,048 $ 27,597 $ 31,811 $ 84,741 $ 89,282 $ 358,150 Leases: Risk Rating Pass $ 19,689 $ 12,706 $ 12,990 $ 5,599 $ 2,473 $ 1,888 $ — $ 55,345 Special Mention — — — — — — — — Substandard — — — — — — — — Doubtful — — — — — — — — Total Leases $ 19,689 $ 12,706 $ 12,990 $ 5,599 $ 2,473 $ 1,888 $ — $ 55,345 </t>
        </is>
      </c>
    </row>
    <row r="11">
      <c r="A11" s="4" t="inlineStr">
        <is>
          <t>Schedule of Residential, Home Equity And Consumer Loans Based on Payment Activity</t>
        </is>
      </c>
      <c r="B11" s="4" t="inlineStr">
        <is>
          <t xml:space="preserve">The following tables present the amortized cost in residential, home equity and consumer loans based on payment activity. Term Loans Amortized Cost Basis by Origination Year As of December 31, 2022 2022 2021 2020 2019 2018 Prior Revolving Loans Amortized Cost Basis Total Consumer: Payment performance Performing $ 42,685 $ 22,708 $ 5,610 $ 2,394 $ 1,543 $ 1,553 $ 3,157 $ 79,650 Nonperforming 3 19 212 8 2 10 — 254 Total Consumer Loans $ 42,688 $ 22,727 $ 5,822 $ 2,402 $ 1,545 $ 1,563 $ 3,157 $ 79,904 Home Equity: Payment performance Performing $ 63 $ — $ — $ — $ — $ 591 $ 278,784 $ 279,438 Nonperforming — 20 — — 19 1 270 310 Total Home Equity Loans $ 63 $ 20 $ — $ — $ 19 $ 592 $ 279,054 $ 279,748 Residential Mortgage: Payment performance Performing $ 69,982 $ 97,176 $ 46,851 $ 20,080 $ 16,664 $ 98,699 $ — $ 349,452 Nonperforming — 161 253 — 78 738 — 1,230 Total Residential Mortgage Loans $ 69,982 $ 97,337 $ 47,104 $ 20,080 $ 16,742 $ 99,437 $ — $ 350,682 Term Loans Amortized Cost Basis by Origination Year As of December 31, 2021 2021 2020 2019 2018 2017 Prior Revolving Loans Amortized Cost Basis Total Consumer: Payment performance Performing $ 39,923 $ 15,900 $ 4,325 $ 4,531 $ 600 $ 1,655 $ 3,350 $ 70,284 Nonperforming 3 — — — — 15 — 18 Total Consumer Loans $ 39,926 $ 15,900 $ 4,325 $ 4,531 $ 600 $ 1,670 $ 3,350 $ 70,302 Home Equity: Payment performance Performing $ — $ — $ — $ 21 $ — $ 835 $ 221,644 $ 222,500 Nonperforming — — — — — 1 24 25 Total Home Equity Loans $ — $ — $ — $ 21 $ — $ 836 $ 221,668 $ 222,525 Residential Mortgage: Payment performance Performing $ 84,809 $ 38,717 $ 15,244 $ 17,369 $ 19,688 $ 87,164 $ — $ 262,991 Nonperforming — — — — — 574 — 574 Total Residential Mortgage Loans $ 84,809 $ 38,717 $ 15,244 $ 17,369 $ 19,688 $ 87,738 $ — $ 263,565 </t>
        </is>
      </c>
    </row>
    <row r="12">
      <c r="A12" s="4" t="inlineStr">
        <is>
          <t>Schedule of Retail Loans Based on Payment Activity</t>
        </is>
      </c>
      <c r="B12" s="4" t="inlineStr">
        <is>
          <t xml:space="preserve">The following table presents the recorded investment in retail loans based on payment activity: Credit Cards December 31, 2022 December 31, 2021 Performing $ 17,366 $ 14,293 Nonperforming 146 64 Total $ 17,512 $ 14,357 </t>
        </is>
      </c>
    </row>
    <row r="13">
      <c r="A13" s="4" t="inlineStr">
        <is>
          <t>Schedule of Loans Purchased and/or Sold During the Year</t>
        </is>
      </c>
      <c r="B13" s="4" t="inlineStr">
        <is>
          <t xml:space="preserve">The following table presents loans purchased and/or sold during the year by portfolio segment: Commercial and Industrial Loans Commercial Real Estate Loans Agricultural Loans Leases Consumer Loans Home Equity Loans Credit Cards Residential Mortgage Loans Total December 31, 2022 Purchases $ 522 $ 411 $ — $ — $ — $ — $ — $ — $ 933 Sales — 3,819 97 — — — — — 3,916 December 31, 2021 Purchases $ — $ 2,271 $ — $ — $ — $ — $ — $ — $ 2,271 Sales 2,273 15,415 111 — — — — — 17,799 </t>
        </is>
      </c>
    </row>
    <row r="14">
      <c r="A14" s="4" t="inlineStr">
        <is>
          <t>Schedule of Loans to Directors, Executive Officers and Principal Shareholders</t>
        </is>
      </c>
      <c r="B14" s="4" t="inlineStr">
        <is>
          <t xml:space="preserve">Certain directors, executive officers, and principal shareholders of the Company, including their immediate families and companies in which they are principal owners, were loan customers of the Company during 2022. A summary of the activity of these loans follows: Balance Additions Changes in Persons or Interests Included Deductions Balance Collected Charged-off $ 46,737 $ 20,132 $ (24) $ (15,759) $ — $ 51,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Furnitu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Furniture and Equipment</t>
        </is>
      </c>
      <c r="B4" s="4" t="inlineStr">
        <is>
          <t xml:space="preserve">Premises, furniture, and equipment was comprised of the following classifications at December 31: 2022 2021 Land $ 27,401 $ 20,776 Buildings and Improvements 109,682 91,512 Furniture and Equipment 46,665 41,424 Total Premises, Furniture and Equipment 183,748 153,712 Less: Accumulated Depreciation (71,511) (64,849) Total $ 112,237 $ 88,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Schedule of Stated Maturities of Time Deposits</t>
        </is>
      </c>
      <c r="B4" s="4" t="inlineStr">
        <is>
          <t xml:space="preserve">At year end 2022, stated maturities of time deposits were as follows: 2023 $ 317,454 2024 70,260 2025 16,128 2026 16,650 2027 7,960 Thereafter 17 Total $ 428,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HLB Advances and Other Borrowing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chedule of Borrowings, Debt and Repurchase Agreements</t>
        </is>
      </c>
      <c r="B4" s="4" t="inlineStr">
        <is>
          <t>Information regarding each of these types of borrowings or other indebtedness is as follows: December 31, 2022 2021 Principal Unamortized Discount and Debt Issuance Costs Principal Unamortized Discount and Debt Issuance Costs Long-term Advances from Federal Home Loan Bank collateralized by qualifying mortgages, investment securities, and mortgage-backed securities $ 25,000 $ — $ 25,000 $ — Junior Subordinated Debentures assumed from American Community Bancorp, Inc. 8,248 (1,873) 8,248 (2,023) Junior Subordinated Debentures assumed from River Valley Bancorp, Inc. 7,217 (1,082) 7,217 (1,188) Junior Subordinated Debentures assumed from Citizens First Corporation 5,155 (919) 5,155 (984) Junior Subordinated Debentures assumed from Citizens Union Bancorp of Shelbyville, Inc. 20,600 (2,020) — — Subordinated Debentures 40,000 (538) 40,000 (621) Finance Lease Obligation 2,857 — 3,051 — Long-term Borrowings 109,077 (6,432) 88,671 (4,816) Overnight Variable Rate Advances from Federal Home Loan Bank collateralized by qualifying mortgages, investment securities, and mortgage-backed securities 25,000 — — — Federal Funds Purchased 11,200 — — — Repurchase Agreements 64,961 — 68,328 — Short-term Borrowings 101,161 — 68,328 — Total Borrowings $ 210,238 $ (6,432) $ 156,999 $ (4,816)</t>
        </is>
      </c>
    </row>
    <row r="5">
      <c r="A5" s="4" t="inlineStr">
        <is>
          <t>Schedule of Repurchase Agreements</t>
        </is>
      </c>
      <c r="B5" s="4" t="inlineStr">
        <is>
          <t xml:space="preserve"> 2022 2021 Average Daily Balance During the Year $ 52,932 $ 52,824 Average Interest Rate During the Year 0.20 % 0.10 % Maximum Month-end Balance During the Year $ 72,084 $ 71,764 Weighted Average Interest Rate at Year-end 0.57 % 0.10 %</t>
        </is>
      </c>
    </row>
    <row r="6">
      <c r="A6" s="4" t="inlineStr">
        <is>
          <t>Schedule of Principal Payments on Long-Term Borrowings</t>
        </is>
      </c>
      <c r="B6" s="4" t="inlineStr">
        <is>
          <t xml:space="preserve">At December 31, 2022, scheduled principal payments on long-term borrowings, excluding the capitalized lease obligation and acquired subordinated debentures (which are discussed below) are as follows: 2023 $ — 2024 25,000 2025 — 2026 — 2027 — Thereafter 39,462 Total $ 64,462 </t>
        </is>
      </c>
    </row>
    <row r="7">
      <c r="A7" s="4" t="inlineStr">
        <is>
          <t>Schedule of Issuance of Subordinated Debentures</t>
        </is>
      </c>
      <c r="B7" s="4" t="inlineStr">
        <is>
          <t>The following table summarizes the terms of each issuance: Date of Issuance Carrying Variable Rate Rate as of Rate as of Maturity ACB Trust I 5/6/2005 $ 5,155 $ 4,013 90 day LIBOR + 2.15% 6.90 % 2.37 % May 2035 ACB Trust II 7/15/2005 3,093 2,362 90 day LIBOR + 1.85% 6.54 % 2.01 % July 2035 RIVR Statutory Trust I 3/26/2003 7,217 6,135 3-Month LIBOR + 3.15% 7.87 % 3.37 % March 2033 Citizens First Statutory Trust I 10/16/2006 5,155 4,236 3-Month LIBOR +1.65% 5.39 % 1.78 % January 2037 CUB Capital Trust I 10/21/2004 10,310 9,593 3-Month LIBOR +2.00% 6.69 % N/A November 2034 CUB Capital Trust II 8/17/2005 10,310 8,987 3-Month LIBOR +1.50% 5.58 % N/A October 20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nsolidated and Bank Actual Capital and Minimum Required Levels</t>
        </is>
      </c>
      <c r="B4" s="4" t="inlineStr">
        <is>
          <t>At December 31, 2022, consolidated and bank actual capital and minimum required levels are presented below: Actual: Minimum Required For Capital Adequacy Purposes: Minimum Required To Be Well-Capitalized Under Prompt Corrective Action Regulations: Amount Ratio Amount Ratio ⁽¹⁾ Amount Ratio Total Capital (to Risk Weighted Assets) Consolidated $ 747,542 15.45 % $ 387,024 8.00 % N/A N/A Bank 680,695 14.07 386,959 8.00 $ 483,698 10.00 % Tier 1 (Core) Capital (to Risk Weighted Assets) Consolidated $ 676,068 13.97 % $ 290,268 6.00 % N/A N/A Bank 649,221 13.42 290,219 6.00 $ 386,959 8.00 % Common Tier 1 (CET 1) Capital Ratio (to Risk Weighted Assets) Consolidated $ 641,690 13.26 % $ 217,701 4.50 % N/A N/A Bank 649,221 13.42 217,664 4.50 $ 314,404 6.50 % Tier 1 (Core) Capital (to Average Assets) Consolidated $ 676,068 10.50 % $ 257,622 4.00 % N/A N/A Bank 649,221 10.09 257,341 4.00 $ 321,677 5.00 % (1) Excludes 2.5% capital conservation buffer. At December 31, 2021, consolidated and bank actual capital and minimum required levels are presented below: Actual: Minimum Required For Capital Adequacy Purposes: Minimum Required To Be Well-Capitalized Under Prompt Corrective Action Regulations: Amount Ratio Amount Ratio ⁽¹⁾ Amount Ratio Total Capital (to Risk Weighted Assets) Consolidated $ 611,624 16.20 % $ 302,060 8.00 % N/A N/A Bank 503,549 13.36 301,495 8.00 $ 376,868 10.00 % Tier 1 (Core) Capital (to Risk Weighted Assets) Consolidated $ 551,532 14.61 % $ 226,545 6.00 % N/A N/A Bank 483,457 12.83 226,121 6.00 $ 301,495 8.00 % Common Tier 1 (CET 1) Capital Ratio (to Risk Weighted Assets) Consolidated $ 535,451 14.18 % $ 169,909 4.50 % N/A N/A Bank 483,457 12.83 169,591 4.50 $ 244,964 6.50 % Tier 1 (Core) Capital (to Average Assets) Consolidated $ 551,532 10.10 % $ 218,352 4.00 % N/A N/A Bank 483,457 8.88 217,839 4.00 $ 272,299 5.00 % (1) Excludes 2.5% capital conservation buffer.</t>
        </is>
      </c>
    </row>
    <row r="5">
      <c r="A5" s="4" t="inlineStr">
        <is>
          <t>Schedule of Restricted Stock and Cash Entitlements Expense</t>
        </is>
      </c>
      <c r="B5" s="4" t="inlineStr">
        <is>
          <t xml:space="preserve">The following table presents expense recorded for restricted stock and cash entitlements as well as the related tax effect for the years ended 2022, 2021, and 2020: 2022 2021 2020 Restricted Stock Expense $ 2,308 $ 1,692 $ 1,051 Cash Entitlement Expense 646 732 995 Tax Effect (766) (629) (531) Net of Tax $ 2,188 $ 1,795 $ 1,515 </t>
        </is>
      </c>
    </row>
    <row r="6">
      <c r="A6" s="4" t="inlineStr">
        <is>
          <t>Schedule of Restricted Stock Grants Outstanding</t>
        </is>
      </c>
      <c r="B6" s="4" t="inlineStr">
        <is>
          <t xml:space="preserve">The following table presents information on restricted stock grants outstanding for the period shown: Year Ended Restricted Weighted Outstanding at Beginning of Period 67,160 $ 41.06 Granted 74,020 39.27 Issued and Vested (60,997) 39.03 Forfeited (5,310) 39.52 Outstanding at End of Period 74,873 4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Accumulated Postretirement Benefits Obligations</t>
        </is>
      </c>
      <c r="B4" s="4" t="inlineStr">
        <is>
          <t xml:space="preserve">Changes in Accumulated Postretirement Benefit Obligations: 2022 2021 Obligation at the Beginning of Year $ 1,592 $ 1,634 Unrecognized Loss (Gain) (71) (68) Components of Net Periodic Postretirement Benefit Cost Service Cost 105 119 Interest Cost 35 28 Net Expected Benefit Payments (131) (121) Amendments — — Obligation at End of Year $ 1,530 $ 1,592 </t>
        </is>
      </c>
    </row>
    <row r="5">
      <c r="A5" s="4" t="inlineStr">
        <is>
          <t>Schedule of Components of Postretirement Benefit Expense</t>
        </is>
      </c>
      <c r="B5" s="4" t="inlineStr">
        <is>
          <t xml:space="preserve">Components of Postretirement Benefit Expense: 2022 2021 2020 Service Cost $ 105 $ 119 $ 110 Interest Cost 35 28 41 Amortization of Prior Service Costs (2) (2) 2 Amortization of Unrecognized Net (Gain) Loss 43 55 64 Net Postretirement Benefit Expense 181 200 217 Net Gain (Loss) During Period Recognized in Other Comprehensive Income (Loss) (112) (121) 15 Total Recognized in Net Postretirement Benefit Expense and Other Comprehensive Income $ 69 $ 79 $ 232 </t>
        </is>
      </c>
    </row>
    <row r="6">
      <c r="A6" s="4" t="inlineStr">
        <is>
          <t>Schedule of Assumptions Used to Determine Net Periodic Cost and Benefit Obligations</t>
        </is>
      </c>
      <c r="B6" s="4" t="inlineStr">
        <is>
          <t>Assumptions Used to Determine Net Periodic Cost and Benefit Obligations: 2022 2021 2020 Discount Rate 4.83 % 2.31 % 1.81 %</t>
        </is>
      </c>
    </row>
    <row r="7">
      <c r="A7" s="4" t="inlineStr">
        <is>
          <t>Schedule of Assumption of Health Care Cost Trend Rates at Year-end</t>
        </is>
      </c>
      <c r="B7" s="4" t="inlineStr">
        <is>
          <t>Assumed Health Care Cost Trend Rates at Year-end: 2022 2021 Health Care Cost Trend Rate Assumed for Next Year 7.50 % 8.00 % Rate that the Cost Trend Rate Gradually Declines to 4.50 % 4.50 % Year that the Rate Reaches the Rate it is Assumed to Remain at 2028 2028</t>
        </is>
      </c>
    </row>
    <row r="8">
      <c r="A8" s="4" t="inlineStr">
        <is>
          <t>Schedule of Estimated Future Benefits</t>
        </is>
      </c>
      <c r="B8" s="4" t="inlineStr">
        <is>
          <t xml:space="preserve">The following postretirement benefit payments, which reflect expected future service, are expected to be paid: 2023 $ 142 2024 131 2025 133 2026 159 2027 172 2028-2032 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2022 2021 2020 Current Federal $ 13,049 $ 13,437 $ 14,186 Current State 1,763 2,547 2,265 Deferred Federal 1,868 2,056 (2,765) Deferred State 671 608 (852) Total $ 17,351 $ 18,648 $ 12,834 </t>
        </is>
      </c>
    </row>
    <row r="5">
      <c r="A5" s="4" t="inlineStr">
        <is>
          <t>Schedule of Effective Income Tax Rate Reconciliation</t>
        </is>
      </c>
      <c r="B5" s="4" t="inlineStr">
        <is>
          <t xml:space="preserve">Effective tax rates differ from the federal statutory rate of 21% for 2022, 2021 and 2020 applied to income before income taxes due to the following: 2022 2021 2020 Statutory Rate Times Pre-tax Income $ 20,827 $ 21,585 $ 15,759 Add (Subtract) the Tax Effect of: Income from Tax-exempt Loans and Investments (5,223) (3,872) (2,681) Non-deductible Merger Costs 177 — — State Income Tax, Net of Federal Tax Effect 1,923 2,492 1,116 General Business Tax Credits (1,038) (1,013) (1,085) Company Owned Life Insurance (476) (321) (484) Other Differences 1,161 (223) 209 Total Income Taxes $ 17,351 $ 18,648 $ 12,834 </t>
        </is>
      </c>
    </row>
    <row r="6">
      <c r="A6" s="4" t="inlineStr">
        <is>
          <t>Schedule of Net Deferred Tax Liability</t>
        </is>
      </c>
      <c r="B6" s="4" t="inlineStr">
        <is>
          <t>The net deferred tax asset/(liability) at December 31 consists of the following: 2022 2021 Deferred Tax Assets: Allowance for Credit Losses $ 10,478 $ 8,470 Lease Liability (Operating Leases) 1,585 1,542 Unrealized Loss on Securities 70,234 — Deferred Compensation and Employee Benefits 1,162 878 Other-than-temporary Impairment 246 246 Accrued Expenses 1,325 1,288 Business Combination Fair Value Adjustments 205 138 Pension and Postretirement Plans 182 200 Other Real Estate Owned 70 — Non-Accrual Loan Interest Income 629 567 General Business Tax Credits 198 — Net Operating Loss Carryforward 828 447 Mortgage Servicing Rights — 49 Other 1,190 1,860 Total Deferred Tax Assets 88,332 15,685 Deferred Tax Liabilities: Depreciation (2,859) (2,496) Leasing Activities, Net (10,983) (10,878) Unrealized Gain on Securities — (4,366) FHLB Stock Dividends (488) (199) Prepaid Expenses (684) (646) Intangibles (3,181) (1,651) Deferred Loan Fees (1,127) (790) Mortgage Servicing Rights (58) — Right of Use Asset (Operating Leases) (1,548) (1,515) Other (924) (75) Total Deferred Tax Liabilities (21,852) (22,616) Valuation Allowance — — Net Deferred Tax Asset/(Liability) $ 66,480 $ (6,9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on-interest Income, Segregated by Revenue Stream</t>
        </is>
      </c>
      <c r="B4" s="4" t="inlineStr">
        <is>
          <t xml:space="preserve">The following table presents non-interest income, segregated by revenue streams in-scope and out-of-scope of FASB ASU No. 2014-09, Revenue from Contracts with Customers (Topic 606), for the years ended December 31, 2022, 2021 and 2020. Trust and investment product fees are included in the wealth management services segment while insurance revenues are included in the insurance segment. All other revenue streams are primarily included in the banking segment. Year Ended December 31, Non-interest Income 2022 2021 2020 In-Scope of Topic 606: Wealth Management Fees $ 10,076 $ 10,321 $ 8,005 Service Charges on Deposit Accounts 11,457 7,723 7,334 Insurance Revenues 10,020 9,268 8,922 Interchange Fee Income 15,820 13,116 10,529 Other Operating Income 3,223 2,877 2,361 Non-interest Income (in-scope of Topic 606) 50,596 43,305 37,151 Non-interest Income (out-of-scope of Topic 606) 8,537 16,157 17,323 Total Non-interest Income $ 59,133 $ 59,462 $ 54,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5" t="n">
        <v>2094826000</v>
      </c>
      <c r="C3" s="5" t="n">
        <v>1869198000</v>
      </c>
    </row>
    <row r="4">
      <c r="A4" s="4" t="inlineStr">
        <is>
          <t>Allowance for credit losses for available-for-sale securities</t>
        </is>
      </c>
      <c r="B4" s="5" t="n">
        <v>0</v>
      </c>
      <c r="C4" s="5" t="n">
        <v>0</v>
      </c>
    </row>
    <row r="5">
      <c r="A5" s="4" t="inlineStr">
        <is>
          <t>Common Stock, stated value (in dollars per share)</t>
        </is>
      </c>
      <c r="B5" s="5" t="n">
        <v>1</v>
      </c>
      <c r="C5" s="5" t="n">
        <v>1</v>
      </c>
    </row>
    <row r="6">
      <c r="A6" s="4" t="inlineStr">
        <is>
          <t>Common Stock, shares authorized (in shares)</t>
        </is>
      </c>
      <c r="B6" s="6" t="n">
        <v>45000000</v>
      </c>
      <c r="C6" s="6" t="n">
        <v>4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s of Basic Earnings Per Share and Diluted Earnings Per Share</t>
        </is>
      </c>
      <c r="B4" s="4" t="inlineStr">
        <is>
          <t xml:space="preserve">The computation of Basic Earnings per Share and Diluted Earnings per Share are provided below: 2022 2021 2020 Basic Earnings per Share: Net Income $ 81,825 $ 84,137 $ 62,210 Weighted Average Shares Outstanding 29,464,591 26,537,311 26,539,024 Basic Earnings per Share $ 2.78 $ 3.17 $ 2.34 Diluted Earnings per Share: Net Income $ 81,825 $ 84,137 $ 62,210 Weighted Average Shares Outstanding 29,464,591 26,537,311 26,539,024 Stock Options, Net — — — Diluted Weighted Average Shares Outstanding 29,464,591 26,537,311 26,539,024 Diluted Earnings per Share $ 2.78 $ 3.17 $ 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Weighted Average Remaining Lease Term, Discount Rates and Supplemental Cash Flow Information</t>
        </is>
      </c>
      <c r="B4" s="4" t="inlineStr">
        <is>
          <t xml:space="preserve">The components of lease expense were as follows: December 31, 2022 December 31, 2021 Finance Lease Cost: Amortization of Right-of-Use Assets $ 210 $ 210 Interest on Lease Liabilities 326 345 Operating Lease Cost 1,508 1,423 Short-term Lease Cost — 80 Total Lease Cost $ 2,044 $ 2,058 The weighted average lease term and discount rates were as follows: December 31, 2022 December 31, 2021 Weighted Average Remaining Lease Term: Finance Leases 9 years 10 years Operating Leases 7 years 7 years Weighted Average Discount Rate: Finance Leases 11.41 % 11.45 % Operating Leases 2.98 % 3.02 % Supplemental cash flow information related to leases were as follows: December 31, 2022 December 31, 2021 Cash Paid for Amounts in the Measurement of Lease Liabilities: Operating Cash Flows from Finance Leases $ 326 $ 345 Operating Cash Flows from Operating Leases 1,449 2,808 Financing Cash Flows from Finance Leases 186 155 </t>
        </is>
      </c>
    </row>
    <row r="5">
      <c r="A5" s="4" t="inlineStr">
        <is>
          <t>Schedule of Supplemental Balance Sheet Information</t>
        </is>
      </c>
      <c r="B5" s="4" t="inlineStr">
        <is>
          <t xml:space="preserve">Supplemental balance sheet information related to leases were as follows: December 31, 2022 December 31, 2021 Finance Leases Premises, Furniture and Equipment, Net $ 1,858 $ 2,068 Other Borrowings $ 2,857 $ 3,051 Operating Leases Operating Lease Right-of-Use Assets $ 6,297 $ 6,115 Operating Lease Liabilities $ 6,447 $ 6,227 </t>
        </is>
      </c>
    </row>
    <row r="6">
      <c r="A6" s="4" t="inlineStr">
        <is>
          <t>Schedule of Maturity of Finance Lease Liabilities</t>
        </is>
      </c>
      <c r="B6" s="4" t="inlineStr">
        <is>
          <t xml:space="preserve">The following table presents a maturity analysis of Finance and Operating Lease Liabilities: December 31, 2022 Finance Leases Operating Leases Year 1 $ 519 $ 1,376 Year 2 519 1,187 Year 3 519 1,021 Year 4 519 845 Year 5 492 662 Thereafter 1,985 2,108 Total Lease Payments 4,553 7,199 Less Imputed Interest (1,696) (752) Total $ 2,857 $ 6,447 </t>
        </is>
      </c>
    </row>
    <row r="7">
      <c r="A7" s="4" t="inlineStr">
        <is>
          <t>Schedule of Maturity of Operating Lease Liabilities</t>
        </is>
      </c>
      <c r="B7" s="4" t="inlineStr">
        <is>
          <t xml:space="preserve">The following table presents a maturity analysis of Finance and Operating Lease Liabilities: December 31, 2022 Finance Leases Operating Leases Year 1 $ 519 $ 1,376 Year 2 519 1,187 Year 3 519 1,021 Year 4 519 845 Year 5 492 662 Thereafter 1,985 2,108 Total Lease Payments 4,553 7,199 Less Imputed Interest (1,696) (752) Total $ 2,857 $ 6,4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ff-balance Sheet Item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and Contingent Liabilities</t>
        </is>
      </c>
      <c r="B4" s="4" t="inlineStr">
        <is>
          <t xml:space="preserve">Commitments and contingent liabilities are summarized as follows, at December 31: 2022 2021 Fixed Variable Fixed Variable Commitments to Fund Loans: Consumer Lines $ 15,238 $ 576,784 $ 16,784 $ 476,719 Commercial Operating Lines 161,058 611,357 59,917 473,033 Residential Mortgages 15,129 5,327 25,132 214 Total Commitments to Fund Loans $ 191,425 $ 1,193,468 $ 101,833 $ 949,966 Commitments to Sell Loans: Mandatory $ — $ — $ 288 $ — Non-mandatory $ 8,731 $ — $ 12,589 $ — Standby Letters of Credit $ 3,047 $ 17,117 $ 1,491 $ 8,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including financial assets and liabilities for which the Company has elected the fair value option, are summarized below: Fair Value Measurements at December 31, 2022 Using Quoted Prices in Significant Other Significant Total Assets: U.S. Treasury $ 64,119 $ — $ — $ 64,119 Obligations of State and Political Subdivisions — 777,769 83 777,852 MBS/CMO — 713,775 906 714,681 US Gov't Sponsored Entities &amp; Agencies — 205,017 — 205,017 Total Securities $ 64,119 $ 1,696,561 $ 989 $ 1,761,669 Loans Held-for-Sale $ — $ 8,600 $ — $ 8,600 Derivative Assets $ — $ 9,899 $ — $ 9,899 Derivative Liabilities $ — $ 9,749 $ — $ 9,749 Fair Value Measurements at December 31, 2021 Using Quoted Prices in Significant Other Significant Total Assets: Obligations of State and Political Subdivisions $ — $ 925,706 $ — $ 925,706 MBS/CMO — 791,950 — 791,950 US Gov't Sponsored Entities &amp; Agencies — 171,961 — 171,961 Total Securities $ — $ 1,889,617 $ — $ 1,889,617 Loans Held-for-Sale $ — $ 10,585 $ — $ 10,585 Derivative Assets $ — $ 4,519 $ — $ 4,519 Derivative Liabilities $ — $ 4,762 $ — $ 4,762 </t>
        </is>
      </c>
    </row>
    <row r="5">
      <c r="A5" s="4" t="inlineStr">
        <is>
          <t>Schedule of Aggregate Fair Value, Contractual Balance and Gains or Loss of Loans Held-for-Sale</t>
        </is>
      </c>
      <c r="B5" s="4" t="inlineStr">
        <is>
          <t xml:space="preserve">As of December 31, 2022 and 2021, the aggregate fair value, contractual balance (including accrued interest), and gain or loss on Loans Held-for-Sale were as follows: 2022 2021 Aggregate Fair Value $ 8,600 $ 10,585 Contractual Balance 8,474 10,296 Gain (Loss) 126 289 </t>
        </is>
      </c>
    </row>
    <row r="6">
      <c r="A6" s="4" t="inlineStr">
        <is>
          <t>Schedule of Reconciliation of all Assets Measured at Fair Value on Recurring Basis, Using Significant Unobservable Inputs (Level 3)</t>
        </is>
      </c>
      <c r="B6" s="4" t="inlineStr">
        <is>
          <t xml:space="preserve">The table below presents a reconciliation of all assets measured at fair value on a recurring basis using significant unobservable inputs (Level 3) for the years ended December 31, 2022 and 2021: Obligations of State and Political Subdivisions MBS/CMO 2022 2021 2022 2021 Balance of Recurring Level 3 Assets at January 1 $ — $ 497 $ — $ — Total Gains (Losses) Included in Other Comprehensive Income (17) (2) (76) — Maturities / Calls — (495) — — Acquired through Bank Acquisition 100 — 982 — Balance of Recurring Level 3 Assets at December 31 $ 83 $ — $ 906 $ — </t>
        </is>
      </c>
    </row>
    <row r="7">
      <c r="A7" s="4" t="inlineStr">
        <is>
          <t>Schedule of Assets and Liabilities Measured at Fair Value on Non-Recurring Basis</t>
        </is>
      </c>
      <c r="B7" s="4" t="inlineStr">
        <is>
          <t xml:space="preserve">Assets and liabilities measured at fair value on a non-recurring basis are summarized below: Fair Value Measurements at December 31, 2022 Using Quoted Prices in Active Markets for Identical Assets Significant Other Observable Inputs Significant Unobservable Inputs Total Assets: Individually Analyzed Loans Commercial and Industrial Loans $ — $ — $ 1,858 $ 1,858 Commercial Real Estate Loans — — 10,040 10,040 Agricultural Loans — — 2,970 2,970 Consumer Loans — — 8 8 Home Equity Loans — — 368 368 Residential Mortgage Loans — — 718 718 Fair Value Measurements at December 31, 2021 Using Quoted Prices in Active Markets for Identical Assets Significant Other Observable Inputs Significant Unobservable Inputs Total Assets: Individually Analyzed Loans Commercial and Industrial Loans $ — $ — $ 4,423 $ 4,423 Commercial Real Estate Loans — — 1,672 1,672 Agricultural Loans — — 79 79 Consumer Loans — — — — Home Equity Loans — — 345 345 Residential Mortgage Loans — — — — </t>
        </is>
      </c>
    </row>
    <row r="8">
      <c r="A8" s="4" t="inlineStr">
        <is>
          <t>Schedule of Fair Value Assets and Liabilities Measured on Nonrecurring Basis Validation Techniques</t>
        </is>
      </c>
      <c r="B8" s="4" t="inlineStr">
        <is>
          <t xml:space="preserve">The following table presents quantitative information about Level 3 fair value measurements for financial instruments measured at fair value on a non-recurring basis at December 31, 2022 and 2021: December 31, 2022 Fair Value Valuation Technique(s) Unobservable Input(s) Range (Weighted Average) Individually Analyzed Loans - Commercial and Industrial Loans $ 1,858 Sales comparison approach Adjustment for physical condition of comparable properties sold 0% - 100% (40%) Individually Analyzed Loans - Commercial Real Estate Loans $ 10,040 Sales comparison approach Adjustment for physical condition of comparable properties sold 30% - 100% (37%) Individually Analyzed Loans - Agricultural Loans $ 2,970 Sales comparison approach Adjustment for physical condition of comparable properties sold 30% - 100% (48%) Individually Analyzed Loans - Consumer Loans $ 8 Sales comparison approach Adjustment for physical condition of comparable properties sold 27% - 100% (20%) Individually Analyzed Loans - Home Equity Loans $ 368 Sales comparison approach Adjustment for physical condition of comparable properties sold 20% - 51% (20%) Individually Analyzed Loans - Residential Mortgage Loans $ 718 Sales comparison approach Adjustment for physical condition of comparable properties sold 20% -100% (21%) December 31, 2021 Fair Value Valuation Technique(s) Unobservable Input(s) Range (Weighted Average) Individually Analyzed Loans - Commercial and Industrial Loans $ 4,423 Sales comparison approach Adjustment for physical condition of comparable properties sold 30% - 100% (69%) Individually Analyzed Loans - Commercial Real Estate Loans $ 1,672 Sales comparison approach Adjustment for physical condition of comparable properties sold 30% - 100% (46%) Individually Analyzed Loans - Agricultural Loans $ 79 Sales comparison approach Adjustment for physical condition of comparable properties sold 30% - 96% (90%) Individually Analyzed Loans - Consumer Loans $ — Sales comparison approach Adjustment for physical condition of comparable properties sold 100% (100%) Individually Analyzed Loans - Home Equity Loans $ 345 Sales comparison approach Adjustment for physical condition of comparable properties sold 20% - 23% (22%) Individually Analyzed Loans - Residential Mortgage Loans $ — Sales comparison approach Adjustment for physical condition of comparable properties sold —% - —% (—%) </t>
        </is>
      </c>
    </row>
    <row r="9">
      <c r="A9" s="4" t="inlineStr">
        <is>
          <t>Schedule of Carrying Amounts and Estimated Fair Values of Company's Financial Instruments</t>
        </is>
      </c>
      <c r="B9" s="4" t="inlineStr">
        <is>
          <t>The carrying amounts and estimated fair values of the Company’s financial instruments not previously presented are provided in the tables below for the periods ending December 31, 2022 and 2021.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119,079 $ 77,174 $ 41,905 $ — $ 119,079 Interest Bearing Time Deposits with Banks 500 — 500 — 500 Loans, Net 3,724,804 — — 3,688,903 3,688,903 Accrued Interest Receivable 27,741 38 10,863 16,840 27,741 Financial Liabilities: Demand, Savings, and Money Market Deposits (4,921,582) (4,921,582) — — (4,921,582) Time Deposits (428,469) — (426,184) — (426,184) Short-term Borrowings (101,161) (36,200) (64,961) — (101,161) Long-term Debt (102,645) — (26,830) (72,272) (99,102) Accrued Interest Payable (1,513) — (1,205) (308) (1,513) Fair Value Measurements at Carrying Value Level 1 Level 2 Level 3 Total Financial Assets: Cash and Short-term Investments $ 396,890 $ 47,173 $ 349,717 $ — $ 396,890 Interest Bearing Time Deposits with Banks 745 — 745 — 745 Loans, Net 2,960,278 — — 2,980,555 2,980,555 Accrued Interest Receivable 20,229 — 9,213 11,016 20,229 Financial Liabilities: Demand, Savings, and Money Market Deposits (4,397,217) (4,397,217) — — (4,397,217) Time Deposits (347,099) — (347,876) — (347,876) Short-term Borrowings (68,328) — (68,328) — (68,328) Long-term Debt (83,855) — (28,320) (58,303) (86,623) Accrued Interest Payable (613) — (579) (34) (6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Financial Information</t>
        </is>
      </c>
      <c r="B4" s="4" t="inlineStr">
        <is>
          <t xml:space="preserve">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Year Ended December 31, 2022 Net Interest Income $ 204,259 $ 46 $ 27 $ (3,748) $ 200,584 Net Gains on Sales of Loans 3,818 — — — 3,818 Net Gains on Securities 589 — — (27) 562 Wealth Management Fees 4 10,072 — — 10,076 Insurance Revenues 31 12 9,977 — 10,020 Noncash Items: Provision for Credit Losses 6,350 — — — 6,350 Depreciation and Amortization 9,571 41 48 456 10,116 Income Tax Expense (Benefit) 17,873 691 720 (1,933) 17,351 Segment Profit (Loss) 82,965 2,157 2,281 (5,578) 81,825 Segment Assets at December 31, 2022 6,152,346 8,846 14,706 (19,907) 6,155,991 Core Wealth Management Services Insurance Other Consolidated Year Ended December 31, 2021 Net Interest Income $ 163,395 $ 42 $ 11 $ (2,618) $ 160,830 Net Gains on Sales of Loans 8,267 — — — 8,267 Net Gains on Securities 2,247 — — — 2,247 Wealth Management Fees 4 10,317 — — 10,321 Insurance Revenues 14 7 9,247 — 9,268 Noncash Items: Provision for Credit Losses (6,500) — — — (6,500) Depreciation and Amortization 8,346 46 57 321 8,770 Income Tax Expense (Benefit) 18,774 826 652 (1,604) 18,648 Segment Profit (Loss) 82,066 2,543 2,034 (2,506) 84,137 Segment Assets at December 31, 2021 5,595,721 6,115 12,245 (5,542) 5,608,539 Core Wealth Management Services Insurance Other Consolidated Year Ended December 31, 2020 Net Interest Income $ 157,936 $ 18 $ 11 $ (2,722) $ 155,243 Net Gains on Sales of Loans 9,908 — — — 9,908 Net Gains on Securities 4,081 — — — 4,081 Wealth Management Fees 3 8,002 — — 8,005 Insurance Revenues 12 15 8,895 — 8,922 Noncash Items: Provision for Credit Losses 17,550 — — — 17,550 Depreciation and Amortization 9,012 28 68 321 9,429 Income Tax Expense (Benefit) 13,758 452 536 (1,912) 12,834 Segment Profit (Loss) 60,812 1,355 1,655 (1,612) 62,210 Segment Assets at December 31, 2020 4,963,655 4,480 10,263 (821) 4,977,5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2 2021 ASSETS Cash $ 46,541 $ 86,391 Other Investments 353 353 Investment in Subsidiary Bank 566,494 616,459 Investment in Non-banking Subsidiaries 6,747 5,973 Other Assets 19,165 20,678 Total Assets $ 639,300 $ 729,854 LIABILITIES Borrowings $ 74,788 $ 55,804 Other Liabilities 6,119 5,591 Total Liabilities 80,907 61,395 SHAREHOLDERS’ EQUITY Common Stock 29,493 26,554 Additional Paid-in Capital 387,171 276,057 Retained Earnings 405,167 350,364 Accumulated Other Comprehensive Income (Loss) (263,438) 15,484 Total Shareholders’ Equity 558,393 668,459 Total Liabilities and Shareholders’ Equity $ 639,300 $ 729,854 </t>
        </is>
      </c>
    </row>
    <row r="5">
      <c r="A5" s="4" t="inlineStr">
        <is>
          <t>Condensed Statements of Income and Comprehensive Income (Loss)</t>
        </is>
      </c>
      <c r="B5" s="4" t="inlineStr">
        <is>
          <t xml:space="preserve">CONDENSED STATEMENTS OF INCOME AND COMPREHENSIVE INCOME (LOSS) Years Ended December 31, 2022 2021 2020 INCOME Dividends from Subsidiaries Bank $ 35,000 $ 65,000 $ 40,000 Non-bank — 1,470 1,580 Interest Income 104 109 118 Other Income (Loss) 31 11 25 Total Income 35,135 66,590 41,723 EXPENSES Salaries and Employee Benefits 535 537 498 Professional Fees 1,989 1,256 564 Occupancy and Equipment Expense 8 10 7 Interest Expense 3,963 2,763 2,907 Other Expenses 1,162 1,200 1,286 Total Expenses 7,657 5,766 5,262 INCOME BEFORE INCOME TAXES AND EQUITY IN UNDISTRIBUTED INCOME OF SUBSIDIARIES 27,478 60,824 36,461 Income Tax Benefit 1,947 1,607 1,922 INCOME BEFORE EQUITY IN UNDISTRIBUTED INCOME OF SUBSIDIARIES 29,425 62,431 38,383 Equity in Undistributed Income of Subsidiaries 52,400 21,706 23,827 NET INCOME 81,825 84,137 62,210 Other Comprehensive Income (Loss): Changes in Unrealized Gain (Loss) on Securities, Available-for-Sale (278,976) (19,891) 20,270 Changes in Unrecognized Loss in Postretirement Benefit Obligation, Net 54 — — TOTAL COMPREHENSIVE INCOME (LOSS) $ (197,097) $ 64,246 $ 82,480 </t>
        </is>
      </c>
    </row>
    <row r="6">
      <c r="A6" s="4" t="inlineStr">
        <is>
          <t>Condensed Statements of Cash Flows</t>
        </is>
      </c>
      <c r="B6" s="4" t="inlineStr">
        <is>
          <t xml:space="preserve">CONDENSED STATEMENTS OF CASH FLOWS Years Ended December 31, 2022 2021 2020 CASH FLOWS FROM OPERATING ACTIVITIES Net Income $ 81,825 $ 84,137 $ 62,210 Adjustments to Reconcile Net Income to Net Cash from Operations Change in Other Assets 3,861 (3,939) (8,575) Change in Other Liabilities 1,200 863 (142) Equity Based Compensation 2,330 1,723 1,051 Excess Tax Benefit from Restricted Share Grant — — 3 Equity in Excess Undistributed Income of Subsidiaries (52,400) (21,706) (23,827) Net Cash from Operating Activities 36,816 61,078 30,720 CASH FLOWS FROM INVESTING ACTIVITIES Cash Used for Business Acquisitions (49,644) — — Net Cash from Investing Activities (49,644) — — CASH FLOWS FROM FINANCING ACTIVITIES Issuance (Retirement) of Common Stock — — (5,789) Dividends Paid (27,022) (22,220) (20,136) Net Cash from Financing Activities (27,022) (22,220) (25,925) Net Change in Cash and Cash Equivalents (39,850) 38,858 4,795 Cash and Cash Equivalents at Beginning of Year 86,391 47,533 42,738 Cash and Cash Equivalents at End of Year $ 46,541 $ 86,391 $ 47,5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Intangible Assets (Tables)</t>
        </is>
      </c>
      <c r="B1" s="2" t="inlineStr">
        <is>
          <t>12 Months Ended</t>
        </is>
      </c>
    </row>
    <row r="2">
      <c r="B2" s="2" t="inlineStr">
        <is>
          <t>Dec. 31, 2022</t>
        </is>
      </c>
    </row>
    <row r="3">
      <c r="A3" s="3" t="inlineStr">
        <is>
          <t>Business Combinations, Goodwill and Intangible Assets [Abstract]</t>
        </is>
      </c>
      <c r="B3" s="4" t="inlineStr">
        <is>
          <t xml:space="preserve"> </t>
        </is>
      </c>
    </row>
    <row r="4">
      <c r="A4" s="4" t="inlineStr">
        <is>
          <t>Schedule of Total Consideration Transferred and Fair Value of Identifiable Assets Acquired and Liabilities Assumed</t>
        </is>
      </c>
      <c r="B4" s="4" t="inlineStr">
        <is>
          <t xml:space="preserve">The following table summarizes the fair value of the total consideration transferred as a part of the CUB acquisition as well as the fair value of identifiable assets acquired and liabilities assumed as of the effective date of the transaction. Consideration Cash for Options and Fractional Shares $ 942 Cash Consideration 49,863 Equity Instruments 111,914 Fair Value of Total Consideration Transferred $ 162,719 Recognized Amounts of Identifiable Assets Acquired and Liabilities Assumed: Cash $ 20,244 Federal Funds Sold and Other Short-term Investments 238,325 Interest-bearing Time Deposits with Banks 250 Securities 102,233 Loans 678,142 Stock in FHLB of Indianapolis and Other Restricted Stock, at Cost 10,078 Premises, Furniture &amp; Equipment 19,805 Other Real Estate 40 Intangible Assets 7,572 Company Owned Life Insurance 12,881 Accrued Interest Receivable and Other Assets 18,309 Deposits - Non-interest Bearing (237,472) Deposits - Interest Bearing (696,750) FHLB Advances and Other Borrowings (60,837) Accrued Interest Payable and Other Liabilities (8,697) Total Identifiable Net Assets $ 104,123 Goodwill $ 58,596 </t>
        </is>
      </c>
    </row>
    <row r="5">
      <c r="A5" s="4" t="inlineStr">
        <is>
          <t>Schedule of Unaudited Pro Forma Financial Information</t>
        </is>
      </c>
      <c r="B5" s="4" t="inlineStr">
        <is>
          <t xml:space="preserve">The following table presents unaudited pro forma information as if the acquisition had occurred on January 1, 2021 after giving effect to certain adjustments. The unaudited pro forma information for the year ended December 30, 2022 and 2021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Unaudited Pro Forma Net Interest Income $ 200,584 $ 195,691 Non-interest Income 59,133 64,951 Total Revenue 259,717 260,642 Provision for Credit Losses 50 (8,707) Non-interest Expense 141,868 142,978 Income Before Income Taxes 117,799 126,371 Income Tax Expense 21,858 24,260 Net Income $ 95,941 $ 102,111 Earnings Per Share and Diluted Earnings Per Share $ 3.26 $ 3.47 </t>
        </is>
      </c>
    </row>
    <row r="6">
      <c r="A6" s="4" t="inlineStr">
        <is>
          <t>Schedule of Changes in Carrying Amount of Goodwill</t>
        </is>
      </c>
      <c r="B6" s="4" t="inlineStr">
        <is>
          <t xml:space="preserve">The changes in the carrying amount of goodwill for the periods ended December 31, 2022, 2021, and 2020, were classified as follows: 2022 2021 2020 Beginning of Year $ 121,761 $ 121,956 $ 121,306 Acquired Goodwill 58,596 (195) 650 Impairment — — — End of Year $ 180,357 $ 121,761 $ 121,956 </t>
        </is>
      </c>
    </row>
    <row r="7">
      <c r="A7" s="4" t="inlineStr">
        <is>
          <t>Schedule of Acquired Intangible Assets</t>
        </is>
      </c>
      <c r="B7" s="4" t="inlineStr">
        <is>
          <t>Acquired Intangible Assets Acquired intangible assets were as follows as of year end: 2022 Gross Amount Accumulated Amortization Core Banking Core Deposit Intangible $ 33,247 $ (25,001) Branch Acquisition Intangible 257 (257) Insurance Customer List 5,408 (5,378) Total $ 38,912 $ (30,636) 2021 Gross Amount Accumulated Amortization Core Banking Core Deposit Intangible $ 25,675 $ (21,320) Branch Acquisition Intangible 257 (257) Insurance Customer List 5,408 (5,348) Total $ 31,340 $ (26,925)</t>
        </is>
      </c>
    </row>
    <row r="8">
      <c r="A8" s="4" t="inlineStr">
        <is>
          <t>Schedule of Estimated Amortization Expense of Intangibles</t>
        </is>
      </c>
      <c r="B8" s="4" t="inlineStr">
        <is>
          <t xml:space="preserve">Estimated amortization expense for each of the next five years is as follows: 2023 $ 2,840 2024 2,032 2025 1,394 2026 916 2027 5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tables below summarize the changes in accumulated other comprehensive income (loss) by component for the years ended December 31, 2022 and 2021, net of tax: December 31, 2022 Unrealized Postretirement Total Beginning Balance $ 16,052 $ (568) $ 15,484 Other Comprehensive Income (Loss) Before (278,532) — (278,532) Amounts Reclassified from Accumulated (444) 54 (390) Net Current Period Other Comprehensive Income (Loss) (278,976) 54 (278,922) Ending Balance $ (262,924) $ (514) $ (263,438) December 31, 2021 Unrealized Postretirement Total Beginning Balance $ 35,943 $ (568) $ 35,375 Other Comprehensive Income (Loss) Before (18,116) — (18,116) Amounts Reclassified from Accumulated (1,775) — (1,775) Net Current Period Other Comprehensive Income (Loss) (19,891) — (19,891) Ending Balance $ 16,052 $ (568) $ 15,484 </t>
        </is>
      </c>
    </row>
    <row r="5">
      <c r="A5" s="4" t="inlineStr">
        <is>
          <t>Schedule of Classifications Out of Accumulated Other Comprehensive Income (Loss) by Component</t>
        </is>
      </c>
      <c r="B5" s="4" t="inlineStr">
        <is>
          <t xml:space="preserve">The table below summarizes the classifications out of accumulated other comprehensive income (loss) by component for the year ended December 31, 2022: Details about Accumulated Other Comprehensive Income (Loss) Components Amount Reclassified From Accumulated Other Comprehensive Income (Loss) Affected Line Item in the Statement Where Net Income is Presented Unrealized Gains and Losses on Available-for-Sale Securities $ 562 Net Gain (Loss) on Securities (118) Income Tax Expense 444 Net of Tax Amortization of Post Retirement Plan Items Actuarial Gains (Losses) $ — Salaries and Employee Benefits — Income Tax Expense — Net of Tax Total Reclassifications for the Period $ 444 The table below summarizes the classifications out of accumulated other comprehensive income (loss) by component for the year ended December 31, 2021: Details about Accumulated Other Comprehensive Income (Loss) Components Amount Reclassified From Accumulated Other Comprehensive Income (Loss) Affected Line Item in the Statement Where Net Income is Presented Unrealized Gains and Losses on Available-for-Sale Securities $ 2,247 Net Gain (Loss) on Securities (472) Income Tax Expense 1,775 Net of Tax Amortization of Post Retirement Plan Items Actuarial Gains (Losses) $ — Salaries and Employee Benefits — Income Tax Expense — Net of Tax Total Reclassifications for the Period $ 1,775 The table below summarizes the classifications out of accumulated other comprehensive income (loss) by component for the year ended December 31, 2020: Details about Accumulated Other Comprehensive Income (Loss) Components Amount Reclassified From Accumulated Other Comprehensive Income (Loss) Affected Line Item in the Statement Where Net Income is Presented Unrealized Gains and Losses on Available-for-Sale Securities $ 4,081 Net Gain (Loss) on Securities (857) Income Tax Expense 3,224 Net of Tax Amortization of Post Retirement Plan Items Actuarial Gains (Losses) $ — Salaries and Employee Benefits — Income Tax Expense — Net of Tax Total Reclassifications for the Period $ 3,2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Narrative) (Details)</t>
        </is>
      </c>
      <c r="B1" s="2" t="inlineStr">
        <is>
          <t>12 Months Ended</t>
        </is>
      </c>
    </row>
    <row r="2">
      <c r="B2" s="2" t="inlineStr">
        <is>
          <t>Dec. 31, 2022 USD ($) segment</t>
        </is>
      </c>
      <c r="C2" s="2" t="inlineStr">
        <is>
          <t>Dec. 31, 2021 USD ($)</t>
        </is>
      </c>
    </row>
    <row r="3">
      <c r="A3" s="3" t="inlineStr">
        <is>
          <t>Property, Plant and Equipment [Line Items]</t>
        </is>
      </c>
      <c r="B3" s="4" t="inlineStr">
        <is>
          <t xml:space="preserve"> </t>
        </is>
      </c>
      <c r="C3" s="4" t="inlineStr">
        <is>
          <t xml:space="preserve"> </t>
        </is>
      </c>
    </row>
    <row r="4">
      <c r="A4" s="4" t="inlineStr">
        <is>
          <t>Number of segments (in segments) | segment</t>
        </is>
      </c>
      <c r="B4" s="6" t="n">
        <v>3</v>
      </c>
      <c r="C4" s="4" t="inlineStr">
        <is>
          <t xml:space="preserve"> </t>
        </is>
      </c>
    </row>
    <row r="5">
      <c r="A5" s="4" t="inlineStr">
        <is>
          <t>Accrued interest receivable on loans</t>
        </is>
      </c>
      <c r="B5" s="5" t="n">
        <v>16816000</v>
      </c>
      <c r="C5" s="4" t="inlineStr">
        <is>
          <t xml:space="preserve"> </t>
        </is>
      </c>
    </row>
    <row r="6">
      <c r="A6" s="4" t="inlineStr">
        <is>
          <t>Required cash on deposit at Federal Reserve</t>
        </is>
      </c>
      <c r="B6" s="5" t="n">
        <v>0</v>
      </c>
      <c r="C6" s="5" t="n">
        <v>0</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nite-lived intangible asset, useful life</t>
        </is>
      </c>
      <c r="B9" s="4" t="inlineStr">
        <is>
          <t>6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nite-lived intangible asset, useful life</t>
        </is>
      </c>
      <c r="B12" s="4" t="inlineStr">
        <is>
          <t>10 years</t>
        </is>
      </c>
      <c r="C12" s="4" t="inlineStr">
        <is>
          <t xml:space="preserve"> </t>
        </is>
      </c>
    </row>
    <row r="13">
      <c r="A13" s="4" t="inlineStr">
        <is>
          <t>Buildings and related compon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furniture, and equipment, useful life</t>
        </is>
      </c>
      <c r="B15" s="4" t="inlineStr">
        <is>
          <t>10 years</t>
        </is>
      </c>
      <c r="C15" s="4" t="inlineStr">
        <is>
          <t xml:space="preserve"> </t>
        </is>
      </c>
    </row>
    <row r="16">
      <c r="A16" s="4" t="inlineStr">
        <is>
          <t>Buildings and related compon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furniture, and equipment, useful life</t>
        </is>
      </c>
      <c r="B18" s="4" t="inlineStr">
        <is>
          <t>40 years</t>
        </is>
      </c>
      <c r="C18" s="4" t="inlineStr">
        <is>
          <t xml:space="preserve"> </t>
        </is>
      </c>
    </row>
    <row r="19">
      <c r="A19" s="4" t="inlineStr">
        <is>
          <t>Furniture, fixtures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furniture, and equipment, useful life</t>
        </is>
      </c>
      <c r="B21" s="4" t="inlineStr">
        <is>
          <t>3 years</t>
        </is>
      </c>
      <c r="C21" s="4" t="inlineStr">
        <is>
          <t xml:space="preserve"> </t>
        </is>
      </c>
    </row>
    <row r="22">
      <c r="A22" s="4" t="inlineStr">
        <is>
          <t>Furniture, fixtures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emises, furniture, and equipment, useful life</t>
        </is>
      </c>
      <c r="B24" s="4" t="inlineStr">
        <is>
          <t>10 years</t>
        </is>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Available-for-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2094826</v>
      </c>
      <c r="C3" s="5" t="n">
        <v>1869198</v>
      </c>
    </row>
    <row r="4">
      <c r="A4" s="4" t="inlineStr">
        <is>
          <t>Gross Unrealized Gains</t>
        </is>
      </c>
      <c r="B4" s="6" t="n">
        <v>695</v>
      </c>
      <c r="C4" s="6" t="n">
        <v>36068</v>
      </c>
    </row>
    <row r="5">
      <c r="A5" s="4" t="inlineStr">
        <is>
          <t>Gross Unrealized Losses</t>
        </is>
      </c>
      <c r="B5" s="6" t="n">
        <v>-333852</v>
      </c>
      <c r="C5" s="6" t="n">
        <v>-15649</v>
      </c>
    </row>
    <row r="6">
      <c r="A6" s="4" t="inlineStr">
        <is>
          <t>Fair Value</t>
        </is>
      </c>
      <c r="B6" s="6" t="n">
        <v>1761669</v>
      </c>
      <c r="C6" s="6" t="n">
        <v>1889617</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4097</v>
      </c>
      <c r="C9" s="4" t="inlineStr">
        <is>
          <t xml:space="preserve"> </t>
        </is>
      </c>
    </row>
    <row r="10">
      <c r="A10" s="4" t="inlineStr">
        <is>
          <t>Gross Unrealized Gains</t>
        </is>
      </c>
      <c r="B10" s="6" t="n">
        <v>22</v>
      </c>
      <c r="C10" s="4" t="inlineStr">
        <is>
          <t xml:space="preserve"> </t>
        </is>
      </c>
    </row>
    <row r="11">
      <c r="A11" s="4" t="inlineStr">
        <is>
          <t>Gross Unrealized Losses</t>
        </is>
      </c>
      <c r="B11" s="6" t="n">
        <v>0</v>
      </c>
      <c r="C11" s="4" t="inlineStr">
        <is>
          <t xml:space="preserve"> </t>
        </is>
      </c>
    </row>
    <row r="12">
      <c r="A12" s="4" t="inlineStr">
        <is>
          <t>Fair Value</t>
        </is>
      </c>
      <c r="B12" s="6" t="n">
        <v>64119</v>
      </c>
      <c r="C12" s="4" t="inlineStr">
        <is>
          <t xml:space="preserve"> </t>
        </is>
      </c>
    </row>
    <row r="13">
      <c r="A13" s="4" t="inlineStr">
        <is>
          <t>Obligations of 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39193</v>
      </c>
      <c r="C15" s="6" t="n">
        <v>896048</v>
      </c>
    </row>
    <row r="16">
      <c r="A16" s="4" t="inlineStr">
        <is>
          <t>Gross Unrealized Gains</t>
        </is>
      </c>
      <c r="B16" s="6" t="n">
        <v>673</v>
      </c>
      <c r="C16" s="6" t="n">
        <v>31138</v>
      </c>
    </row>
    <row r="17">
      <c r="A17" s="4" t="inlineStr">
        <is>
          <t>Gross Unrealized Losses</t>
        </is>
      </c>
      <c r="B17" s="6" t="n">
        <v>-162014</v>
      </c>
      <c r="C17" s="6" t="n">
        <v>-1480</v>
      </c>
    </row>
    <row r="18">
      <c r="A18" s="4" t="inlineStr">
        <is>
          <t>Fair Value</t>
        </is>
      </c>
      <c r="B18" s="6" t="n">
        <v>777852</v>
      </c>
      <c r="C18" s="6" t="n">
        <v>925706</v>
      </c>
    </row>
    <row r="19">
      <c r="A19" s="4" t="inlineStr">
        <is>
          <t>MBS/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846519</v>
      </c>
      <c r="C21" s="6" t="n">
        <v>797693</v>
      </c>
    </row>
    <row r="22">
      <c r="A22" s="4" t="inlineStr">
        <is>
          <t>Gross Unrealized Gains</t>
        </is>
      </c>
      <c r="B22" s="6" t="n">
        <v>0</v>
      </c>
      <c r="C22" s="6" t="n">
        <v>4738</v>
      </c>
    </row>
    <row r="23">
      <c r="A23" s="4" t="inlineStr">
        <is>
          <t>Gross Unrealized Losses</t>
        </is>
      </c>
      <c r="B23" s="6" t="n">
        <v>-131838</v>
      </c>
      <c r="C23" s="6" t="n">
        <v>-10481</v>
      </c>
    </row>
    <row r="24">
      <c r="A24" s="4" t="inlineStr">
        <is>
          <t>Fair Value</t>
        </is>
      </c>
      <c r="B24" s="6" t="n">
        <v>714681</v>
      </c>
      <c r="C24" s="6" t="n">
        <v>791950</v>
      </c>
    </row>
    <row r="25">
      <c r="A25" s="4" t="inlineStr">
        <is>
          <t>US Gov’t Sponsored Entities &amp;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45017</v>
      </c>
      <c r="C27" s="6" t="n">
        <v>175457</v>
      </c>
    </row>
    <row r="28">
      <c r="A28" s="4" t="inlineStr">
        <is>
          <t>Gross Unrealized Gains</t>
        </is>
      </c>
      <c r="B28" s="6" t="n">
        <v>0</v>
      </c>
      <c r="C28" s="6" t="n">
        <v>192</v>
      </c>
    </row>
    <row r="29">
      <c r="A29" s="4" t="inlineStr">
        <is>
          <t>Gross Unrealized Losses</t>
        </is>
      </c>
      <c r="B29" s="6" t="n">
        <v>-40000</v>
      </c>
      <c r="C29" s="6" t="n">
        <v>-3688</v>
      </c>
    </row>
    <row r="30">
      <c r="A30" s="4" t="inlineStr">
        <is>
          <t>Fair Value</t>
        </is>
      </c>
      <c r="B30" s="5" t="n">
        <v>205017</v>
      </c>
      <c r="C30" s="5" t="n">
        <v>171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69158</v>
      </c>
      <c r="C4" s="5" t="n">
        <v>139151</v>
      </c>
      <c r="D4" s="5" t="n">
        <v>151658</v>
      </c>
    </row>
    <row r="5">
      <c r="A5" s="4" t="inlineStr">
        <is>
          <t>Interest on Federal Funds Sold and Other Short-term Investments</t>
        </is>
      </c>
      <c r="B5" s="6" t="n">
        <v>5765</v>
      </c>
      <c r="C5" s="6" t="n">
        <v>488</v>
      </c>
      <c r="D5" s="6" t="n">
        <v>382</v>
      </c>
    </row>
    <row r="6">
      <c r="A6" s="3" t="inlineStr">
        <is>
          <t>Interest and Dividends on Securities:</t>
        </is>
      </c>
      <c r="B6" s="4" t="inlineStr">
        <is>
          <t xml:space="preserve"> </t>
        </is>
      </c>
      <c r="C6" s="4" t="inlineStr">
        <is>
          <t xml:space="preserve"> </t>
        </is>
      </c>
      <c r="D6" s="4" t="inlineStr">
        <is>
          <t xml:space="preserve"> </t>
        </is>
      </c>
    </row>
    <row r="7">
      <c r="A7" s="4" t="inlineStr">
        <is>
          <t>Taxable</t>
        </is>
      </c>
      <c r="B7" s="6" t="n">
        <v>20453</v>
      </c>
      <c r="C7" s="6" t="n">
        <v>12962</v>
      </c>
      <c r="D7" s="6" t="n">
        <v>10447</v>
      </c>
    </row>
    <row r="8">
      <c r="A8" s="4" t="inlineStr">
        <is>
          <t>Non-taxable</t>
        </is>
      </c>
      <c r="B8" s="6" t="n">
        <v>23550</v>
      </c>
      <c r="C8" s="6" t="n">
        <v>17778</v>
      </c>
      <c r="D8" s="6" t="n">
        <v>11882</v>
      </c>
    </row>
    <row r="9">
      <c r="A9" s="4" t="inlineStr">
        <is>
          <t>TOTAL INTEREST INCOME</t>
        </is>
      </c>
      <c r="B9" s="6" t="n">
        <v>218926</v>
      </c>
      <c r="C9" s="6" t="n">
        <v>170379</v>
      </c>
      <c r="D9" s="6" t="n">
        <v>174369</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3514</v>
      </c>
      <c r="C11" s="6" t="n">
        <v>4955</v>
      </c>
      <c r="D11" s="6" t="n">
        <v>13696</v>
      </c>
    </row>
    <row r="12">
      <c r="A12" s="4" t="inlineStr">
        <is>
          <t>Interest on FHLB Advances and Other Borrowings</t>
        </is>
      </c>
      <c r="B12" s="6" t="n">
        <v>4828</v>
      </c>
      <c r="C12" s="6" t="n">
        <v>4594</v>
      </c>
      <c r="D12" s="6" t="n">
        <v>5430</v>
      </c>
    </row>
    <row r="13">
      <c r="A13" s="4" t="inlineStr">
        <is>
          <t>TOTAL INTEREST EXPENSE</t>
        </is>
      </c>
      <c r="B13" s="6" t="n">
        <v>18342</v>
      </c>
      <c r="C13" s="6" t="n">
        <v>9549</v>
      </c>
      <c r="D13" s="6" t="n">
        <v>19126</v>
      </c>
    </row>
    <row r="14">
      <c r="A14" s="4" t="inlineStr">
        <is>
          <t>NET INTEREST INCOME</t>
        </is>
      </c>
      <c r="B14" s="6" t="n">
        <v>200584</v>
      </c>
      <c r="C14" s="6" t="n">
        <v>160830</v>
      </c>
      <c r="D14" s="6" t="n">
        <v>155243</v>
      </c>
    </row>
    <row r="15">
      <c r="A15" s="4" t="inlineStr">
        <is>
          <t>Provision for Credit Losses</t>
        </is>
      </c>
      <c r="B15" s="6" t="n">
        <v>6350</v>
      </c>
      <c r="C15" s="6" t="n">
        <v>-6500</v>
      </c>
      <c r="D15" s="6" t="n">
        <v>17550</v>
      </c>
    </row>
    <row r="16">
      <c r="A16" s="4" t="inlineStr">
        <is>
          <t>NET INTEREST INCOME AFTER PROVISION FOR CREDIT LOSSES</t>
        </is>
      </c>
      <c r="B16" s="6" t="n">
        <v>194234</v>
      </c>
      <c r="C16" s="6" t="n">
        <v>167330</v>
      </c>
      <c r="D16" s="6" t="n">
        <v>137693</v>
      </c>
    </row>
    <row r="17">
      <c r="A17" s="3" t="inlineStr">
        <is>
          <t>NON-INTEREST INCOME</t>
        </is>
      </c>
      <c r="B17" s="4" t="inlineStr">
        <is>
          <t xml:space="preserve"> </t>
        </is>
      </c>
      <c r="C17" s="4" t="inlineStr">
        <is>
          <t xml:space="preserve"> </t>
        </is>
      </c>
      <c r="D17" s="4" t="inlineStr">
        <is>
          <t xml:space="preserve"> </t>
        </is>
      </c>
    </row>
    <row r="18">
      <c r="A18" s="4" t="inlineStr">
        <is>
          <t>Company Owned Life Insurance</t>
        </is>
      </c>
      <c r="B18" s="6" t="n">
        <v>2264</v>
      </c>
      <c r="C18" s="6" t="n">
        <v>1529</v>
      </c>
      <c r="D18" s="6" t="n">
        <v>2307</v>
      </c>
    </row>
    <row r="19">
      <c r="A19" s="4" t="inlineStr">
        <is>
          <t>Other Operating Income</t>
        </is>
      </c>
      <c r="B19" s="6" t="n">
        <v>5116</v>
      </c>
      <c r="C19" s="6" t="n">
        <v>6991</v>
      </c>
      <c r="D19" s="6" t="n">
        <v>3388</v>
      </c>
    </row>
    <row r="20">
      <c r="A20" s="4" t="inlineStr">
        <is>
          <t>Net Gains on Sales of Loans</t>
        </is>
      </c>
      <c r="B20" s="6" t="n">
        <v>3818</v>
      </c>
      <c r="C20" s="6" t="n">
        <v>8267</v>
      </c>
      <c r="D20" s="6" t="n">
        <v>9908</v>
      </c>
    </row>
    <row r="21">
      <c r="A21" s="4" t="inlineStr">
        <is>
          <t>Net Gains on Securities</t>
        </is>
      </c>
      <c r="B21" s="6" t="n">
        <v>562</v>
      </c>
      <c r="C21" s="6" t="n">
        <v>2247</v>
      </c>
      <c r="D21" s="6" t="n">
        <v>4081</v>
      </c>
    </row>
    <row r="22">
      <c r="A22" s="4" t="inlineStr">
        <is>
          <t>TOTAL NON-INTEREST INCOME</t>
        </is>
      </c>
      <c r="B22" s="6" t="n">
        <v>59133</v>
      </c>
      <c r="C22" s="6" t="n">
        <v>59462</v>
      </c>
      <c r="D22" s="6" t="n">
        <v>54474</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84145</v>
      </c>
      <c r="C24" s="6" t="n">
        <v>68570</v>
      </c>
      <c r="D24" s="6" t="n">
        <v>68112</v>
      </c>
    </row>
    <row r="25">
      <c r="A25" s="4" t="inlineStr">
        <is>
          <t>Occupancy Expense</t>
        </is>
      </c>
      <c r="B25" s="6" t="n">
        <v>11223</v>
      </c>
      <c r="C25" s="6" t="n">
        <v>11081</v>
      </c>
      <c r="D25" s="6" t="n">
        <v>10033</v>
      </c>
    </row>
    <row r="26">
      <c r="A26" s="4" t="inlineStr">
        <is>
          <t>Furniture and Equipment Expense</t>
        </is>
      </c>
      <c r="B26" s="6" t="n">
        <v>3698</v>
      </c>
      <c r="C26" s="6" t="n">
        <v>3750</v>
      </c>
      <c r="D26" s="6" t="n">
        <v>3991</v>
      </c>
    </row>
    <row r="27">
      <c r="A27" s="4" t="inlineStr">
        <is>
          <t>FDIC Premiums</t>
        </is>
      </c>
      <c r="B27" s="6" t="n">
        <v>1860</v>
      </c>
      <c r="C27" s="6" t="n">
        <v>1419</v>
      </c>
      <c r="D27" s="6" t="n">
        <v>740</v>
      </c>
    </row>
    <row r="28">
      <c r="A28" s="4" t="inlineStr">
        <is>
          <t>Data Processing Fees</t>
        </is>
      </c>
      <c r="B28" s="6" t="n">
        <v>15406</v>
      </c>
      <c r="C28" s="6" t="n">
        <v>7611</v>
      </c>
      <c r="D28" s="6" t="n">
        <v>6889</v>
      </c>
    </row>
    <row r="29">
      <c r="A29" s="4" t="inlineStr">
        <is>
          <t>Professional Fees</t>
        </is>
      </c>
      <c r="B29" s="6" t="n">
        <v>6295</v>
      </c>
      <c r="C29" s="6" t="n">
        <v>5009</v>
      </c>
      <c r="D29" s="6" t="n">
        <v>3998</v>
      </c>
    </row>
    <row r="30">
      <c r="A30" s="4" t="inlineStr">
        <is>
          <t>Advertising and Promotion</t>
        </is>
      </c>
      <c r="B30" s="6" t="n">
        <v>4416</v>
      </c>
      <c r="C30" s="6" t="n">
        <v>4197</v>
      </c>
      <c r="D30" s="6" t="n">
        <v>3589</v>
      </c>
    </row>
    <row r="31">
      <c r="A31" s="4" t="inlineStr">
        <is>
          <t>Intangible Amortization</t>
        </is>
      </c>
      <c r="B31" s="6" t="n">
        <v>3711</v>
      </c>
      <c r="C31" s="6" t="n">
        <v>2731</v>
      </c>
      <c r="D31" s="6" t="n">
        <v>3539</v>
      </c>
    </row>
    <row r="32">
      <c r="A32" s="4" t="inlineStr">
        <is>
          <t>Other Operating Expenses</t>
        </is>
      </c>
      <c r="B32" s="6" t="n">
        <v>23437</v>
      </c>
      <c r="C32" s="6" t="n">
        <v>19639</v>
      </c>
      <c r="D32" s="6" t="n">
        <v>16232</v>
      </c>
    </row>
    <row r="33">
      <c r="A33" s="4" t="inlineStr">
        <is>
          <t>TOTAL NON-INTEREST EXPENSE</t>
        </is>
      </c>
      <c r="B33" s="6" t="n">
        <v>154191</v>
      </c>
      <c r="C33" s="6" t="n">
        <v>124007</v>
      </c>
      <c r="D33" s="6" t="n">
        <v>117123</v>
      </c>
    </row>
    <row r="34">
      <c r="A34" s="4" t="inlineStr">
        <is>
          <t>Income before Income Taxes</t>
        </is>
      </c>
      <c r="B34" s="6" t="n">
        <v>99176</v>
      </c>
      <c r="C34" s="6" t="n">
        <v>102785</v>
      </c>
      <c r="D34" s="6" t="n">
        <v>75044</v>
      </c>
    </row>
    <row r="35">
      <c r="A35" s="4" t="inlineStr">
        <is>
          <t>Income Tax Expense</t>
        </is>
      </c>
      <c r="B35" s="6" t="n">
        <v>17351</v>
      </c>
      <c r="C35" s="6" t="n">
        <v>18648</v>
      </c>
      <c r="D35" s="6" t="n">
        <v>12834</v>
      </c>
    </row>
    <row r="36">
      <c r="A36" s="4" t="inlineStr">
        <is>
          <t>NET INCOME</t>
        </is>
      </c>
      <c r="B36" s="5" t="n">
        <v>81825</v>
      </c>
      <c r="C36" s="5" t="n">
        <v>84137</v>
      </c>
      <c r="D36" s="5" t="n">
        <v>62210</v>
      </c>
    </row>
    <row r="37">
      <c r="A37" s="4" t="inlineStr">
        <is>
          <t>Basic Earnings per Share (in dollars per share)</t>
        </is>
      </c>
      <c r="B37" s="7" t="n">
        <v>2.78</v>
      </c>
      <c r="C37" s="7" t="n">
        <v>3.17</v>
      </c>
      <c r="D37" s="7" t="n">
        <v>2.34</v>
      </c>
    </row>
    <row r="38">
      <c r="A38" s="4" t="inlineStr">
        <is>
          <t>Diluted Earnings per Share (in dollars per share)</t>
        </is>
      </c>
      <c r="B38" s="7" t="n">
        <v>2.78</v>
      </c>
      <c r="C38" s="7" t="n">
        <v>3.17</v>
      </c>
      <c r="D38" s="7" t="n">
        <v>2.34</v>
      </c>
    </row>
    <row r="39">
      <c r="A39" s="4" t="inlineStr">
        <is>
          <t>Wealth Management Fees</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Non-interest Income</t>
        </is>
      </c>
      <c r="B41" s="5" t="n">
        <v>10076</v>
      </c>
      <c r="C41" s="5" t="n">
        <v>10321</v>
      </c>
      <c r="D41" s="5" t="n">
        <v>8005</v>
      </c>
    </row>
    <row r="42">
      <c r="A42" s="4" t="inlineStr">
        <is>
          <t>Service Charges on Deposit Accounts</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6" t="n">
        <v>11457</v>
      </c>
      <c r="C44" s="6" t="n">
        <v>7723</v>
      </c>
      <c r="D44" s="6" t="n">
        <v>7334</v>
      </c>
    </row>
    <row r="45">
      <c r="A45" s="4" t="inlineStr">
        <is>
          <t>Insurance Revenue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10020</v>
      </c>
      <c r="C47" s="6" t="n">
        <v>9268</v>
      </c>
      <c r="D47" s="6" t="n">
        <v>8922</v>
      </c>
    </row>
    <row r="48">
      <c r="A48" s="4" t="inlineStr">
        <is>
          <t>Interchange Fee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5" t="n">
        <v>15820</v>
      </c>
      <c r="C50" s="5" t="n">
        <v>13116</v>
      </c>
      <c r="D50" s="5" t="n">
        <v>105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by Contractual Maturity) (Details) - USD ($) $ in Thousands</t>
        </is>
      </c>
      <c r="B1" s="2" t="inlineStr">
        <is>
          <t>Dec. 31, 2022</t>
        </is>
      </c>
      <c r="C1" s="2" t="inlineStr">
        <is>
          <t>Dec. 31, 2021</t>
        </is>
      </c>
    </row>
    <row r="2">
      <c r="A2" s="3" t="inlineStr">
        <is>
          <t>Securities Available-for-Sale: Amortized cost</t>
        </is>
      </c>
      <c r="B2" s="4" t="inlineStr">
        <is>
          <t xml:space="preserve"> </t>
        </is>
      </c>
      <c r="C2" s="4" t="inlineStr">
        <is>
          <t xml:space="preserve"> </t>
        </is>
      </c>
    </row>
    <row r="3">
      <c r="A3" s="4" t="inlineStr">
        <is>
          <t>Due in one year or less</t>
        </is>
      </c>
      <c r="B3" s="5" t="n">
        <v>67363</v>
      </c>
      <c r="C3" s="4" t="inlineStr">
        <is>
          <t xml:space="preserve"> </t>
        </is>
      </c>
    </row>
    <row r="4">
      <c r="A4" s="4" t="inlineStr">
        <is>
          <t>Due after one year through five years</t>
        </is>
      </c>
      <c r="B4" s="6" t="n">
        <v>15449</v>
      </c>
      <c r="C4" s="4" t="inlineStr">
        <is>
          <t xml:space="preserve"> </t>
        </is>
      </c>
    </row>
    <row r="5">
      <c r="A5" s="4" t="inlineStr">
        <is>
          <t>Due after five years through ten years</t>
        </is>
      </c>
      <c r="B5" s="6" t="n">
        <v>55747</v>
      </c>
      <c r="C5" s="4" t="inlineStr">
        <is>
          <t xml:space="preserve"> </t>
        </is>
      </c>
    </row>
    <row r="6">
      <c r="A6" s="4" t="inlineStr">
        <is>
          <t>Due after ten years</t>
        </is>
      </c>
      <c r="B6" s="6" t="n">
        <v>864731</v>
      </c>
      <c r="C6" s="4" t="inlineStr">
        <is>
          <t xml:space="preserve"> </t>
        </is>
      </c>
    </row>
    <row r="7">
      <c r="A7" s="4" t="inlineStr">
        <is>
          <t>Total</t>
        </is>
      </c>
      <c r="B7" s="6" t="n">
        <v>2094826</v>
      </c>
      <c r="C7" s="5" t="n">
        <v>1869198</v>
      </c>
    </row>
    <row r="8">
      <c r="A8" s="3" t="inlineStr">
        <is>
          <t>Securities Available-for-Sale: Fair Value</t>
        </is>
      </c>
      <c r="B8" s="4" t="inlineStr">
        <is>
          <t xml:space="preserve"> </t>
        </is>
      </c>
      <c r="C8" s="4" t="inlineStr">
        <is>
          <t xml:space="preserve"> </t>
        </is>
      </c>
    </row>
    <row r="9">
      <c r="A9" s="4" t="inlineStr">
        <is>
          <t>Due in one year or less</t>
        </is>
      </c>
      <c r="B9" s="6" t="n">
        <v>67383</v>
      </c>
      <c r="C9" s="4" t="inlineStr">
        <is>
          <t xml:space="preserve"> </t>
        </is>
      </c>
    </row>
    <row r="10">
      <c r="A10" s="4" t="inlineStr">
        <is>
          <t>Due after one year through five years</t>
        </is>
      </c>
      <c r="B10" s="6" t="n">
        <v>15496</v>
      </c>
      <c r="C10" s="4" t="inlineStr">
        <is>
          <t xml:space="preserve"> </t>
        </is>
      </c>
    </row>
    <row r="11">
      <c r="A11" s="4" t="inlineStr">
        <is>
          <t>Due after five years through ten years</t>
        </is>
      </c>
      <c r="B11" s="6" t="n">
        <v>53536</v>
      </c>
      <c r="C11" s="4" t="inlineStr">
        <is>
          <t xml:space="preserve"> </t>
        </is>
      </c>
    </row>
    <row r="12">
      <c r="A12" s="4" t="inlineStr">
        <is>
          <t>Due after ten years</t>
        </is>
      </c>
      <c r="B12" s="6" t="n">
        <v>705556</v>
      </c>
      <c r="C12" s="4" t="inlineStr">
        <is>
          <t xml:space="preserve"> </t>
        </is>
      </c>
    </row>
    <row r="13">
      <c r="A13" s="4" t="inlineStr">
        <is>
          <t>Total</t>
        </is>
      </c>
      <c r="B13" s="6" t="n">
        <v>1761669</v>
      </c>
      <c r="C13" s="6" t="n">
        <v>1889617</v>
      </c>
    </row>
    <row r="14">
      <c r="A14" s="4" t="inlineStr">
        <is>
          <t>MBS/CMO</t>
        </is>
      </c>
      <c r="B14" s="4" t="inlineStr">
        <is>
          <t xml:space="preserve"> </t>
        </is>
      </c>
      <c r="C14" s="4" t="inlineStr">
        <is>
          <t xml:space="preserve"> </t>
        </is>
      </c>
    </row>
    <row r="15">
      <c r="A15" s="3" t="inlineStr">
        <is>
          <t>Securities Available-for-Sale: Amortized cost</t>
        </is>
      </c>
      <c r="B15" s="4" t="inlineStr">
        <is>
          <t xml:space="preserve"> </t>
        </is>
      </c>
      <c r="C15" s="4" t="inlineStr">
        <is>
          <t xml:space="preserve"> </t>
        </is>
      </c>
    </row>
    <row r="16">
      <c r="A16" s="4" t="inlineStr">
        <is>
          <t>Securities without single maturity</t>
        </is>
      </c>
      <c r="B16" s="6" t="n">
        <v>846519</v>
      </c>
      <c r="C16" s="4" t="inlineStr">
        <is>
          <t xml:space="preserve"> </t>
        </is>
      </c>
    </row>
    <row r="17">
      <c r="A17" s="4" t="inlineStr">
        <is>
          <t>Total</t>
        </is>
      </c>
      <c r="B17" s="6" t="n">
        <v>846519</v>
      </c>
      <c r="C17" s="6" t="n">
        <v>797693</v>
      </c>
    </row>
    <row r="18">
      <c r="A18" s="3" t="inlineStr">
        <is>
          <t>Securities Available-for-Sale: Fair Value</t>
        </is>
      </c>
      <c r="B18" s="4" t="inlineStr">
        <is>
          <t xml:space="preserve"> </t>
        </is>
      </c>
      <c r="C18" s="4" t="inlineStr">
        <is>
          <t xml:space="preserve"> </t>
        </is>
      </c>
    </row>
    <row r="19">
      <c r="A19" s="4" t="inlineStr">
        <is>
          <t>Securities without single maturity</t>
        </is>
      </c>
      <c r="B19" s="6" t="n">
        <v>714681</v>
      </c>
      <c r="C19" s="4" t="inlineStr">
        <is>
          <t xml:space="preserve"> </t>
        </is>
      </c>
    </row>
    <row r="20">
      <c r="A20" s="4" t="inlineStr">
        <is>
          <t>Total</t>
        </is>
      </c>
      <c r="B20" s="6" t="n">
        <v>714681</v>
      </c>
      <c r="C20" s="6" t="n">
        <v>791950</v>
      </c>
    </row>
    <row r="21">
      <c r="A21" s="4" t="inlineStr">
        <is>
          <t>US Gov’t Sponsored Entities &amp; Agencies</t>
        </is>
      </c>
      <c r="B21" s="4" t="inlineStr">
        <is>
          <t xml:space="preserve"> </t>
        </is>
      </c>
      <c r="C21" s="4" t="inlineStr">
        <is>
          <t xml:space="preserve"> </t>
        </is>
      </c>
    </row>
    <row r="22">
      <c r="A22" s="3" t="inlineStr">
        <is>
          <t>Securities Available-for-Sale: Amortized cost</t>
        </is>
      </c>
      <c r="B22" s="4" t="inlineStr">
        <is>
          <t xml:space="preserve"> </t>
        </is>
      </c>
      <c r="C22" s="4" t="inlineStr">
        <is>
          <t xml:space="preserve"> </t>
        </is>
      </c>
    </row>
    <row r="23">
      <c r="A23" s="4" t="inlineStr">
        <is>
          <t>Securities without single maturity</t>
        </is>
      </c>
      <c r="B23" s="6" t="n">
        <v>245017</v>
      </c>
      <c r="C23" s="4" t="inlineStr">
        <is>
          <t xml:space="preserve"> </t>
        </is>
      </c>
    </row>
    <row r="24">
      <c r="A24" s="4" t="inlineStr">
        <is>
          <t>Total</t>
        </is>
      </c>
      <c r="B24" s="6" t="n">
        <v>245017</v>
      </c>
      <c r="C24" s="6" t="n">
        <v>175457</v>
      </c>
    </row>
    <row r="25">
      <c r="A25" s="3" t="inlineStr">
        <is>
          <t>Securities Available-for-Sale: Fair Value</t>
        </is>
      </c>
      <c r="B25" s="4" t="inlineStr">
        <is>
          <t xml:space="preserve"> </t>
        </is>
      </c>
      <c r="C25" s="4" t="inlineStr">
        <is>
          <t xml:space="preserve"> </t>
        </is>
      </c>
    </row>
    <row r="26">
      <c r="A26" s="4" t="inlineStr">
        <is>
          <t>Securities without single maturity</t>
        </is>
      </c>
      <c r="B26" s="6" t="n">
        <v>205017</v>
      </c>
      <c r="C26" s="4" t="inlineStr">
        <is>
          <t xml:space="preserve"> </t>
        </is>
      </c>
    </row>
    <row r="27">
      <c r="A27" s="4" t="inlineStr">
        <is>
          <t>Total</t>
        </is>
      </c>
      <c r="B27" s="5" t="n">
        <v>205017</v>
      </c>
      <c r="C27" s="5" t="n">
        <v>1719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Proceeds from the Sales of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145237</v>
      </c>
      <c r="C4" s="5" t="n">
        <v>111124</v>
      </c>
      <c r="D4" s="5" t="n">
        <v>125106</v>
      </c>
    </row>
    <row r="5">
      <c r="A5" s="4" t="inlineStr">
        <is>
          <t>Gross Gains on Sales</t>
        </is>
      </c>
      <c r="B5" s="6" t="n">
        <v>562</v>
      </c>
      <c r="C5" s="6" t="n">
        <v>2247</v>
      </c>
      <c r="D5" s="6" t="n">
        <v>4081</v>
      </c>
    </row>
    <row r="6">
      <c r="A6" s="4" t="inlineStr">
        <is>
          <t>Income Taxes on Gross Gains</t>
        </is>
      </c>
      <c r="B6" s="5" t="n">
        <v>118</v>
      </c>
      <c r="C6" s="5" t="n">
        <v>472</v>
      </c>
      <c r="D6" s="5" t="n">
        <v>8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Securities (Narrative) (Details)</t>
        </is>
      </c>
      <c r="B1" s="2" t="inlineStr">
        <is>
          <t>Dec. 31, 2022 USD ($) investment</t>
        </is>
      </c>
      <c r="C1" s="2" t="inlineStr">
        <is>
          <t>Dec. 31, 2021 USD ($) investment</t>
        </is>
      </c>
      <c r="D1" s="2" t="inlineStr">
        <is>
          <t>Dec. 31, 2009 USD ($)</t>
        </is>
      </c>
    </row>
    <row r="2">
      <c r="A2" s="3" t="inlineStr">
        <is>
          <t>Debt Securities, Available-for-sale [Line Items]</t>
        </is>
      </c>
      <c r="B2" s="4" t="inlineStr">
        <is>
          <t xml:space="preserve"> </t>
        </is>
      </c>
      <c r="C2" s="4" t="inlineStr">
        <is>
          <t xml:space="preserve"> </t>
        </is>
      </c>
      <c r="D2" s="4" t="inlineStr">
        <is>
          <t xml:space="preserve"> </t>
        </is>
      </c>
    </row>
    <row r="3">
      <c r="A3" s="4" t="inlineStr">
        <is>
          <t>Carrying amount of securities pledged</t>
        </is>
      </c>
      <c r="B3" s="5" t="n">
        <v>354123000</v>
      </c>
      <c r="C3" s="5" t="n">
        <v>222896000</v>
      </c>
      <c r="D3" s="4" t="inlineStr">
        <is>
          <t xml:space="preserve"> </t>
        </is>
      </c>
    </row>
    <row r="4">
      <c r="A4" s="4" t="inlineStr">
        <is>
          <t>Allowance for credit losses for available-for-sale securities</t>
        </is>
      </c>
      <c r="B4" s="5" t="n">
        <v>0</v>
      </c>
      <c r="C4" s="5" t="n">
        <v>0</v>
      </c>
      <c r="D4" s="4" t="inlineStr">
        <is>
          <t xml:space="preserve"> </t>
        </is>
      </c>
    </row>
    <row r="5">
      <c r="A5" s="4" t="inlineStr">
        <is>
          <t>Debt Securities, Available-for-Sale, Accrued Interest, after Allowance for Credit Loss, Statement of Financial Position [Extensible Enumeration]</t>
        </is>
      </c>
      <c r="B5" s="4" t="inlineStr">
        <is>
          <t>Securities Available-for-Sale, at Fair Value (Amortized Cost $2,094,826 for December 31, 2022; Amortized Cost $1,869,198 for December 31, 2021; No Allowance for Credit Losses)</t>
        </is>
      </c>
      <c r="C5" s="4" t="inlineStr">
        <is>
          <t>Securities Available-for-Sale, at Fair Value (Amortized Cost $2,094,826 for December 31, 2022; Amortized Cost $1,869,198 for December 31, 2021; No Allowance for Credit Losses)</t>
        </is>
      </c>
      <c r="D5" s="4" t="inlineStr">
        <is>
          <t xml:space="preserve"> </t>
        </is>
      </c>
    </row>
    <row r="6">
      <c r="A6" s="4" t="inlineStr">
        <is>
          <t>Accrued interest receivable on available-for-sale securities</t>
        </is>
      </c>
      <c r="B6" s="5" t="n">
        <v>10637000</v>
      </c>
      <c r="C6" s="5" t="n">
        <v>8990000</v>
      </c>
      <c r="D6" s="4" t="inlineStr">
        <is>
          <t xml:space="preserve"> </t>
        </is>
      </c>
    </row>
    <row r="7">
      <c r="A7" s="4" t="inlineStr">
        <is>
          <t>Original investment of equity security</t>
        </is>
      </c>
      <c r="B7" s="6" t="n">
        <v>353000</v>
      </c>
      <c r="C7" s="6" t="n">
        <v>353000</v>
      </c>
      <c r="D7" s="4" t="inlineStr">
        <is>
          <t xml:space="preserve"> </t>
        </is>
      </c>
    </row>
    <row r="8">
      <c r="A8" s="4" t="inlineStr">
        <is>
          <t>Other than temporary impairment recognized through earnings</t>
        </is>
      </c>
      <c r="B8" s="5" t="n">
        <v>0</v>
      </c>
      <c r="C8" s="5" t="n">
        <v>0</v>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umber of equity securities held in non-controlling investment banking (in investments) | investment</t>
        </is>
      </c>
      <c r="B11" s="6" t="n">
        <v>1</v>
      </c>
      <c r="C11" s="6" t="n">
        <v>1</v>
      </c>
      <c r="D11" s="4" t="inlineStr">
        <is>
          <t xml:space="preserve"> </t>
        </is>
      </c>
    </row>
    <row r="12">
      <c r="A12" s="4" t="inlineStr">
        <is>
          <t>Original investment of equity security</t>
        </is>
      </c>
      <c r="B12" s="4" t="inlineStr">
        <is>
          <t xml:space="preserve"> </t>
        </is>
      </c>
      <c r="C12" s="4" t="inlineStr">
        <is>
          <t xml:space="preserve"> </t>
        </is>
      </c>
      <c r="D12" s="5" t="n">
        <v>1350000</v>
      </c>
    </row>
    <row r="13">
      <c r="A13" s="4" t="inlineStr">
        <is>
          <t>Other than temporary impairment recognized through earnings</t>
        </is>
      </c>
      <c r="B13" s="4" t="inlineStr">
        <is>
          <t xml:space="preserve"> </t>
        </is>
      </c>
      <c r="C13" s="4" t="inlineStr">
        <is>
          <t xml:space="preserve"> </t>
        </is>
      </c>
      <c r="D13" s="5" t="n">
        <v>99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with Unrealized Loss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5" t="n">
        <v>1018313</v>
      </c>
      <c r="C3" s="5" t="n">
        <v>759201</v>
      </c>
    </row>
    <row r="4">
      <c r="A4" s="4" t="inlineStr">
        <is>
          <t>Less than 12 Months Unrealized Loss</t>
        </is>
      </c>
      <c r="B4" s="6" t="n">
        <v>-177161</v>
      </c>
      <c r="C4" s="6" t="n">
        <v>-13966</v>
      </c>
    </row>
    <row r="5">
      <c r="A5" s="4" t="inlineStr">
        <is>
          <t>12 Months or More Fair Value</t>
        </is>
      </c>
      <c r="B5" s="6" t="n">
        <v>603633</v>
      </c>
      <c r="C5" s="6" t="n">
        <v>45615</v>
      </c>
    </row>
    <row r="6">
      <c r="A6" s="4" t="inlineStr">
        <is>
          <t>12 Months or More Unrealized Loss</t>
        </is>
      </c>
      <c r="B6" s="6" t="n">
        <v>-156691</v>
      </c>
      <c r="C6" s="6" t="n">
        <v>-1683</v>
      </c>
    </row>
    <row r="7">
      <c r="A7" s="4" t="inlineStr">
        <is>
          <t>Total Fair Value</t>
        </is>
      </c>
      <c r="B7" s="6" t="n">
        <v>1621946</v>
      </c>
      <c r="C7" s="6" t="n">
        <v>804816</v>
      </c>
    </row>
    <row r="8">
      <c r="A8" s="4" t="inlineStr">
        <is>
          <t>Total Unrealized Loss</t>
        </is>
      </c>
      <c r="B8" s="6" t="n">
        <v>-333852</v>
      </c>
      <c r="C8" s="6" t="n">
        <v>-15649</v>
      </c>
    </row>
    <row r="9">
      <c r="A9" s="4" t="inlineStr">
        <is>
          <t>Obligations of State and Political Subdivis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579267</v>
      </c>
      <c r="C11" s="6" t="n">
        <v>165210</v>
      </c>
    </row>
    <row r="12">
      <c r="A12" s="4" t="inlineStr">
        <is>
          <t>Less than 12 Months Unrealized Loss</t>
        </is>
      </c>
      <c r="B12" s="6" t="n">
        <v>-117423</v>
      </c>
      <c r="C12" s="6" t="n">
        <v>-1386</v>
      </c>
    </row>
    <row r="13">
      <c r="A13" s="4" t="inlineStr">
        <is>
          <t>12 Months or More Fair Value</t>
        </is>
      </c>
      <c r="B13" s="6" t="n">
        <v>122992</v>
      </c>
      <c r="C13" s="6" t="n">
        <v>1500</v>
      </c>
    </row>
    <row r="14">
      <c r="A14" s="4" t="inlineStr">
        <is>
          <t>12 Months or More Unrealized Loss</t>
        </is>
      </c>
      <c r="B14" s="6" t="n">
        <v>-44591</v>
      </c>
      <c r="C14" s="6" t="n">
        <v>-94</v>
      </c>
    </row>
    <row r="15">
      <c r="A15" s="4" t="inlineStr">
        <is>
          <t>Total Fair Value</t>
        </is>
      </c>
      <c r="B15" s="6" t="n">
        <v>702259</v>
      </c>
      <c r="C15" s="6" t="n">
        <v>166710</v>
      </c>
    </row>
    <row r="16">
      <c r="A16" s="4" t="inlineStr">
        <is>
          <t>Total Unrealized Loss</t>
        </is>
      </c>
      <c r="B16" s="6" t="n">
        <v>-162014</v>
      </c>
      <c r="C16" s="6" t="n">
        <v>-1480</v>
      </c>
    </row>
    <row r="17">
      <c r="A17" s="4" t="inlineStr">
        <is>
          <t>MBS/CMO</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240344</v>
      </c>
      <c r="C19" s="6" t="n">
        <v>467888</v>
      </c>
    </row>
    <row r="20">
      <c r="A20" s="4" t="inlineStr">
        <is>
          <t>Less than 12 Months Unrealized Loss</t>
        </is>
      </c>
      <c r="B20" s="6" t="n">
        <v>-20920</v>
      </c>
      <c r="C20" s="6" t="n">
        <v>-9100</v>
      </c>
    </row>
    <row r="21">
      <c r="A21" s="4" t="inlineStr">
        <is>
          <t>12 Months or More Fair Value</t>
        </is>
      </c>
      <c r="B21" s="6" t="n">
        <v>474327</v>
      </c>
      <c r="C21" s="6" t="n">
        <v>36827</v>
      </c>
    </row>
    <row r="22">
      <c r="A22" s="4" t="inlineStr">
        <is>
          <t>12 Months or More Unrealized Loss</t>
        </is>
      </c>
      <c r="B22" s="6" t="n">
        <v>-110918</v>
      </c>
      <c r="C22" s="6" t="n">
        <v>-1381</v>
      </c>
    </row>
    <row r="23">
      <c r="A23" s="4" t="inlineStr">
        <is>
          <t>Total Fair Value</t>
        </is>
      </c>
      <c r="B23" s="6" t="n">
        <v>714671</v>
      </c>
      <c r="C23" s="6" t="n">
        <v>504715</v>
      </c>
    </row>
    <row r="24">
      <c r="A24" s="4" t="inlineStr">
        <is>
          <t>Total Unrealized Loss</t>
        </is>
      </c>
      <c r="B24" s="6" t="n">
        <v>-131838</v>
      </c>
      <c r="C24" s="6" t="n">
        <v>-10481</v>
      </c>
    </row>
    <row r="25">
      <c r="A25" s="4" t="inlineStr">
        <is>
          <t>US Gov’t Sponsored Entities &amp;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198702</v>
      </c>
      <c r="C27" s="6" t="n">
        <v>126103</v>
      </c>
    </row>
    <row r="28">
      <c r="A28" s="4" t="inlineStr">
        <is>
          <t>Less than 12 Months Unrealized Loss</t>
        </is>
      </c>
      <c r="B28" s="6" t="n">
        <v>-38818</v>
      </c>
      <c r="C28" s="6" t="n">
        <v>-3480</v>
      </c>
    </row>
    <row r="29">
      <c r="A29" s="4" t="inlineStr">
        <is>
          <t>12 Months or More Fair Value</t>
        </is>
      </c>
      <c r="B29" s="6" t="n">
        <v>6314</v>
      </c>
      <c r="C29" s="6" t="n">
        <v>7288</v>
      </c>
    </row>
    <row r="30">
      <c r="A30" s="4" t="inlineStr">
        <is>
          <t>12 Months or More Unrealized Loss</t>
        </is>
      </c>
      <c r="B30" s="6" t="n">
        <v>-1182</v>
      </c>
      <c r="C30" s="6" t="n">
        <v>-208</v>
      </c>
    </row>
    <row r="31">
      <c r="A31" s="4" t="inlineStr">
        <is>
          <t>Total Fair Value</t>
        </is>
      </c>
      <c r="B31" s="6" t="n">
        <v>205016</v>
      </c>
      <c r="C31" s="6" t="n">
        <v>133391</v>
      </c>
    </row>
    <row r="32">
      <c r="A32" s="4" t="inlineStr">
        <is>
          <t>Total Unrealized Loss</t>
        </is>
      </c>
      <c r="B32" s="5" t="n">
        <v>-40000</v>
      </c>
      <c r="C32" s="5" t="n">
        <v>-36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Narrative) (Details) - USD ($) $ in Thousands</t>
        </is>
      </c>
      <c r="B1" s="2" t="inlineStr">
        <is>
          <t>Dec. 31, 2022</t>
        </is>
      </c>
      <c r="C1" s="2" t="inlineStr">
        <is>
          <t>Dec. 31,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s</t>
        </is>
      </c>
      <c r="B4" s="5" t="n">
        <v>134684</v>
      </c>
      <c r="C4" s="5" t="n">
        <v>1435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 Instruments and Hedging Activities) (Details) - Interest Rate Swaps - USD ($) $ in Thousands</t>
        </is>
      </c>
      <c r="B1" s="2" t="inlineStr">
        <is>
          <t>Dec. 31, 2022</t>
        </is>
      </c>
      <c r="C1" s="2" t="inlineStr">
        <is>
          <t>Dec. 31, 2021</t>
        </is>
      </c>
    </row>
    <row r="2">
      <c r="A2" s="4" t="inlineStr">
        <is>
          <t>Other Assets</t>
        </is>
      </c>
      <c r="B2" s="4" t="inlineStr">
        <is>
          <t xml:space="preserve"> </t>
        </is>
      </c>
      <c r="C2" s="4" t="inlineStr">
        <is>
          <t xml:space="preserve"> </t>
        </is>
      </c>
    </row>
    <row r="3">
      <c r="A3" s="3" t="inlineStr">
        <is>
          <t>Included in Other Assets:</t>
        </is>
      </c>
      <c r="B3" s="4" t="inlineStr">
        <is>
          <t xml:space="preserve"> </t>
        </is>
      </c>
      <c r="C3" s="4" t="inlineStr">
        <is>
          <t xml:space="preserve"> </t>
        </is>
      </c>
    </row>
    <row r="4">
      <c r="A4" s="4" t="inlineStr">
        <is>
          <t>Interest rate swaps, notional Amount</t>
        </is>
      </c>
      <c r="B4" s="5" t="n">
        <v>134684</v>
      </c>
      <c r="C4" s="5" t="n">
        <v>143593</v>
      </c>
    </row>
    <row r="5">
      <c r="A5" s="4" t="inlineStr">
        <is>
          <t>Interest rate swaps, fair value</t>
        </is>
      </c>
      <c r="B5" s="6" t="n">
        <v>9899</v>
      </c>
      <c r="C5" s="6" t="n">
        <v>4519</v>
      </c>
    </row>
    <row r="6">
      <c r="A6" s="4" t="inlineStr">
        <is>
          <t>Other Liabilities</t>
        </is>
      </c>
      <c r="B6" s="4" t="inlineStr">
        <is>
          <t xml:space="preserve"> </t>
        </is>
      </c>
      <c r="C6" s="4" t="inlineStr">
        <is>
          <t xml:space="preserve"> </t>
        </is>
      </c>
    </row>
    <row r="7">
      <c r="A7" s="3" t="inlineStr">
        <is>
          <t>Included in Other Liabilities:</t>
        </is>
      </c>
      <c r="B7" s="4" t="inlineStr">
        <is>
          <t xml:space="preserve"> </t>
        </is>
      </c>
      <c r="C7" s="4" t="inlineStr">
        <is>
          <t xml:space="preserve"> </t>
        </is>
      </c>
    </row>
    <row r="8">
      <c r="A8" s="4" t="inlineStr">
        <is>
          <t>Interest rate swaps, notional Amount</t>
        </is>
      </c>
      <c r="B8" s="6" t="n">
        <v>134684</v>
      </c>
      <c r="C8" s="6" t="n">
        <v>143593</v>
      </c>
    </row>
    <row r="9">
      <c r="A9" s="4" t="inlineStr">
        <is>
          <t>Interest rate swaps, fair value</t>
        </is>
      </c>
      <c r="B9" s="5" t="n">
        <v>9749</v>
      </c>
      <c r="C9" s="5" t="n">
        <v>47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 Instruments Consolidated Statement) (Details) - USD ($) $ in Thousands</t>
        </is>
      </c>
      <c r="B1" s="2" t="inlineStr">
        <is>
          <t>12 Months Ended</t>
        </is>
      </c>
    </row>
    <row r="2">
      <c r="B2" s="2" t="inlineStr">
        <is>
          <t>Dec. 31, 2022</t>
        </is>
      </c>
      <c r="C2" s="2" t="inlineStr">
        <is>
          <t>Dec. 31, 2021</t>
        </is>
      </c>
      <c r="D2" s="2" t="inlineStr">
        <is>
          <t>Dec. 31, 2020</t>
        </is>
      </c>
    </row>
    <row r="3">
      <c r="A3" s="4" t="inlineStr">
        <is>
          <t>Interest Rate Swaps | Other Incom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cluded in Other Income</t>
        </is>
      </c>
      <c r="B5" s="5" t="n">
        <v>403</v>
      </c>
      <c r="C5" s="5" t="n">
        <v>1131</v>
      </c>
      <c r="D5" s="5" t="n">
        <v>2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ans (Classifications of Loans)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5" t="n">
        <v>3788645</v>
      </c>
      <c r="C3" s="5" t="n">
        <v>3007926</v>
      </c>
      <c r="D3" s="4" t="inlineStr">
        <is>
          <t xml:space="preserve"> </t>
        </is>
      </c>
      <c r="E3" s="4" t="inlineStr">
        <is>
          <t xml:space="preserve"> </t>
        </is>
      </c>
    </row>
    <row r="4">
      <c r="A4" s="4" t="inlineStr">
        <is>
          <t>Less:   Unearned Income</t>
        </is>
      </c>
      <c r="B4" s="6" t="n">
        <v>-3711</v>
      </c>
      <c r="C4" s="6" t="n">
        <v>-3662</v>
      </c>
      <c r="D4" s="4" t="inlineStr">
        <is>
          <t xml:space="preserve"> </t>
        </is>
      </c>
      <c r="E4" s="4" t="inlineStr">
        <is>
          <t xml:space="preserve"> </t>
        </is>
      </c>
    </row>
    <row r="5">
      <c r="A5" s="4" t="inlineStr">
        <is>
          <t>Allowance for Credit Losses</t>
        </is>
      </c>
      <c r="B5" s="6" t="n">
        <v>-44168</v>
      </c>
      <c r="C5" s="6" t="n">
        <v>-37017</v>
      </c>
      <c r="D5" s="5" t="n">
        <v>-46859</v>
      </c>
      <c r="E5" s="5" t="n">
        <v>-16278</v>
      </c>
    </row>
    <row r="6">
      <c r="A6" s="4" t="inlineStr">
        <is>
          <t>Loans, Net</t>
        </is>
      </c>
      <c r="B6" s="6" t="n">
        <v>3740766</v>
      </c>
      <c r="C6" s="6" t="n">
        <v>2967247</v>
      </c>
      <c r="D6" s="4" t="inlineStr">
        <is>
          <t xml:space="preserve"> </t>
        </is>
      </c>
      <c r="E6" s="4" t="inlineStr">
        <is>
          <t xml:space="preserve"> </t>
        </is>
      </c>
    </row>
    <row r="7">
      <c r="A7" s="4" t="inlineStr">
        <is>
          <t>Commercial and Industrial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t>
        </is>
      </c>
      <c r="B9" s="6" t="n">
        <v>620106</v>
      </c>
      <c r="C9" s="6" t="n">
        <v>493005</v>
      </c>
      <c r="D9" s="4" t="inlineStr">
        <is>
          <t xml:space="preserve"> </t>
        </is>
      </c>
      <c r="E9" s="4" t="inlineStr">
        <is>
          <t xml:space="preserve"> </t>
        </is>
      </c>
    </row>
    <row r="10">
      <c r="A10" s="4" t="inlineStr">
        <is>
          <t>Allowance for Credit Losses</t>
        </is>
      </c>
      <c r="B10" s="6" t="n">
        <v>-13749</v>
      </c>
      <c r="C10" s="6" t="n">
        <v>-9554</v>
      </c>
      <c r="D10" s="6" t="n">
        <v>-6445</v>
      </c>
      <c r="E10" s="6" t="n">
        <v>-4799</v>
      </c>
    </row>
    <row r="11">
      <c r="A11" s="4" t="inlineStr">
        <is>
          <t>Commercial Real Estat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6" t="n">
        <v>1966884</v>
      </c>
      <c r="C13" s="6" t="n">
        <v>1530677</v>
      </c>
      <c r="D13" s="4" t="inlineStr">
        <is>
          <t xml:space="preserve"> </t>
        </is>
      </c>
      <c r="E13" s="4" t="inlineStr">
        <is>
          <t xml:space="preserve"> </t>
        </is>
      </c>
    </row>
    <row r="14">
      <c r="A14" s="4" t="inlineStr">
        <is>
          <t>Allowance for Credit Losses</t>
        </is>
      </c>
      <c r="B14" s="6" t="n">
        <v>-21598</v>
      </c>
      <c r="C14" s="6" t="n">
        <v>-19245</v>
      </c>
      <c r="D14" s="6" t="n">
        <v>-29878</v>
      </c>
      <c r="E14" s="6" t="n">
        <v>-4692</v>
      </c>
    </row>
    <row r="15">
      <c r="A15" s="4" t="inlineStr">
        <is>
          <t>Agricultural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t>
        </is>
      </c>
      <c r="B17" s="6" t="n">
        <v>417413</v>
      </c>
      <c r="C17" s="6" t="n">
        <v>358150</v>
      </c>
      <c r="D17" s="4" t="inlineStr">
        <is>
          <t xml:space="preserve"> </t>
        </is>
      </c>
      <c r="E17" s="4" t="inlineStr">
        <is>
          <t xml:space="preserve"> </t>
        </is>
      </c>
    </row>
    <row r="18">
      <c r="A18" s="4" t="inlineStr">
        <is>
          <t>Allowance for Credit Losses</t>
        </is>
      </c>
      <c r="B18" s="6" t="n">
        <v>-4188</v>
      </c>
      <c r="C18" s="6" t="n">
        <v>-4505</v>
      </c>
      <c r="D18" s="6" t="n">
        <v>-6756</v>
      </c>
      <c r="E18" s="6" t="n">
        <v>-5315</v>
      </c>
    </row>
    <row r="19">
      <c r="A19" s="4" t="inlineStr">
        <is>
          <t>Lease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t>
        </is>
      </c>
      <c r="B21" s="6" t="n">
        <v>56396</v>
      </c>
      <c r="C21" s="6" t="n">
        <v>55345</v>
      </c>
      <c r="D21" s="4" t="inlineStr">
        <is>
          <t xml:space="preserve"> </t>
        </is>
      </c>
      <c r="E21" s="4" t="inlineStr">
        <is>
          <t xml:space="preserve"> </t>
        </is>
      </c>
    </row>
    <row r="22">
      <c r="A22" s="4" t="inlineStr">
        <is>
          <t>Allowance for Credit Losses</t>
        </is>
      </c>
      <c r="B22" s="6" t="n">
        <v>-209</v>
      </c>
      <c r="C22" s="6" t="n">
        <v>-200</v>
      </c>
      <c r="D22" s="6" t="n">
        <v>-200</v>
      </c>
      <c r="E22" s="6" t="n">
        <v>0</v>
      </c>
    </row>
    <row r="23">
      <c r="A23" s="4" t="inlineStr">
        <is>
          <t>Home Equity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t>
        </is>
      </c>
      <c r="B25" s="6" t="n">
        <v>279748</v>
      </c>
      <c r="C25" s="6" t="n">
        <v>222525</v>
      </c>
      <c r="D25" s="4" t="inlineStr">
        <is>
          <t xml:space="preserve"> </t>
        </is>
      </c>
      <c r="E25" s="4" t="inlineStr">
        <is>
          <t xml:space="preserve"> </t>
        </is>
      </c>
    </row>
    <row r="26">
      <c r="A26" s="4" t="inlineStr">
        <is>
          <t>Allowance for Credit Losses</t>
        </is>
      </c>
      <c r="B26" s="6" t="n">
        <v>-1344</v>
      </c>
      <c r="C26" s="6" t="n">
        <v>-1061</v>
      </c>
      <c r="D26" s="6" t="n">
        <v>-996</v>
      </c>
      <c r="E26" s="6" t="n">
        <v>-200</v>
      </c>
    </row>
    <row r="27">
      <c r="A27" s="4" t="inlineStr">
        <is>
          <t>Consumer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t>
        </is>
      </c>
      <c r="B29" s="6" t="n">
        <v>79904</v>
      </c>
      <c r="C29" s="6" t="n">
        <v>70302</v>
      </c>
      <c r="D29" s="4" t="inlineStr">
        <is>
          <t xml:space="preserve"> </t>
        </is>
      </c>
      <c r="E29" s="4" t="inlineStr">
        <is>
          <t xml:space="preserve"> </t>
        </is>
      </c>
    </row>
    <row r="30">
      <c r="A30" s="4" t="inlineStr">
        <is>
          <t>Allowance for Credit Losses</t>
        </is>
      </c>
      <c r="B30" s="6" t="n">
        <v>-595</v>
      </c>
      <c r="C30" s="6" t="n">
        <v>-507</v>
      </c>
      <c r="D30" s="6" t="n">
        <v>-490</v>
      </c>
      <c r="E30" s="6" t="n">
        <v>-434</v>
      </c>
    </row>
    <row r="31">
      <c r="A31" s="4" t="inlineStr">
        <is>
          <t>Credit Card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t>
        </is>
      </c>
      <c r="B33" s="6" t="n">
        <v>17512</v>
      </c>
      <c r="C33" s="6" t="n">
        <v>14357</v>
      </c>
      <c r="D33" s="4" t="inlineStr">
        <is>
          <t xml:space="preserve"> </t>
        </is>
      </c>
      <c r="E33" s="4" t="inlineStr">
        <is>
          <t xml:space="preserve"> </t>
        </is>
      </c>
    </row>
    <row r="34">
      <c r="A34" s="4" t="inlineStr">
        <is>
          <t>Allowance for Credit Losses</t>
        </is>
      </c>
      <c r="B34" s="6" t="n">
        <v>-257</v>
      </c>
      <c r="C34" s="6" t="n">
        <v>-240</v>
      </c>
      <c r="D34" s="6" t="n">
        <v>-150</v>
      </c>
      <c r="E34" s="6" t="n">
        <v>0</v>
      </c>
    </row>
    <row r="35">
      <c r="A35" s="4" t="inlineStr">
        <is>
          <t>Residential Mortgage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t>
        </is>
      </c>
      <c r="B37" s="6" t="n">
        <v>350682</v>
      </c>
      <c r="C37" s="6" t="n">
        <v>263565</v>
      </c>
      <c r="D37" s="4" t="inlineStr">
        <is>
          <t xml:space="preserve"> </t>
        </is>
      </c>
      <c r="E37" s="4" t="inlineStr">
        <is>
          <t xml:space="preserve"> </t>
        </is>
      </c>
    </row>
    <row r="38">
      <c r="A38" s="4" t="inlineStr">
        <is>
          <t>Allowance for Credit Losses</t>
        </is>
      </c>
      <c r="B38" s="6" t="n">
        <v>-2228</v>
      </c>
      <c r="C38" s="6" t="n">
        <v>-1705</v>
      </c>
      <c r="D38" s="5" t="n">
        <v>-1944</v>
      </c>
      <c r="E38" s="5" t="n">
        <v>-333</v>
      </c>
    </row>
    <row r="39">
      <c r="A39" s="4" t="inlineStr">
        <is>
          <t>Commercial | Commercial and Industri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t>
        </is>
      </c>
      <c r="B41" s="6" t="n">
        <v>620106</v>
      </c>
      <c r="C41" s="6" t="n">
        <v>493005</v>
      </c>
      <c r="D41" s="4" t="inlineStr">
        <is>
          <t xml:space="preserve"> </t>
        </is>
      </c>
      <c r="E41" s="4" t="inlineStr">
        <is>
          <t xml:space="preserve"> </t>
        </is>
      </c>
    </row>
    <row r="42">
      <c r="A42" s="4" t="inlineStr">
        <is>
          <t>Commercial | Commercial Real Estate Loan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t>
        </is>
      </c>
      <c r="B44" s="6" t="n">
        <v>1966884</v>
      </c>
      <c r="C44" s="6" t="n">
        <v>1530677</v>
      </c>
      <c r="D44" s="4" t="inlineStr">
        <is>
          <t xml:space="preserve"> </t>
        </is>
      </c>
      <c r="E44" s="4" t="inlineStr">
        <is>
          <t xml:space="preserve"> </t>
        </is>
      </c>
    </row>
    <row r="45">
      <c r="A45" s="4" t="inlineStr">
        <is>
          <t>Commercial | Agricultural Loan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6" t="n">
        <v>417413</v>
      </c>
      <c r="C47" s="6" t="n">
        <v>358150</v>
      </c>
      <c r="D47" s="4" t="inlineStr">
        <is>
          <t xml:space="preserve"> </t>
        </is>
      </c>
      <c r="E47" s="4" t="inlineStr">
        <is>
          <t xml:space="preserve"> </t>
        </is>
      </c>
    </row>
    <row r="48">
      <c r="A48" s="4" t="inlineStr">
        <is>
          <t>Commercial | Lease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t>
        </is>
      </c>
      <c r="B50" s="6" t="n">
        <v>56396</v>
      </c>
      <c r="C50" s="6" t="n">
        <v>55345</v>
      </c>
      <c r="D50" s="4" t="inlineStr">
        <is>
          <t xml:space="preserve"> </t>
        </is>
      </c>
      <c r="E50" s="4" t="inlineStr">
        <is>
          <t xml:space="preserve"> </t>
        </is>
      </c>
    </row>
    <row r="51">
      <c r="A51" s="4" t="inlineStr">
        <is>
          <t>Retail</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t>
        </is>
      </c>
      <c r="B53" s="6" t="n">
        <v>3788645</v>
      </c>
      <c r="C53" s="6" t="n">
        <v>3007926</v>
      </c>
      <c r="D53" s="4" t="inlineStr">
        <is>
          <t xml:space="preserve"> </t>
        </is>
      </c>
      <c r="E53" s="4" t="inlineStr">
        <is>
          <t xml:space="preserve"> </t>
        </is>
      </c>
    </row>
    <row r="54">
      <c r="A54" s="4" t="inlineStr">
        <is>
          <t>Retail | Home Equity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6" t="n">
        <v>279748</v>
      </c>
      <c r="C56" s="6" t="n">
        <v>222525</v>
      </c>
      <c r="D56" s="4" t="inlineStr">
        <is>
          <t xml:space="preserve"> </t>
        </is>
      </c>
      <c r="E56" s="4" t="inlineStr">
        <is>
          <t xml:space="preserve"> </t>
        </is>
      </c>
    </row>
    <row r="57">
      <c r="A57" s="4" t="inlineStr">
        <is>
          <t>Retail | Consumer Loans</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t>
        </is>
      </c>
      <c r="B59" s="6" t="n">
        <v>79904</v>
      </c>
      <c r="C59" s="6" t="n">
        <v>70302</v>
      </c>
      <c r="D59" s="4" t="inlineStr">
        <is>
          <t xml:space="preserve"> </t>
        </is>
      </c>
      <c r="E59" s="4" t="inlineStr">
        <is>
          <t xml:space="preserve"> </t>
        </is>
      </c>
    </row>
    <row r="60">
      <c r="A60" s="4" t="inlineStr">
        <is>
          <t>Retail | Credit Card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t>
        </is>
      </c>
      <c r="B62" s="6" t="n">
        <v>17512</v>
      </c>
      <c r="C62" s="6" t="n">
        <v>14357</v>
      </c>
      <c r="D62" s="4" t="inlineStr">
        <is>
          <t xml:space="preserve"> </t>
        </is>
      </c>
      <c r="E62" s="4" t="inlineStr">
        <is>
          <t xml:space="preserve"> </t>
        </is>
      </c>
    </row>
    <row r="63">
      <c r="A63" s="4" t="inlineStr">
        <is>
          <t>Retail | Residential Mortgage Loans</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t>
        </is>
      </c>
      <c r="B65" s="5" t="n">
        <v>350682</v>
      </c>
      <c r="C65" s="5" t="n">
        <v>263565</v>
      </c>
      <c r="D65" s="4" t="inlineStr">
        <is>
          <t xml:space="preserve"> </t>
        </is>
      </c>
      <c r="E6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Loans (Narrative) (Details)</t>
        </is>
      </c>
      <c r="B1" s="2" t="inlineStr">
        <is>
          <t>12 Months Ended</t>
        </is>
      </c>
    </row>
    <row r="2">
      <c r="B2" s="2" t="inlineStr">
        <is>
          <t>Dec. 31, 2022 USD ($) loan</t>
        </is>
      </c>
      <c r="C2" s="2" t="inlineStr">
        <is>
          <t>Dec. 31, 2021 USD ($) loan</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urchase credit deteriorated</t>
        </is>
      </c>
      <c r="B4" s="5" t="n">
        <v>3740766000</v>
      </c>
      <c r="C4" s="5" t="n">
        <v>2967247000</v>
      </c>
      <c r="D4" s="4" t="inlineStr">
        <is>
          <t xml:space="preserve"> </t>
        </is>
      </c>
    </row>
    <row r="5">
      <c r="A5" s="4" t="inlineStr">
        <is>
          <t>Interest income recognized on non-accrual loans</t>
        </is>
      </c>
      <c r="B5" s="6" t="n">
        <v>32000</v>
      </c>
      <c r="C5" s="6" t="n">
        <v>80000</v>
      </c>
      <c r="D5" s="4" t="inlineStr">
        <is>
          <t xml:space="preserve"> </t>
        </is>
      </c>
    </row>
    <row r="6">
      <c r="A6" s="4" t="inlineStr">
        <is>
          <t>Troubled debt restructurings</t>
        </is>
      </c>
      <c r="B6" s="6" t="n">
        <v>0</v>
      </c>
      <c r="C6" s="6" t="n">
        <v>104000</v>
      </c>
      <c r="D6" s="4" t="inlineStr">
        <is>
          <t xml:space="preserve"> </t>
        </is>
      </c>
    </row>
    <row r="7">
      <c r="A7" s="4" t="inlineStr">
        <is>
          <t>Allowance for troubled debt restructurings</t>
        </is>
      </c>
      <c r="B7" s="4" t="inlineStr">
        <is>
          <t xml:space="preserve"> </t>
        </is>
      </c>
      <c r="C7" s="6" t="n">
        <v>0</v>
      </c>
      <c r="D7" s="4" t="inlineStr">
        <is>
          <t xml:space="preserve"> </t>
        </is>
      </c>
    </row>
    <row r="8">
      <c r="A8" s="4" t="inlineStr">
        <is>
          <t>Additional lending amount to customers whose loan terms has been modified in troubled debt restructuring</t>
        </is>
      </c>
      <c r="B8" s="5" t="n">
        <v>0</v>
      </c>
      <c r="C8" s="5" t="n">
        <v>0</v>
      </c>
      <c r="D8" s="4" t="inlineStr">
        <is>
          <t xml:space="preserve"> </t>
        </is>
      </c>
    </row>
    <row r="9">
      <c r="A9" s="4" t="inlineStr">
        <is>
          <t>Number of loans modified as debt restructurings (in loans) | loan</t>
        </is>
      </c>
      <c r="B9" s="6" t="n">
        <v>0</v>
      </c>
      <c r="C9" s="6" t="n">
        <v>0</v>
      </c>
      <c r="D9" s="4" t="inlineStr">
        <is>
          <t xml:space="preserve"> </t>
        </is>
      </c>
    </row>
    <row r="10">
      <c r="A10" s="4" t="inlineStr">
        <is>
          <t>Number of loans that subsequently default after modification (in loans) | loan</t>
        </is>
      </c>
      <c r="B10" s="6" t="n">
        <v>0</v>
      </c>
      <c r="C10" s="6" t="n">
        <v>0</v>
      </c>
      <c r="D10" s="4" t="inlineStr">
        <is>
          <t xml:space="preserve"> </t>
        </is>
      </c>
    </row>
    <row r="11">
      <c r="A11" s="4" t="inlineStr">
        <is>
          <t>Threshold amount to individually classify loans by credit risk</t>
        </is>
      </c>
      <c r="B11" s="5" t="n">
        <v>250000</v>
      </c>
      <c r="C11" s="4" t="inlineStr">
        <is>
          <t xml:space="preserve"> </t>
        </is>
      </c>
      <c r="D11" s="4" t="inlineStr">
        <is>
          <t xml:space="preserve"> </t>
        </is>
      </c>
    </row>
    <row r="12">
      <c r="A12" s="4" t="inlineStr">
        <is>
          <t>Loans Acquired With Deteriorated Credit Qualit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urchase credit deteriorated</t>
        </is>
      </c>
      <c r="B14" s="5" t="n">
        <v>21149000</v>
      </c>
      <c r="C14" s="5" t="n">
        <v>9861000</v>
      </c>
      <c r="D14" s="4" t="inlineStr">
        <is>
          <t xml:space="preserve"> </t>
        </is>
      </c>
    </row>
    <row r="15">
      <c r="A15" s="4" t="inlineStr">
        <is>
          <t>PPP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 interest rate</t>
        </is>
      </c>
      <c r="B17" s="8" t="n">
        <v>0.01</v>
      </c>
      <c r="C17" s="4" t="inlineStr">
        <is>
          <t xml:space="preserve"> </t>
        </is>
      </c>
      <c r="D17" s="4" t="inlineStr">
        <is>
          <t xml:space="preserve"> </t>
        </is>
      </c>
    </row>
    <row r="18">
      <c r="A18" s="4" t="inlineStr">
        <is>
          <t>Maturities of loans originated under first round</t>
        </is>
      </c>
      <c r="B18" s="4" t="inlineStr">
        <is>
          <t xml:space="preserve"> </t>
        </is>
      </c>
      <c r="C18" s="4" t="inlineStr">
        <is>
          <t xml:space="preserve"> </t>
        </is>
      </c>
      <c r="D18" s="4" t="inlineStr">
        <is>
          <t>2 years</t>
        </is>
      </c>
    </row>
    <row r="19">
      <c r="A19" s="4" t="inlineStr">
        <is>
          <t>Maturities of loans originated under second round</t>
        </is>
      </c>
      <c r="B19" s="4" t="inlineStr">
        <is>
          <t xml:space="preserve"> </t>
        </is>
      </c>
      <c r="C19" s="4" t="inlineStr">
        <is>
          <t>5 years</t>
        </is>
      </c>
      <c r="D19" s="4" t="inlineStr">
        <is>
          <t xml:space="preserve"> </t>
        </is>
      </c>
    </row>
    <row r="20">
      <c r="A20" s="4" t="inlineStr">
        <is>
          <t>Amount of loans outstanding</t>
        </is>
      </c>
      <c r="B20" s="5" t="n">
        <v>508302000</v>
      </c>
      <c r="C20" s="4" t="inlineStr">
        <is>
          <t xml:space="preserve"> </t>
        </is>
      </c>
      <c r="D20" s="4" t="inlineStr">
        <is>
          <t xml:space="preserve"> </t>
        </is>
      </c>
    </row>
    <row r="21">
      <c r="A21" s="4" t="inlineStr">
        <is>
          <t>Remaining fees on loans outstanding</t>
        </is>
      </c>
      <c r="B21" s="5" t="n">
        <v>21046000</v>
      </c>
      <c r="C21" s="4" t="inlineStr">
        <is>
          <t xml:space="preserve"> </t>
        </is>
      </c>
      <c r="D21" s="4" t="inlineStr">
        <is>
          <t xml:space="preserve"> </t>
        </is>
      </c>
    </row>
    <row r="22">
      <c r="A22" s="4" t="inlineStr">
        <is>
          <t>Number of loans authorized | loan</t>
        </is>
      </c>
      <c r="B22" s="6" t="n">
        <v>5671000</v>
      </c>
      <c r="C22" s="4" t="inlineStr">
        <is>
          <t xml:space="preserve"> </t>
        </is>
      </c>
      <c r="D22" s="4" t="inlineStr">
        <is>
          <t xml:space="preserve"> </t>
        </is>
      </c>
    </row>
    <row r="23">
      <c r="A23" s="4" t="inlineStr">
        <is>
          <t>Loans outstanding originated under second round</t>
        </is>
      </c>
      <c r="B23" s="4" t="inlineStr">
        <is>
          <t xml:space="preserve"> </t>
        </is>
      </c>
      <c r="C23" s="5" t="n">
        <v>487980000</v>
      </c>
      <c r="D23" s="4" t="inlineStr">
        <is>
          <t xml:space="preserve"> </t>
        </is>
      </c>
    </row>
    <row r="24">
      <c r="A24" s="4" t="inlineStr">
        <is>
          <t>Fees on loans originated during second round</t>
        </is>
      </c>
      <c r="B24" s="4" t="inlineStr">
        <is>
          <t xml:space="preserve"> </t>
        </is>
      </c>
      <c r="C24" s="5" t="n">
        <v>20172000</v>
      </c>
      <c r="D24" s="4" t="inlineStr">
        <is>
          <t xml:space="preserve"> </t>
        </is>
      </c>
    </row>
    <row r="25">
      <c r="A25" s="4" t="inlineStr">
        <is>
          <t>Forgiven loans originated during second round</t>
        </is>
      </c>
      <c r="B25" s="5" t="n">
        <v>508302000</v>
      </c>
      <c r="C25" s="4" t="inlineStr">
        <is>
          <t xml:space="preserve"> </t>
        </is>
      </c>
      <c r="D25" s="4" t="inlineStr">
        <is>
          <t xml:space="preserve"> </t>
        </is>
      </c>
    </row>
    <row r="26">
      <c r="A26" s="4" t="inlineStr">
        <is>
          <t>Net processing fees recognized on loans originated under second round</t>
        </is>
      </c>
      <c r="B26" s="6" t="n">
        <v>21046000</v>
      </c>
      <c r="C26" s="4" t="inlineStr">
        <is>
          <t xml:space="preserve"> </t>
        </is>
      </c>
      <c r="D26" s="4" t="inlineStr">
        <is>
          <t xml:space="preserve"> </t>
        </is>
      </c>
    </row>
    <row r="27">
      <c r="A27" s="4" t="inlineStr">
        <is>
          <t>Amount of loans authorized</t>
        </is>
      </c>
      <c r="B27" s="5"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s at Fair Value From Acquisitions) (Details) - USD ($) $ in Thousands</t>
        </is>
      </c>
      <c r="B1" s="2" t="inlineStr">
        <is>
          <t>12 Months Ended</t>
        </is>
      </c>
    </row>
    <row r="2">
      <c r="B2" s="2" t="inlineStr">
        <is>
          <t>Dec. 31, 2022</t>
        </is>
      </c>
      <c r="C2" s="2" t="inlineStr">
        <is>
          <t>Jan. 01, 2022</t>
        </is>
      </c>
    </row>
    <row r="3">
      <c r="A3" s="3" t="inlineStr">
        <is>
          <t>Loans and Leases Receivable Disclosure [Line Items]</t>
        </is>
      </c>
      <c r="B3" s="4" t="inlineStr">
        <is>
          <t xml:space="preserve"> </t>
        </is>
      </c>
      <c r="C3" s="4" t="inlineStr">
        <is>
          <t xml:space="preserve"> </t>
        </is>
      </c>
    </row>
    <row r="4">
      <c r="A4" s="4" t="inlineStr">
        <is>
          <t>Acquired Loan Balance</t>
        </is>
      </c>
      <c r="B4" s="5" t="n">
        <v>516669</v>
      </c>
      <c r="C4" s="4" t="inlineStr">
        <is>
          <t xml:space="preserve"> </t>
        </is>
      </c>
    </row>
    <row r="5">
      <c r="A5" s="4" t="inlineStr">
        <is>
          <t>Loan Balance</t>
        </is>
      </c>
      <c r="B5" s="6" t="n">
        <v>516669</v>
      </c>
      <c r="C5" s="4" t="inlineStr">
        <is>
          <t xml:space="preserve"> </t>
        </is>
      </c>
    </row>
    <row r="6">
      <c r="A6" s="4" t="inlineStr">
        <is>
          <t>Fair Value (Discount)/Premium</t>
        </is>
      </c>
      <c r="B6" s="6" t="n">
        <v>-2516</v>
      </c>
      <c r="C6" s="4" t="inlineStr">
        <is>
          <t xml:space="preserve"> </t>
        </is>
      </c>
    </row>
    <row r="7">
      <c r="A7" s="4" t="inlineStr">
        <is>
          <t>Purchase Price of Loans at Acquisition</t>
        </is>
      </c>
      <c r="B7" s="6" t="n">
        <v>32997</v>
      </c>
      <c r="C7" s="4" t="inlineStr">
        <is>
          <t xml:space="preserve"> </t>
        </is>
      </c>
    </row>
    <row r="8">
      <c r="A8" s="4" t="inlineStr">
        <is>
          <t>Allowance for Credit Losses at Acquisition</t>
        </is>
      </c>
      <c r="B8" s="6" t="n">
        <v>3117</v>
      </c>
      <c r="C8" s="4" t="inlineStr">
        <is>
          <t xml:space="preserve"> </t>
        </is>
      </c>
    </row>
    <row r="9">
      <c r="A9" s="4" t="inlineStr">
        <is>
          <t>Non-Credit Discount/(Premium) at Acquisition</t>
        </is>
      </c>
      <c r="B9" s="6" t="n">
        <v>1456</v>
      </c>
      <c r="C9" s="4" t="inlineStr">
        <is>
          <t xml:space="preserve"> </t>
        </is>
      </c>
    </row>
    <row r="10">
      <c r="A10" s="4" t="inlineStr">
        <is>
          <t>Total</t>
        </is>
      </c>
      <c r="B10" s="6" t="n">
        <v>37570</v>
      </c>
      <c r="C10" s="4" t="inlineStr">
        <is>
          <t xml:space="preserve"> </t>
        </is>
      </c>
    </row>
    <row r="11">
      <c r="A11" s="4" t="inlineStr">
        <is>
          <t>Commercial and Industrial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Acquired Loan Balance</t>
        </is>
      </c>
      <c r="B13" s="6" t="n">
        <v>48330</v>
      </c>
      <c r="C13" s="4" t="inlineStr">
        <is>
          <t xml:space="preserve"> </t>
        </is>
      </c>
    </row>
    <row r="14">
      <c r="A14" s="4" t="inlineStr">
        <is>
          <t>Loan Balance</t>
        </is>
      </c>
      <c r="B14" s="6" t="n">
        <v>48330</v>
      </c>
      <c r="C14" s="4" t="inlineStr">
        <is>
          <t xml:space="preserve"> </t>
        </is>
      </c>
    </row>
    <row r="15">
      <c r="A15" s="4" t="inlineStr">
        <is>
          <t>Fair Value (Discount)/Premium</t>
        </is>
      </c>
      <c r="B15" s="6" t="n">
        <v>-1051</v>
      </c>
      <c r="C15" s="4" t="inlineStr">
        <is>
          <t xml:space="preserve"> </t>
        </is>
      </c>
    </row>
    <row r="16">
      <c r="A16" s="4" t="inlineStr">
        <is>
          <t>Allowance for Credit Losses at Acquisition</t>
        </is>
      </c>
      <c r="B16" s="6" t="n">
        <v>376</v>
      </c>
      <c r="C16" s="4" t="inlineStr">
        <is>
          <t xml:space="preserve"> </t>
        </is>
      </c>
    </row>
    <row r="17">
      <c r="A17" s="4" t="inlineStr">
        <is>
          <t>Commercial Real Estate Loans</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Acquired Loan Balance</t>
        </is>
      </c>
      <c r="B19" s="6" t="n">
        <v>319893</v>
      </c>
      <c r="C19" s="4" t="inlineStr">
        <is>
          <t xml:space="preserve"> </t>
        </is>
      </c>
    </row>
    <row r="20">
      <c r="A20" s="4" t="inlineStr">
        <is>
          <t>Loan Balance</t>
        </is>
      </c>
      <c r="B20" s="6" t="n">
        <v>319893</v>
      </c>
      <c r="C20" s="4" t="inlineStr">
        <is>
          <t xml:space="preserve"> </t>
        </is>
      </c>
    </row>
    <row r="21">
      <c r="A21" s="4" t="inlineStr">
        <is>
          <t>Fair Value (Discount)/Premium</t>
        </is>
      </c>
      <c r="B21" s="6" t="n">
        <v>-1893</v>
      </c>
      <c r="C21" s="4" t="inlineStr">
        <is>
          <t xml:space="preserve"> </t>
        </is>
      </c>
    </row>
    <row r="22">
      <c r="A22" s="4" t="inlineStr">
        <is>
          <t>Allowance for Credit Losses at Acquisition</t>
        </is>
      </c>
      <c r="B22" s="6" t="n">
        <v>1945</v>
      </c>
      <c r="C22" s="4" t="inlineStr">
        <is>
          <t xml:space="preserve"> </t>
        </is>
      </c>
    </row>
    <row r="23">
      <c r="A23" s="4" t="inlineStr">
        <is>
          <t>Agricultural Loans</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Acquired Loan Balance</t>
        </is>
      </c>
      <c r="B25" s="6" t="n">
        <v>46181</v>
      </c>
      <c r="C25" s="4" t="inlineStr">
        <is>
          <t xml:space="preserve"> </t>
        </is>
      </c>
    </row>
    <row r="26">
      <c r="A26" s="4" t="inlineStr">
        <is>
          <t>Loan Balance</t>
        </is>
      </c>
      <c r="B26" s="6" t="n">
        <v>46181</v>
      </c>
      <c r="C26" s="4" t="inlineStr">
        <is>
          <t xml:space="preserve"> </t>
        </is>
      </c>
    </row>
    <row r="27">
      <c r="A27" s="4" t="inlineStr">
        <is>
          <t>Fair Value (Discount)/Premium</t>
        </is>
      </c>
      <c r="B27" s="6" t="n">
        <v>172</v>
      </c>
      <c r="C27" s="4" t="inlineStr">
        <is>
          <t xml:space="preserve"> </t>
        </is>
      </c>
    </row>
    <row r="28">
      <c r="A28" s="4" t="inlineStr">
        <is>
          <t>Allowance for Credit Losses at Acquisition</t>
        </is>
      </c>
      <c r="B28" s="6" t="n">
        <v>689</v>
      </c>
      <c r="C28" s="4" t="inlineStr">
        <is>
          <t xml:space="preserve"> </t>
        </is>
      </c>
    </row>
    <row r="29">
      <c r="A29" s="4" t="inlineStr">
        <is>
          <t>Leases</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Acquired Loan Balance</t>
        </is>
      </c>
      <c r="B31" s="6" t="n">
        <v>0</v>
      </c>
      <c r="C31" s="4" t="inlineStr">
        <is>
          <t xml:space="preserve"> </t>
        </is>
      </c>
    </row>
    <row r="32">
      <c r="A32" s="4" t="inlineStr">
        <is>
          <t>Loan Balance</t>
        </is>
      </c>
      <c r="B32" s="6" t="n">
        <v>0</v>
      </c>
      <c r="C32" s="4" t="inlineStr">
        <is>
          <t xml:space="preserve"> </t>
        </is>
      </c>
    </row>
    <row r="33">
      <c r="A33" s="4" t="inlineStr">
        <is>
          <t>Fair Value (Discount)/Premium</t>
        </is>
      </c>
      <c r="B33" s="6" t="n">
        <v>0</v>
      </c>
      <c r="C33" s="4" t="inlineStr">
        <is>
          <t xml:space="preserve"> </t>
        </is>
      </c>
    </row>
    <row r="34">
      <c r="A34" s="4" t="inlineStr">
        <is>
          <t>Allowance for Credit Losses at Acquisition</t>
        </is>
      </c>
      <c r="B34" s="6" t="n">
        <v>0</v>
      </c>
      <c r="C34" s="4" t="inlineStr">
        <is>
          <t xml:space="preserve"> </t>
        </is>
      </c>
    </row>
    <row r="35">
      <c r="A35" s="4" t="inlineStr">
        <is>
          <t>Consumer Loans</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Acquired Loan Balance</t>
        </is>
      </c>
      <c r="B37" s="6" t="n">
        <v>10249</v>
      </c>
      <c r="C37" s="4" t="inlineStr">
        <is>
          <t xml:space="preserve"> </t>
        </is>
      </c>
    </row>
    <row r="38">
      <c r="A38" s="4" t="inlineStr">
        <is>
          <t>Loan Balance</t>
        </is>
      </c>
      <c r="B38" s="6" t="n">
        <v>10249</v>
      </c>
      <c r="C38" s="4" t="inlineStr">
        <is>
          <t xml:space="preserve"> </t>
        </is>
      </c>
    </row>
    <row r="39">
      <c r="A39" s="4" t="inlineStr">
        <is>
          <t>Fair Value (Discount)/Premium</t>
        </is>
      </c>
      <c r="B39" s="6" t="n">
        <v>-45</v>
      </c>
      <c r="C39" s="4" t="inlineStr">
        <is>
          <t xml:space="preserve"> </t>
        </is>
      </c>
    </row>
    <row r="40">
      <c r="A40" s="4" t="inlineStr">
        <is>
          <t>Allowance for Credit Losses at Acquisition</t>
        </is>
      </c>
      <c r="B40" s="6" t="n">
        <v>2</v>
      </c>
      <c r="C40" s="4" t="inlineStr">
        <is>
          <t xml:space="preserve"> </t>
        </is>
      </c>
    </row>
    <row r="41">
      <c r="A41" s="4" t="inlineStr">
        <is>
          <t>Home Equity Loans</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Acquired Loan Balance</t>
        </is>
      </c>
      <c r="B43" s="6" t="n">
        <v>21766</v>
      </c>
      <c r="C43" s="4" t="inlineStr">
        <is>
          <t xml:space="preserve"> </t>
        </is>
      </c>
    </row>
    <row r="44">
      <c r="A44" s="4" t="inlineStr">
        <is>
          <t>Loan Balance</t>
        </is>
      </c>
      <c r="B44" s="6" t="n">
        <v>21766</v>
      </c>
      <c r="C44" s="4" t="inlineStr">
        <is>
          <t xml:space="preserve"> </t>
        </is>
      </c>
    </row>
    <row r="45">
      <c r="A45" s="4" t="inlineStr">
        <is>
          <t>Fair Value (Discount)/Premium</t>
        </is>
      </c>
      <c r="B45" s="6" t="n">
        <v>-176</v>
      </c>
      <c r="C45" s="4" t="inlineStr">
        <is>
          <t xml:space="preserve"> </t>
        </is>
      </c>
    </row>
    <row r="46">
      <c r="A46" s="4" t="inlineStr">
        <is>
          <t>Allowance for Credit Losses at Acquisition</t>
        </is>
      </c>
      <c r="B46" s="6" t="n">
        <v>0</v>
      </c>
      <c r="C46" s="4" t="inlineStr">
        <is>
          <t xml:space="preserve"> </t>
        </is>
      </c>
    </row>
    <row r="47">
      <c r="A47" s="4" t="inlineStr">
        <is>
          <t>Credit Card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Acquired Loan Balance</t>
        </is>
      </c>
      <c r="B49" s="6" t="n">
        <v>0</v>
      </c>
      <c r="C49" s="4" t="inlineStr">
        <is>
          <t xml:space="preserve"> </t>
        </is>
      </c>
    </row>
    <row r="50">
      <c r="A50" s="4" t="inlineStr">
        <is>
          <t>Loan Balance</t>
        </is>
      </c>
      <c r="B50" s="6" t="n">
        <v>0</v>
      </c>
      <c r="C50" s="4" t="inlineStr">
        <is>
          <t xml:space="preserve"> </t>
        </is>
      </c>
    </row>
    <row r="51">
      <c r="A51" s="4" t="inlineStr">
        <is>
          <t>Fair Value (Discount)/Premium</t>
        </is>
      </c>
      <c r="B51" s="6" t="n">
        <v>0</v>
      </c>
      <c r="C51" s="4" t="inlineStr">
        <is>
          <t xml:space="preserve"> </t>
        </is>
      </c>
    </row>
    <row r="52">
      <c r="A52" s="4" t="inlineStr">
        <is>
          <t>Allowance for Credit Losses at Acquisition</t>
        </is>
      </c>
      <c r="B52" s="6" t="n">
        <v>0</v>
      </c>
      <c r="C52" s="4" t="inlineStr">
        <is>
          <t xml:space="preserve"> </t>
        </is>
      </c>
    </row>
    <row r="53">
      <c r="A53" s="4" t="inlineStr">
        <is>
          <t>Residential Mortgage Loans</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Acquired Loan Balance</t>
        </is>
      </c>
      <c r="B55" s="6" t="n">
        <v>70250</v>
      </c>
      <c r="C55" s="4" t="inlineStr">
        <is>
          <t xml:space="preserve"> </t>
        </is>
      </c>
    </row>
    <row r="56">
      <c r="A56" s="4" t="inlineStr">
        <is>
          <t>Loan Balance</t>
        </is>
      </c>
      <c r="B56" s="6" t="n">
        <v>70250</v>
      </c>
      <c r="C56" s="4" t="inlineStr">
        <is>
          <t xml:space="preserve"> </t>
        </is>
      </c>
    </row>
    <row r="57">
      <c r="A57" s="4" t="inlineStr">
        <is>
          <t>Fair Value (Discount)/Premium</t>
        </is>
      </c>
      <c r="B57" s="6" t="n">
        <v>477</v>
      </c>
      <c r="C57" s="4" t="inlineStr">
        <is>
          <t xml:space="preserve"> </t>
        </is>
      </c>
    </row>
    <row r="58">
      <c r="A58" s="4" t="inlineStr">
        <is>
          <t>Allowance for Credit Losses at Acquisition</t>
        </is>
      </c>
      <c r="B58" s="5" t="n">
        <v>105</v>
      </c>
      <c r="C58" s="4" t="inlineStr">
        <is>
          <t xml:space="preserve"> </t>
        </is>
      </c>
    </row>
    <row r="59">
      <c r="A59" s="4" t="inlineStr">
        <is>
          <t>Citizens Union Bancorp of Shelbyville, Inc. ("CUB")</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Acquired Loan Balance</t>
        </is>
      </c>
      <c r="B61" s="4" t="inlineStr">
        <is>
          <t xml:space="preserve"> </t>
        </is>
      </c>
      <c r="C61" s="5" t="n">
        <v>683501</v>
      </c>
    </row>
    <row r="62">
      <c r="A62" s="4" t="inlineStr">
        <is>
          <t>Fair Value Discounts</t>
        </is>
      </c>
      <c r="B62" s="4" t="inlineStr">
        <is>
          <t xml:space="preserve"> </t>
        </is>
      </c>
      <c r="C62" s="6" t="n">
        <v>-5359</v>
      </c>
    </row>
    <row r="63">
      <c r="A63" s="4" t="inlineStr">
        <is>
          <t>Fair Value</t>
        </is>
      </c>
      <c r="B63" s="4" t="inlineStr">
        <is>
          <t xml:space="preserve"> </t>
        </is>
      </c>
      <c r="C63" s="6" t="n">
        <v>678142</v>
      </c>
    </row>
    <row r="64">
      <c r="A64" s="4" t="inlineStr">
        <is>
          <t>Loan Balance</t>
        </is>
      </c>
      <c r="B64" s="4" t="inlineStr">
        <is>
          <t xml:space="preserve"> </t>
        </is>
      </c>
      <c r="C64" s="5" t="n">
        <v>6835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1825</v>
      </c>
      <c r="C4" s="5" t="n">
        <v>84137</v>
      </c>
      <c r="D4" s="5" t="n">
        <v>62210</v>
      </c>
    </row>
    <row r="5">
      <c r="A5" s="3" t="inlineStr">
        <is>
          <t>Unrealized Gains (Losses) on Securities:</t>
        </is>
      </c>
      <c r="B5" s="4" t="inlineStr">
        <is>
          <t xml:space="preserve"> </t>
        </is>
      </c>
      <c r="C5" s="4" t="inlineStr">
        <is>
          <t xml:space="preserve"> </t>
        </is>
      </c>
      <c r="D5" s="4" t="inlineStr">
        <is>
          <t xml:space="preserve"> </t>
        </is>
      </c>
    </row>
    <row r="6">
      <c r="A6" s="4" t="inlineStr">
        <is>
          <t>Unrealized Holding Gain (Loss) Arising During the Period</t>
        </is>
      </c>
      <c r="B6" s="6" t="n">
        <v>-353013</v>
      </c>
      <c r="C6" s="6" t="n">
        <v>-23011</v>
      </c>
      <c r="D6" s="6" t="n">
        <v>29783</v>
      </c>
    </row>
    <row r="7">
      <c r="A7" s="4" t="inlineStr">
        <is>
          <t>Reclassification Adjustment for Gains Included in Net Income</t>
        </is>
      </c>
      <c r="B7" s="6" t="n">
        <v>-563</v>
      </c>
      <c r="C7" s="6" t="n">
        <v>-2247</v>
      </c>
      <c r="D7" s="6" t="n">
        <v>-4081</v>
      </c>
    </row>
    <row r="8">
      <c r="A8" s="4" t="inlineStr">
        <is>
          <t>Tax Effect</t>
        </is>
      </c>
      <c r="B8" s="6" t="n">
        <v>74600</v>
      </c>
      <c r="C8" s="6" t="n">
        <v>5367</v>
      </c>
      <c r="D8" s="6" t="n">
        <v>-5432</v>
      </c>
    </row>
    <row r="9">
      <c r="A9" s="4" t="inlineStr">
        <is>
          <t>Net of Tax</t>
        </is>
      </c>
      <c r="B9" s="6" t="n">
        <v>-278976</v>
      </c>
      <c r="C9" s="6" t="n">
        <v>-19891</v>
      </c>
      <c r="D9" s="6" t="n">
        <v>20270</v>
      </c>
    </row>
    <row r="10">
      <c r="A10" s="3" t="inlineStr">
        <is>
          <t>Postretirement Benefit Obligation:</t>
        </is>
      </c>
      <c r="B10" s="4" t="inlineStr">
        <is>
          <t xml:space="preserve"> </t>
        </is>
      </c>
      <c r="C10" s="4" t="inlineStr">
        <is>
          <t xml:space="preserve"> </t>
        </is>
      </c>
      <c r="D10" s="4" t="inlineStr">
        <is>
          <t xml:space="preserve"> </t>
        </is>
      </c>
    </row>
    <row r="11">
      <c r="A11" s="4" t="inlineStr">
        <is>
          <t>Net (Loss) Arising During the Period</t>
        </is>
      </c>
      <c r="B11" s="6" t="n">
        <v>0</v>
      </c>
      <c r="C11" s="6" t="n">
        <v>0</v>
      </c>
      <c r="D11" s="6" t="n">
        <v>0</v>
      </c>
    </row>
    <row r="12">
      <c r="A12" s="4" t="inlineStr">
        <is>
          <t>Reclassification Adjustment for Amortization of Prior Service Cost and Net</t>
        </is>
      </c>
      <c r="B12" s="6" t="n">
        <v>54</v>
      </c>
      <c r="C12" s="6" t="n">
        <v>0</v>
      </c>
      <c r="D12" s="6" t="n">
        <v>0</v>
      </c>
    </row>
    <row r="13">
      <c r="A13" s="4" t="inlineStr">
        <is>
          <t>Tax Effect</t>
        </is>
      </c>
      <c r="B13" s="6" t="n">
        <v>0</v>
      </c>
      <c r="C13" s="6" t="n">
        <v>0</v>
      </c>
      <c r="D13" s="6" t="n">
        <v>0</v>
      </c>
    </row>
    <row r="14">
      <c r="A14" s="4" t="inlineStr">
        <is>
          <t>Net of Tax</t>
        </is>
      </c>
      <c r="B14" s="6" t="n">
        <v>54</v>
      </c>
      <c r="C14" s="6" t="n">
        <v>0</v>
      </c>
      <c r="D14" s="6" t="n">
        <v>0</v>
      </c>
    </row>
    <row r="15">
      <c r="A15" s="4" t="inlineStr">
        <is>
          <t>Total Other Comprehensive Income (Loss)</t>
        </is>
      </c>
      <c r="B15" s="6" t="n">
        <v>-278922</v>
      </c>
      <c r="C15" s="6" t="n">
        <v>-19891</v>
      </c>
      <c r="D15" s="6" t="n">
        <v>20270</v>
      </c>
    </row>
    <row r="16">
      <c r="A16" s="4" t="inlineStr">
        <is>
          <t>COMPREHENSIVE INCOME</t>
        </is>
      </c>
      <c r="B16" s="5" t="n">
        <v>-197097</v>
      </c>
      <c r="C16" s="5" t="n">
        <v>64246</v>
      </c>
      <c r="D16" s="5" t="n">
        <v>824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for Loan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 [Roll Forward]</t>
        </is>
      </c>
      <c r="B3" s="4" t="inlineStr">
        <is>
          <t xml:space="preserve"> </t>
        </is>
      </c>
      <c r="C3" s="4" t="inlineStr">
        <is>
          <t xml:space="preserve"> </t>
        </is>
      </c>
      <c r="D3" s="4" t="inlineStr">
        <is>
          <t xml:space="preserve"> </t>
        </is>
      </c>
    </row>
    <row r="4">
      <c r="A4" s="4" t="inlineStr">
        <is>
          <t>Beginning Balance</t>
        </is>
      </c>
      <c r="B4" s="5" t="n">
        <v>37017</v>
      </c>
      <c r="C4" s="5" t="n">
        <v>46859</v>
      </c>
      <c r="D4" s="5" t="n">
        <v>16278</v>
      </c>
    </row>
    <row r="5">
      <c r="A5" s="4" t="inlineStr">
        <is>
          <t>Acquisition of Citizens Union Bank of Shelbyville, KY - PCD Loans</t>
        </is>
      </c>
      <c r="B5" s="6" t="n">
        <v>3117</v>
      </c>
      <c r="C5" s="4" t="inlineStr">
        <is>
          <t xml:space="preserve"> </t>
        </is>
      </c>
      <c r="D5" s="4" t="inlineStr">
        <is>
          <t xml:space="preserve"> </t>
        </is>
      </c>
    </row>
    <row r="6">
      <c r="A6" s="4" t="inlineStr">
        <is>
          <t>Provision (Benefit) for Credit Losses</t>
        </is>
      </c>
      <c r="B6" s="6" t="n">
        <v>6350</v>
      </c>
      <c r="C6" s="6" t="n">
        <v>-6500</v>
      </c>
      <c r="D6" s="6" t="n">
        <v>17550</v>
      </c>
    </row>
    <row r="7">
      <c r="A7" s="4" t="inlineStr">
        <is>
          <t>Initial Allowance on Loans Purchased with Credit Deterioration</t>
        </is>
      </c>
      <c r="B7" s="4" t="inlineStr">
        <is>
          <t xml:space="preserve"> </t>
        </is>
      </c>
      <c r="C7" s="4" t="inlineStr">
        <is>
          <t xml:space="preserve"> </t>
        </is>
      </c>
      <c r="D7" s="6" t="n">
        <v>0</v>
      </c>
    </row>
    <row r="8">
      <c r="A8" s="4" t="inlineStr">
        <is>
          <t>Loans Charged-off</t>
        </is>
      </c>
      <c r="B8" s="6" t="n">
        <v>-2850</v>
      </c>
      <c r="C8" s="6" t="n">
        <v>-3835</v>
      </c>
      <c r="D8" s="6" t="n">
        <v>-3136</v>
      </c>
    </row>
    <row r="9">
      <c r="A9" s="4" t="inlineStr">
        <is>
          <t>Recoveries Collected</t>
        </is>
      </c>
      <c r="B9" s="6" t="n">
        <v>534</v>
      </c>
      <c r="C9" s="6" t="n">
        <v>493</v>
      </c>
      <c r="D9" s="6" t="n">
        <v>514</v>
      </c>
    </row>
    <row r="10">
      <c r="A10" s="4" t="inlineStr">
        <is>
          <t>Total Ending Allowance Balance</t>
        </is>
      </c>
      <c r="B10" s="6" t="n">
        <v>44168</v>
      </c>
      <c r="C10" s="6" t="n">
        <v>37017</v>
      </c>
      <c r="D10" s="6" t="n">
        <v>46859</v>
      </c>
    </row>
    <row r="11">
      <c r="A11" s="4" t="inlineStr">
        <is>
          <t>Adjustment | Non-impaired loans</t>
        </is>
      </c>
      <c r="B11" s="4" t="inlineStr">
        <is>
          <t xml:space="preserve"> </t>
        </is>
      </c>
      <c r="C11" s="4" t="inlineStr">
        <is>
          <t xml:space="preserve"> </t>
        </is>
      </c>
      <c r="D11" s="4" t="inlineStr">
        <is>
          <t xml:space="preserve"> </t>
        </is>
      </c>
    </row>
    <row r="12">
      <c r="A12" s="3" t="inlineStr">
        <is>
          <t>Allowance for Credit Losses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6" t="n">
        <v>8767</v>
      </c>
    </row>
    <row r="14">
      <c r="A14" s="4" t="inlineStr">
        <is>
          <t>Adjustment | Loans Acquired With Deteriorated Credit Quality</t>
        </is>
      </c>
      <c r="B14" s="4" t="inlineStr">
        <is>
          <t xml:space="preserve"> </t>
        </is>
      </c>
      <c r="C14" s="4" t="inlineStr">
        <is>
          <t xml:space="preserve"> </t>
        </is>
      </c>
      <c r="D14" s="4" t="inlineStr">
        <is>
          <t xml:space="preserve"> </t>
        </is>
      </c>
    </row>
    <row r="15">
      <c r="A15" s="3" t="inlineStr">
        <is>
          <t>Allowance for Credit Losses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4" t="inlineStr">
        <is>
          <t xml:space="preserve"> </t>
        </is>
      </c>
      <c r="D16" s="6" t="n">
        <v>6886</v>
      </c>
    </row>
    <row r="17">
      <c r="A17" s="4" t="inlineStr">
        <is>
          <t>Commercial and Industrial Loans</t>
        </is>
      </c>
      <c r="B17" s="4" t="inlineStr">
        <is>
          <t xml:space="preserve"> </t>
        </is>
      </c>
      <c r="C17" s="4" t="inlineStr">
        <is>
          <t xml:space="preserve"> </t>
        </is>
      </c>
      <c r="D17" s="4" t="inlineStr">
        <is>
          <t xml:space="preserve"> </t>
        </is>
      </c>
    </row>
    <row r="18">
      <c r="A18" s="3" t="inlineStr">
        <is>
          <t>Allowance for Credit Losses [Roll Forward]</t>
        </is>
      </c>
      <c r="B18" s="4" t="inlineStr">
        <is>
          <t xml:space="preserve"> </t>
        </is>
      </c>
      <c r="C18" s="4" t="inlineStr">
        <is>
          <t xml:space="preserve"> </t>
        </is>
      </c>
      <c r="D18" s="4" t="inlineStr">
        <is>
          <t xml:space="preserve"> </t>
        </is>
      </c>
    </row>
    <row r="19">
      <c r="A19" s="4" t="inlineStr">
        <is>
          <t>Beginning Balance</t>
        </is>
      </c>
      <c r="B19" s="6" t="n">
        <v>9554</v>
      </c>
      <c r="C19" s="6" t="n">
        <v>6445</v>
      </c>
      <c r="D19" s="6" t="n">
        <v>4799</v>
      </c>
    </row>
    <row r="20">
      <c r="A20" s="4" t="inlineStr">
        <is>
          <t>Acquisition of Citizens Union Bank of Shelbyville, KY - PCD Loans</t>
        </is>
      </c>
      <c r="B20" s="6" t="n">
        <v>376</v>
      </c>
      <c r="C20" s="4" t="inlineStr">
        <is>
          <t xml:space="preserve"> </t>
        </is>
      </c>
      <c r="D20" s="4" t="inlineStr">
        <is>
          <t xml:space="preserve"> </t>
        </is>
      </c>
    </row>
    <row r="21">
      <c r="A21" s="4" t="inlineStr">
        <is>
          <t>Provision (Benefit) for Credit Losses</t>
        </is>
      </c>
      <c r="B21" s="6" t="n">
        <v>4942</v>
      </c>
      <c r="C21" s="6" t="n">
        <v>5825</v>
      </c>
      <c r="D21" s="6" t="n">
        <v>-694</v>
      </c>
    </row>
    <row r="22">
      <c r="A22" s="4" t="inlineStr">
        <is>
          <t>Initial Allowance on Loans Purchased with Credit Deterioration</t>
        </is>
      </c>
      <c r="B22" s="4" t="inlineStr">
        <is>
          <t xml:space="preserve"> </t>
        </is>
      </c>
      <c r="C22" s="4" t="inlineStr">
        <is>
          <t xml:space="preserve"> </t>
        </is>
      </c>
      <c r="D22" s="6" t="n">
        <v>0</v>
      </c>
    </row>
    <row r="23">
      <c r="A23" s="4" t="inlineStr">
        <is>
          <t>Loans Charged-off</t>
        </is>
      </c>
      <c r="B23" s="6" t="n">
        <v>-1149</v>
      </c>
      <c r="C23" s="6" t="n">
        <v>-2777</v>
      </c>
      <c r="D23" s="6" t="n">
        <v>-2119</v>
      </c>
    </row>
    <row r="24">
      <c r="A24" s="4" t="inlineStr">
        <is>
          <t>Recoveries Collected</t>
        </is>
      </c>
      <c r="B24" s="6" t="n">
        <v>26</v>
      </c>
      <c r="C24" s="6" t="n">
        <v>61</v>
      </c>
      <c r="D24" s="6" t="n">
        <v>23</v>
      </c>
    </row>
    <row r="25">
      <c r="A25" s="4" t="inlineStr">
        <is>
          <t>Total Ending Allowance Balance</t>
        </is>
      </c>
      <c r="B25" s="6" t="n">
        <v>13749</v>
      </c>
      <c r="C25" s="6" t="n">
        <v>9554</v>
      </c>
      <c r="D25" s="6" t="n">
        <v>6445</v>
      </c>
    </row>
    <row r="26">
      <c r="A26" s="4" t="inlineStr">
        <is>
          <t>Commercial and Industrial Loans | Adjustment | Non-impaired loans</t>
        </is>
      </c>
      <c r="B26" s="4" t="inlineStr">
        <is>
          <t xml:space="preserve"> </t>
        </is>
      </c>
      <c r="C26" s="4" t="inlineStr">
        <is>
          <t xml:space="preserve"> </t>
        </is>
      </c>
      <c r="D26" s="4" t="inlineStr">
        <is>
          <t xml:space="preserve"> </t>
        </is>
      </c>
    </row>
    <row r="27">
      <c r="A27" s="3" t="inlineStr">
        <is>
          <t>Allowance for Credit Losses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6" t="n">
        <v>2245</v>
      </c>
    </row>
    <row r="29">
      <c r="A29" s="4" t="inlineStr">
        <is>
          <t>Commercial and Industrial Loans | Adjustment | Loans Acquired With Deteriorated Credit Quality</t>
        </is>
      </c>
      <c r="B29" s="4" t="inlineStr">
        <is>
          <t xml:space="preserve"> </t>
        </is>
      </c>
      <c r="C29" s="4" t="inlineStr">
        <is>
          <t xml:space="preserve"> </t>
        </is>
      </c>
      <c r="D29" s="4" t="inlineStr">
        <is>
          <t xml:space="preserve"> </t>
        </is>
      </c>
    </row>
    <row r="30">
      <c r="A30" s="3" t="inlineStr">
        <is>
          <t>Allowance for Credit Losses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6" t="n">
        <v>2191</v>
      </c>
    </row>
    <row r="32">
      <c r="A32" s="4" t="inlineStr">
        <is>
          <t>Commercial Real Estate Loans</t>
        </is>
      </c>
      <c r="B32" s="4" t="inlineStr">
        <is>
          <t xml:space="preserve"> </t>
        </is>
      </c>
      <c r="C32" s="4" t="inlineStr">
        <is>
          <t xml:space="preserve"> </t>
        </is>
      </c>
      <c r="D32" s="4" t="inlineStr">
        <is>
          <t xml:space="preserve"> </t>
        </is>
      </c>
    </row>
    <row r="33">
      <c r="A33" s="3" t="inlineStr">
        <is>
          <t>Allowance for Credit Losses [Roll Forward]</t>
        </is>
      </c>
      <c r="B33" s="4" t="inlineStr">
        <is>
          <t xml:space="preserve"> </t>
        </is>
      </c>
      <c r="C33" s="4" t="inlineStr">
        <is>
          <t xml:space="preserve"> </t>
        </is>
      </c>
      <c r="D33" s="4" t="inlineStr">
        <is>
          <t xml:space="preserve"> </t>
        </is>
      </c>
    </row>
    <row r="34">
      <c r="A34" s="4" t="inlineStr">
        <is>
          <t>Beginning Balance</t>
        </is>
      </c>
      <c r="B34" s="6" t="n">
        <v>19245</v>
      </c>
      <c r="C34" s="6" t="n">
        <v>29878</v>
      </c>
      <c r="D34" s="6" t="n">
        <v>4692</v>
      </c>
    </row>
    <row r="35">
      <c r="A35" s="4" t="inlineStr">
        <is>
          <t>Acquisition of Citizens Union Bank of Shelbyville, KY - PCD Loans</t>
        </is>
      </c>
      <c r="B35" s="6" t="n">
        <v>1945</v>
      </c>
      <c r="C35" s="4" t="inlineStr">
        <is>
          <t xml:space="preserve"> </t>
        </is>
      </c>
      <c r="D35" s="4" t="inlineStr">
        <is>
          <t xml:space="preserve"> </t>
        </is>
      </c>
    </row>
    <row r="36">
      <c r="A36" s="4" t="inlineStr">
        <is>
          <t>Provision (Benefit) for Credit Losses</t>
        </is>
      </c>
      <c r="B36" s="6" t="n">
        <v>463</v>
      </c>
      <c r="C36" s="6" t="n">
        <v>-10663</v>
      </c>
      <c r="D36" s="6" t="n">
        <v>17645</v>
      </c>
    </row>
    <row r="37">
      <c r="A37" s="4" t="inlineStr">
        <is>
          <t>Initial Allowance on Loans Purchased with Credit Deterioration</t>
        </is>
      </c>
      <c r="B37" s="4" t="inlineStr">
        <is>
          <t xml:space="preserve"> </t>
        </is>
      </c>
      <c r="C37" s="4" t="inlineStr">
        <is>
          <t xml:space="preserve"> </t>
        </is>
      </c>
      <c r="D37" s="6" t="n">
        <v>0</v>
      </c>
    </row>
    <row r="38">
      <c r="A38" s="4" t="inlineStr">
        <is>
          <t>Loans Charged-off</t>
        </is>
      </c>
      <c r="B38" s="6" t="n">
        <v>-79</v>
      </c>
      <c r="C38" s="6" t="n">
        <v>-10</v>
      </c>
      <c r="D38" s="6" t="n">
        <v>-36</v>
      </c>
    </row>
    <row r="39">
      <c r="A39" s="4" t="inlineStr">
        <is>
          <t>Recoveries Collected</t>
        </is>
      </c>
      <c r="B39" s="6" t="n">
        <v>24</v>
      </c>
      <c r="C39" s="6" t="n">
        <v>40</v>
      </c>
      <c r="D39" s="6" t="n">
        <v>129</v>
      </c>
    </row>
    <row r="40">
      <c r="A40" s="4" t="inlineStr">
        <is>
          <t>Total Ending Allowance Balance</t>
        </is>
      </c>
      <c r="B40" s="6" t="n">
        <v>21598</v>
      </c>
      <c r="C40" s="6" t="n">
        <v>19245</v>
      </c>
      <c r="D40" s="6" t="n">
        <v>29878</v>
      </c>
    </row>
    <row r="41">
      <c r="A41" s="4" t="inlineStr">
        <is>
          <t>Commercial Real Estate Loans | Adjustment | Non-impaired loans</t>
        </is>
      </c>
      <c r="B41" s="4" t="inlineStr">
        <is>
          <t xml:space="preserve"> </t>
        </is>
      </c>
      <c r="C41" s="4" t="inlineStr">
        <is>
          <t xml:space="preserve"> </t>
        </is>
      </c>
      <c r="D41" s="4" t="inlineStr">
        <is>
          <t xml:space="preserve"> </t>
        </is>
      </c>
    </row>
    <row r="42">
      <c r="A42" s="3" t="inlineStr">
        <is>
          <t>Allowance for Credit Losses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6" t="n">
        <v>3063</v>
      </c>
    </row>
    <row r="44">
      <c r="A44" s="4" t="inlineStr">
        <is>
          <t>Commercial Real Estate Loans | Adjustment | Loans Acquired With Deteriorated Credit Quality</t>
        </is>
      </c>
      <c r="B44" s="4" t="inlineStr">
        <is>
          <t xml:space="preserve"> </t>
        </is>
      </c>
      <c r="C44" s="4" t="inlineStr">
        <is>
          <t xml:space="preserve"> </t>
        </is>
      </c>
      <c r="D44" s="4" t="inlineStr">
        <is>
          <t xml:space="preserve"> </t>
        </is>
      </c>
    </row>
    <row r="45">
      <c r="A45" s="3" t="inlineStr">
        <is>
          <t>Allowance for Credit Losses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6" t="n">
        <v>4385</v>
      </c>
    </row>
    <row r="47">
      <c r="A47" s="4" t="inlineStr">
        <is>
          <t>Agricultural Loans</t>
        </is>
      </c>
      <c r="B47" s="4" t="inlineStr">
        <is>
          <t xml:space="preserve"> </t>
        </is>
      </c>
      <c r="C47" s="4" t="inlineStr">
        <is>
          <t xml:space="preserve"> </t>
        </is>
      </c>
      <c r="D47" s="4" t="inlineStr">
        <is>
          <t xml:space="preserve"> </t>
        </is>
      </c>
    </row>
    <row r="48">
      <c r="A48" s="3" t="inlineStr">
        <is>
          <t>Allowance for Credit Losses [Roll Forward]</t>
        </is>
      </c>
      <c r="B48" s="4" t="inlineStr">
        <is>
          <t xml:space="preserve"> </t>
        </is>
      </c>
      <c r="C48" s="4" t="inlineStr">
        <is>
          <t xml:space="preserve"> </t>
        </is>
      </c>
      <c r="D48" s="4" t="inlineStr">
        <is>
          <t xml:space="preserve"> </t>
        </is>
      </c>
    </row>
    <row r="49">
      <c r="A49" s="4" t="inlineStr">
        <is>
          <t>Beginning Balance</t>
        </is>
      </c>
      <c r="B49" s="6" t="n">
        <v>4505</v>
      </c>
      <c r="C49" s="6" t="n">
        <v>6756</v>
      </c>
      <c r="D49" s="6" t="n">
        <v>5315</v>
      </c>
    </row>
    <row r="50">
      <c r="A50" s="4" t="inlineStr">
        <is>
          <t>Acquisition of Citizens Union Bank of Shelbyville, KY - PCD Loans</t>
        </is>
      </c>
      <c r="B50" s="6" t="n">
        <v>689</v>
      </c>
      <c r="C50" s="4" t="inlineStr">
        <is>
          <t xml:space="preserve"> </t>
        </is>
      </c>
      <c r="D50" s="4" t="inlineStr">
        <is>
          <t xml:space="preserve"> </t>
        </is>
      </c>
    </row>
    <row r="51">
      <c r="A51" s="4" t="inlineStr">
        <is>
          <t>Provision (Benefit) for Credit Losses</t>
        </is>
      </c>
      <c r="B51" s="6" t="n">
        <v>-1006</v>
      </c>
      <c r="C51" s="6" t="n">
        <v>-2251</v>
      </c>
      <c r="D51" s="6" t="n">
        <v>-125</v>
      </c>
    </row>
    <row r="52">
      <c r="A52" s="4" t="inlineStr">
        <is>
          <t>Initial Allowance on Loans Purchased with Credit Deterioration</t>
        </is>
      </c>
      <c r="B52" s="4" t="inlineStr">
        <is>
          <t xml:space="preserve"> </t>
        </is>
      </c>
      <c r="C52" s="4" t="inlineStr">
        <is>
          <t xml:space="preserve"> </t>
        </is>
      </c>
      <c r="D52" s="6" t="n">
        <v>0</v>
      </c>
    </row>
    <row r="53">
      <c r="A53" s="4" t="inlineStr">
        <is>
          <t>Loans Charged-off</t>
        </is>
      </c>
      <c r="B53" s="6" t="n">
        <v>0</v>
      </c>
      <c r="C53" s="6" t="n">
        <v>0</v>
      </c>
      <c r="D53" s="6" t="n">
        <v>0</v>
      </c>
    </row>
    <row r="54">
      <c r="A54" s="4" t="inlineStr">
        <is>
          <t>Recoveries Collected</t>
        </is>
      </c>
      <c r="B54" s="6" t="n">
        <v>0</v>
      </c>
      <c r="C54" s="6" t="n">
        <v>0</v>
      </c>
      <c r="D54" s="6" t="n">
        <v>0</v>
      </c>
    </row>
    <row r="55">
      <c r="A55" s="4" t="inlineStr">
        <is>
          <t>Total Ending Allowance Balance</t>
        </is>
      </c>
      <c r="B55" s="6" t="n">
        <v>4188</v>
      </c>
      <c r="C55" s="6" t="n">
        <v>4505</v>
      </c>
      <c r="D55" s="6" t="n">
        <v>6756</v>
      </c>
    </row>
    <row r="56">
      <c r="A56" s="4" t="inlineStr">
        <is>
          <t>Agricultural Loans | Adjustment | Non-impaired loans</t>
        </is>
      </c>
      <c r="B56" s="4" t="inlineStr">
        <is>
          <t xml:space="preserve"> </t>
        </is>
      </c>
      <c r="C56" s="4" t="inlineStr">
        <is>
          <t xml:space="preserve"> </t>
        </is>
      </c>
      <c r="D56" s="4" t="inlineStr">
        <is>
          <t xml:space="preserve"> </t>
        </is>
      </c>
    </row>
    <row r="57">
      <c r="A57" s="3" t="inlineStr">
        <is>
          <t>Allowance for Credit Losses [Roll Forward]</t>
        </is>
      </c>
      <c r="B57" s="4" t="inlineStr">
        <is>
          <t xml:space="preserve"> </t>
        </is>
      </c>
      <c r="C57" s="4" t="inlineStr">
        <is>
          <t xml:space="preserve"> </t>
        </is>
      </c>
      <c r="D57" s="4" t="inlineStr">
        <is>
          <t xml:space="preserve"> </t>
        </is>
      </c>
    </row>
    <row r="58">
      <c r="A58" s="4" t="inlineStr">
        <is>
          <t>Beginning Balance</t>
        </is>
      </c>
      <c r="B58" s="4" t="inlineStr">
        <is>
          <t xml:space="preserve"> </t>
        </is>
      </c>
      <c r="C58" s="4" t="inlineStr">
        <is>
          <t xml:space="preserve"> </t>
        </is>
      </c>
      <c r="D58" s="6" t="n">
        <v>1438</v>
      </c>
    </row>
    <row r="59">
      <c r="A59" s="4" t="inlineStr">
        <is>
          <t>Agricultural Loans | Adjustment | Loans Acquired With Deteriorated Credit Quality</t>
        </is>
      </c>
      <c r="B59" s="4" t="inlineStr">
        <is>
          <t xml:space="preserve"> </t>
        </is>
      </c>
      <c r="C59" s="4" t="inlineStr">
        <is>
          <t xml:space="preserve"> </t>
        </is>
      </c>
      <c r="D59" s="4" t="inlineStr">
        <is>
          <t xml:space="preserve"> </t>
        </is>
      </c>
    </row>
    <row r="60">
      <c r="A60" s="3" t="inlineStr">
        <is>
          <t>Allowance for Credit Losses [Roll Forward]</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6" t="n">
        <v>128</v>
      </c>
    </row>
    <row r="62">
      <c r="A62" s="4" t="inlineStr">
        <is>
          <t>Leases</t>
        </is>
      </c>
      <c r="B62" s="4" t="inlineStr">
        <is>
          <t xml:space="preserve"> </t>
        </is>
      </c>
      <c r="C62" s="4" t="inlineStr">
        <is>
          <t xml:space="preserve"> </t>
        </is>
      </c>
      <c r="D62" s="4" t="inlineStr">
        <is>
          <t xml:space="preserve"> </t>
        </is>
      </c>
    </row>
    <row r="63">
      <c r="A63" s="3" t="inlineStr">
        <is>
          <t>Allowance for Credit Losses [Roll Forward]</t>
        </is>
      </c>
      <c r="B63" s="4" t="inlineStr">
        <is>
          <t xml:space="preserve"> </t>
        </is>
      </c>
      <c r="C63" s="4" t="inlineStr">
        <is>
          <t xml:space="preserve"> </t>
        </is>
      </c>
      <c r="D63" s="4" t="inlineStr">
        <is>
          <t xml:space="preserve"> </t>
        </is>
      </c>
    </row>
    <row r="64">
      <c r="A64" s="4" t="inlineStr">
        <is>
          <t>Beginning Balance</t>
        </is>
      </c>
      <c r="B64" s="6" t="n">
        <v>200</v>
      </c>
      <c r="C64" s="6" t="n">
        <v>200</v>
      </c>
      <c r="D64" s="6" t="n">
        <v>0</v>
      </c>
    </row>
    <row r="65">
      <c r="A65" s="4" t="inlineStr">
        <is>
          <t>Acquisition of Citizens Union Bank of Shelbyville, KY - PCD Loans</t>
        </is>
      </c>
      <c r="B65" s="6" t="n">
        <v>0</v>
      </c>
      <c r="C65" s="4" t="inlineStr">
        <is>
          <t xml:space="preserve"> </t>
        </is>
      </c>
      <c r="D65" s="4" t="inlineStr">
        <is>
          <t xml:space="preserve"> </t>
        </is>
      </c>
    </row>
    <row r="66">
      <c r="A66" s="4" t="inlineStr">
        <is>
          <t>Provision (Benefit) for Credit Losses</t>
        </is>
      </c>
      <c r="B66" s="6" t="n">
        <v>9</v>
      </c>
      <c r="C66" s="6" t="n">
        <v>0</v>
      </c>
      <c r="D66" s="6" t="n">
        <v>95</v>
      </c>
    </row>
    <row r="67">
      <c r="A67" s="4" t="inlineStr">
        <is>
          <t>Initial Allowance on Loans Purchased with Credit Deterioration</t>
        </is>
      </c>
      <c r="B67" s="4" t="inlineStr">
        <is>
          <t xml:space="preserve"> </t>
        </is>
      </c>
      <c r="C67" s="4" t="inlineStr">
        <is>
          <t xml:space="preserve"> </t>
        </is>
      </c>
      <c r="D67" s="6" t="n">
        <v>0</v>
      </c>
    </row>
    <row r="68">
      <c r="A68" s="4" t="inlineStr">
        <is>
          <t>Loans Charged-off</t>
        </is>
      </c>
      <c r="B68" s="6" t="n">
        <v>0</v>
      </c>
      <c r="C68" s="6" t="n">
        <v>0</v>
      </c>
      <c r="D68" s="6" t="n">
        <v>0</v>
      </c>
    </row>
    <row r="69">
      <c r="A69" s="4" t="inlineStr">
        <is>
          <t>Recoveries Collected</t>
        </is>
      </c>
      <c r="B69" s="6" t="n">
        <v>0</v>
      </c>
      <c r="C69" s="6" t="n">
        <v>0</v>
      </c>
      <c r="D69" s="6" t="n">
        <v>0</v>
      </c>
    </row>
    <row r="70">
      <c r="A70" s="4" t="inlineStr">
        <is>
          <t>Total Ending Allowance Balance</t>
        </is>
      </c>
      <c r="B70" s="6" t="n">
        <v>209</v>
      </c>
      <c r="C70" s="6" t="n">
        <v>200</v>
      </c>
      <c r="D70" s="6" t="n">
        <v>200</v>
      </c>
    </row>
    <row r="71">
      <c r="A71" s="4" t="inlineStr">
        <is>
          <t>Leases | Adjustment | Non-impaired loans</t>
        </is>
      </c>
      <c r="B71" s="4" t="inlineStr">
        <is>
          <t xml:space="preserve"> </t>
        </is>
      </c>
      <c r="C71" s="4" t="inlineStr">
        <is>
          <t xml:space="preserve"> </t>
        </is>
      </c>
      <c r="D71" s="4" t="inlineStr">
        <is>
          <t xml:space="preserve"> </t>
        </is>
      </c>
    </row>
    <row r="72">
      <c r="A72" s="3" t="inlineStr">
        <is>
          <t>Allowance for Credit Losses [Roll Forward]</t>
        </is>
      </c>
      <c r="B72" s="4" t="inlineStr">
        <is>
          <t xml:space="preserve"> </t>
        </is>
      </c>
      <c r="C72" s="4" t="inlineStr">
        <is>
          <t xml:space="preserve"> </t>
        </is>
      </c>
      <c r="D72" s="4" t="inlineStr">
        <is>
          <t xml:space="preserve"> </t>
        </is>
      </c>
    </row>
    <row r="73">
      <c r="A73" s="4" t="inlineStr">
        <is>
          <t>Beginning Balance</t>
        </is>
      </c>
      <c r="B73" s="4" t="inlineStr">
        <is>
          <t xml:space="preserve"> </t>
        </is>
      </c>
      <c r="C73" s="4" t="inlineStr">
        <is>
          <t xml:space="preserve"> </t>
        </is>
      </c>
      <c r="D73" s="6" t="n">
        <v>105</v>
      </c>
    </row>
    <row r="74">
      <c r="A74" s="4" t="inlineStr">
        <is>
          <t>Leases | Adjustment | Loans Acquired With Deteriorated Credit Quality</t>
        </is>
      </c>
      <c r="B74" s="4" t="inlineStr">
        <is>
          <t xml:space="preserve"> </t>
        </is>
      </c>
      <c r="C74" s="4" t="inlineStr">
        <is>
          <t xml:space="preserve"> </t>
        </is>
      </c>
      <c r="D74" s="4" t="inlineStr">
        <is>
          <t xml:space="preserve"> </t>
        </is>
      </c>
    </row>
    <row r="75">
      <c r="A75" s="3" t="inlineStr">
        <is>
          <t>Allowance for Credit Losses [Roll Forward]</t>
        </is>
      </c>
      <c r="B75" s="4" t="inlineStr">
        <is>
          <t xml:space="preserve"> </t>
        </is>
      </c>
      <c r="C75" s="4" t="inlineStr">
        <is>
          <t xml:space="preserve"> </t>
        </is>
      </c>
      <c r="D75" s="4" t="inlineStr">
        <is>
          <t xml:space="preserve"> </t>
        </is>
      </c>
    </row>
    <row r="76">
      <c r="A76" s="4" t="inlineStr">
        <is>
          <t>Beginning Balance</t>
        </is>
      </c>
      <c r="B76" s="4" t="inlineStr">
        <is>
          <t xml:space="preserve"> </t>
        </is>
      </c>
      <c r="C76" s="4" t="inlineStr">
        <is>
          <t xml:space="preserve"> </t>
        </is>
      </c>
      <c r="D76" s="6" t="n">
        <v>0</v>
      </c>
    </row>
    <row r="77">
      <c r="A77" s="4" t="inlineStr">
        <is>
          <t>Consumer Loans</t>
        </is>
      </c>
      <c r="B77" s="4" t="inlineStr">
        <is>
          <t xml:space="preserve"> </t>
        </is>
      </c>
      <c r="C77" s="4" t="inlineStr">
        <is>
          <t xml:space="preserve"> </t>
        </is>
      </c>
      <c r="D77" s="4" t="inlineStr">
        <is>
          <t xml:space="preserve"> </t>
        </is>
      </c>
    </row>
    <row r="78">
      <c r="A78" s="3" t="inlineStr">
        <is>
          <t>Allowance for Credit Losses [Roll Forward]</t>
        </is>
      </c>
      <c r="B78" s="4" t="inlineStr">
        <is>
          <t xml:space="preserve"> </t>
        </is>
      </c>
      <c r="C78" s="4" t="inlineStr">
        <is>
          <t xml:space="preserve"> </t>
        </is>
      </c>
      <c r="D78" s="4" t="inlineStr">
        <is>
          <t xml:space="preserve"> </t>
        </is>
      </c>
    </row>
    <row r="79">
      <c r="A79" s="4" t="inlineStr">
        <is>
          <t>Beginning Balance</t>
        </is>
      </c>
      <c r="B79" s="6" t="n">
        <v>507</v>
      </c>
      <c r="C79" s="6" t="n">
        <v>490</v>
      </c>
      <c r="D79" s="6" t="n">
        <v>434</v>
      </c>
    </row>
    <row r="80">
      <c r="A80" s="4" t="inlineStr">
        <is>
          <t>Acquisition of Citizens Union Bank of Shelbyville, KY - PCD Loans</t>
        </is>
      </c>
      <c r="B80" s="6" t="n">
        <v>2</v>
      </c>
      <c r="C80" s="4" t="inlineStr">
        <is>
          <t xml:space="preserve"> </t>
        </is>
      </c>
      <c r="D80" s="4" t="inlineStr">
        <is>
          <t xml:space="preserve"> </t>
        </is>
      </c>
    </row>
    <row r="81">
      <c r="A81" s="4" t="inlineStr">
        <is>
          <t>Provision (Benefit) for Credit Losses</t>
        </is>
      </c>
      <c r="B81" s="6" t="n">
        <v>991</v>
      </c>
      <c r="C81" s="6" t="n">
        <v>385</v>
      </c>
      <c r="D81" s="6" t="n">
        <v>527</v>
      </c>
    </row>
    <row r="82">
      <c r="A82" s="4" t="inlineStr">
        <is>
          <t>Initial Allowance on Loans Purchased with Credit Deterioration</t>
        </is>
      </c>
      <c r="B82" s="4" t="inlineStr">
        <is>
          <t xml:space="preserve"> </t>
        </is>
      </c>
      <c r="C82" s="4" t="inlineStr">
        <is>
          <t xml:space="preserve"> </t>
        </is>
      </c>
      <c r="D82" s="6" t="n">
        <v>0</v>
      </c>
    </row>
    <row r="83">
      <c r="A83" s="4" t="inlineStr">
        <is>
          <t>Loans Charged-off</t>
        </is>
      </c>
      <c r="B83" s="6" t="n">
        <v>-1364</v>
      </c>
      <c r="C83" s="6" t="n">
        <v>-675</v>
      </c>
      <c r="D83" s="6" t="n">
        <v>-766</v>
      </c>
    </row>
    <row r="84">
      <c r="A84" s="4" t="inlineStr">
        <is>
          <t>Recoveries Collected</t>
        </is>
      </c>
      <c r="B84" s="6" t="n">
        <v>459</v>
      </c>
      <c r="C84" s="6" t="n">
        <v>307</v>
      </c>
      <c r="D84" s="6" t="n">
        <v>354</v>
      </c>
    </row>
    <row r="85">
      <c r="A85" s="4" t="inlineStr">
        <is>
          <t>Total Ending Allowance Balance</t>
        </is>
      </c>
      <c r="B85" s="6" t="n">
        <v>595</v>
      </c>
      <c r="C85" s="6" t="n">
        <v>507</v>
      </c>
      <c r="D85" s="6" t="n">
        <v>490</v>
      </c>
    </row>
    <row r="86">
      <c r="A86" s="4" t="inlineStr">
        <is>
          <t>Consumer Loans | Adjustment | Non-impaired loans</t>
        </is>
      </c>
      <c r="B86" s="4" t="inlineStr">
        <is>
          <t xml:space="preserve"> </t>
        </is>
      </c>
      <c r="C86" s="4" t="inlineStr">
        <is>
          <t xml:space="preserve"> </t>
        </is>
      </c>
      <c r="D86" s="4" t="inlineStr">
        <is>
          <t xml:space="preserve"> </t>
        </is>
      </c>
    </row>
    <row r="87">
      <c r="A87" s="3" t="inlineStr">
        <is>
          <t>Allowance for Credit Losses [Roll Forward]</t>
        </is>
      </c>
      <c r="B87" s="4" t="inlineStr">
        <is>
          <t xml:space="preserve"> </t>
        </is>
      </c>
      <c r="C87" s="4" t="inlineStr">
        <is>
          <t xml:space="preserve"> </t>
        </is>
      </c>
      <c r="D87" s="4" t="inlineStr">
        <is>
          <t xml:space="preserve"> </t>
        </is>
      </c>
    </row>
    <row r="88">
      <c r="A88" s="4" t="inlineStr">
        <is>
          <t>Beginning Balance</t>
        </is>
      </c>
      <c r="B88" s="4" t="inlineStr">
        <is>
          <t xml:space="preserve"> </t>
        </is>
      </c>
      <c r="C88" s="4" t="inlineStr">
        <is>
          <t xml:space="preserve"> </t>
        </is>
      </c>
      <c r="D88" s="6" t="n">
        <v>-59</v>
      </c>
    </row>
    <row r="89">
      <c r="A89" s="4" t="inlineStr">
        <is>
          <t>Consumer Loans | Adjustment | Loans Acquired With Deteriorated Credit Quality</t>
        </is>
      </c>
      <c r="B89" s="4" t="inlineStr">
        <is>
          <t xml:space="preserve"> </t>
        </is>
      </c>
      <c r="C89" s="4" t="inlineStr">
        <is>
          <t xml:space="preserve"> </t>
        </is>
      </c>
      <c r="D89" s="4" t="inlineStr">
        <is>
          <t xml:space="preserve"> </t>
        </is>
      </c>
    </row>
    <row r="90">
      <c r="A90" s="3" t="inlineStr">
        <is>
          <t>Allowance for Credit Losses [Roll Forward]</t>
        </is>
      </c>
      <c r="B90" s="4" t="inlineStr">
        <is>
          <t xml:space="preserve"> </t>
        </is>
      </c>
      <c r="C90" s="4" t="inlineStr">
        <is>
          <t xml:space="preserve"> </t>
        </is>
      </c>
      <c r="D90" s="4" t="inlineStr">
        <is>
          <t xml:space="preserve"> </t>
        </is>
      </c>
    </row>
    <row r="91">
      <c r="A91" s="4" t="inlineStr">
        <is>
          <t>Beginning Balance</t>
        </is>
      </c>
      <c r="B91" s="4" t="inlineStr">
        <is>
          <t xml:space="preserve"> </t>
        </is>
      </c>
      <c r="C91" s="4" t="inlineStr">
        <is>
          <t xml:space="preserve"> </t>
        </is>
      </c>
      <c r="D91" s="6" t="n">
        <v>0</v>
      </c>
    </row>
    <row r="92">
      <c r="A92" s="4" t="inlineStr">
        <is>
          <t>Home Equity Loans</t>
        </is>
      </c>
      <c r="B92" s="4" t="inlineStr">
        <is>
          <t xml:space="preserve"> </t>
        </is>
      </c>
      <c r="C92" s="4" t="inlineStr">
        <is>
          <t xml:space="preserve"> </t>
        </is>
      </c>
      <c r="D92" s="4" t="inlineStr">
        <is>
          <t xml:space="preserve"> </t>
        </is>
      </c>
    </row>
    <row r="93">
      <c r="A93" s="3" t="inlineStr">
        <is>
          <t>Allowance for Credit Losses [Roll Forward]</t>
        </is>
      </c>
      <c r="B93" s="4" t="inlineStr">
        <is>
          <t xml:space="preserve"> </t>
        </is>
      </c>
      <c r="C93" s="4" t="inlineStr">
        <is>
          <t xml:space="preserve"> </t>
        </is>
      </c>
      <c r="D93" s="4" t="inlineStr">
        <is>
          <t xml:space="preserve"> </t>
        </is>
      </c>
    </row>
    <row r="94">
      <c r="A94" s="4" t="inlineStr">
        <is>
          <t>Beginning Balance</t>
        </is>
      </c>
      <c r="B94" s="6" t="n">
        <v>1061</v>
      </c>
      <c r="C94" s="6" t="n">
        <v>996</v>
      </c>
      <c r="D94" s="6" t="n">
        <v>200</v>
      </c>
    </row>
    <row r="95">
      <c r="A95" s="4" t="inlineStr">
        <is>
          <t>Acquisition of Citizens Union Bank of Shelbyville, KY - PCD Loans</t>
        </is>
      </c>
      <c r="B95" s="6" t="n">
        <v>0</v>
      </c>
      <c r="C95" s="4" t="inlineStr">
        <is>
          <t xml:space="preserve"> </t>
        </is>
      </c>
      <c r="D95" s="4" t="inlineStr">
        <is>
          <t xml:space="preserve"> </t>
        </is>
      </c>
    </row>
    <row r="96">
      <c r="A96" s="4" t="inlineStr">
        <is>
          <t>Provision (Benefit) for Credit Losses</t>
        </is>
      </c>
      <c r="B96" s="6" t="n">
        <v>351</v>
      </c>
      <c r="C96" s="6" t="n">
        <v>44</v>
      </c>
      <c r="D96" s="6" t="n">
        <v>66</v>
      </c>
    </row>
    <row r="97">
      <c r="A97" s="4" t="inlineStr">
        <is>
          <t>Initial Allowance on Loans Purchased with Credit Deterioration</t>
        </is>
      </c>
      <c r="B97" s="4" t="inlineStr">
        <is>
          <t xml:space="preserve"> </t>
        </is>
      </c>
      <c r="C97" s="4" t="inlineStr">
        <is>
          <t xml:space="preserve"> </t>
        </is>
      </c>
      <c r="D97" s="6" t="n">
        <v>0</v>
      </c>
    </row>
    <row r="98">
      <c r="A98" s="4" t="inlineStr">
        <is>
          <t>Loans Charged-off</t>
        </is>
      </c>
      <c r="B98" s="6" t="n">
        <v>-69</v>
      </c>
      <c r="C98" s="6" t="n">
        <v>-15</v>
      </c>
      <c r="D98" s="6" t="n">
        <v>-67</v>
      </c>
    </row>
    <row r="99">
      <c r="A99" s="4" t="inlineStr">
        <is>
          <t>Recoveries Collected</t>
        </is>
      </c>
      <c r="B99" s="6" t="n">
        <v>1</v>
      </c>
      <c r="C99" s="6" t="n">
        <v>36</v>
      </c>
      <c r="D99" s="6" t="n">
        <v>0</v>
      </c>
    </row>
    <row r="100">
      <c r="A100" s="4" t="inlineStr">
        <is>
          <t>Total Ending Allowance Balance</t>
        </is>
      </c>
      <c r="B100" s="6" t="n">
        <v>1344</v>
      </c>
      <c r="C100" s="6" t="n">
        <v>1061</v>
      </c>
      <c r="D100" s="6" t="n">
        <v>996</v>
      </c>
    </row>
    <row r="101">
      <c r="A101" s="4" t="inlineStr">
        <is>
          <t>Home Equity Loans | Adjustment | Non-impaired loans</t>
        </is>
      </c>
      <c r="B101" s="4" t="inlineStr">
        <is>
          <t xml:space="preserve"> </t>
        </is>
      </c>
      <c r="C101" s="4" t="inlineStr">
        <is>
          <t xml:space="preserve"> </t>
        </is>
      </c>
      <c r="D101" s="4" t="inlineStr">
        <is>
          <t xml:space="preserve"> </t>
        </is>
      </c>
    </row>
    <row r="102">
      <c r="A102" s="3" t="inlineStr">
        <is>
          <t>Allowance for Credit Losses [Roll Forward]</t>
        </is>
      </c>
      <c r="B102" s="4" t="inlineStr">
        <is>
          <t xml:space="preserve"> </t>
        </is>
      </c>
      <c r="C102" s="4" t="inlineStr">
        <is>
          <t xml:space="preserve"> </t>
        </is>
      </c>
      <c r="D102" s="4" t="inlineStr">
        <is>
          <t xml:space="preserve"> </t>
        </is>
      </c>
    </row>
    <row r="103">
      <c r="A103" s="4" t="inlineStr">
        <is>
          <t>Beginning Balance</t>
        </is>
      </c>
      <c r="B103" s="4" t="inlineStr">
        <is>
          <t xml:space="preserve"> </t>
        </is>
      </c>
      <c r="C103" s="4" t="inlineStr">
        <is>
          <t xml:space="preserve"> </t>
        </is>
      </c>
      <c r="D103" s="6" t="n">
        <v>762</v>
      </c>
    </row>
    <row r="104">
      <c r="A104" s="4" t="inlineStr">
        <is>
          <t>Home Equity Loans | Adjustment | Loans Acquired With Deteriorated Credit Quality</t>
        </is>
      </c>
      <c r="B104" s="4" t="inlineStr">
        <is>
          <t xml:space="preserve"> </t>
        </is>
      </c>
      <c r="C104" s="4" t="inlineStr">
        <is>
          <t xml:space="preserve"> </t>
        </is>
      </c>
      <c r="D104" s="4" t="inlineStr">
        <is>
          <t xml:space="preserve"> </t>
        </is>
      </c>
    </row>
    <row r="105">
      <c r="A105" s="3" t="inlineStr">
        <is>
          <t>Allowance for Credit Losses [Roll Forward]</t>
        </is>
      </c>
      <c r="B105" s="4" t="inlineStr">
        <is>
          <t xml:space="preserve"> </t>
        </is>
      </c>
      <c r="C105" s="4" t="inlineStr">
        <is>
          <t xml:space="preserve"> </t>
        </is>
      </c>
      <c r="D105" s="4" t="inlineStr">
        <is>
          <t xml:space="preserve"> </t>
        </is>
      </c>
    </row>
    <row r="106">
      <c r="A106" s="4" t="inlineStr">
        <is>
          <t>Beginning Balance</t>
        </is>
      </c>
      <c r="B106" s="4" t="inlineStr">
        <is>
          <t xml:space="preserve"> </t>
        </is>
      </c>
      <c r="C106" s="4" t="inlineStr">
        <is>
          <t xml:space="preserve"> </t>
        </is>
      </c>
      <c r="D106" s="6" t="n">
        <v>35</v>
      </c>
    </row>
    <row r="107">
      <c r="A107" s="4" t="inlineStr">
        <is>
          <t>Credit Cards</t>
        </is>
      </c>
      <c r="B107" s="4" t="inlineStr">
        <is>
          <t xml:space="preserve"> </t>
        </is>
      </c>
      <c r="C107" s="4" t="inlineStr">
        <is>
          <t xml:space="preserve"> </t>
        </is>
      </c>
      <c r="D107" s="4" t="inlineStr">
        <is>
          <t xml:space="preserve"> </t>
        </is>
      </c>
    </row>
    <row r="108">
      <c r="A108" s="3" t="inlineStr">
        <is>
          <t>Allowance for Credit Losses [Roll Forward]</t>
        </is>
      </c>
      <c r="B108" s="4" t="inlineStr">
        <is>
          <t xml:space="preserve"> </t>
        </is>
      </c>
      <c r="C108" s="4" t="inlineStr">
        <is>
          <t xml:space="preserve"> </t>
        </is>
      </c>
      <c r="D108" s="4" t="inlineStr">
        <is>
          <t xml:space="preserve"> </t>
        </is>
      </c>
    </row>
    <row r="109">
      <c r="A109" s="4" t="inlineStr">
        <is>
          <t>Beginning Balance</t>
        </is>
      </c>
      <c r="B109" s="6" t="n">
        <v>240</v>
      </c>
      <c r="C109" s="6" t="n">
        <v>150</v>
      </c>
      <c r="D109" s="6" t="n">
        <v>0</v>
      </c>
    </row>
    <row r="110">
      <c r="A110" s="4" t="inlineStr">
        <is>
          <t>Acquisition of Citizens Union Bank of Shelbyville, KY - PCD Loans</t>
        </is>
      </c>
      <c r="B110" s="6" t="n">
        <v>0</v>
      </c>
      <c r="C110" s="4" t="inlineStr">
        <is>
          <t xml:space="preserve"> </t>
        </is>
      </c>
      <c r="D110" s="4" t="inlineStr">
        <is>
          <t xml:space="preserve"> </t>
        </is>
      </c>
    </row>
    <row r="111">
      <c r="A111" s="4" t="inlineStr">
        <is>
          <t>Provision (Benefit) for Credit Losses</t>
        </is>
      </c>
      <c r="B111" s="6" t="n">
        <v>163</v>
      </c>
      <c r="C111" s="6" t="n">
        <v>387</v>
      </c>
      <c r="D111" s="6" t="n">
        <v>131</v>
      </c>
    </row>
    <row r="112">
      <c r="A112" s="4" t="inlineStr">
        <is>
          <t>Initial Allowance on Loans Purchased with Credit Deterioration</t>
        </is>
      </c>
      <c r="B112" s="4" t="inlineStr">
        <is>
          <t xml:space="preserve"> </t>
        </is>
      </c>
      <c r="C112" s="4" t="inlineStr">
        <is>
          <t xml:space="preserve"> </t>
        </is>
      </c>
      <c r="D112" s="6" t="n">
        <v>0</v>
      </c>
    </row>
    <row r="113">
      <c r="A113" s="4" t="inlineStr">
        <is>
          <t>Loans Charged-off</t>
        </is>
      </c>
      <c r="B113" s="6" t="n">
        <v>-165</v>
      </c>
      <c r="C113" s="6" t="n">
        <v>-313</v>
      </c>
      <c r="D113" s="6" t="n">
        <v>-109</v>
      </c>
    </row>
    <row r="114">
      <c r="A114" s="4" t="inlineStr">
        <is>
          <t>Recoveries Collected</t>
        </is>
      </c>
      <c r="B114" s="6" t="n">
        <v>19</v>
      </c>
      <c r="C114" s="6" t="n">
        <v>16</v>
      </c>
      <c r="D114" s="6" t="n">
        <v>4</v>
      </c>
    </row>
    <row r="115">
      <c r="A115" s="4" t="inlineStr">
        <is>
          <t>Total Ending Allowance Balance</t>
        </is>
      </c>
      <c r="B115" s="6" t="n">
        <v>257</v>
      </c>
      <c r="C115" s="6" t="n">
        <v>240</v>
      </c>
      <c r="D115" s="6" t="n">
        <v>150</v>
      </c>
    </row>
    <row r="116">
      <c r="A116" s="4" t="inlineStr">
        <is>
          <t>Credit Cards | Adjustment | Non-impaired loans</t>
        </is>
      </c>
      <c r="B116" s="4" t="inlineStr">
        <is>
          <t xml:space="preserve"> </t>
        </is>
      </c>
      <c r="C116" s="4" t="inlineStr">
        <is>
          <t xml:space="preserve"> </t>
        </is>
      </c>
      <c r="D116" s="4" t="inlineStr">
        <is>
          <t xml:space="preserve"> </t>
        </is>
      </c>
    </row>
    <row r="117">
      <c r="A117" s="3" t="inlineStr">
        <is>
          <t>Allowance for Credit Losses [Roll Forward]</t>
        </is>
      </c>
      <c r="B117" s="4" t="inlineStr">
        <is>
          <t xml:space="preserve"> </t>
        </is>
      </c>
      <c r="C117" s="4" t="inlineStr">
        <is>
          <t xml:space="preserve"> </t>
        </is>
      </c>
      <c r="D117" s="4" t="inlineStr">
        <is>
          <t xml:space="preserve"> </t>
        </is>
      </c>
    </row>
    <row r="118">
      <c r="A118" s="4" t="inlineStr">
        <is>
          <t>Beginning Balance</t>
        </is>
      </c>
      <c r="B118" s="4" t="inlineStr">
        <is>
          <t xml:space="preserve"> </t>
        </is>
      </c>
      <c r="C118" s="4" t="inlineStr">
        <is>
          <t xml:space="preserve"> </t>
        </is>
      </c>
      <c r="D118" s="6" t="n">
        <v>124</v>
      </c>
    </row>
    <row r="119">
      <c r="A119" s="4" t="inlineStr">
        <is>
          <t>Credit Cards | Adjustment | Loans Acquired With Deteriorated Credit Quality</t>
        </is>
      </c>
      <c r="B119" s="4" t="inlineStr">
        <is>
          <t xml:space="preserve"> </t>
        </is>
      </c>
      <c r="C119" s="4" t="inlineStr">
        <is>
          <t xml:space="preserve"> </t>
        </is>
      </c>
      <c r="D119" s="4" t="inlineStr">
        <is>
          <t xml:space="preserve"> </t>
        </is>
      </c>
    </row>
    <row r="120">
      <c r="A120" s="3" t="inlineStr">
        <is>
          <t>Allowance for Credit Losses [Roll Forward]</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4" t="inlineStr">
        <is>
          <t xml:space="preserve"> </t>
        </is>
      </c>
      <c r="D121" s="6" t="n">
        <v>0</v>
      </c>
    </row>
    <row r="122">
      <c r="A122" s="4" t="inlineStr">
        <is>
          <t>Residential Mortgage Loans</t>
        </is>
      </c>
      <c r="B122" s="4" t="inlineStr">
        <is>
          <t xml:space="preserve"> </t>
        </is>
      </c>
      <c r="C122" s="4" t="inlineStr">
        <is>
          <t xml:space="preserve"> </t>
        </is>
      </c>
      <c r="D122" s="4" t="inlineStr">
        <is>
          <t xml:space="preserve"> </t>
        </is>
      </c>
    </row>
    <row r="123">
      <c r="A123" s="3" t="inlineStr">
        <is>
          <t>Allowance for Credit Losses [Roll Forward]</t>
        </is>
      </c>
      <c r="B123" s="4" t="inlineStr">
        <is>
          <t xml:space="preserve"> </t>
        </is>
      </c>
      <c r="C123" s="4" t="inlineStr">
        <is>
          <t xml:space="preserve"> </t>
        </is>
      </c>
      <c r="D123" s="4" t="inlineStr">
        <is>
          <t xml:space="preserve"> </t>
        </is>
      </c>
    </row>
    <row r="124">
      <c r="A124" s="4" t="inlineStr">
        <is>
          <t>Beginning Balance</t>
        </is>
      </c>
      <c r="B124" s="6" t="n">
        <v>1705</v>
      </c>
      <c r="C124" s="6" t="n">
        <v>1944</v>
      </c>
      <c r="D124" s="6" t="n">
        <v>333</v>
      </c>
    </row>
    <row r="125">
      <c r="A125" s="4" t="inlineStr">
        <is>
          <t>Acquisition of Citizens Union Bank of Shelbyville, KY - PCD Loans</t>
        </is>
      </c>
      <c r="B125" s="6" t="n">
        <v>105</v>
      </c>
      <c r="C125" s="4" t="inlineStr">
        <is>
          <t xml:space="preserve"> </t>
        </is>
      </c>
      <c r="D125" s="4" t="inlineStr">
        <is>
          <t xml:space="preserve"> </t>
        </is>
      </c>
    </row>
    <row r="126">
      <c r="A126" s="4" t="inlineStr">
        <is>
          <t>Provision (Benefit) for Credit Losses</t>
        </is>
      </c>
      <c r="B126" s="6" t="n">
        <v>437</v>
      </c>
      <c r="C126" s="6" t="n">
        <v>-227</v>
      </c>
      <c r="D126" s="6" t="n">
        <v>-95</v>
      </c>
    </row>
    <row r="127">
      <c r="A127" s="4" t="inlineStr">
        <is>
          <t>Initial Allowance on Loans Purchased with Credit Deterioration</t>
        </is>
      </c>
      <c r="B127" s="4" t="inlineStr">
        <is>
          <t xml:space="preserve"> </t>
        </is>
      </c>
      <c r="C127" s="4" t="inlineStr">
        <is>
          <t xml:space="preserve"> </t>
        </is>
      </c>
      <c r="D127" s="6" t="n">
        <v>0</v>
      </c>
    </row>
    <row r="128">
      <c r="A128" s="4" t="inlineStr">
        <is>
          <t>Loans Charged-off</t>
        </is>
      </c>
      <c r="B128" s="6" t="n">
        <v>-24</v>
      </c>
      <c r="C128" s="6" t="n">
        <v>-45</v>
      </c>
      <c r="D128" s="6" t="n">
        <v>-39</v>
      </c>
    </row>
    <row r="129">
      <c r="A129" s="4" t="inlineStr">
        <is>
          <t>Recoveries Collected</t>
        </is>
      </c>
      <c r="B129" s="6" t="n">
        <v>5</v>
      </c>
      <c r="C129" s="6" t="n">
        <v>33</v>
      </c>
      <c r="D129" s="6" t="n">
        <v>4</v>
      </c>
    </row>
    <row r="130">
      <c r="A130" s="4" t="inlineStr">
        <is>
          <t>Total Ending Allowance Balance</t>
        </is>
      </c>
      <c r="B130" s="6" t="n">
        <v>2228</v>
      </c>
      <c r="C130" s="6" t="n">
        <v>1705</v>
      </c>
      <c r="D130" s="6" t="n">
        <v>1944</v>
      </c>
    </row>
    <row r="131">
      <c r="A131" s="4" t="inlineStr">
        <is>
          <t>Residential Mortgage Loans | Adjustment | Non-impaired loans</t>
        </is>
      </c>
      <c r="B131" s="4" t="inlineStr">
        <is>
          <t xml:space="preserve"> </t>
        </is>
      </c>
      <c r="C131" s="4" t="inlineStr">
        <is>
          <t xml:space="preserve"> </t>
        </is>
      </c>
      <c r="D131" s="4" t="inlineStr">
        <is>
          <t xml:space="preserve"> </t>
        </is>
      </c>
    </row>
    <row r="132">
      <c r="A132" s="3" t="inlineStr">
        <is>
          <t>Allowance for Credit Losses [Roll Forward]</t>
        </is>
      </c>
      <c r="B132" s="4" t="inlineStr">
        <is>
          <t xml:space="preserve"> </t>
        </is>
      </c>
      <c r="C132" s="4" t="inlineStr">
        <is>
          <t xml:space="preserve"> </t>
        </is>
      </c>
      <c r="D132" s="4" t="inlineStr">
        <is>
          <t xml:space="preserve"> </t>
        </is>
      </c>
    </row>
    <row r="133">
      <c r="A133" s="4" t="inlineStr">
        <is>
          <t>Beginning Balance</t>
        </is>
      </c>
      <c r="B133" s="4" t="inlineStr">
        <is>
          <t xml:space="preserve"> </t>
        </is>
      </c>
      <c r="C133" s="4" t="inlineStr">
        <is>
          <t xml:space="preserve"> </t>
        </is>
      </c>
      <c r="D133" s="6" t="n">
        <v>1594</v>
      </c>
    </row>
    <row r="134">
      <c r="A134" s="4" t="inlineStr">
        <is>
          <t>Residential Mortgage Loans | Adjustment | Loans Acquired With Deteriorated Credit Quality</t>
        </is>
      </c>
      <c r="B134" s="4" t="inlineStr">
        <is>
          <t xml:space="preserve"> </t>
        </is>
      </c>
      <c r="C134" s="4" t="inlineStr">
        <is>
          <t xml:space="preserve"> </t>
        </is>
      </c>
      <c r="D134" s="4" t="inlineStr">
        <is>
          <t xml:space="preserve"> </t>
        </is>
      </c>
    </row>
    <row r="135">
      <c r="A135" s="3" t="inlineStr">
        <is>
          <t>Allowance for Credit Losses [Roll Forward]</t>
        </is>
      </c>
      <c r="B135" s="4" t="inlineStr">
        <is>
          <t xml:space="preserve"> </t>
        </is>
      </c>
      <c r="C135" s="4" t="inlineStr">
        <is>
          <t xml:space="preserve"> </t>
        </is>
      </c>
      <c r="D135" s="4" t="inlineStr">
        <is>
          <t xml:space="preserve"> </t>
        </is>
      </c>
    </row>
    <row r="136">
      <c r="A136" s="4" t="inlineStr">
        <is>
          <t>Beginning Balance</t>
        </is>
      </c>
      <c r="B136" s="4" t="inlineStr">
        <is>
          <t xml:space="preserve"> </t>
        </is>
      </c>
      <c r="C136" s="4" t="inlineStr">
        <is>
          <t xml:space="preserve"> </t>
        </is>
      </c>
      <c r="D136" s="6" t="n">
        <v>147</v>
      </c>
    </row>
    <row r="137">
      <c r="A137" s="4" t="inlineStr">
        <is>
          <t>Unallocated</t>
        </is>
      </c>
      <c r="B137" s="4" t="inlineStr">
        <is>
          <t xml:space="preserve"> </t>
        </is>
      </c>
      <c r="C137" s="4" t="inlineStr">
        <is>
          <t xml:space="preserve"> </t>
        </is>
      </c>
      <c r="D137" s="4" t="inlineStr">
        <is>
          <t xml:space="preserve"> </t>
        </is>
      </c>
    </row>
    <row r="138">
      <c r="A138" s="3" t="inlineStr">
        <is>
          <t>Allowance for Credit Losses [Roll Forward]</t>
        </is>
      </c>
      <c r="B138" s="4" t="inlineStr">
        <is>
          <t xml:space="preserve"> </t>
        </is>
      </c>
      <c r="C138" s="4" t="inlineStr">
        <is>
          <t xml:space="preserve"> </t>
        </is>
      </c>
      <c r="D138" s="4" t="inlineStr">
        <is>
          <t xml:space="preserve"> </t>
        </is>
      </c>
    </row>
    <row r="139">
      <c r="A139" s="4" t="inlineStr">
        <is>
          <t>Beginning Balance</t>
        </is>
      </c>
      <c r="B139" s="6" t="n">
        <v>0</v>
      </c>
      <c r="C139" s="6" t="n">
        <v>0</v>
      </c>
      <c r="D139" s="6" t="n">
        <v>505</v>
      </c>
    </row>
    <row r="140">
      <c r="A140" s="4" t="inlineStr">
        <is>
          <t>Acquisition of Citizens Union Bank of Shelbyville, KY - PCD Loans</t>
        </is>
      </c>
      <c r="B140" s="6" t="n">
        <v>0</v>
      </c>
      <c r="C140" s="4" t="inlineStr">
        <is>
          <t xml:space="preserve"> </t>
        </is>
      </c>
      <c r="D140" s="4" t="inlineStr">
        <is>
          <t xml:space="preserve"> </t>
        </is>
      </c>
    </row>
    <row r="141">
      <c r="A141" s="4" t="inlineStr">
        <is>
          <t>Provision (Benefit) for Credit Losses</t>
        </is>
      </c>
      <c r="B141" s="6" t="n">
        <v>0</v>
      </c>
      <c r="C141" s="6" t="n">
        <v>0</v>
      </c>
      <c r="D141" s="6" t="n">
        <v>0</v>
      </c>
    </row>
    <row r="142">
      <c r="A142" s="4" t="inlineStr">
        <is>
          <t>Initial Allowance on Loans Purchased with Credit Deterioration</t>
        </is>
      </c>
      <c r="B142" s="4" t="inlineStr">
        <is>
          <t xml:space="preserve"> </t>
        </is>
      </c>
      <c r="C142" s="4" t="inlineStr">
        <is>
          <t xml:space="preserve"> </t>
        </is>
      </c>
      <c r="D142" s="6" t="n">
        <v>0</v>
      </c>
    </row>
    <row r="143">
      <c r="A143" s="4" t="inlineStr">
        <is>
          <t>Loans Charged-off</t>
        </is>
      </c>
      <c r="B143" s="6" t="n">
        <v>0</v>
      </c>
      <c r="C143" s="6" t="n">
        <v>0</v>
      </c>
      <c r="D143" s="6" t="n">
        <v>0</v>
      </c>
    </row>
    <row r="144">
      <c r="A144" s="4" t="inlineStr">
        <is>
          <t>Recoveries Collected</t>
        </is>
      </c>
      <c r="B144" s="6" t="n">
        <v>0</v>
      </c>
      <c r="C144" s="6" t="n">
        <v>0</v>
      </c>
      <c r="D144" s="6" t="n">
        <v>0</v>
      </c>
    </row>
    <row r="145">
      <c r="A145" s="4" t="inlineStr">
        <is>
          <t>Total Ending Allowance Balance</t>
        </is>
      </c>
      <c r="B145" s="5" t="n">
        <v>0</v>
      </c>
      <c r="C145" s="5" t="n">
        <v>0</v>
      </c>
      <c r="D145" s="6" t="n">
        <v>0</v>
      </c>
    </row>
    <row r="146">
      <c r="A146" s="4" t="inlineStr">
        <is>
          <t>Unallocated | Adjustment | Non-impaired loans</t>
        </is>
      </c>
      <c r="B146" s="4" t="inlineStr">
        <is>
          <t xml:space="preserve"> </t>
        </is>
      </c>
      <c r="C146" s="4" t="inlineStr">
        <is>
          <t xml:space="preserve"> </t>
        </is>
      </c>
      <c r="D146" s="4" t="inlineStr">
        <is>
          <t xml:space="preserve"> </t>
        </is>
      </c>
    </row>
    <row r="147">
      <c r="A147" s="3" t="inlineStr">
        <is>
          <t>Allowance for Credit Losses [Roll Forward]</t>
        </is>
      </c>
      <c r="B147" s="4" t="inlineStr">
        <is>
          <t xml:space="preserve"> </t>
        </is>
      </c>
      <c r="C147" s="4" t="inlineStr">
        <is>
          <t xml:space="preserve"> </t>
        </is>
      </c>
      <c r="D147" s="4" t="inlineStr">
        <is>
          <t xml:space="preserve"> </t>
        </is>
      </c>
    </row>
    <row r="148">
      <c r="A148" s="4" t="inlineStr">
        <is>
          <t>Beginning Balance</t>
        </is>
      </c>
      <c r="B148" s="4" t="inlineStr">
        <is>
          <t xml:space="preserve"> </t>
        </is>
      </c>
      <c r="C148" s="4" t="inlineStr">
        <is>
          <t xml:space="preserve"> </t>
        </is>
      </c>
      <c r="D148" s="6" t="n">
        <v>-505</v>
      </c>
    </row>
    <row r="149">
      <c r="A149" s="4" t="inlineStr">
        <is>
          <t>Unallocated | Adjustment | Loans Acquired With Deteriorated Credit Quality</t>
        </is>
      </c>
      <c r="B149" s="4" t="inlineStr">
        <is>
          <t xml:space="preserve"> </t>
        </is>
      </c>
      <c r="C149" s="4" t="inlineStr">
        <is>
          <t xml:space="preserve"> </t>
        </is>
      </c>
      <c r="D149" s="4" t="inlineStr">
        <is>
          <t xml:space="preserve"> </t>
        </is>
      </c>
    </row>
    <row r="150">
      <c r="A150" s="3" t="inlineStr">
        <is>
          <t>Allowance for Credit Losses [Roll Forward]</t>
        </is>
      </c>
      <c r="B150" s="4" t="inlineStr">
        <is>
          <t xml:space="preserve"> </t>
        </is>
      </c>
      <c r="C150" s="4" t="inlineStr">
        <is>
          <t xml:space="preserve"> </t>
        </is>
      </c>
      <c r="D150" s="4" t="inlineStr">
        <is>
          <t xml:space="preserve"> </t>
        </is>
      </c>
    </row>
    <row r="151">
      <c r="A151" s="4" t="inlineStr">
        <is>
          <t>Beginning Balance</t>
        </is>
      </c>
      <c r="B151" s="4" t="inlineStr">
        <is>
          <t xml:space="preserve"> </t>
        </is>
      </c>
      <c r="C151" s="4" t="inlineStr">
        <is>
          <t xml:space="preserve"> </t>
        </is>
      </c>
      <c r="D151"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Non-accrual and Loans Past Due over 89 Days Still Accruing) (Details) - USD ($) $ in Thousands</t>
        </is>
      </c>
      <c r="B1" s="2" t="inlineStr">
        <is>
          <t>Dec. 31, 2022</t>
        </is>
      </c>
      <c r="D1" s="2" t="inlineStr">
        <is>
          <t>Dec. 31, 2021</t>
        </is>
      </c>
    </row>
    <row r="2">
      <c r="A2" s="3" t="inlineStr">
        <is>
          <t>Financing Receivable, Past Due [Line Items]</t>
        </is>
      </c>
      <c r="B2" s="4" t="inlineStr">
        <is>
          <t xml:space="preserve"> </t>
        </is>
      </c>
      <c r="D2" s="4" t="inlineStr">
        <is>
          <t xml:space="preserve"> </t>
        </is>
      </c>
    </row>
    <row r="3">
      <c r="A3" s="4" t="inlineStr">
        <is>
          <t>Non-Accrual With No Allowance For Credit Losses</t>
        </is>
      </c>
      <c r="B3" s="5" t="n">
        <v>3509</v>
      </c>
      <c r="C3" s="4" t="inlineStr">
        <is>
          <t>[1]</t>
        </is>
      </c>
      <c r="D3" s="5" t="n">
        <v>3843</v>
      </c>
      <c r="E3" s="4" t="inlineStr">
        <is>
          <t>[2]</t>
        </is>
      </c>
    </row>
    <row r="4">
      <c r="A4" s="4" t="inlineStr">
        <is>
          <t>Non-Accrual</t>
        </is>
      </c>
      <c r="B4" s="6" t="n">
        <v>12888</v>
      </c>
      <c r="D4" s="6" t="n">
        <v>14602</v>
      </c>
    </row>
    <row r="5">
      <c r="A5" s="4" t="inlineStr">
        <is>
          <t>Loans Past Due Over 89 Days Still Accruing</t>
        </is>
      </c>
      <c r="B5" s="6" t="n">
        <v>1427</v>
      </c>
      <c r="D5" s="6" t="n">
        <v>156</v>
      </c>
    </row>
    <row r="6">
      <c r="A6" s="4" t="inlineStr">
        <is>
          <t>Commercial and Industrial Loans</t>
        </is>
      </c>
      <c r="B6" s="4" t="inlineStr">
        <is>
          <t xml:space="preserve"> </t>
        </is>
      </c>
      <c r="D6" s="4" t="inlineStr">
        <is>
          <t xml:space="preserve"> </t>
        </is>
      </c>
    </row>
    <row r="7">
      <c r="A7" s="3" t="inlineStr">
        <is>
          <t>Financing Receivable, Past Due [Line Items]</t>
        </is>
      </c>
      <c r="B7" s="4" t="inlineStr">
        <is>
          <t xml:space="preserve"> </t>
        </is>
      </c>
      <c r="D7" s="4" t="inlineStr">
        <is>
          <t xml:space="preserve"> </t>
        </is>
      </c>
    </row>
    <row r="8">
      <c r="A8" s="4" t="inlineStr">
        <is>
          <t>Non-Accrual With No Allowance For Credit Losses</t>
        </is>
      </c>
      <c r="B8" s="6" t="n">
        <v>1142</v>
      </c>
      <c r="C8" s="4" t="inlineStr">
        <is>
          <t>[1]</t>
        </is>
      </c>
      <c r="D8" s="6" t="n">
        <v>1989</v>
      </c>
      <c r="E8" s="4" t="inlineStr">
        <is>
          <t>[2]</t>
        </is>
      </c>
    </row>
    <row r="9">
      <c r="A9" s="4" t="inlineStr">
        <is>
          <t>Non-Accrual</t>
        </is>
      </c>
      <c r="B9" s="6" t="n">
        <v>7936</v>
      </c>
      <c r="D9" s="6" t="n">
        <v>10530</v>
      </c>
    </row>
    <row r="10">
      <c r="A10" s="4" t="inlineStr">
        <is>
          <t>Loans Past Due Over 89 Days Still Accruing</t>
        </is>
      </c>
      <c r="B10" s="6" t="n">
        <v>1427</v>
      </c>
      <c r="D10" s="6" t="n">
        <v>0</v>
      </c>
    </row>
    <row r="11">
      <c r="A11" s="4" t="inlineStr">
        <is>
          <t>Commercial Real Estate Loans</t>
        </is>
      </c>
      <c r="B11" s="4" t="inlineStr">
        <is>
          <t xml:space="preserve"> </t>
        </is>
      </c>
      <c r="D11" s="4" t="inlineStr">
        <is>
          <t xml:space="preserve"> </t>
        </is>
      </c>
    </row>
    <row r="12">
      <c r="A12" s="3" t="inlineStr">
        <is>
          <t>Financing Receivable, Past Due [Line Items]</t>
        </is>
      </c>
      <c r="B12" s="4" t="inlineStr">
        <is>
          <t xml:space="preserve"> </t>
        </is>
      </c>
      <c r="D12" s="4" t="inlineStr">
        <is>
          <t xml:space="preserve"> </t>
        </is>
      </c>
    </row>
    <row r="13">
      <c r="A13" s="4" t="inlineStr">
        <is>
          <t>Non-Accrual With No Allowance For Credit Losses</t>
        </is>
      </c>
      <c r="B13" s="6" t="n">
        <v>49</v>
      </c>
      <c r="C13" s="4" t="inlineStr">
        <is>
          <t>[1]</t>
        </is>
      </c>
      <c r="D13" s="6" t="n">
        <v>145</v>
      </c>
      <c r="E13" s="4" t="inlineStr">
        <is>
          <t>[2]</t>
        </is>
      </c>
    </row>
    <row r="14">
      <c r="A14" s="4" t="inlineStr">
        <is>
          <t>Non-Accrual</t>
        </is>
      </c>
      <c r="B14" s="6" t="n">
        <v>1950</v>
      </c>
      <c r="D14" s="6" t="n">
        <v>2243</v>
      </c>
    </row>
    <row r="15">
      <c r="A15" s="4" t="inlineStr">
        <is>
          <t>Loans Past Due Over 89 Days Still Accruing</t>
        </is>
      </c>
      <c r="B15" s="6" t="n">
        <v>0</v>
      </c>
      <c r="D15" s="6" t="n">
        <v>156</v>
      </c>
    </row>
    <row r="16">
      <c r="A16" s="4" t="inlineStr">
        <is>
          <t>Agricultural Loans</t>
        </is>
      </c>
      <c r="B16" s="4" t="inlineStr">
        <is>
          <t xml:space="preserve"> </t>
        </is>
      </c>
      <c r="D16" s="4" t="inlineStr">
        <is>
          <t xml:space="preserve"> </t>
        </is>
      </c>
    </row>
    <row r="17">
      <c r="A17" s="3" t="inlineStr">
        <is>
          <t>Financing Receivable, Past Due [Line Items]</t>
        </is>
      </c>
      <c r="B17" s="4" t="inlineStr">
        <is>
          <t xml:space="preserve"> </t>
        </is>
      </c>
      <c r="D17" s="4" t="inlineStr">
        <is>
          <t xml:space="preserve"> </t>
        </is>
      </c>
    </row>
    <row r="18">
      <c r="A18" s="4" t="inlineStr">
        <is>
          <t>Non-Accrual With No Allowance For Credit Losses</t>
        </is>
      </c>
      <c r="B18" s="6" t="n">
        <v>994</v>
      </c>
      <c r="C18" s="4" t="inlineStr">
        <is>
          <t>[1]</t>
        </is>
      </c>
      <c r="D18" s="6" t="n">
        <v>1041</v>
      </c>
      <c r="E18" s="4" t="inlineStr">
        <is>
          <t>[2]</t>
        </is>
      </c>
    </row>
    <row r="19">
      <c r="A19" s="4" t="inlineStr">
        <is>
          <t>Non-Accrual</t>
        </is>
      </c>
      <c r="B19" s="6" t="n">
        <v>1062</v>
      </c>
      <c r="D19" s="6" t="n">
        <v>1136</v>
      </c>
    </row>
    <row r="20">
      <c r="A20" s="4" t="inlineStr">
        <is>
          <t>Loans Past Due Over 89 Days Still Accruing</t>
        </is>
      </c>
      <c r="B20" s="6" t="n">
        <v>0</v>
      </c>
      <c r="D20" s="6" t="n">
        <v>0</v>
      </c>
    </row>
    <row r="21">
      <c r="A21" s="4" t="inlineStr">
        <is>
          <t>Leases</t>
        </is>
      </c>
      <c r="B21" s="4" t="inlineStr">
        <is>
          <t xml:space="preserve"> </t>
        </is>
      </c>
      <c r="D21" s="4" t="inlineStr">
        <is>
          <t xml:space="preserve"> </t>
        </is>
      </c>
    </row>
    <row r="22">
      <c r="A22" s="3" t="inlineStr">
        <is>
          <t>Financing Receivable, Past Due [Line Items]</t>
        </is>
      </c>
      <c r="B22" s="4" t="inlineStr">
        <is>
          <t xml:space="preserve"> </t>
        </is>
      </c>
      <c r="D22" s="4" t="inlineStr">
        <is>
          <t xml:space="preserve"> </t>
        </is>
      </c>
    </row>
    <row r="23">
      <c r="A23" s="4" t="inlineStr">
        <is>
          <t>Non-Accrual With No Allowance For Credit Losses</t>
        </is>
      </c>
      <c r="B23" s="6" t="n">
        <v>0</v>
      </c>
      <c r="C23" s="4" t="inlineStr">
        <is>
          <t>[1]</t>
        </is>
      </c>
      <c r="D23" s="6" t="n">
        <v>0</v>
      </c>
      <c r="E23" s="4" t="inlineStr">
        <is>
          <t>[2]</t>
        </is>
      </c>
    </row>
    <row r="24">
      <c r="A24" s="4" t="inlineStr">
        <is>
          <t>Non-Accrual</t>
        </is>
      </c>
      <c r="B24" s="6" t="n">
        <v>0</v>
      </c>
      <c r="D24" s="6" t="n">
        <v>0</v>
      </c>
    </row>
    <row r="25">
      <c r="A25" s="4" t="inlineStr">
        <is>
          <t>Loans Past Due Over 89 Days Still Accruing</t>
        </is>
      </c>
      <c r="B25" s="6" t="n">
        <v>0</v>
      </c>
      <c r="D25" s="6" t="n">
        <v>0</v>
      </c>
    </row>
    <row r="26">
      <c r="A26" s="4" t="inlineStr">
        <is>
          <t>Home Equity Loans</t>
        </is>
      </c>
      <c r="B26" s="4" t="inlineStr">
        <is>
          <t xml:space="preserve"> </t>
        </is>
      </c>
      <c r="D26" s="4" t="inlineStr">
        <is>
          <t xml:space="preserve"> </t>
        </is>
      </c>
    </row>
    <row r="27">
      <c r="A27" s="3" t="inlineStr">
        <is>
          <t>Financing Receivable, Past Due [Line Items]</t>
        </is>
      </c>
      <c r="B27" s="4" t="inlineStr">
        <is>
          <t xml:space="preserve"> </t>
        </is>
      </c>
      <c r="D27" s="4" t="inlineStr">
        <is>
          <t xml:space="preserve"> </t>
        </is>
      </c>
    </row>
    <row r="28">
      <c r="A28" s="4" t="inlineStr">
        <is>
          <t>Non-Accrual With No Allowance For Credit Losses</t>
        </is>
      </c>
      <c r="B28" s="6" t="n">
        <v>262</v>
      </c>
      <c r="C28" s="4" t="inlineStr">
        <is>
          <t>[1]</t>
        </is>
      </c>
      <c r="D28" s="6" t="n">
        <v>1</v>
      </c>
      <c r="E28" s="4" t="inlineStr">
        <is>
          <t>[2]</t>
        </is>
      </c>
    </row>
    <row r="29">
      <c r="A29" s="4" t="inlineStr">
        <is>
          <t>Non-Accrual</t>
        </is>
      </c>
      <c r="B29" s="6" t="n">
        <v>310</v>
      </c>
      <c r="D29" s="6" t="n">
        <v>24</v>
      </c>
    </row>
    <row r="30">
      <c r="A30" s="4" t="inlineStr">
        <is>
          <t>Loans Past Due Over 89 Days Still Accruing</t>
        </is>
      </c>
      <c r="B30" s="6" t="n">
        <v>0</v>
      </c>
      <c r="D30" s="6" t="n">
        <v>0</v>
      </c>
    </row>
    <row r="31">
      <c r="A31" s="4" t="inlineStr">
        <is>
          <t>Consumer Loans</t>
        </is>
      </c>
      <c r="B31" s="4" t="inlineStr">
        <is>
          <t xml:space="preserve"> </t>
        </is>
      </c>
      <c r="D31" s="4" t="inlineStr">
        <is>
          <t xml:space="preserve"> </t>
        </is>
      </c>
    </row>
    <row r="32">
      <c r="A32" s="3" t="inlineStr">
        <is>
          <t>Financing Receivable, Past Due [Line Items]</t>
        </is>
      </c>
      <c r="B32" s="4" t="inlineStr">
        <is>
          <t xml:space="preserve"> </t>
        </is>
      </c>
      <c r="D32" s="4" t="inlineStr">
        <is>
          <t xml:space="preserve"> </t>
        </is>
      </c>
    </row>
    <row r="33">
      <c r="A33" s="4" t="inlineStr">
        <is>
          <t>Non-Accrual With No Allowance For Credit Losses</t>
        </is>
      </c>
      <c r="B33" s="6" t="n">
        <v>240</v>
      </c>
      <c r="C33" s="4" t="inlineStr">
        <is>
          <t>[1]</t>
        </is>
      </c>
      <c r="D33" s="6" t="n">
        <v>16</v>
      </c>
      <c r="E33" s="4" t="inlineStr">
        <is>
          <t>[2]</t>
        </is>
      </c>
    </row>
    <row r="34">
      <c r="A34" s="4" t="inlineStr">
        <is>
          <t>Non-Accrual</t>
        </is>
      </c>
      <c r="B34" s="6" t="n">
        <v>254</v>
      </c>
      <c r="D34" s="6" t="n">
        <v>18</v>
      </c>
    </row>
    <row r="35">
      <c r="A35" s="4" t="inlineStr">
        <is>
          <t>Loans Past Due Over 89 Days Still Accruing</t>
        </is>
      </c>
      <c r="B35" s="6" t="n">
        <v>0</v>
      </c>
      <c r="D35" s="6" t="n">
        <v>0</v>
      </c>
    </row>
    <row r="36">
      <c r="A36" s="4" t="inlineStr">
        <is>
          <t>Credit Cards</t>
        </is>
      </c>
      <c r="B36" s="4" t="inlineStr">
        <is>
          <t xml:space="preserve"> </t>
        </is>
      </c>
      <c r="D36" s="4" t="inlineStr">
        <is>
          <t xml:space="preserve"> </t>
        </is>
      </c>
    </row>
    <row r="37">
      <c r="A37" s="3" t="inlineStr">
        <is>
          <t>Financing Receivable, Past Due [Line Items]</t>
        </is>
      </c>
      <c r="B37" s="4" t="inlineStr">
        <is>
          <t xml:space="preserve"> </t>
        </is>
      </c>
      <c r="D37" s="4" t="inlineStr">
        <is>
          <t xml:space="preserve"> </t>
        </is>
      </c>
    </row>
    <row r="38">
      <c r="A38" s="4" t="inlineStr">
        <is>
          <t>Non-Accrual With No Allowance For Credit Losses</t>
        </is>
      </c>
      <c r="B38" s="6" t="n">
        <v>146</v>
      </c>
      <c r="C38" s="4" t="inlineStr">
        <is>
          <t>[1]</t>
        </is>
      </c>
      <c r="D38" s="6" t="n">
        <v>64</v>
      </c>
      <c r="E38" s="4" t="inlineStr">
        <is>
          <t>[2]</t>
        </is>
      </c>
    </row>
    <row r="39">
      <c r="A39" s="4" t="inlineStr">
        <is>
          <t>Non-Accrual</t>
        </is>
      </c>
      <c r="B39" s="6" t="n">
        <v>146</v>
      </c>
      <c r="D39" s="6" t="n">
        <v>64</v>
      </c>
    </row>
    <row r="40">
      <c r="A40" s="4" t="inlineStr">
        <is>
          <t>Loans Past Due Over 89 Days Still Accruing</t>
        </is>
      </c>
      <c r="B40" s="6" t="n">
        <v>0</v>
      </c>
      <c r="D40" s="6" t="n">
        <v>0</v>
      </c>
    </row>
    <row r="41">
      <c r="A41" s="4" t="inlineStr">
        <is>
          <t>Residential Mortgage Loans</t>
        </is>
      </c>
      <c r="B41" s="4" t="inlineStr">
        <is>
          <t xml:space="preserve"> </t>
        </is>
      </c>
      <c r="D41" s="4" t="inlineStr">
        <is>
          <t xml:space="preserve"> </t>
        </is>
      </c>
    </row>
    <row r="42">
      <c r="A42" s="3" t="inlineStr">
        <is>
          <t>Financing Receivable, Past Due [Line Items]</t>
        </is>
      </c>
      <c r="B42" s="4" t="inlineStr">
        <is>
          <t xml:space="preserve"> </t>
        </is>
      </c>
      <c r="D42" s="4" t="inlineStr">
        <is>
          <t xml:space="preserve"> </t>
        </is>
      </c>
    </row>
    <row r="43">
      <c r="A43" s="4" t="inlineStr">
        <is>
          <t>Non-Accrual With No Allowance For Credit Losses</t>
        </is>
      </c>
      <c r="B43" s="6" t="n">
        <v>676</v>
      </c>
      <c r="C43" s="4" t="inlineStr">
        <is>
          <t>[1]</t>
        </is>
      </c>
      <c r="D43" s="6" t="n">
        <v>587</v>
      </c>
      <c r="E43" s="4" t="inlineStr">
        <is>
          <t>[2]</t>
        </is>
      </c>
    </row>
    <row r="44">
      <c r="A44" s="4" t="inlineStr">
        <is>
          <t>Non-Accrual</t>
        </is>
      </c>
      <c r="B44" s="6" t="n">
        <v>1230</v>
      </c>
      <c r="D44" s="6" t="n">
        <v>587</v>
      </c>
    </row>
    <row r="45">
      <c r="A45" s="4" t="inlineStr">
        <is>
          <t>Loans Past Due Over 89 Days Still Accruing</t>
        </is>
      </c>
      <c r="B45" s="5" t="n">
        <v>0</v>
      </c>
      <c r="D45" s="5" t="n">
        <v>0</v>
      </c>
    </row>
    <row r="46"/>
    <row r="47">
      <c r="A47" s="4" t="inlineStr">
        <is>
          <t>[1]Includes non-accrual loans with no allowance for credit loss and are also included in Non-Accrual loans totaling $12,888.[2]Includes non-accrual loans with no allowance for credit loss and are also included in Non-Accrual loans totaling $14,602</t>
        </is>
      </c>
    </row>
  </sheetData>
  <mergeCells count="4">
    <mergeCell ref="B1:C1"/>
    <mergeCell ref="D1:E1"/>
    <mergeCell ref="A46:E46"/>
    <mergeCell ref="A47:E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Collateral-dependent Loans by Clas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5" t="n">
        <v>3788645</v>
      </c>
      <c r="C3" s="5" t="n">
        <v>3007926</v>
      </c>
    </row>
    <row r="4">
      <c r="A4" s="4" t="inlineStr">
        <is>
          <t>Tot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28459</v>
      </c>
      <c r="C6" s="6" t="n">
        <v>17764</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20749</v>
      </c>
      <c r="C9" s="6" t="n">
        <v>8947</v>
      </c>
    </row>
    <row r="10">
      <c r="A10" s="4" t="inlineStr">
        <is>
          <t>Equi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575</v>
      </c>
      <c r="C12" s="6" t="n">
        <v>2444</v>
      </c>
    </row>
    <row r="13">
      <c r="A13" s="4" t="inlineStr">
        <is>
          <t>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272</v>
      </c>
      <c r="C15" s="6" t="n">
        <v>549</v>
      </c>
    </row>
    <row r="16">
      <c r="A16" s="4" t="inlineStr">
        <is>
          <t>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5863</v>
      </c>
      <c r="C18" s="6" t="n">
        <v>5824</v>
      </c>
    </row>
    <row r="19">
      <c r="A19" s="4" t="inlineStr">
        <is>
          <t>Commercial and Industr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620106</v>
      </c>
      <c r="C21" s="6" t="n">
        <v>493005</v>
      </c>
    </row>
    <row r="22">
      <c r="A22" s="4" t="inlineStr">
        <is>
          <t>Commercial and Industrial Loans | Tot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9420</v>
      </c>
      <c r="C24" s="6" t="n">
        <v>10531</v>
      </c>
    </row>
    <row r="25">
      <c r="A25" s="4" t="inlineStr">
        <is>
          <t>Commercial and Industrial Loans |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2078</v>
      </c>
      <c r="C27" s="6" t="n">
        <v>1716</v>
      </c>
    </row>
    <row r="28">
      <c r="A28" s="4" t="inlineStr">
        <is>
          <t>Commercial and Industrial Loans | Equip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1219</v>
      </c>
      <c r="C30" s="6" t="n">
        <v>2444</v>
      </c>
    </row>
    <row r="31">
      <c r="A31" s="4" t="inlineStr">
        <is>
          <t>Commercial and Industrial Loans | Accounts Receivabl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272</v>
      </c>
      <c r="C33" s="6" t="n">
        <v>549</v>
      </c>
    </row>
    <row r="34">
      <c r="A34" s="4" t="inlineStr">
        <is>
          <t>Commercial and Industrial Loans |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5851</v>
      </c>
      <c r="C36" s="6" t="n">
        <v>5822</v>
      </c>
    </row>
    <row r="37">
      <c r="A37" s="4" t="inlineStr">
        <is>
          <t>Commercial Real Estat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1966884</v>
      </c>
      <c r="C39" s="6" t="n">
        <v>1530677</v>
      </c>
    </row>
    <row r="40">
      <c r="A40" s="4" t="inlineStr">
        <is>
          <t>Commercial Real Estate Loans | Tot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12228</v>
      </c>
      <c r="C42" s="6" t="n">
        <v>4610</v>
      </c>
    </row>
    <row r="43">
      <c r="A43" s="4" t="inlineStr">
        <is>
          <t>Commercial Real Estate Loans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12192</v>
      </c>
      <c r="C45" s="6" t="n">
        <v>4610</v>
      </c>
    </row>
    <row r="46">
      <c r="A46" s="4" t="inlineStr">
        <is>
          <t>Commercial Real Estate Loans | Equi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36</v>
      </c>
      <c r="C48" s="6" t="n">
        <v>0</v>
      </c>
    </row>
    <row r="49">
      <c r="A49" s="4" t="inlineStr">
        <is>
          <t>Commercial Real Estate Loans | Accounts Receivab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0</v>
      </c>
      <c r="C51" s="6" t="n">
        <v>0</v>
      </c>
    </row>
    <row r="52">
      <c r="A52" s="4" t="inlineStr">
        <is>
          <t>Commercial Real Estate Loans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0</v>
      </c>
      <c r="C54" s="6" t="n">
        <v>0</v>
      </c>
    </row>
    <row r="55">
      <c r="A55" s="4" t="inlineStr">
        <is>
          <t>Agricultural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417413</v>
      </c>
      <c r="C57" s="6" t="n">
        <v>358150</v>
      </c>
    </row>
    <row r="58">
      <c r="A58" s="4" t="inlineStr">
        <is>
          <t>Agricultural Loans | Tot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5262</v>
      </c>
      <c r="C60" s="6" t="n">
        <v>1522</v>
      </c>
    </row>
    <row r="61">
      <c r="A61" s="4" t="inlineStr">
        <is>
          <t>Agricultural Loans |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4944</v>
      </c>
      <c r="C63" s="6" t="n">
        <v>1522</v>
      </c>
    </row>
    <row r="64">
      <c r="A64" s="4" t="inlineStr">
        <is>
          <t>Agricultural Loans | Equipm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318</v>
      </c>
      <c r="C66" s="6" t="n">
        <v>0</v>
      </c>
    </row>
    <row r="67">
      <c r="A67" s="4" t="inlineStr">
        <is>
          <t>Agricultural Loans | Accounts Receivabl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0</v>
      </c>
      <c r="C69" s="6" t="n">
        <v>0</v>
      </c>
    </row>
    <row r="70">
      <c r="A70" s="4" t="inlineStr">
        <is>
          <t>Agricultural Loans |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0</v>
      </c>
      <c r="C72" s="6" t="n">
        <v>0</v>
      </c>
    </row>
    <row r="73">
      <c r="A73" s="4" t="inlineStr">
        <is>
          <t>Lease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56396</v>
      </c>
      <c r="C75" s="6" t="n">
        <v>55345</v>
      </c>
    </row>
    <row r="76">
      <c r="A76" s="4" t="inlineStr">
        <is>
          <t>Leases | Tot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0</v>
      </c>
      <c r="C78" s="6" t="n">
        <v>0</v>
      </c>
    </row>
    <row r="79">
      <c r="A79" s="4" t="inlineStr">
        <is>
          <t>Leases |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0</v>
      </c>
      <c r="C81" s="6" t="n">
        <v>0</v>
      </c>
    </row>
    <row r="82">
      <c r="A82" s="4" t="inlineStr">
        <is>
          <t>Leases | 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0</v>
      </c>
      <c r="C84" s="6" t="n">
        <v>0</v>
      </c>
    </row>
    <row r="85">
      <c r="A85" s="4" t="inlineStr">
        <is>
          <t>Leases | Accounts Receivabl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6" t="n">
        <v>0</v>
      </c>
      <c r="C87" s="6" t="n">
        <v>0</v>
      </c>
    </row>
    <row r="88">
      <c r="A88" s="4" t="inlineStr">
        <is>
          <t>Leases | Oth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6" t="n">
        <v>0</v>
      </c>
      <c r="C90" s="6" t="n">
        <v>0</v>
      </c>
    </row>
    <row r="91">
      <c r="A91" s="4" t="inlineStr">
        <is>
          <t>Home Equity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6" t="n">
        <v>279748</v>
      </c>
      <c r="C93" s="6" t="n">
        <v>222525</v>
      </c>
    </row>
    <row r="94">
      <c r="A94" s="4" t="inlineStr">
        <is>
          <t>Home Equity Loans | Tot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6" t="n">
        <v>467</v>
      </c>
      <c r="C96" s="6" t="n">
        <v>441</v>
      </c>
    </row>
    <row r="97">
      <c r="A97" s="4" t="inlineStr">
        <is>
          <t>Home Equity Loans | Real Estat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6" t="n">
        <v>467</v>
      </c>
      <c r="C99" s="6" t="n">
        <v>441</v>
      </c>
    </row>
    <row r="100">
      <c r="A100" s="4" t="inlineStr">
        <is>
          <t>Home Equity Loans | Equipment</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6" t="n">
        <v>0</v>
      </c>
      <c r="C102" s="6" t="n">
        <v>0</v>
      </c>
    </row>
    <row r="103">
      <c r="A103" s="4" t="inlineStr">
        <is>
          <t>Home Equity Loans | Accounts Receivabl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6" t="n">
        <v>0</v>
      </c>
      <c r="C105" s="6" t="n">
        <v>0</v>
      </c>
    </row>
    <row r="106">
      <c r="A106" s="4" t="inlineStr">
        <is>
          <t>Home Equity Loans | Oth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6" t="n">
        <v>0</v>
      </c>
      <c r="C108" s="6" t="n">
        <v>0</v>
      </c>
    </row>
    <row r="109">
      <c r="A109" s="4" t="inlineStr">
        <is>
          <t>Consumer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6" t="n">
        <v>79904</v>
      </c>
      <c r="C111" s="6" t="n">
        <v>70302</v>
      </c>
    </row>
    <row r="112">
      <c r="A112" s="4" t="inlineStr">
        <is>
          <t>Consumer Loans | Total</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6" t="n">
        <v>22</v>
      </c>
      <c r="C114" s="6" t="n">
        <v>8</v>
      </c>
    </row>
    <row r="115">
      <c r="A115" s="4" t="inlineStr">
        <is>
          <t>Consumer Loans | Real Estat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6" t="n">
        <v>8</v>
      </c>
      <c r="C117" s="6" t="n">
        <v>6</v>
      </c>
    </row>
    <row r="118">
      <c r="A118" s="4" t="inlineStr">
        <is>
          <t>Consumer Loans | Equipm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6" t="n">
        <v>2</v>
      </c>
      <c r="C120" s="6" t="n">
        <v>0</v>
      </c>
    </row>
    <row r="121">
      <c r="A121" s="4" t="inlineStr">
        <is>
          <t>Consumer Loans | Accounts Receivabl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6" t="n">
        <v>0</v>
      </c>
      <c r="C123" s="6" t="n">
        <v>0</v>
      </c>
    </row>
    <row r="124">
      <c r="A124" s="4" t="inlineStr">
        <is>
          <t>Consumer Loans |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6" t="n">
        <v>12</v>
      </c>
      <c r="C126" s="6" t="n">
        <v>2</v>
      </c>
    </row>
    <row r="127">
      <c r="A127" s="4" t="inlineStr">
        <is>
          <t>Credit Card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6" t="n">
        <v>17512</v>
      </c>
      <c r="C129" s="6" t="n">
        <v>14357</v>
      </c>
    </row>
    <row r="130">
      <c r="A130" s="4" t="inlineStr">
        <is>
          <t>Credit Cards | Tot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6" t="n">
        <v>0</v>
      </c>
      <c r="C132" s="6" t="n">
        <v>0</v>
      </c>
    </row>
    <row r="133">
      <c r="A133" s="4" t="inlineStr">
        <is>
          <t>Credit Cards |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6" t="n">
        <v>0</v>
      </c>
      <c r="C135" s="6" t="n">
        <v>0</v>
      </c>
    </row>
    <row r="136">
      <c r="A136" s="4" t="inlineStr">
        <is>
          <t>Credit Cards | Equipm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6" t="n">
        <v>0</v>
      </c>
      <c r="C138" s="6" t="n">
        <v>0</v>
      </c>
    </row>
    <row r="139">
      <c r="A139" s="4" t="inlineStr">
        <is>
          <t>Credit Cards | Accounts Receivabl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6" t="n">
        <v>0</v>
      </c>
      <c r="C141" s="6" t="n">
        <v>0</v>
      </c>
    </row>
    <row r="142">
      <c r="A142" s="4" t="inlineStr">
        <is>
          <t>Credit Cards |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6" t="n">
        <v>0</v>
      </c>
      <c r="C144" s="6" t="n">
        <v>0</v>
      </c>
    </row>
    <row r="145">
      <c r="A145" s="4" t="inlineStr">
        <is>
          <t>Residential Mortgage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6" t="n">
        <v>350682</v>
      </c>
      <c r="C147" s="6" t="n">
        <v>263565</v>
      </c>
    </row>
    <row r="148">
      <c r="A148" s="4" t="inlineStr">
        <is>
          <t>Residential Mortgage Loans | Total</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6" t="n">
        <v>1060</v>
      </c>
      <c r="C150" s="6" t="n">
        <v>652</v>
      </c>
    </row>
    <row r="151">
      <c r="A151" s="4" t="inlineStr">
        <is>
          <t>Residential Mortgage Loans |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6" t="n">
        <v>1060</v>
      </c>
      <c r="C153" s="6" t="n">
        <v>652</v>
      </c>
    </row>
    <row r="154">
      <c r="A154" s="4" t="inlineStr">
        <is>
          <t>Residential Mortgage Loans | Equipm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t>
        </is>
      </c>
      <c r="B156" s="6" t="n">
        <v>0</v>
      </c>
      <c r="C156" s="6" t="n">
        <v>0</v>
      </c>
    </row>
    <row r="157">
      <c r="A157" s="4" t="inlineStr">
        <is>
          <t>Residential Mortgage Loans | Accounts Receivabl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6" t="n">
        <v>0</v>
      </c>
      <c r="C159" s="6" t="n">
        <v>0</v>
      </c>
    </row>
    <row r="160">
      <c r="A160" s="4" t="inlineStr">
        <is>
          <t>Residential Mortgage Loans |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5" t="n">
        <v>0</v>
      </c>
      <c r="C16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Aging of Past Due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5" t="n">
        <v>3788645</v>
      </c>
      <c r="C3" s="5" t="n">
        <v>3007926</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6" t="n">
        <v>10633</v>
      </c>
      <c r="C6" s="6" t="n">
        <v>3182</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6" t="n">
        <v>3706</v>
      </c>
      <c r="C9" s="6" t="n">
        <v>808</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10783</v>
      </c>
      <c r="C12" s="6" t="n">
        <v>750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25122</v>
      </c>
      <c r="C15" s="6" t="n">
        <v>11490</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3763523</v>
      </c>
      <c r="C18" s="6" t="n">
        <v>2996436</v>
      </c>
    </row>
    <row r="19">
      <c r="A19" s="4" t="inlineStr">
        <is>
          <t>Commercial and Industr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620106</v>
      </c>
      <c r="C21" s="6" t="n">
        <v>493005</v>
      </c>
    </row>
    <row r="22">
      <c r="A22" s="4" t="inlineStr">
        <is>
          <t>Commercial and Industrial Loans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268</v>
      </c>
      <c r="C24" s="6" t="n">
        <v>12</v>
      </c>
    </row>
    <row r="25">
      <c r="A25" s="4" t="inlineStr">
        <is>
          <t>Commercial and Industrial Loans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681</v>
      </c>
      <c r="C27" s="6" t="n">
        <v>0</v>
      </c>
    </row>
    <row r="28">
      <c r="A28" s="4" t="inlineStr">
        <is>
          <t>Commercial and Industrial Loans | Greater Than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8285</v>
      </c>
      <c r="C30" s="6" t="n">
        <v>6147</v>
      </c>
    </row>
    <row r="31">
      <c r="A31" s="4" t="inlineStr">
        <is>
          <t>Commercial and Industrial Loans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9234</v>
      </c>
      <c r="C33" s="6" t="n">
        <v>6159</v>
      </c>
    </row>
    <row r="34">
      <c r="A34" s="4" t="inlineStr">
        <is>
          <t>Commercial and Industrial Loans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610872</v>
      </c>
      <c r="C36" s="6" t="n">
        <v>486846</v>
      </c>
    </row>
    <row r="37">
      <c r="A37" s="4" t="inlineStr">
        <is>
          <t>Commerc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1966884</v>
      </c>
      <c r="C39" s="6" t="n">
        <v>1530677</v>
      </c>
    </row>
    <row r="40">
      <c r="A40" s="4" t="inlineStr">
        <is>
          <t>Commercial Real Estate Loans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1617</v>
      </c>
      <c r="C42" s="6" t="n">
        <v>0</v>
      </c>
    </row>
    <row r="43">
      <c r="A43" s="4" t="inlineStr">
        <is>
          <t>Commercial Real Estate Loans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14</v>
      </c>
      <c r="C45" s="6" t="n">
        <v>5</v>
      </c>
    </row>
    <row r="46">
      <c r="A46" s="4" t="inlineStr">
        <is>
          <t>Commercial Real Estate Loans | Greater Than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616</v>
      </c>
      <c r="C48" s="6" t="n">
        <v>891</v>
      </c>
    </row>
    <row r="49">
      <c r="A49" s="4" t="inlineStr">
        <is>
          <t>Commercial Real Estate Loan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2247</v>
      </c>
      <c r="C51" s="6" t="n">
        <v>896</v>
      </c>
    </row>
    <row r="52">
      <c r="A52" s="4" t="inlineStr">
        <is>
          <t>Commercial Real Estate Loans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1964637</v>
      </c>
      <c r="C54" s="6" t="n">
        <v>1529781</v>
      </c>
    </row>
    <row r="55">
      <c r="A55" s="4" t="inlineStr">
        <is>
          <t>Agricultural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417413</v>
      </c>
      <c r="C57" s="6" t="n">
        <v>358150</v>
      </c>
    </row>
    <row r="58">
      <c r="A58" s="4" t="inlineStr">
        <is>
          <t>Agricultural Loans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343</v>
      </c>
      <c r="C60" s="6" t="n">
        <v>0</v>
      </c>
    </row>
    <row r="61">
      <c r="A61" s="4" t="inlineStr">
        <is>
          <t>Agricultural Loans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0</v>
      </c>
      <c r="C63" s="6" t="n">
        <v>0</v>
      </c>
    </row>
    <row r="64">
      <c r="A64" s="4" t="inlineStr">
        <is>
          <t>Agricultural Loans | Greater Than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123</v>
      </c>
      <c r="C66" s="6" t="n">
        <v>0</v>
      </c>
    </row>
    <row r="67">
      <c r="A67" s="4" t="inlineStr">
        <is>
          <t>Agricultural Loans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466</v>
      </c>
      <c r="C69" s="6" t="n">
        <v>0</v>
      </c>
    </row>
    <row r="70">
      <c r="A70" s="4" t="inlineStr">
        <is>
          <t>Agricultural Loans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416947</v>
      </c>
      <c r="C72" s="6" t="n">
        <v>358150</v>
      </c>
    </row>
    <row r="73">
      <c r="A73" s="4" t="inlineStr">
        <is>
          <t>Leas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56396</v>
      </c>
      <c r="C75" s="6" t="n">
        <v>55345</v>
      </c>
    </row>
    <row r="76">
      <c r="A76" s="4" t="inlineStr">
        <is>
          <t>Leases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0</v>
      </c>
      <c r="C78" s="6" t="n">
        <v>0</v>
      </c>
    </row>
    <row r="79">
      <c r="A79" s="4" t="inlineStr">
        <is>
          <t>Leases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0</v>
      </c>
      <c r="C81" s="6" t="n">
        <v>0</v>
      </c>
    </row>
    <row r="82">
      <c r="A82" s="4" t="inlineStr">
        <is>
          <t>Leases | Greater Than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0</v>
      </c>
      <c r="C84" s="6" t="n">
        <v>0</v>
      </c>
    </row>
    <row r="85">
      <c r="A85" s="4" t="inlineStr">
        <is>
          <t>Leases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0</v>
      </c>
      <c r="C87" s="6" t="n">
        <v>0</v>
      </c>
    </row>
    <row r="88">
      <c r="A88" s="4" t="inlineStr">
        <is>
          <t>Leases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56396</v>
      </c>
      <c r="C90" s="6" t="n">
        <v>55345</v>
      </c>
    </row>
    <row r="91">
      <c r="A91" s="4" t="inlineStr">
        <is>
          <t>Home Equity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279748</v>
      </c>
      <c r="C93" s="6" t="n">
        <v>222525</v>
      </c>
    </row>
    <row r="94">
      <c r="A94" s="4" t="inlineStr">
        <is>
          <t>Home Equity Loans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1770</v>
      </c>
      <c r="C96" s="6" t="n">
        <v>225</v>
      </c>
    </row>
    <row r="97">
      <c r="A97" s="4" t="inlineStr">
        <is>
          <t>Home Equity Loans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140</v>
      </c>
      <c r="C99" s="6" t="n">
        <v>229</v>
      </c>
    </row>
    <row r="100">
      <c r="A100" s="4" t="inlineStr">
        <is>
          <t>Home Equity Loans | Greater Than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310</v>
      </c>
      <c r="C102" s="6" t="n">
        <v>25</v>
      </c>
    </row>
    <row r="103">
      <c r="A103" s="4" t="inlineStr">
        <is>
          <t>Home Equity Loa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2220</v>
      </c>
      <c r="C105" s="6" t="n">
        <v>479</v>
      </c>
    </row>
    <row r="106">
      <c r="A106" s="4" t="inlineStr">
        <is>
          <t>Home Equity Loan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277528</v>
      </c>
      <c r="C108" s="6" t="n">
        <v>222046</v>
      </c>
    </row>
    <row r="109">
      <c r="A109" s="4" t="inlineStr">
        <is>
          <t>Consum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79904</v>
      </c>
      <c r="C111" s="6" t="n">
        <v>70302</v>
      </c>
    </row>
    <row r="112">
      <c r="A112" s="4" t="inlineStr">
        <is>
          <t>Consumer Loans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219</v>
      </c>
      <c r="C114" s="6" t="n">
        <v>158</v>
      </c>
    </row>
    <row r="115">
      <c r="A115" s="4" t="inlineStr">
        <is>
          <t>Consumer Loans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64</v>
      </c>
      <c r="C117" s="6" t="n">
        <v>58</v>
      </c>
    </row>
    <row r="118">
      <c r="A118" s="4" t="inlineStr">
        <is>
          <t>Consumer Loans | Greater Than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252</v>
      </c>
      <c r="C120" s="6" t="n">
        <v>4</v>
      </c>
    </row>
    <row r="121">
      <c r="A121" s="4" t="inlineStr">
        <is>
          <t>Consumer Loans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535</v>
      </c>
      <c r="C123" s="6" t="n">
        <v>220</v>
      </c>
    </row>
    <row r="124">
      <c r="A124" s="4" t="inlineStr">
        <is>
          <t>Consumer Loans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79369</v>
      </c>
      <c r="C126" s="6" t="n">
        <v>70082</v>
      </c>
    </row>
    <row r="127">
      <c r="A127" s="4" t="inlineStr">
        <is>
          <t>Credit Card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6" t="n">
        <v>17512</v>
      </c>
      <c r="C129" s="6" t="n">
        <v>14357</v>
      </c>
    </row>
    <row r="130">
      <c r="A130" s="4" t="inlineStr">
        <is>
          <t>Credit Cards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6" t="n">
        <v>86</v>
      </c>
      <c r="C132" s="6" t="n">
        <v>61</v>
      </c>
    </row>
    <row r="133">
      <c r="A133" s="4" t="inlineStr">
        <is>
          <t>Credit Cards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6" t="n">
        <v>24</v>
      </c>
      <c r="C135" s="6" t="n">
        <v>9</v>
      </c>
    </row>
    <row r="136">
      <c r="A136" s="4" t="inlineStr">
        <is>
          <t>Credit Cards | Greater Than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6" t="n">
        <v>146</v>
      </c>
      <c r="C138" s="6" t="n">
        <v>64</v>
      </c>
    </row>
    <row r="139">
      <c r="A139" s="4" t="inlineStr">
        <is>
          <t>Credit Card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6" t="n">
        <v>256</v>
      </c>
      <c r="C141" s="6" t="n">
        <v>134</v>
      </c>
    </row>
    <row r="142">
      <c r="A142" s="4" t="inlineStr">
        <is>
          <t>Credit Cards | Loans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6" t="n">
        <v>17256</v>
      </c>
      <c r="C144" s="6" t="n">
        <v>14223</v>
      </c>
    </row>
    <row r="145">
      <c r="A145" s="4" t="inlineStr">
        <is>
          <t>Residential Mortgage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6" t="n">
        <v>350682</v>
      </c>
      <c r="C147" s="6" t="n">
        <v>263565</v>
      </c>
    </row>
    <row r="148">
      <c r="A148" s="4" t="inlineStr">
        <is>
          <t>Residential Mortgage Loans | 30-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6" t="n">
        <v>6330</v>
      </c>
      <c r="C150" s="6" t="n">
        <v>2726</v>
      </c>
    </row>
    <row r="151">
      <c r="A151" s="4" t="inlineStr">
        <is>
          <t>Residential Mortgage Loans | 60-8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6" t="n">
        <v>2783</v>
      </c>
      <c r="C153" s="6" t="n">
        <v>507</v>
      </c>
    </row>
    <row r="154">
      <c r="A154" s="4" t="inlineStr">
        <is>
          <t>Residential Mortgage Loans | Greater Than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6" t="n">
        <v>1051</v>
      </c>
      <c r="C156" s="6" t="n">
        <v>369</v>
      </c>
    </row>
    <row r="157">
      <c r="A157" s="4" t="inlineStr">
        <is>
          <t>Residential Mortgage Loan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6" t="n">
        <v>10164</v>
      </c>
      <c r="C159" s="6" t="n">
        <v>3602</v>
      </c>
    </row>
    <row r="160">
      <c r="A160" s="4" t="inlineStr">
        <is>
          <t>Residential Mortgage Loans | Loans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340518</v>
      </c>
      <c r="C162" s="5" t="n">
        <v>2599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Risk Category of Loan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t>
        </is>
      </c>
      <c r="B3" s="5" t="n">
        <v>3788645</v>
      </c>
      <c r="C3" s="5" t="n">
        <v>3007926</v>
      </c>
    </row>
    <row r="4">
      <c r="A4" s="4" t="inlineStr">
        <is>
          <t>Commercial and Industr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6" t="n">
        <v>158088</v>
      </c>
      <c r="C6" s="6" t="n">
        <v>141348</v>
      </c>
    </row>
    <row r="7">
      <c r="A7" s="4" t="inlineStr">
        <is>
          <t>One year before current fiscal year</t>
        </is>
      </c>
      <c r="B7" s="6" t="n">
        <v>123425</v>
      </c>
      <c r="C7" s="6" t="n">
        <v>58826</v>
      </c>
    </row>
    <row r="8">
      <c r="A8" s="4" t="inlineStr">
        <is>
          <t>Two year before current fiscal year</t>
        </is>
      </c>
      <c r="B8" s="6" t="n">
        <v>41375</v>
      </c>
      <c r="C8" s="6" t="n">
        <v>61110</v>
      </c>
    </row>
    <row r="9">
      <c r="A9" s="4" t="inlineStr">
        <is>
          <t>Three year before current fiscal year</t>
        </is>
      </c>
      <c r="B9" s="6" t="n">
        <v>47887</v>
      </c>
      <c r="C9" s="6" t="n">
        <v>30716</v>
      </c>
    </row>
    <row r="10">
      <c r="A10" s="4" t="inlineStr">
        <is>
          <t>Four year before current fiscal year</t>
        </is>
      </c>
      <c r="B10" s="6" t="n">
        <v>20002</v>
      </c>
      <c r="C10" s="6" t="n">
        <v>17321</v>
      </c>
    </row>
    <row r="11">
      <c r="A11" s="4" t="inlineStr">
        <is>
          <t>Prior</t>
        </is>
      </c>
      <c r="B11" s="6" t="n">
        <v>56065</v>
      </c>
      <c r="C11" s="6" t="n">
        <v>51934</v>
      </c>
    </row>
    <row r="12">
      <c r="A12" s="4" t="inlineStr">
        <is>
          <t>Revolving Loans Amortized Cost Basis</t>
        </is>
      </c>
      <c r="B12" s="6" t="n">
        <v>173264</v>
      </c>
      <c r="C12" s="6" t="n">
        <v>131750</v>
      </c>
    </row>
    <row r="13">
      <c r="A13" s="4" t="inlineStr">
        <is>
          <t>Loans</t>
        </is>
      </c>
      <c r="B13" s="6" t="n">
        <v>620106</v>
      </c>
      <c r="C13" s="6" t="n">
        <v>493005</v>
      </c>
    </row>
    <row r="14">
      <c r="A14" s="4" t="inlineStr">
        <is>
          <t>Commercial Real Estate Loa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6" t="n">
        <v>402613</v>
      </c>
      <c r="C16" s="6" t="n">
        <v>406528</v>
      </c>
    </row>
    <row r="17">
      <c r="A17" s="4" t="inlineStr">
        <is>
          <t>One year before current fiscal year</t>
        </is>
      </c>
      <c r="B17" s="6" t="n">
        <v>496943</v>
      </c>
      <c r="C17" s="6" t="n">
        <v>264011</v>
      </c>
    </row>
    <row r="18">
      <c r="A18" s="4" t="inlineStr">
        <is>
          <t>Two year before current fiscal year</t>
        </is>
      </c>
      <c r="B18" s="6" t="n">
        <v>266563</v>
      </c>
      <c r="C18" s="6" t="n">
        <v>172601</v>
      </c>
    </row>
    <row r="19">
      <c r="A19" s="4" t="inlineStr">
        <is>
          <t>Three year before current fiscal year</t>
        </is>
      </c>
      <c r="B19" s="6" t="n">
        <v>164251</v>
      </c>
      <c r="C19" s="6" t="n">
        <v>147700</v>
      </c>
    </row>
    <row r="20">
      <c r="A20" s="4" t="inlineStr">
        <is>
          <t>Four year before current fiscal year</t>
        </is>
      </c>
      <c r="B20" s="6" t="n">
        <v>143819</v>
      </c>
      <c r="C20" s="6" t="n">
        <v>157144</v>
      </c>
    </row>
    <row r="21">
      <c r="A21" s="4" t="inlineStr">
        <is>
          <t>Prior</t>
        </is>
      </c>
      <c r="B21" s="6" t="n">
        <v>457532</v>
      </c>
      <c r="C21" s="6" t="n">
        <v>355996</v>
      </c>
    </row>
    <row r="22">
      <c r="A22" s="4" t="inlineStr">
        <is>
          <t>Revolving Loans Amortized Cost Basis</t>
        </is>
      </c>
      <c r="B22" s="6" t="n">
        <v>35163</v>
      </c>
      <c r="C22" s="6" t="n">
        <v>26697</v>
      </c>
    </row>
    <row r="23">
      <c r="A23" s="4" t="inlineStr">
        <is>
          <t>Loans</t>
        </is>
      </c>
      <c r="B23" s="6" t="n">
        <v>1966884</v>
      </c>
      <c r="C23" s="6" t="n">
        <v>1530677</v>
      </c>
    </row>
    <row r="24">
      <c r="A24" s="4" t="inlineStr">
        <is>
          <t>Agricultural Loan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6" t="n">
        <v>63307</v>
      </c>
      <c r="C26" s="6" t="n">
        <v>46224</v>
      </c>
    </row>
    <row r="27">
      <c r="A27" s="4" t="inlineStr">
        <is>
          <t>One year before current fiscal year</t>
        </is>
      </c>
      <c r="B27" s="6" t="n">
        <v>48734</v>
      </c>
      <c r="C27" s="6" t="n">
        <v>50447</v>
      </c>
    </row>
    <row r="28">
      <c r="A28" s="4" t="inlineStr">
        <is>
          <t>Two year before current fiscal year</t>
        </is>
      </c>
      <c r="B28" s="6" t="n">
        <v>54049</v>
      </c>
      <c r="C28" s="6" t="n">
        <v>28048</v>
      </c>
    </row>
    <row r="29">
      <c r="A29" s="4" t="inlineStr">
        <is>
          <t>Three year before current fiscal year</t>
        </is>
      </c>
      <c r="B29" s="6" t="n">
        <v>30009</v>
      </c>
      <c r="C29" s="6" t="n">
        <v>27597</v>
      </c>
    </row>
    <row r="30">
      <c r="A30" s="4" t="inlineStr">
        <is>
          <t>Four year before current fiscal year</t>
        </is>
      </c>
      <c r="B30" s="6" t="n">
        <v>24168</v>
      </c>
      <c r="C30" s="6" t="n">
        <v>31811</v>
      </c>
    </row>
    <row r="31">
      <c r="A31" s="4" t="inlineStr">
        <is>
          <t>Prior</t>
        </is>
      </c>
      <c r="B31" s="6" t="n">
        <v>108974</v>
      </c>
      <c r="C31" s="6" t="n">
        <v>84741</v>
      </c>
    </row>
    <row r="32">
      <c r="A32" s="4" t="inlineStr">
        <is>
          <t>Revolving Loans Amortized Cost Basis</t>
        </is>
      </c>
      <c r="B32" s="6" t="n">
        <v>88172</v>
      </c>
      <c r="C32" s="6" t="n">
        <v>89282</v>
      </c>
    </row>
    <row r="33">
      <c r="A33" s="4" t="inlineStr">
        <is>
          <t>Loans</t>
        </is>
      </c>
      <c r="B33" s="6" t="n">
        <v>417413</v>
      </c>
      <c r="C33" s="6" t="n">
        <v>358150</v>
      </c>
    </row>
    <row r="34">
      <c r="A34" s="4" t="inlineStr">
        <is>
          <t>Lease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6" t="n">
        <v>20057</v>
      </c>
      <c r="C36" s="6" t="n">
        <v>19689</v>
      </c>
    </row>
    <row r="37">
      <c r="A37" s="4" t="inlineStr">
        <is>
          <t>One year before current fiscal year</t>
        </is>
      </c>
      <c r="B37" s="6" t="n">
        <v>14461</v>
      </c>
      <c r="C37" s="6" t="n">
        <v>12706</v>
      </c>
    </row>
    <row r="38">
      <c r="A38" s="4" t="inlineStr">
        <is>
          <t>Two year before current fiscal year</t>
        </is>
      </c>
      <c r="B38" s="6" t="n">
        <v>9648</v>
      </c>
      <c r="C38" s="6" t="n">
        <v>12990</v>
      </c>
    </row>
    <row r="39">
      <c r="A39" s="4" t="inlineStr">
        <is>
          <t>Three year before current fiscal year</t>
        </is>
      </c>
      <c r="B39" s="6" t="n">
        <v>8901</v>
      </c>
      <c r="C39" s="6" t="n">
        <v>5599</v>
      </c>
    </row>
    <row r="40">
      <c r="A40" s="4" t="inlineStr">
        <is>
          <t>Four year before current fiscal year</t>
        </is>
      </c>
      <c r="B40" s="6" t="n">
        <v>1851</v>
      </c>
      <c r="C40" s="6" t="n">
        <v>2473</v>
      </c>
    </row>
    <row r="41">
      <c r="A41" s="4" t="inlineStr">
        <is>
          <t>Prior</t>
        </is>
      </c>
      <c r="B41" s="6" t="n">
        <v>1478</v>
      </c>
      <c r="C41" s="6" t="n">
        <v>1888</v>
      </c>
    </row>
    <row r="42">
      <c r="A42" s="4" t="inlineStr">
        <is>
          <t>Revolving Loans Amortized Cost Basis</t>
        </is>
      </c>
      <c r="B42" s="6" t="n">
        <v>0</v>
      </c>
      <c r="C42" s="6" t="n">
        <v>0</v>
      </c>
    </row>
    <row r="43">
      <c r="A43" s="4" t="inlineStr">
        <is>
          <t>Loans</t>
        </is>
      </c>
      <c r="B43" s="6" t="n">
        <v>56396</v>
      </c>
      <c r="C43" s="6" t="n">
        <v>55345</v>
      </c>
    </row>
    <row r="44">
      <c r="A44" s="4" t="inlineStr">
        <is>
          <t>Pass | Commercial and Industrial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6" t="n">
        <v>156318</v>
      </c>
      <c r="C46" s="6" t="n">
        <v>141133</v>
      </c>
    </row>
    <row r="47">
      <c r="A47" s="4" t="inlineStr">
        <is>
          <t>One year before current fiscal year</t>
        </is>
      </c>
      <c r="B47" s="6" t="n">
        <v>117648</v>
      </c>
      <c r="C47" s="6" t="n">
        <v>57477</v>
      </c>
    </row>
    <row r="48">
      <c r="A48" s="4" t="inlineStr">
        <is>
          <t>Two year before current fiscal year</t>
        </is>
      </c>
      <c r="B48" s="6" t="n">
        <v>39949</v>
      </c>
      <c r="C48" s="6" t="n">
        <v>60883</v>
      </c>
    </row>
    <row r="49">
      <c r="A49" s="4" t="inlineStr">
        <is>
          <t>Three year before current fiscal year</t>
        </is>
      </c>
      <c r="B49" s="6" t="n">
        <v>46505</v>
      </c>
      <c r="C49" s="6" t="n">
        <v>29005</v>
      </c>
    </row>
    <row r="50">
      <c r="A50" s="4" t="inlineStr">
        <is>
          <t>Four year before current fiscal year</t>
        </is>
      </c>
      <c r="B50" s="6" t="n">
        <v>18423</v>
      </c>
      <c r="C50" s="6" t="n">
        <v>15936</v>
      </c>
    </row>
    <row r="51">
      <c r="A51" s="4" t="inlineStr">
        <is>
          <t>Prior</t>
        </is>
      </c>
      <c r="B51" s="6" t="n">
        <v>51482</v>
      </c>
      <c r="C51" s="6" t="n">
        <v>48559</v>
      </c>
    </row>
    <row r="52">
      <c r="A52" s="4" t="inlineStr">
        <is>
          <t>Revolving Loans Amortized Cost Basis</t>
        </is>
      </c>
      <c r="B52" s="6" t="n">
        <v>154203</v>
      </c>
      <c r="C52" s="6" t="n">
        <v>122377</v>
      </c>
    </row>
    <row r="53">
      <c r="A53" s="4" t="inlineStr">
        <is>
          <t>Loans</t>
        </is>
      </c>
      <c r="B53" s="6" t="n">
        <v>584528</v>
      </c>
      <c r="C53" s="6" t="n">
        <v>475370</v>
      </c>
    </row>
    <row r="54">
      <c r="A54" s="4" t="inlineStr">
        <is>
          <t>Pass | Commercial Real Estate Lo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6" t="n">
        <v>398631</v>
      </c>
      <c r="C56" s="6" t="n">
        <v>404175</v>
      </c>
    </row>
    <row r="57">
      <c r="A57" s="4" t="inlineStr">
        <is>
          <t>One year before current fiscal year</t>
        </is>
      </c>
      <c r="B57" s="6" t="n">
        <v>490747</v>
      </c>
      <c r="C57" s="6" t="n">
        <v>264011</v>
      </c>
    </row>
    <row r="58">
      <c r="A58" s="4" t="inlineStr">
        <is>
          <t>Two year before current fiscal year</t>
        </is>
      </c>
      <c r="B58" s="6" t="n">
        <v>261462</v>
      </c>
      <c r="C58" s="6" t="n">
        <v>164204</v>
      </c>
    </row>
    <row r="59">
      <c r="A59" s="4" t="inlineStr">
        <is>
          <t>Three year before current fiscal year</t>
        </is>
      </c>
      <c r="B59" s="6" t="n">
        <v>162701</v>
      </c>
      <c r="C59" s="6" t="n">
        <v>131746</v>
      </c>
    </row>
    <row r="60">
      <c r="A60" s="4" t="inlineStr">
        <is>
          <t>Four year before current fiscal year</t>
        </is>
      </c>
      <c r="B60" s="6" t="n">
        <v>129151</v>
      </c>
      <c r="C60" s="6" t="n">
        <v>139788</v>
      </c>
    </row>
    <row r="61">
      <c r="A61" s="4" t="inlineStr">
        <is>
          <t>Prior</t>
        </is>
      </c>
      <c r="B61" s="6" t="n">
        <v>427433</v>
      </c>
      <c r="C61" s="6" t="n">
        <v>336066</v>
      </c>
    </row>
    <row r="62">
      <c r="A62" s="4" t="inlineStr">
        <is>
          <t>Revolving Loans Amortized Cost Basis</t>
        </is>
      </c>
      <c r="B62" s="6" t="n">
        <v>35163</v>
      </c>
      <c r="C62" s="6" t="n">
        <v>26697</v>
      </c>
    </row>
    <row r="63">
      <c r="A63" s="4" t="inlineStr">
        <is>
          <t>Loans</t>
        </is>
      </c>
      <c r="B63" s="6" t="n">
        <v>1905288</v>
      </c>
      <c r="C63" s="6" t="n">
        <v>1466687</v>
      </c>
    </row>
    <row r="64">
      <c r="A64" s="4" t="inlineStr">
        <is>
          <t>Pass | Agricultural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6" t="n">
        <v>62673</v>
      </c>
      <c r="C66" s="6" t="n">
        <v>44510</v>
      </c>
    </row>
    <row r="67">
      <c r="A67" s="4" t="inlineStr">
        <is>
          <t>One year before current fiscal year</t>
        </is>
      </c>
      <c r="B67" s="6" t="n">
        <v>47682</v>
      </c>
      <c r="C67" s="6" t="n">
        <v>45101</v>
      </c>
    </row>
    <row r="68">
      <c r="A68" s="4" t="inlineStr">
        <is>
          <t>Two year before current fiscal year</t>
        </is>
      </c>
      <c r="B68" s="6" t="n">
        <v>47355</v>
      </c>
      <c r="C68" s="6" t="n">
        <v>22482</v>
      </c>
    </row>
    <row r="69">
      <c r="A69" s="4" t="inlineStr">
        <is>
          <t>Three year before current fiscal year</t>
        </is>
      </c>
      <c r="B69" s="6" t="n">
        <v>25431</v>
      </c>
      <c r="C69" s="6" t="n">
        <v>24187</v>
      </c>
    </row>
    <row r="70">
      <c r="A70" s="4" t="inlineStr">
        <is>
          <t>Four year before current fiscal year</t>
        </is>
      </c>
      <c r="B70" s="6" t="n">
        <v>21728</v>
      </c>
      <c r="C70" s="6" t="n">
        <v>24325</v>
      </c>
    </row>
    <row r="71">
      <c r="A71" s="4" t="inlineStr">
        <is>
          <t>Prior</t>
        </is>
      </c>
      <c r="B71" s="6" t="n">
        <v>92344</v>
      </c>
      <c r="C71" s="6" t="n">
        <v>71268</v>
      </c>
    </row>
    <row r="72">
      <c r="A72" s="4" t="inlineStr">
        <is>
          <t>Revolving Loans Amortized Cost Basis</t>
        </is>
      </c>
      <c r="B72" s="6" t="n">
        <v>83862</v>
      </c>
      <c r="C72" s="6" t="n">
        <v>81011</v>
      </c>
    </row>
    <row r="73">
      <c r="A73" s="4" t="inlineStr">
        <is>
          <t>Loans</t>
        </is>
      </c>
      <c r="B73" s="6" t="n">
        <v>381075</v>
      </c>
      <c r="C73" s="6" t="n">
        <v>312884</v>
      </c>
    </row>
    <row r="74">
      <c r="A74" s="4" t="inlineStr">
        <is>
          <t>Pass | Lease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6" t="n">
        <v>20057</v>
      </c>
      <c r="C76" s="6" t="n">
        <v>19689</v>
      </c>
    </row>
    <row r="77">
      <c r="A77" s="4" t="inlineStr">
        <is>
          <t>One year before current fiscal year</t>
        </is>
      </c>
      <c r="B77" s="6" t="n">
        <v>14461</v>
      </c>
      <c r="C77" s="6" t="n">
        <v>12706</v>
      </c>
    </row>
    <row r="78">
      <c r="A78" s="4" t="inlineStr">
        <is>
          <t>Two year before current fiscal year</t>
        </is>
      </c>
      <c r="B78" s="6" t="n">
        <v>9648</v>
      </c>
      <c r="C78" s="6" t="n">
        <v>12990</v>
      </c>
    </row>
    <row r="79">
      <c r="A79" s="4" t="inlineStr">
        <is>
          <t>Three year before current fiscal year</t>
        </is>
      </c>
      <c r="B79" s="6" t="n">
        <v>8901</v>
      </c>
      <c r="C79" s="6" t="n">
        <v>5599</v>
      </c>
    </row>
    <row r="80">
      <c r="A80" s="4" t="inlineStr">
        <is>
          <t>Four year before current fiscal year</t>
        </is>
      </c>
      <c r="B80" s="6" t="n">
        <v>1851</v>
      </c>
      <c r="C80" s="6" t="n">
        <v>2473</v>
      </c>
    </row>
    <row r="81">
      <c r="A81" s="4" t="inlineStr">
        <is>
          <t>Prior</t>
        </is>
      </c>
      <c r="B81" s="6" t="n">
        <v>1478</v>
      </c>
      <c r="C81" s="6" t="n">
        <v>1888</v>
      </c>
    </row>
    <row r="82">
      <c r="A82" s="4" t="inlineStr">
        <is>
          <t>Revolving Loans Amortized Cost Basis</t>
        </is>
      </c>
      <c r="B82" s="6" t="n">
        <v>0</v>
      </c>
      <c r="C82" s="6" t="n">
        <v>0</v>
      </c>
    </row>
    <row r="83">
      <c r="A83" s="4" t="inlineStr">
        <is>
          <t>Loans</t>
        </is>
      </c>
      <c r="B83" s="6" t="n">
        <v>56396</v>
      </c>
      <c r="C83" s="6" t="n">
        <v>55345</v>
      </c>
    </row>
    <row r="84">
      <c r="A84" s="4" t="inlineStr">
        <is>
          <t>Special Mention | Commercial and Industrial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6" t="n">
        <v>56</v>
      </c>
      <c r="C86" s="6" t="n">
        <v>115</v>
      </c>
    </row>
    <row r="87">
      <c r="A87" s="4" t="inlineStr">
        <is>
          <t>One year before current fiscal year</t>
        </is>
      </c>
      <c r="B87" s="6" t="n">
        <v>148</v>
      </c>
      <c r="C87" s="6" t="n">
        <v>128</v>
      </c>
    </row>
    <row r="88">
      <c r="A88" s="4" t="inlineStr">
        <is>
          <t>Two year before current fiscal year</t>
        </is>
      </c>
      <c r="B88" s="6" t="n">
        <v>577</v>
      </c>
      <c r="C88" s="6" t="n">
        <v>227</v>
      </c>
    </row>
    <row r="89">
      <c r="A89" s="4" t="inlineStr">
        <is>
          <t>Three year before current fiscal year</t>
        </is>
      </c>
      <c r="B89" s="6" t="n">
        <v>78</v>
      </c>
      <c r="C89" s="6" t="n">
        <v>649</v>
      </c>
    </row>
    <row r="90">
      <c r="A90" s="4" t="inlineStr">
        <is>
          <t>Four year before current fiscal year</t>
        </is>
      </c>
      <c r="B90" s="6" t="n">
        <v>551</v>
      </c>
      <c r="C90" s="6" t="n">
        <v>7</v>
      </c>
    </row>
    <row r="91">
      <c r="A91" s="4" t="inlineStr">
        <is>
          <t>Prior</t>
        </is>
      </c>
      <c r="B91" s="6" t="n">
        <v>2346</v>
      </c>
      <c r="C91" s="6" t="n">
        <v>918</v>
      </c>
    </row>
    <row r="92">
      <c r="A92" s="4" t="inlineStr">
        <is>
          <t>Revolving Loans Amortized Cost Basis</t>
        </is>
      </c>
      <c r="B92" s="6" t="n">
        <v>1672</v>
      </c>
      <c r="C92" s="6" t="n">
        <v>1510</v>
      </c>
    </row>
    <row r="93">
      <c r="A93" s="4" t="inlineStr">
        <is>
          <t>Loans</t>
        </is>
      </c>
      <c r="B93" s="6" t="n">
        <v>5428</v>
      </c>
      <c r="C93" s="6" t="n">
        <v>3554</v>
      </c>
    </row>
    <row r="94">
      <c r="A94" s="4" t="inlineStr">
        <is>
          <t>Special Mention | Commercial Real Estate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6" t="n">
        <v>3982</v>
      </c>
      <c r="C96" s="6" t="n">
        <v>2279</v>
      </c>
    </row>
    <row r="97">
      <c r="A97" s="4" t="inlineStr">
        <is>
          <t>One year before current fiscal year</t>
        </is>
      </c>
      <c r="B97" s="6" t="n">
        <v>1568</v>
      </c>
      <c r="C97" s="6" t="n">
        <v>0</v>
      </c>
    </row>
    <row r="98">
      <c r="A98" s="4" t="inlineStr">
        <is>
          <t>Two year before current fiscal year</t>
        </is>
      </c>
      <c r="B98" s="6" t="n">
        <v>4612</v>
      </c>
      <c r="C98" s="6" t="n">
        <v>710</v>
      </c>
    </row>
    <row r="99">
      <c r="A99" s="4" t="inlineStr">
        <is>
          <t>Three year before current fiscal year</t>
        </is>
      </c>
      <c r="B99" s="6" t="n">
        <v>135</v>
      </c>
      <c r="C99" s="6" t="n">
        <v>14426</v>
      </c>
    </row>
    <row r="100">
      <c r="A100" s="4" t="inlineStr">
        <is>
          <t>Four year before current fiscal year</t>
        </is>
      </c>
      <c r="B100" s="6" t="n">
        <v>13689</v>
      </c>
      <c r="C100" s="6" t="n">
        <v>17356</v>
      </c>
    </row>
    <row r="101">
      <c r="A101" s="4" t="inlineStr">
        <is>
          <t>Prior</t>
        </is>
      </c>
      <c r="B101" s="6" t="n">
        <v>25371</v>
      </c>
      <c r="C101" s="6" t="n">
        <v>13916</v>
      </c>
    </row>
    <row r="102">
      <c r="A102" s="4" t="inlineStr">
        <is>
          <t>Revolving Loans Amortized Cost Basis</t>
        </is>
      </c>
      <c r="B102" s="6" t="n">
        <v>0</v>
      </c>
      <c r="C102" s="6" t="n">
        <v>0</v>
      </c>
    </row>
    <row r="103">
      <c r="A103" s="4" t="inlineStr">
        <is>
          <t>Loans</t>
        </is>
      </c>
      <c r="B103" s="6" t="n">
        <v>49357</v>
      </c>
      <c r="C103" s="6" t="n">
        <v>48687</v>
      </c>
    </row>
    <row r="104">
      <c r="A104" s="4" t="inlineStr">
        <is>
          <t>Special Mention | Agricultural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6" t="n">
        <v>634</v>
      </c>
      <c r="C106" s="6" t="n">
        <v>1714</v>
      </c>
    </row>
    <row r="107">
      <c r="A107" s="4" t="inlineStr">
        <is>
          <t>One year before current fiscal year</t>
        </is>
      </c>
      <c r="B107" s="6" t="n">
        <v>842</v>
      </c>
      <c r="C107" s="6" t="n">
        <v>5346</v>
      </c>
    </row>
    <row r="108">
      <c r="A108" s="4" t="inlineStr">
        <is>
          <t>Two year before current fiscal year</t>
        </is>
      </c>
      <c r="B108" s="6" t="n">
        <v>6066</v>
      </c>
      <c r="C108" s="6" t="n">
        <v>5503</v>
      </c>
    </row>
    <row r="109">
      <c r="A109" s="4" t="inlineStr">
        <is>
          <t>Three year before current fiscal year</t>
        </is>
      </c>
      <c r="B109" s="6" t="n">
        <v>4149</v>
      </c>
      <c r="C109" s="6" t="n">
        <v>3025</v>
      </c>
    </row>
    <row r="110">
      <c r="A110" s="4" t="inlineStr">
        <is>
          <t>Four year before current fiscal year</t>
        </is>
      </c>
      <c r="B110" s="6" t="n">
        <v>2355</v>
      </c>
      <c r="C110" s="6" t="n">
        <v>6438</v>
      </c>
    </row>
    <row r="111">
      <c r="A111" s="4" t="inlineStr">
        <is>
          <t>Prior</t>
        </is>
      </c>
      <c r="B111" s="6" t="n">
        <v>11440</v>
      </c>
      <c r="C111" s="6" t="n">
        <v>6624</v>
      </c>
    </row>
    <row r="112">
      <c r="A112" s="4" t="inlineStr">
        <is>
          <t>Revolving Loans Amortized Cost Basis</t>
        </is>
      </c>
      <c r="B112" s="6" t="n">
        <v>4310</v>
      </c>
      <c r="C112" s="6" t="n">
        <v>8271</v>
      </c>
    </row>
    <row r="113">
      <c r="A113" s="4" t="inlineStr">
        <is>
          <t>Loans</t>
        </is>
      </c>
      <c r="B113" s="6" t="n">
        <v>29796</v>
      </c>
      <c r="C113" s="6" t="n">
        <v>36921</v>
      </c>
    </row>
    <row r="114">
      <c r="A114" s="4" t="inlineStr">
        <is>
          <t>Special Mention | Lease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6" t="n">
        <v>0</v>
      </c>
      <c r="C116" s="6" t="n">
        <v>0</v>
      </c>
    </row>
    <row r="117">
      <c r="A117" s="4" t="inlineStr">
        <is>
          <t>One year before current fiscal year</t>
        </is>
      </c>
      <c r="B117" s="6" t="n">
        <v>0</v>
      </c>
      <c r="C117" s="6" t="n">
        <v>0</v>
      </c>
    </row>
    <row r="118">
      <c r="A118" s="4" t="inlineStr">
        <is>
          <t>Two year before current fiscal year</t>
        </is>
      </c>
      <c r="B118" s="6" t="n">
        <v>0</v>
      </c>
      <c r="C118" s="6" t="n">
        <v>0</v>
      </c>
    </row>
    <row r="119">
      <c r="A119" s="4" t="inlineStr">
        <is>
          <t>Three year before current fiscal year</t>
        </is>
      </c>
      <c r="B119" s="6" t="n">
        <v>0</v>
      </c>
      <c r="C119" s="6" t="n">
        <v>0</v>
      </c>
    </row>
    <row r="120">
      <c r="A120" s="4" t="inlineStr">
        <is>
          <t>Four year before current fiscal year</t>
        </is>
      </c>
      <c r="B120" s="6" t="n">
        <v>0</v>
      </c>
      <c r="C120" s="6" t="n">
        <v>0</v>
      </c>
    </row>
    <row r="121">
      <c r="A121" s="4" t="inlineStr">
        <is>
          <t>Prior</t>
        </is>
      </c>
      <c r="B121" s="6" t="n">
        <v>0</v>
      </c>
      <c r="C121" s="6" t="n">
        <v>0</v>
      </c>
    </row>
    <row r="122">
      <c r="A122" s="4" t="inlineStr">
        <is>
          <t>Revolving Loans Amortized Cost Basis</t>
        </is>
      </c>
      <c r="B122" s="6" t="n">
        <v>0</v>
      </c>
      <c r="C122" s="6" t="n">
        <v>0</v>
      </c>
    </row>
    <row r="123">
      <c r="A123" s="4" t="inlineStr">
        <is>
          <t>Loans</t>
        </is>
      </c>
      <c r="B123" s="6" t="n">
        <v>0</v>
      </c>
      <c r="C123" s="6" t="n">
        <v>0</v>
      </c>
    </row>
    <row r="124">
      <c r="A124" s="4" t="inlineStr">
        <is>
          <t>Substandard | Commercial and Industrial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6" t="n">
        <v>1714</v>
      </c>
      <c r="C126" s="6" t="n">
        <v>100</v>
      </c>
    </row>
    <row r="127">
      <c r="A127" s="4" t="inlineStr">
        <is>
          <t>One year before current fiscal year</t>
        </is>
      </c>
      <c r="B127" s="6" t="n">
        <v>5629</v>
      </c>
      <c r="C127" s="6" t="n">
        <v>1221</v>
      </c>
    </row>
    <row r="128">
      <c r="A128" s="4" t="inlineStr">
        <is>
          <t>Two year before current fiscal year</t>
        </is>
      </c>
      <c r="B128" s="6" t="n">
        <v>849</v>
      </c>
      <c r="C128" s="6" t="n">
        <v>0</v>
      </c>
    </row>
    <row r="129">
      <c r="A129" s="4" t="inlineStr">
        <is>
          <t>Three year before current fiscal year</t>
        </is>
      </c>
      <c r="B129" s="6" t="n">
        <v>1304</v>
      </c>
      <c r="C129" s="6" t="n">
        <v>1062</v>
      </c>
    </row>
    <row r="130">
      <c r="A130" s="4" t="inlineStr">
        <is>
          <t>Four year before current fiscal year</t>
        </is>
      </c>
      <c r="B130" s="6" t="n">
        <v>1028</v>
      </c>
      <c r="C130" s="6" t="n">
        <v>1378</v>
      </c>
    </row>
    <row r="131">
      <c r="A131" s="4" t="inlineStr">
        <is>
          <t>Prior</t>
        </is>
      </c>
      <c r="B131" s="6" t="n">
        <v>2237</v>
      </c>
      <c r="C131" s="6" t="n">
        <v>2457</v>
      </c>
    </row>
    <row r="132">
      <c r="A132" s="4" t="inlineStr">
        <is>
          <t>Revolving Loans Amortized Cost Basis</t>
        </is>
      </c>
      <c r="B132" s="6" t="n">
        <v>17389</v>
      </c>
      <c r="C132" s="6" t="n">
        <v>7863</v>
      </c>
    </row>
    <row r="133">
      <c r="A133" s="4" t="inlineStr">
        <is>
          <t>Loans</t>
        </is>
      </c>
      <c r="B133" s="6" t="n">
        <v>30150</v>
      </c>
      <c r="C133" s="6" t="n">
        <v>14081</v>
      </c>
    </row>
    <row r="134">
      <c r="A134" s="4" t="inlineStr">
        <is>
          <t>Substandard | Commercial Real Estate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6" t="n">
        <v>0</v>
      </c>
      <c r="C136" s="6" t="n">
        <v>74</v>
      </c>
    </row>
    <row r="137">
      <c r="A137" s="4" t="inlineStr">
        <is>
          <t>One year before current fiscal year</t>
        </is>
      </c>
      <c r="B137" s="6" t="n">
        <v>4628</v>
      </c>
      <c r="C137" s="6" t="n">
        <v>0</v>
      </c>
    </row>
    <row r="138">
      <c r="A138" s="4" t="inlineStr">
        <is>
          <t>Two year before current fiscal year</t>
        </is>
      </c>
      <c r="B138" s="6" t="n">
        <v>489</v>
      </c>
      <c r="C138" s="6" t="n">
        <v>7687</v>
      </c>
    </row>
    <row r="139">
      <c r="A139" s="4" t="inlineStr">
        <is>
          <t>Three year before current fiscal year</t>
        </is>
      </c>
      <c r="B139" s="6" t="n">
        <v>1415</v>
      </c>
      <c r="C139" s="6" t="n">
        <v>1528</v>
      </c>
    </row>
    <row r="140">
      <c r="A140" s="4" t="inlineStr">
        <is>
          <t>Four year before current fiscal year</t>
        </is>
      </c>
      <c r="B140" s="6" t="n">
        <v>979</v>
      </c>
      <c r="C140" s="6" t="n">
        <v>0</v>
      </c>
    </row>
    <row r="141">
      <c r="A141" s="4" t="inlineStr">
        <is>
          <t>Prior</t>
        </is>
      </c>
      <c r="B141" s="6" t="n">
        <v>4728</v>
      </c>
      <c r="C141" s="6" t="n">
        <v>6014</v>
      </c>
    </row>
    <row r="142">
      <c r="A142" s="4" t="inlineStr">
        <is>
          <t>Revolving Loans Amortized Cost Basis</t>
        </is>
      </c>
      <c r="B142" s="6" t="n">
        <v>0</v>
      </c>
      <c r="C142" s="6" t="n">
        <v>0</v>
      </c>
    </row>
    <row r="143">
      <c r="A143" s="4" t="inlineStr">
        <is>
          <t>Loans</t>
        </is>
      </c>
      <c r="B143" s="6" t="n">
        <v>12239</v>
      </c>
      <c r="C143" s="6" t="n">
        <v>15303</v>
      </c>
    </row>
    <row r="144">
      <c r="A144" s="4" t="inlineStr">
        <is>
          <t>Substandard | Agricultural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0</v>
      </c>
      <c r="C146" s="6" t="n">
        <v>0</v>
      </c>
    </row>
    <row r="147">
      <c r="A147" s="4" t="inlineStr">
        <is>
          <t>One year before current fiscal year</t>
        </is>
      </c>
      <c r="B147" s="6" t="n">
        <v>210</v>
      </c>
      <c r="C147" s="6" t="n">
        <v>0</v>
      </c>
    </row>
    <row r="148">
      <c r="A148" s="4" t="inlineStr">
        <is>
          <t>Two year before current fiscal year</t>
        </is>
      </c>
      <c r="B148" s="6" t="n">
        <v>628</v>
      </c>
      <c r="C148" s="6" t="n">
        <v>63</v>
      </c>
    </row>
    <row r="149">
      <c r="A149" s="4" t="inlineStr">
        <is>
          <t>Three year before current fiscal year</t>
        </is>
      </c>
      <c r="B149" s="6" t="n">
        <v>429</v>
      </c>
      <c r="C149" s="6" t="n">
        <v>385</v>
      </c>
    </row>
    <row r="150">
      <c r="A150" s="4" t="inlineStr">
        <is>
          <t>Four year before current fiscal year</t>
        </is>
      </c>
      <c r="B150" s="6" t="n">
        <v>85</v>
      </c>
      <c r="C150" s="6" t="n">
        <v>1048</v>
      </c>
    </row>
    <row r="151">
      <c r="A151" s="4" t="inlineStr">
        <is>
          <t>Prior</t>
        </is>
      </c>
      <c r="B151" s="6" t="n">
        <v>5190</v>
      </c>
      <c r="C151" s="6" t="n">
        <v>6849</v>
      </c>
    </row>
    <row r="152">
      <c r="A152" s="4" t="inlineStr">
        <is>
          <t>Revolving Loans Amortized Cost Basis</t>
        </is>
      </c>
      <c r="B152" s="6" t="n">
        <v>0</v>
      </c>
      <c r="C152" s="6" t="n">
        <v>0</v>
      </c>
    </row>
    <row r="153">
      <c r="A153" s="4" t="inlineStr">
        <is>
          <t>Loans</t>
        </is>
      </c>
      <c r="B153" s="6" t="n">
        <v>6542</v>
      </c>
      <c r="C153" s="6" t="n">
        <v>8345</v>
      </c>
    </row>
    <row r="154">
      <c r="A154" s="4" t="inlineStr">
        <is>
          <t>Substandard | Lease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6" t="n">
        <v>0</v>
      </c>
      <c r="C156" s="6" t="n">
        <v>0</v>
      </c>
    </row>
    <row r="157">
      <c r="A157" s="4" t="inlineStr">
        <is>
          <t>One year before current fiscal year</t>
        </is>
      </c>
      <c r="B157" s="6" t="n">
        <v>0</v>
      </c>
      <c r="C157" s="6" t="n">
        <v>0</v>
      </c>
    </row>
    <row r="158">
      <c r="A158" s="4" t="inlineStr">
        <is>
          <t>Two year before current fiscal year</t>
        </is>
      </c>
      <c r="B158" s="6" t="n">
        <v>0</v>
      </c>
      <c r="C158" s="6" t="n">
        <v>0</v>
      </c>
    </row>
    <row r="159">
      <c r="A159" s="4" t="inlineStr">
        <is>
          <t>Three year before current fiscal year</t>
        </is>
      </c>
      <c r="B159" s="6" t="n">
        <v>0</v>
      </c>
      <c r="C159" s="6" t="n">
        <v>0</v>
      </c>
    </row>
    <row r="160">
      <c r="A160" s="4" t="inlineStr">
        <is>
          <t>Four year before current fiscal year</t>
        </is>
      </c>
      <c r="B160" s="6" t="n">
        <v>0</v>
      </c>
      <c r="C160" s="6" t="n">
        <v>0</v>
      </c>
    </row>
    <row r="161">
      <c r="A161" s="4" t="inlineStr">
        <is>
          <t>Prior</t>
        </is>
      </c>
      <c r="B161" s="6" t="n">
        <v>0</v>
      </c>
      <c r="C161" s="6" t="n">
        <v>0</v>
      </c>
    </row>
    <row r="162">
      <c r="A162" s="4" t="inlineStr">
        <is>
          <t>Revolving Loans Amortized Cost Basis</t>
        </is>
      </c>
      <c r="B162" s="6" t="n">
        <v>0</v>
      </c>
      <c r="C162" s="6" t="n">
        <v>0</v>
      </c>
    </row>
    <row r="163">
      <c r="A163" s="4" t="inlineStr">
        <is>
          <t>Loans</t>
        </is>
      </c>
      <c r="B163" s="6" t="n">
        <v>0</v>
      </c>
      <c r="C163" s="6" t="n">
        <v>0</v>
      </c>
    </row>
    <row r="164">
      <c r="A164" s="4" t="inlineStr">
        <is>
          <t>Doubtful | Commercial and Industrial Loan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6" t="n">
        <v>0</v>
      </c>
      <c r="C166" s="6" t="n">
        <v>0</v>
      </c>
    </row>
    <row r="167">
      <c r="A167" s="4" t="inlineStr">
        <is>
          <t>One year before current fiscal year</t>
        </is>
      </c>
      <c r="B167" s="6" t="n">
        <v>0</v>
      </c>
      <c r="C167" s="6" t="n">
        <v>0</v>
      </c>
    </row>
    <row r="168">
      <c r="A168" s="4" t="inlineStr">
        <is>
          <t>Two year before current fiscal year</t>
        </is>
      </c>
      <c r="B168" s="6" t="n">
        <v>0</v>
      </c>
      <c r="C168" s="6" t="n">
        <v>0</v>
      </c>
    </row>
    <row r="169">
      <c r="A169" s="4" t="inlineStr">
        <is>
          <t>Three year before current fiscal year</t>
        </is>
      </c>
      <c r="B169" s="6" t="n">
        <v>0</v>
      </c>
      <c r="C169" s="6" t="n">
        <v>0</v>
      </c>
    </row>
    <row r="170">
      <c r="A170" s="4" t="inlineStr">
        <is>
          <t>Four year before current fiscal year</t>
        </is>
      </c>
      <c r="B170" s="6" t="n">
        <v>0</v>
      </c>
      <c r="C170" s="6" t="n">
        <v>0</v>
      </c>
    </row>
    <row r="171">
      <c r="A171" s="4" t="inlineStr">
        <is>
          <t>Prior</t>
        </is>
      </c>
      <c r="B171" s="6" t="n">
        <v>0</v>
      </c>
      <c r="C171" s="6" t="n">
        <v>0</v>
      </c>
    </row>
    <row r="172">
      <c r="A172" s="4" t="inlineStr">
        <is>
          <t>Revolving Loans Amortized Cost Basis</t>
        </is>
      </c>
      <c r="B172" s="6" t="n">
        <v>0</v>
      </c>
      <c r="C172" s="6" t="n">
        <v>0</v>
      </c>
    </row>
    <row r="173">
      <c r="A173" s="4" t="inlineStr">
        <is>
          <t>Loans</t>
        </is>
      </c>
      <c r="B173" s="6" t="n">
        <v>0</v>
      </c>
      <c r="C173" s="6" t="n">
        <v>0</v>
      </c>
    </row>
    <row r="174">
      <c r="A174" s="4" t="inlineStr">
        <is>
          <t>Doubtful | Commercial Real Estate Loan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6" t="n">
        <v>0</v>
      </c>
      <c r="C176" s="6" t="n">
        <v>0</v>
      </c>
    </row>
    <row r="177">
      <c r="A177" s="4" t="inlineStr">
        <is>
          <t>One year before current fiscal year</t>
        </is>
      </c>
      <c r="B177" s="6" t="n">
        <v>0</v>
      </c>
      <c r="C177" s="6" t="n">
        <v>0</v>
      </c>
    </row>
    <row r="178">
      <c r="A178" s="4" t="inlineStr">
        <is>
          <t>Two year before current fiscal year</t>
        </is>
      </c>
      <c r="B178" s="6" t="n">
        <v>0</v>
      </c>
      <c r="C178" s="6" t="n">
        <v>0</v>
      </c>
    </row>
    <row r="179">
      <c r="A179" s="4" t="inlineStr">
        <is>
          <t>Three year before current fiscal year</t>
        </is>
      </c>
      <c r="B179" s="6" t="n">
        <v>0</v>
      </c>
      <c r="C179" s="6" t="n">
        <v>0</v>
      </c>
    </row>
    <row r="180">
      <c r="A180" s="4" t="inlineStr">
        <is>
          <t>Four year before current fiscal year</t>
        </is>
      </c>
      <c r="B180" s="6" t="n">
        <v>0</v>
      </c>
      <c r="C180" s="6" t="n">
        <v>0</v>
      </c>
    </row>
    <row r="181">
      <c r="A181" s="4" t="inlineStr">
        <is>
          <t>Prior</t>
        </is>
      </c>
      <c r="B181" s="6" t="n">
        <v>0</v>
      </c>
      <c r="C181" s="6" t="n">
        <v>0</v>
      </c>
    </row>
    <row r="182">
      <c r="A182" s="4" t="inlineStr">
        <is>
          <t>Revolving Loans Amortized Cost Basis</t>
        </is>
      </c>
      <c r="B182" s="6" t="n">
        <v>0</v>
      </c>
      <c r="C182" s="6" t="n">
        <v>0</v>
      </c>
    </row>
    <row r="183">
      <c r="A183" s="4" t="inlineStr">
        <is>
          <t>Loans</t>
        </is>
      </c>
      <c r="B183" s="6" t="n">
        <v>0</v>
      </c>
      <c r="C183" s="6" t="n">
        <v>0</v>
      </c>
    </row>
    <row r="184">
      <c r="A184" s="4" t="inlineStr">
        <is>
          <t>Doubtful | Agricultural Loan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6" t="n">
        <v>0</v>
      </c>
      <c r="C186" s="6" t="n">
        <v>0</v>
      </c>
    </row>
    <row r="187">
      <c r="A187" s="4" t="inlineStr">
        <is>
          <t>One year before current fiscal year</t>
        </is>
      </c>
      <c r="B187" s="6" t="n">
        <v>0</v>
      </c>
      <c r="C187" s="6" t="n">
        <v>0</v>
      </c>
    </row>
    <row r="188">
      <c r="A188" s="4" t="inlineStr">
        <is>
          <t>Two year before current fiscal year</t>
        </is>
      </c>
      <c r="B188" s="6" t="n">
        <v>0</v>
      </c>
      <c r="C188" s="6" t="n">
        <v>0</v>
      </c>
    </row>
    <row r="189">
      <c r="A189" s="4" t="inlineStr">
        <is>
          <t>Three year before current fiscal year</t>
        </is>
      </c>
      <c r="B189" s="6" t="n">
        <v>0</v>
      </c>
      <c r="C189" s="6" t="n">
        <v>0</v>
      </c>
    </row>
    <row r="190">
      <c r="A190" s="4" t="inlineStr">
        <is>
          <t>Four year before current fiscal year</t>
        </is>
      </c>
      <c r="B190" s="6" t="n">
        <v>0</v>
      </c>
      <c r="C190" s="6" t="n">
        <v>0</v>
      </c>
    </row>
    <row r="191">
      <c r="A191" s="4" t="inlineStr">
        <is>
          <t>Prior</t>
        </is>
      </c>
      <c r="B191" s="6" t="n">
        <v>0</v>
      </c>
      <c r="C191" s="6" t="n">
        <v>0</v>
      </c>
    </row>
    <row r="192">
      <c r="A192" s="4" t="inlineStr">
        <is>
          <t>Revolving Loans Amortized Cost Basis</t>
        </is>
      </c>
      <c r="B192" s="6" t="n">
        <v>0</v>
      </c>
      <c r="C192" s="6" t="n">
        <v>0</v>
      </c>
    </row>
    <row r="193">
      <c r="A193" s="4" t="inlineStr">
        <is>
          <t>Loans</t>
        </is>
      </c>
      <c r="B193" s="6" t="n">
        <v>0</v>
      </c>
      <c r="C193" s="6" t="n">
        <v>0</v>
      </c>
    </row>
    <row r="194">
      <c r="A194" s="4" t="inlineStr">
        <is>
          <t>Doubtful | Lease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6" t="n">
        <v>0</v>
      </c>
      <c r="C196" s="6" t="n">
        <v>0</v>
      </c>
    </row>
    <row r="197">
      <c r="A197" s="4" t="inlineStr">
        <is>
          <t>One year before current fiscal year</t>
        </is>
      </c>
      <c r="B197" s="6" t="n">
        <v>0</v>
      </c>
      <c r="C197" s="6" t="n">
        <v>0</v>
      </c>
    </row>
    <row r="198">
      <c r="A198" s="4" t="inlineStr">
        <is>
          <t>Two year before current fiscal year</t>
        </is>
      </c>
      <c r="B198" s="6" t="n">
        <v>0</v>
      </c>
      <c r="C198" s="6" t="n">
        <v>0</v>
      </c>
    </row>
    <row r="199">
      <c r="A199" s="4" t="inlineStr">
        <is>
          <t>Three year before current fiscal year</t>
        </is>
      </c>
      <c r="B199" s="6" t="n">
        <v>0</v>
      </c>
      <c r="C199" s="6" t="n">
        <v>0</v>
      </c>
    </row>
    <row r="200">
      <c r="A200" s="4" t="inlineStr">
        <is>
          <t>Four year before current fiscal year</t>
        </is>
      </c>
      <c r="B200" s="6" t="n">
        <v>0</v>
      </c>
      <c r="C200" s="6" t="n">
        <v>0</v>
      </c>
    </row>
    <row r="201">
      <c r="A201" s="4" t="inlineStr">
        <is>
          <t>Prior</t>
        </is>
      </c>
      <c r="B201" s="6" t="n">
        <v>0</v>
      </c>
      <c r="C201" s="6" t="n">
        <v>0</v>
      </c>
    </row>
    <row r="202">
      <c r="A202" s="4" t="inlineStr">
        <is>
          <t>Revolving Loans Amortized Cost Basis</t>
        </is>
      </c>
      <c r="B202" s="6" t="n">
        <v>0</v>
      </c>
      <c r="C202" s="6" t="n">
        <v>0</v>
      </c>
    </row>
    <row r="203">
      <c r="A203" s="4" t="inlineStr">
        <is>
          <t>Loans</t>
        </is>
      </c>
      <c r="B203" s="5" t="n">
        <v>0</v>
      </c>
      <c r="C20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sidential, Home Equity and Consumer Loans Based on Payment Activity)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t>
        </is>
      </c>
      <c r="B3" s="5" t="n">
        <v>3788645</v>
      </c>
      <c r="C3" s="5" t="n">
        <v>3007926</v>
      </c>
    </row>
    <row r="4">
      <c r="A4" s="4" t="inlineStr">
        <is>
          <t>Consumer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6" t="n">
        <v>42688</v>
      </c>
      <c r="C6" s="6" t="n">
        <v>39926</v>
      </c>
    </row>
    <row r="7">
      <c r="A7" s="4" t="inlineStr">
        <is>
          <t>One year before current fiscal year</t>
        </is>
      </c>
      <c r="B7" s="6" t="n">
        <v>22727</v>
      </c>
      <c r="C7" s="6" t="n">
        <v>15900</v>
      </c>
    </row>
    <row r="8">
      <c r="A8" s="4" t="inlineStr">
        <is>
          <t>Two year before current fiscal year</t>
        </is>
      </c>
      <c r="B8" s="6" t="n">
        <v>5822</v>
      </c>
      <c r="C8" s="6" t="n">
        <v>4325</v>
      </c>
    </row>
    <row r="9">
      <c r="A9" s="4" t="inlineStr">
        <is>
          <t>Three year before current fiscal year</t>
        </is>
      </c>
      <c r="B9" s="6" t="n">
        <v>2402</v>
      </c>
      <c r="C9" s="6" t="n">
        <v>4531</v>
      </c>
    </row>
    <row r="10">
      <c r="A10" s="4" t="inlineStr">
        <is>
          <t>Four year before current fiscal year</t>
        </is>
      </c>
      <c r="B10" s="6" t="n">
        <v>1545</v>
      </c>
      <c r="C10" s="6" t="n">
        <v>600</v>
      </c>
    </row>
    <row r="11">
      <c r="A11" s="4" t="inlineStr">
        <is>
          <t>Prior</t>
        </is>
      </c>
      <c r="B11" s="6" t="n">
        <v>1563</v>
      </c>
      <c r="C11" s="6" t="n">
        <v>1670</v>
      </c>
    </row>
    <row r="12">
      <c r="A12" s="4" t="inlineStr">
        <is>
          <t>Revolving Loans Amortized Cost Basis</t>
        </is>
      </c>
      <c r="B12" s="6" t="n">
        <v>3157</v>
      </c>
      <c r="C12" s="6" t="n">
        <v>3350</v>
      </c>
    </row>
    <row r="13">
      <c r="A13" s="4" t="inlineStr">
        <is>
          <t>Loans</t>
        </is>
      </c>
      <c r="B13" s="6" t="n">
        <v>79904</v>
      </c>
      <c r="C13" s="6" t="n">
        <v>70302</v>
      </c>
    </row>
    <row r="14">
      <c r="A14" s="4" t="inlineStr">
        <is>
          <t>Consumer Loans | Performing</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6" t="n">
        <v>42685</v>
      </c>
      <c r="C16" s="6" t="n">
        <v>39923</v>
      </c>
    </row>
    <row r="17">
      <c r="A17" s="4" t="inlineStr">
        <is>
          <t>One year before current fiscal year</t>
        </is>
      </c>
      <c r="B17" s="6" t="n">
        <v>22708</v>
      </c>
      <c r="C17" s="6" t="n">
        <v>15900</v>
      </c>
    </row>
    <row r="18">
      <c r="A18" s="4" t="inlineStr">
        <is>
          <t>Two year before current fiscal year</t>
        </is>
      </c>
      <c r="B18" s="6" t="n">
        <v>5610</v>
      </c>
      <c r="C18" s="6" t="n">
        <v>4325</v>
      </c>
    </row>
    <row r="19">
      <c r="A19" s="4" t="inlineStr">
        <is>
          <t>Three year before current fiscal year</t>
        </is>
      </c>
      <c r="B19" s="6" t="n">
        <v>2394</v>
      </c>
      <c r="C19" s="6" t="n">
        <v>4531</v>
      </c>
    </row>
    <row r="20">
      <c r="A20" s="4" t="inlineStr">
        <is>
          <t>Four year before current fiscal year</t>
        </is>
      </c>
      <c r="B20" s="6" t="n">
        <v>1543</v>
      </c>
      <c r="C20" s="6" t="n">
        <v>600</v>
      </c>
    </row>
    <row r="21">
      <c r="A21" s="4" t="inlineStr">
        <is>
          <t>Prior</t>
        </is>
      </c>
      <c r="B21" s="6" t="n">
        <v>1553</v>
      </c>
      <c r="C21" s="6" t="n">
        <v>1655</v>
      </c>
    </row>
    <row r="22">
      <c r="A22" s="4" t="inlineStr">
        <is>
          <t>Revolving Loans Amortized Cost Basis</t>
        </is>
      </c>
      <c r="B22" s="6" t="n">
        <v>3157</v>
      </c>
      <c r="C22" s="6" t="n">
        <v>3350</v>
      </c>
    </row>
    <row r="23">
      <c r="A23" s="4" t="inlineStr">
        <is>
          <t>Loans</t>
        </is>
      </c>
      <c r="B23" s="6" t="n">
        <v>79650</v>
      </c>
      <c r="C23" s="6" t="n">
        <v>70284</v>
      </c>
    </row>
    <row r="24">
      <c r="A24" s="4" t="inlineStr">
        <is>
          <t>Consumer Loans | Nonperforming</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6" t="n">
        <v>3</v>
      </c>
      <c r="C26" s="6" t="n">
        <v>3</v>
      </c>
    </row>
    <row r="27">
      <c r="A27" s="4" t="inlineStr">
        <is>
          <t>One year before current fiscal year</t>
        </is>
      </c>
      <c r="B27" s="6" t="n">
        <v>19</v>
      </c>
      <c r="C27" s="6" t="n">
        <v>0</v>
      </c>
    </row>
    <row r="28">
      <c r="A28" s="4" t="inlineStr">
        <is>
          <t>Two year before current fiscal year</t>
        </is>
      </c>
      <c r="B28" s="6" t="n">
        <v>212</v>
      </c>
      <c r="C28" s="6" t="n">
        <v>0</v>
      </c>
    </row>
    <row r="29">
      <c r="A29" s="4" t="inlineStr">
        <is>
          <t>Three year before current fiscal year</t>
        </is>
      </c>
      <c r="B29" s="6" t="n">
        <v>8</v>
      </c>
      <c r="C29" s="6" t="n">
        <v>0</v>
      </c>
    </row>
    <row r="30">
      <c r="A30" s="4" t="inlineStr">
        <is>
          <t>Four year before current fiscal year</t>
        </is>
      </c>
      <c r="B30" s="6" t="n">
        <v>2</v>
      </c>
      <c r="C30" s="6" t="n">
        <v>0</v>
      </c>
    </row>
    <row r="31">
      <c r="A31" s="4" t="inlineStr">
        <is>
          <t>Prior</t>
        </is>
      </c>
      <c r="B31" s="6" t="n">
        <v>10</v>
      </c>
      <c r="C31" s="6" t="n">
        <v>15</v>
      </c>
    </row>
    <row r="32">
      <c r="A32" s="4" t="inlineStr">
        <is>
          <t>Revolving Loans Amortized Cost Basis</t>
        </is>
      </c>
      <c r="B32" s="6" t="n">
        <v>0</v>
      </c>
      <c r="C32" s="6" t="n">
        <v>0</v>
      </c>
    </row>
    <row r="33">
      <c r="A33" s="4" t="inlineStr">
        <is>
          <t>Loans</t>
        </is>
      </c>
      <c r="B33" s="6" t="n">
        <v>254</v>
      </c>
      <c r="C33" s="6" t="n">
        <v>18</v>
      </c>
    </row>
    <row r="34">
      <c r="A34" s="4" t="inlineStr">
        <is>
          <t>Home Equity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6" t="n">
        <v>63</v>
      </c>
      <c r="C36" s="6" t="n">
        <v>0</v>
      </c>
    </row>
    <row r="37">
      <c r="A37" s="4" t="inlineStr">
        <is>
          <t>One year before current fiscal year</t>
        </is>
      </c>
      <c r="B37" s="6" t="n">
        <v>20</v>
      </c>
      <c r="C37" s="6" t="n">
        <v>0</v>
      </c>
    </row>
    <row r="38">
      <c r="A38" s="4" t="inlineStr">
        <is>
          <t>Two year before current fiscal year</t>
        </is>
      </c>
      <c r="B38" s="6" t="n">
        <v>0</v>
      </c>
      <c r="C38" s="6" t="n">
        <v>0</v>
      </c>
    </row>
    <row r="39">
      <c r="A39" s="4" t="inlineStr">
        <is>
          <t>Three year before current fiscal year</t>
        </is>
      </c>
      <c r="B39" s="6" t="n">
        <v>0</v>
      </c>
      <c r="C39" s="6" t="n">
        <v>21</v>
      </c>
    </row>
    <row r="40">
      <c r="A40" s="4" t="inlineStr">
        <is>
          <t>Four year before current fiscal year</t>
        </is>
      </c>
      <c r="B40" s="6" t="n">
        <v>19</v>
      </c>
      <c r="C40" s="6" t="n">
        <v>0</v>
      </c>
    </row>
    <row r="41">
      <c r="A41" s="4" t="inlineStr">
        <is>
          <t>Prior</t>
        </is>
      </c>
      <c r="B41" s="6" t="n">
        <v>592</v>
      </c>
      <c r="C41" s="6" t="n">
        <v>836</v>
      </c>
    </row>
    <row r="42">
      <c r="A42" s="4" t="inlineStr">
        <is>
          <t>Revolving Loans Amortized Cost Basis</t>
        </is>
      </c>
      <c r="B42" s="6" t="n">
        <v>279054</v>
      </c>
      <c r="C42" s="6" t="n">
        <v>221668</v>
      </c>
    </row>
    <row r="43">
      <c r="A43" s="4" t="inlineStr">
        <is>
          <t>Loans</t>
        </is>
      </c>
      <c r="B43" s="6" t="n">
        <v>279748</v>
      </c>
      <c r="C43" s="6" t="n">
        <v>222525</v>
      </c>
    </row>
    <row r="44">
      <c r="A44" s="4" t="inlineStr">
        <is>
          <t>Home Equity Loans | Performing</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6" t="n">
        <v>63</v>
      </c>
      <c r="C46" s="6" t="n">
        <v>0</v>
      </c>
    </row>
    <row r="47">
      <c r="A47" s="4" t="inlineStr">
        <is>
          <t>One year before current fiscal year</t>
        </is>
      </c>
      <c r="B47" s="6" t="n">
        <v>0</v>
      </c>
      <c r="C47" s="6" t="n">
        <v>0</v>
      </c>
    </row>
    <row r="48">
      <c r="A48" s="4" t="inlineStr">
        <is>
          <t>Two year before current fiscal year</t>
        </is>
      </c>
      <c r="B48" s="6" t="n">
        <v>0</v>
      </c>
      <c r="C48" s="6" t="n">
        <v>0</v>
      </c>
    </row>
    <row r="49">
      <c r="A49" s="4" t="inlineStr">
        <is>
          <t>Three year before current fiscal year</t>
        </is>
      </c>
      <c r="B49" s="6" t="n">
        <v>0</v>
      </c>
      <c r="C49" s="6" t="n">
        <v>21</v>
      </c>
    </row>
    <row r="50">
      <c r="A50" s="4" t="inlineStr">
        <is>
          <t>Four year before current fiscal year</t>
        </is>
      </c>
      <c r="B50" s="6" t="n">
        <v>0</v>
      </c>
      <c r="C50" s="6" t="n">
        <v>0</v>
      </c>
    </row>
    <row r="51">
      <c r="A51" s="4" t="inlineStr">
        <is>
          <t>Prior</t>
        </is>
      </c>
      <c r="B51" s="6" t="n">
        <v>591</v>
      </c>
      <c r="C51" s="6" t="n">
        <v>835</v>
      </c>
    </row>
    <row r="52">
      <c r="A52" s="4" t="inlineStr">
        <is>
          <t>Revolving Loans Amortized Cost Basis</t>
        </is>
      </c>
      <c r="B52" s="6" t="n">
        <v>278784</v>
      </c>
      <c r="C52" s="6" t="n">
        <v>221644</v>
      </c>
    </row>
    <row r="53">
      <c r="A53" s="4" t="inlineStr">
        <is>
          <t>Loans</t>
        </is>
      </c>
      <c r="B53" s="6" t="n">
        <v>279438</v>
      </c>
      <c r="C53" s="6" t="n">
        <v>222500</v>
      </c>
    </row>
    <row r="54">
      <c r="A54" s="4" t="inlineStr">
        <is>
          <t>Home Equity Loans | Nonperforming</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6" t="n">
        <v>0</v>
      </c>
      <c r="C56" s="6" t="n">
        <v>0</v>
      </c>
    </row>
    <row r="57">
      <c r="A57" s="4" t="inlineStr">
        <is>
          <t>One year before current fiscal year</t>
        </is>
      </c>
      <c r="B57" s="6" t="n">
        <v>20</v>
      </c>
      <c r="C57" s="6" t="n">
        <v>0</v>
      </c>
    </row>
    <row r="58">
      <c r="A58" s="4" t="inlineStr">
        <is>
          <t>Two year before current fiscal year</t>
        </is>
      </c>
      <c r="B58" s="6" t="n">
        <v>0</v>
      </c>
      <c r="C58" s="6" t="n">
        <v>0</v>
      </c>
    </row>
    <row r="59">
      <c r="A59" s="4" t="inlineStr">
        <is>
          <t>Three year before current fiscal year</t>
        </is>
      </c>
      <c r="B59" s="6" t="n">
        <v>0</v>
      </c>
      <c r="C59" s="6" t="n">
        <v>0</v>
      </c>
    </row>
    <row r="60">
      <c r="A60" s="4" t="inlineStr">
        <is>
          <t>Four year before current fiscal year</t>
        </is>
      </c>
      <c r="B60" s="6" t="n">
        <v>19</v>
      </c>
      <c r="C60" s="6" t="n">
        <v>0</v>
      </c>
    </row>
    <row r="61">
      <c r="A61" s="4" t="inlineStr">
        <is>
          <t>Prior</t>
        </is>
      </c>
      <c r="B61" s="6" t="n">
        <v>1</v>
      </c>
      <c r="C61" s="6" t="n">
        <v>1</v>
      </c>
    </row>
    <row r="62">
      <c r="A62" s="4" t="inlineStr">
        <is>
          <t>Revolving Loans Amortized Cost Basis</t>
        </is>
      </c>
      <c r="B62" s="6" t="n">
        <v>270</v>
      </c>
      <c r="C62" s="6" t="n">
        <v>24</v>
      </c>
    </row>
    <row r="63">
      <c r="A63" s="4" t="inlineStr">
        <is>
          <t>Loans</t>
        </is>
      </c>
      <c r="B63" s="6" t="n">
        <v>310</v>
      </c>
      <c r="C63" s="6" t="n">
        <v>25</v>
      </c>
    </row>
    <row r="64">
      <c r="A64" s="4" t="inlineStr">
        <is>
          <t>Residential Mortgage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6" t="n">
        <v>69982</v>
      </c>
      <c r="C66" s="6" t="n">
        <v>84809</v>
      </c>
    </row>
    <row r="67">
      <c r="A67" s="4" t="inlineStr">
        <is>
          <t>One year before current fiscal year</t>
        </is>
      </c>
      <c r="B67" s="6" t="n">
        <v>97337</v>
      </c>
      <c r="C67" s="6" t="n">
        <v>38717</v>
      </c>
    </row>
    <row r="68">
      <c r="A68" s="4" t="inlineStr">
        <is>
          <t>Two year before current fiscal year</t>
        </is>
      </c>
      <c r="B68" s="6" t="n">
        <v>47104</v>
      </c>
      <c r="C68" s="6" t="n">
        <v>15244</v>
      </c>
    </row>
    <row r="69">
      <c r="A69" s="4" t="inlineStr">
        <is>
          <t>Three year before current fiscal year</t>
        </is>
      </c>
      <c r="B69" s="6" t="n">
        <v>20080</v>
      </c>
      <c r="C69" s="6" t="n">
        <v>17369</v>
      </c>
    </row>
    <row r="70">
      <c r="A70" s="4" t="inlineStr">
        <is>
          <t>Four year before current fiscal year</t>
        </is>
      </c>
      <c r="B70" s="6" t="n">
        <v>16742</v>
      </c>
      <c r="C70" s="6" t="n">
        <v>19688</v>
      </c>
    </row>
    <row r="71">
      <c r="A71" s="4" t="inlineStr">
        <is>
          <t>Prior</t>
        </is>
      </c>
      <c r="B71" s="6" t="n">
        <v>99437</v>
      </c>
      <c r="C71" s="6" t="n">
        <v>87738</v>
      </c>
    </row>
    <row r="72">
      <c r="A72" s="4" t="inlineStr">
        <is>
          <t>Revolving Loans Amortized Cost Basis</t>
        </is>
      </c>
      <c r="B72" s="6" t="n">
        <v>0</v>
      </c>
      <c r="C72" s="6" t="n">
        <v>0</v>
      </c>
    </row>
    <row r="73">
      <c r="A73" s="4" t="inlineStr">
        <is>
          <t>Loans</t>
        </is>
      </c>
      <c r="B73" s="6" t="n">
        <v>350682</v>
      </c>
      <c r="C73" s="6" t="n">
        <v>263565</v>
      </c>
    </row>
    <row r="74">
      <c r="A74" s="4" t="inlineStr">
        <is>
          <t>Residential Mortgage Loans | Performing</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6" t="n">
        <v>69982</v>
      </c>
      <c r="C76" s="6" t="n">
        <v>84809</v>
      </c>
    </row>
    <row r="77">
      <c r="A77" s="4" t="inlineStr">
        <is>
          <t>One year before current fiscal year</t>
        </is>
      </c>
      <c r="B77" s="6" t="n">
        <v>97176</v>
      </c>
      <c r="C77" s="6" t="n">
        <v>38717</v>
      </c>
    </row>
    <row r="78">
      <c r="A78" s="4" t="inlineStr">
        <is>
          <t>Two year before current fiscal year</t>
        </is>
      </c>
      <c r="B78" s="6" t="n">
        <v>46851</v>
      </c>
      <c r="C78" s="6" t="n">
        <v>15244</v>
      </c>
    </row>
    <row r="79">
      <c r="A79" s="4" t="inlineStr">
        <is>
          <t>Three year before current fiscal year</t>
        </is>
      </c>
      <c r="B79" s="6" t="n">
        <v>20080</v>
      </c>
      <c r="C79" s="6" t="n">
        <v>17369</v>
      </c>
    </row>
    <row r="80">
      <c r="A80" s="4" t="inlineStr">
        <is>
          <t>Four year before current fiscal year</t>
        </is>
      </c>
      <c r="B80" s="6" t="n">
        <v>16664</v>
      </c>
      <c r="C80" s="6" t="n">
        <v>19688</v>
      </c>
    </row>
    <row r="81">
      <c r="A81" s="4" t="inlineStr">
        <is>
          <t>Prior</t>
        </is>
      </c>
      <c r="B81" s="6" t="n">
        <v>98699</v>
      </c>
      <c r="C81" s="6" t="n">
        <v>87164</v>
      </c>
    </row>
    <row r="82">
      <c r="A82" s="4" t="inlineStr">
        <is>
          <t>Revolving Loans Amortized Cost Basis</t>
        </is>
      </c>
      <c r="B82" s="6" t="n">
        <v>0</v>
      </c>
      <c r="C82" s="6" t="n">
        <v>0</v>
      </c>
    </row>
    <row r="83">
      <c r="A83" s="4" t="inlineStr">
        <is>
          <t>Loans</t>
        </is>
      </c>
      <c r="B83" s="6" t="n">
        <v>349452</v>
      </c>
      <c r="C83" s="6" t="n">
        <v>262991</v>
      </c>
    </row>
    <row r="84">
      <c r="A84" s="4" t="inlineStr">
        <is>
          <t>Residential Mortgage Loans | Nonperforming</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6" t="n">
        <v>0</v>
      </c>
      <c r="C86" s="6" t="n">
        <v>0</v>
      </c>
    </row>
    <row r="87">
      <c r="A87" s="4" t="inlineStr">
        <is>
          <t>One year before current fiscal year</t>
        </is>
      </c>
      <c r="B87" s="6" t="n">
        <v>161</v>
      </c>
      <c r="C87" s="6" t="n">
        <v>0</v>
      </c>
    </row>
    <row r="88">
      <c r="A88" s="4" t="inlineStr">
        <is>
          <t>Two year before current fiscal year</t>
        </is>
      </c>
      <c r="B88" s="6" t="n">
        <v>253</v>
      </c>
      <c r="C88" s="6" t="n">
        <v>0</v>
      </c>
    </row>
    <row r="89">
      <c r="A89" s="4" t="inlineStr">
        <is>
          <t>Three year before current fiscal year</t>
        </is>
      </c>
      <c r="B89" s="6" t="n">
        <v>0</v>
      </c>
      <c r="C89" s="6" t="n">
        <v>0</v>
      </c>
    </row>
    <row r="90">
      <c r="A90" s="4" t="inlineStr">
        <is>
          <t>Four year before current fiscal year</t>
        </is>
      </c>
      <c r="B90" s="6" t="n">
        <v>78</v>
      </c>
      <c r="C90" s="6" t="n">
        <v>0</v>
      </c>
    </row>
    <row r="91">
      <c r="A91" s="4" t="inlineStr">
        <is>
          <t>Prior</t>
        </is>
      </c>
      <c r="B91" s="6" t="n">
        <v>738</v>
      </c>
      <c r="C91" s="6" t="n">
        <v>574</v>
      </c>
    </row>
    <row r="92">
      <c r="A92" s="4" t="inlineStr">
        <is>
          <t>Revolving Loans Amortized Cost Basis</t>
        </is>
      </c>
      <c r="B92" s="6" t="n">
        <v>0</v>
      </c>
      <c r="C92" s="6" t="n">
        <v>0</v>
      </c>
    </row>
    <row r="93">
      <c r="A93" s="4" t="inlineStr">
        <is>
          <t>Loans</t>
        </is>
      </c>
      <c r="B93" s="5" t="n">
        <v>1230</v>
      </c>
      <c r="C93" s="5" t="n">
        <v>5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s Based on Payment Activity)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t>
        </is>
      </c>
      <c r="B3" s="5" t="n">
        <v>3788645</v>
      </c>
      <c r="C3" s="5" t="n">
        <v>3007926</v>
      </c>
    </row>
    <row r="4">
      <c r="A4" s="4" t="inlineStr">
        <is>
          <t>Credit Card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6" t="n">
        <v>17512</v>
      </c>
      <c r="C6" s="6" t="n">
        <v>14357</v>
      </c>
    </row>
    <row r="7">
      <c r="A7" s="4" t="inlineStr">
        <is>
          <t>Credit Cards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6" t="n">
        <v>17366</v>
      </c>
      <c r="C9" s="6" t="n">
        <v>14293</v>
      </c>
    </row>
    <row r="10">
      <c r="A10" s="4" t="inlineStr">
        <is>
          <t>Credit Cards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146</v>
      </c>
      <c r="C12" s="5" t="n">
        <v>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s Purchased and/or Sold During the Year)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Purchases</t>
        </is>
      </c>
      <c r="B4" s="5" t="n">
        <v>933</v>
      </c>
      <c r="C4" s="5" t="n">
        <v>2271</v>
      </c>
    </row>
    <row r="5">
      <c r="A5" s="4" t="inlineStr">
        <is>
          <t>Sales</t>
        </is>
      </c>
      <c r="B5" s="6" t="n">
        <v>3916</v>
      </c>
      <c r="C5" s="6" t="n">
        <v>17799</v>
      </c>
    </row>
    <row r="6">
      <c r="A6" s="4" t="inlineStr">
        <is>
          <t>Commercial and Industr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urchases</t>
        </is>
      </c>
      <c r="B8" s="6" t="n">
        <v>522</v>
      </c>
      <c r="C8" s="6" t="n">
        <v>0</v>
      </c>
    </row>
    <row r="9">
      <c r="A9" s="4" t="inlineStr">
        <is>
          <t>Sales</t>
        </is>
      </c>
      <c r="B9" s="6" t="n">
        <v>0</v>
      </c>
      <c r="C9" s="6" t="n">
        <v>2273</v>
      </c>
    </row>
    <row r="10">
      <c r="A10" s="4" t="inlineStr">
        <is>
          <t>Commercial Real Estat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urchases</t>
        </is>
      </c>
      <c r="B12" s="6" t="n">
        <v>411</v>
      </c>
      <c r="C12" s="6" t="n">
        <v>2271</v>
      </c>
    </row>
    <row r="13">
      <c r="A13" s="4" t="inlineStr">
        <is>
          <t>Sales</t>
        </is>
      </c>
      <c r="B13" s="6" t="n">
        <v>3819</v>
      </c>
      <c r="C13" s="6" t="n">
        <v>15415</v>
      </c>
    </row>
    <row r="14">
      <c r="A14" s="4" t="inlineStr">
        <is>
          <t>Agricultura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urchases</t>
        </is>
      </c>
      <c r="B16" s="6" t="n">
        <v>0</v>
      </c>
      <c r="C16" s="6" t="n">
        <v>0</v>
      </c>
    </row>
    <row r="17">
      <c r="A17" s="4" t="inlineStr">
        <is>
          <t>Sales</t>
        </is>
      </c>
      <c r="B17" s="6" t="n">
        <v>97</v>
      </c>
      <c r="C17" s="6" t="n">
        <v>111</v>
      </c>
    </row>
    <row r="18">
      <c r="A18" s="4" t="inlineStr">
        <is>
          <t>Leas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urchases</t>
        </is>
      </c>
      <c r="B20" s="6" t="n">
        <v>0</v>
      </c>
      <c r="C20" s="6" t="n">
        <v>0</v>
      </c>
    </row>
    <row r="21">
      <c r="A21" s="4" t="inlineStr">
        <is>
          <t>Sales</t>
        </is>
      </c>
      <c r="B21" s="6" t="n">
        <v>0</v>
      </c>
      <c r="C21" s="6" t="n">
        <v>0</v>
      </c>
    </row>
    <row r="22">
      <c r="A22" s="4" t="inlineStr">
        <is>
          <t>Consumer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urchases</t>
        </is>
      </c>
      <c r="B24" s="6" t="n">
        <v>0</v>
      </c>
      <c r="C24" s="6" t="n">
        <v>0</v>
      </c>
    </row>
    <row r="25">
      <c r="A25" s="4" t="inlineStr">
        <is>
          <t>Sales</t>
        </is>
      </c>
      <c r="B25" s="6" t="n">
        <v>0</v>
      </c>
      <c r="C25" s="6" t="n">
        <v>0</v>
      </c>
    </row>
    <row r="26">
      <c r="A26" s="4" t="inlineStr">
        <is>
          <t>Home Equity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urchases</t>
        </is>
      </c>
      <c r="B28" s="6" t="n">
        <v>0</v>
      </c>
      <c r="C28" s="6" t="n">
        <v>0</v>
      </c>
    </row>
    <row r="29">
      <c r="A29" s="4" t="inlineStr">
        <is>
          <t>Sales</t>
        </is>
      </c>
      <c r="B29" s="6" t="n">
        <v>0</v>
      </c>
      <c r="C29" s="6" t="n">
        <v>0</v>
      </c>
    </row>
    <row r="30">
      <c r="A30" s="4" t="inlineStr">
        <is>
          <t>Credit Card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urchases</t>
        </is>
      </c>
      <c r="B32" s="6" t="n">
        <v>0</v>
      </c>
      <c r="C32" s="6" t="n">
        <v>0</v>
      </c>
    </row>
    <row r="33">
      <c r="A33" s="4" t="inlineStr">
        <is>
          <t>Sales</t>
        </is>
      </c>
      <c r="B33" s="6" t="n">
        <v>0</v>
      </c>
      <c r="C33" s="6" t="n">
        <v>0</v>
      </c>
    </row>
    <row r="34">
      <c r="A34" s="4" t="inlineStr">
        <is>
          <t>Residential Mortgag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urchases</t>
        </is>
      </c>
      <c r="B36" s="6" t="n">
        <v>0</v>
      </c>
      <c r="C36" s="6" t="n">
        <v>0</v>
      </c>
    </row>
    <row r="37">
      <c r="A37" s="4" t="inlineStr">
        <is>
          <t>Sales</t>
        </is>
      </c>
      <c r="B37" s="5" t="n">
        <v>0</v>
      </c>
      <c r="C3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ctivity of Loans to Directors, Executive Officers and Principal Shareholders) (Detail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Balance January 1, 2022</t>
        </is>
      </c>
      <c r="B4" s="5" t="n">
        <v>46737</v>
      </c>
    </row>
    <row r="5">
      <c r="A5" s="4" t="inlineStr">
        <is>
          <t>Additions</t>
        </is>
      </c>
      <c r="B5" s="6" t="n">
        <v>20132</v>
      </c>
    </row>
    <row r="6">
      <c r="A6" s="4" t="inlineStr">
        <is>
          <t>Changes in Persons or Interests Included</t>
        </is>
      </c>
      <c r="B6" s="6" t="n">
        <v>-24</v>
      </c>
    </row>
    <row r="7">
      <c r="A7" s="4" t="inlineStr">
        <is>
          <t>Deductions, Collected</t>
        </is>
      </c>
      <c r="B7" s="6" t="n">
        <v>-15759</v>
      </c>
    </row>
    <row r="8">
      <c r="A8" s="4" t="inlineStr">
        <is>
          <t>Deductions, Charged-off</t>
        </is>
      </c>
      <c r="B8" s="6" t="n">
        <v>0</v>
      </c>
    </row>
    <row r="9">
      <c r="A9" s="4" t="inlineStr">
        <is>
          <t>Balance December 31, 2022</t>
        </is>
      </c>
      <c r="B9" s="5" t="n">
        <v>510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Furniture,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emises, Furniture and Equipment</t>
        </is>
      </c>
      <c r="B4" s="5" t="n">
        <v>183748</v>
      </c>
      <c r="C4" s="5" t="n">
        <v>153712</v>
      </c>
      <c r="D4" s="4" t="inlineStr">
        <is>
          <t xml:space="preserve"> </t>
        </is>
      </c>
    </row>
    <row r="5">
      <c r="A5" s="4" t="inlineStr">
        <is>
          <t>Less:  Accumulated Depreciation</t>
        </is>
      </c>
      <c r="B5" s="6" t="n">
        <v>-71511</v>
      </c>
      <c r="C5" s="6" t="n">
        <v>-64849</v>
      </c>
      <c r="D5" s="4" t="inlineStr">
        <is>
          <t xml:space="preserve"> </t>
        </is>
      </c>
    </row>
    <row r="6">
      <c r="A6" s="4" t="inlineStr">
        <is>
          <t>Total</t>
        </is>
      </c>
      <c r="B6" s="6" t="n">
        <v>112237</v>
      </c>
      <c r="C6" s="6" t="n">
        <v>88863</v>
      </c>
      <c r="D6" s="4" t="inlineStr">
        <is>
          <t xml:space="preserve"> </t>
        </is>
      </c>
    </row>
    <row r="7">
      <c r="A7" s="4" t="inlineStr">
        <is>
          <t>Depreciation expense</t>
        </is>
      </c>
      <c r="B7" s="6" t="n">
        <v>6648</v>
      </c>
      <c r="C7" s="6" t="n">
        <v>5802</v>
      </c>
      <c r="D7" s="5" t="n">
        <v>5988</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emises, Furniture and Equipment</t>
        </is>
      </c>
      <c r="B10" s="6" t="n">
        <v>27401</v>
      </c>
      <c r="C10" s="6" t="n">
        <v>20776</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emises, Furniture and Equipment</t>
        </is>
      </c>
      <c r="B13" s="6" t="n">
        <v>109682</v>
      </c>
      <c r="C13" s="6" t="n">
        <v>91512</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emises, Furniture and Equipment</t>
        </is>
      </c>
      <c r="B16" s="5" t="n">
        <v>46665</v>
      </c>
      <c r="C16" s="5" t="n">
        <v>41424</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13" customWidth="1" min="6" max="6"/>
    <col width="30" customWidth="1" min="7" max="7"/>
    <col width="27" customWidth="1" min="8" max="8"/>
    <col width="44" customWidth="1" min="9" max="9"/>
    <col width="18" customWidth="1" min="10" max="10"/>
    <col width="29" customWidth="1" min="11" max="11"/>
    <col width="13" customWidth="1" min="12" max="12"/>
    <col width="35" customWidth="1" min="13" max="13"/>
    <col width="46" customWidth="1" min="14" max="14"/>
    <col width="63" customWidth="1" min="15" max="15"/>
  </cols>
  <sheetData>
    <row r="1">
      <c r="A1" s="1" t="inlineStr">
        <is>
          <t>Consolidated Statements of Changes in Shareholders' Equity - USD ($) $ in Thousands</t>
        </is>
      </c>
      <c r="B1" s="2" t="inlineStr">
        <is>
          <t>Total</t>
        </is>
      </c>
      <c r="C1" s="2" t="inlineStr">
        <is>
          <t>Adjustment</t>
        </is>
      </c>
      <c r="D1" s="2" t="inlineStr">
        <is>
          <t>[1]</t>
        </is>
      </c>
      <c r="E1" s="2" t="inlineStr">
        <is>
          <t>Adjusted Balance</t>
        </is>
      </c>
      <c r="F1" s="2" t="inlineStr">
        <is>
          <t>Common Stock</t>
        </is>
      </c>
      <c r="G1" s="2" t="inlineStr">
        <is>
          <t>Common Stock Adjusted Balance</t>
        </is>
      </c>
      <c r="H1" s="2" t="inlineStr">
        <is>
          <t>Additional Paid-in Capital</t>
        </is>
      </c>
      <c r="I1" s="2" t="inlineStr">
        <is>
          <t>Additional Paid-in Capital Adjusted Balance</t>
        </is>
      </c>
      <c r="J1" s="2" t="inlineStr">
        <is>
          <t>Retained Earnings</t>
        </is>
      </c>
      <c r="K1" s="2" t="inlineStr">
        <is>
          <t>Retained Earnings Adjustment</t>
        </is>
      </c>
      <c r="L1" s="2" t="inlineStr">
        <is>
          <t>[1]</t>
        </is>
      </c>
      <c r="M1" s="2" t="inlineStr">
        <is>
          <t>Retained Earnings Adjusted Balance</t>
        </is>
      </c>
      <c r="N1" s="2" t="inlineStr">
        <is>
          <t>Accumulated Other Comprehensive Income (Loss)</t>
        </is>
      </c>
      <c r="O1" s="2" t="inlineStr">
        <is>
          <t>Accumulated Other Comprehensive Income (Loss) Adjusted Balance</t>
        </is>
      </c>
    </row>
    <row r="2">
      <c r="A2" s="4" t="inlineStr">
        <is>
          <t>Beginning balance (in shares) at Dec. 31, 2019</t>
        </is>
      </c>
      <c r="B2" s="4" t="inlineStr">
        <is>
          <t xml:space="preserve"> </t>
        </is>
      </c>
      <c r="C2" s="4" t="inlineStr">
        <is>
          <t xml:space="preserve"> </t>
        </is>
      </c>
      <c r="E2" s="4" t="inlineStr">
        <is>
          <t xml:space="preserve"> </t>
        </is>
      </c>
      <c r="F2" s="6" t="n">
        <v>26671368</v>
      </c>
      <c r="G2" s="6" t="n">
        <v>26671368</v>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Beginning balance at Dec. 31, 2019</t>
        </is>
      </c>
      <c r="B3" s="5" t="n">
        <v>573820</v>
      </c>
      <c r="C3" s="5" t="n">
        <v>-6717</v>
      </c>
      <c r="E3" s="5" t="n">
        <v>567103</v>
      </c>
      <c r="F3" s="5" t="n">
        <v>26671</v>
      </c>
      <c r="G3" s="5" t="n">
        <v>26671</v>
      </c>
      <c r="H3" s="5" t="n">
        <v>278954</v>
      </c>
      <c r="I3" s="5" t="n">
        <v>278954</v>
      </c>
      <c r="J3" s="5" t="n">
        <v>253090</v>
      </c>
      <c r="K3" s="5" t="n">
        <v>-6717</v>
      </c>
      <c r="M3" s="5" t="n">
        <v>246373</v>
      </c>
      <c r="N3" s="5" t="n">
        <v>15105</v>
      </c>
      <c r="O3" s="5" t="n">
        <v>15105</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Net Income</t>
        </is>
      </c>
      <c r="B5" s="6" t="n">
        <v>62210</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2210</v>
      </c>
      <c r="K5" s="4" t="inlineStr">
        <is>
          <t xml:space="preserve"> </t>
        </is>
      </c>
      <c r="M5" s="4" t="inlineStr">
        <is>
          <t xml:space="preserve"> </t>
        </is>
      </c>
      <c r="N5" s="4" t="inlineStr">
        <is>
          <t xml:space="preserve"> </t>
        </is>
      </c>
      <c r="O5" s="4" t="inlineStr">
        <is>
          <t xml:space="preserve"> </t>
        </is>
      </c>
    </row>
    <row r="6">
      <c r="A6" s="4" t="inlineStr">
        <is>
          <t>Other Comprehensive Income (Loss)</t>
        </is>
      </c>
      <c r="B6" s="6" t="n">
        <v>20270</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6" t="n">
        <v>20270</v>
      </c>
      <c r="O6" s="4" t="inlineStr">
        <is>
          <t xml:space="preserve"> </t>
        </is>
      </c>
    </row>
    <row r="7">
      <c r="A7" s="4" t="inlineStr">
        <is>
          <t>Cash Dividends</t>
        </is>
      </c>
      <c r="B7" s="6" t="n">
        <v>-20136</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136</v>
      </c>
      <c r="K7" s="4" t="inlineStr">
        <is>
          <t xml:space="preserve"> </t>
        </is>
      </c>
      <c r="M7" s="4" t="inlineStr">
        <is>
          <t xml:space="preserve"> </t>
        </is>
      </c>
      <c r="N7" s="4" t="inlineStr">
        <is>
          <t xml:space="preserve"> </t>
        </is>
      </c>
      <c r="O7" s="4" t="inlineStr">
        <is>
          <t xml:space="preserve"> </t>
        </is>
      </c>
    </row>
    <row r="8">
      <c r="A8" s="3" t="inlineStr">
        <is>
          <t>Issuance of Common Stock for:</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Restricted Share Grants (in shares)</t>
        </is>
      </c>
      <c r="B9" s="4" t="inlineStr">
        <is>
          <t xml:space="preserve"> </t>
        </is>
      </c>
      <c r="C9" s="4" t="inlineStr">
        <is>
          <t xml:space="preserve"> </t>
        </is>
      </c>
      <c r="E9" s="4" t="inlineStr">
        <is>
          <t xml:space="preserve"> </t>
        </is>
      </c>
      <c r="F9" s="6" t="n">
        <v>52701</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Restricted Share Grants</t>
        </is>
      </c>
      <c r="B10" s="6" t="n">
        <v>1051</v>
      </c>
      <c r="C10" s="4" t="inlineStr">
        <is>
          <t xml:space="preserve"> </t>
        </is>
      </c>
      <c r="E10" s="4" t="inlineStr">
        <is>
          <t xml:space="preserve"> </t>
        </is>
      </c>
      <c r="F10" s="5" t="n">
        <v>53</v>
      </c>
      <c r="G10" s="4" t="inlineStr">
        <is>
          <t xml:space="preserve"> </t>
        </is>
      </c>
      <c r="H10" s="6" t="n">
        <v>998</v>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Stock Repurchase (in shares)</t>
        </is>
      </c>
      <c r="B11" s="4" t="inlineStr">
        <is>
          <t xml:space="preserve"> </t>
        </is>
      </c>
      <c r="C11" s="4" t="inlineStr">
        <is>
          <t xml:space="preserve"> </t>
        </is>
      </c>
      <c r="E11" s="4" t="inlineStr">
        <is>
          <t xml:space="preserve"> </t>
        </is>
      </c>
      <c r="F11" s="6" t="n">
        <v>-221912</v>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Stock Repurchase</t>
        </is>
      </c>
      <c r="B12" s="6" t="n">
        <v>-5789</v>
      </c>
      <c r="C12" s="4" t="inlineStr">
        <is>
          <t xml:space="preserve"> </t>
        </is>
      </c>
      <c r="E12" s="4" t="inlineStr">
        <is>
          <t xml:space="preserve"> </t>
        </is>
      </c>
      <c r="F12" s="5" t="n">
        <v>-222</v>
      </c>
      <c r="G12" s="4" t="inlineStr">
        <is>
          <t xml:space="preserve"> </t>
        </is>
      </c>
      <c r="H12" s="6" t="n">
        <v>-5567</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Ending balance (in shares) at Dec. 31, 2020</t>
        </is>
      </c>
      <c r="B13" s="4" t="inlineStr">
        <is>
          <t xml:space="preserve"> </t>
        </is>
      </c>
      <c r="C13" s="4" t="inlineStr">
        <is>
          <t xml:space="preserve"> </t>
        </is>
      </c>
      <c r="E13" s="4" t="inlineStr">
        <is>
          <t xml:space="preserve"> </t>
        </is>
      </c>
      <c r="F13" s="6" t="n">
        <v>26502157</v>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Ending balance at Dec. 31, 2020</t>
        </is>
      </c>
      <c r="B14" s="6" t="n">
        <v>624709</v>
      </c>
      <c r="C14" s="4" t="inlineStr">
        <is>
          <t xml:space="preserve"> </t>
        </is>
      </c>
      <c r="E14" s="4" t="inlineStr">
        <is>
          <t xml:space="preserve"> </t>
        </is>
      </c>
      <c r="F14" s="5" t="n">
        <v>26502</v>
      </c>
      <c r="G14" s="4" t="inlineStr">
        <is>
          <t xml:space="preserve"> </t>
        </is>
      </c>
      <c r="H14" s="6" t="n">
        <v>274385</v>
      </c>
      <c r="I14" s="4" t="inlineStr">
        <is>
          <t xml:space="preserve"> </t>
        </is>
      </c>
      <c r="J14" s="6" t="n">
        <v>288447</v>
      </c>
      <c r="K14" s="4" t="inlineStr">
        <is>
          <t xml:space="preserve"> </t>
        </is>
      </c>
      <c r="M14" s="4" t="inlineStr">
        <is>
          <t xml:space="preserve"> </t>
        </is>
      </c>
      <c r="N14" s="6" t="n">
        <v>35375</v>
      </c>
      <c r="O14" s="4" t="inlineStr">
        <is>
          <t xml:space="preserve"> </t>
        </is>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Net Income</t>
        </is>
      </c>
      <c r="B16" s="6" t="n">
        <v>84137</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4137</v>
      </c>
      <c r="K16" s="4" t="inlineStr">
        <is>
          <t xml:space="preserve"> </t>
        </is>
      </c>
      <c r="M16" s="4" t="inlineStr">
        <is>
          <t xml:space="preserve"> </t>
        </is>
      </c>
      <c r="N16" s="4" t="inlineStr">
        <is>
          <t xml:space="preserve"> </t>
        </is>
      </c>
      <c r="O16" s="4" t="inlineStr">
        <is>
          <t xml:space="preserve"> </t>
        </is>
      </c>
    </row>
    <row r="17">
      <c r="A17" s="4" t="inlineStr">
        <is>
          <t>Other Comprehensive Income (Loss)</t>
        </is>
      </c>
      <c r="B17" s="6" t="n">
        <v>-19891</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6" t="n">
        <v>-19891</v>
      </c>
      <c r="O17" s="4" t="inlineStr">
        <is>
          <t xml:space="preserve"> </t>
        </is>
      </c>
    </row>
    <row r="18">
      <c r="A18" s="4" t="inlineStr">
        <is>
          <t>Cash Dividends</t>
        </is>
      </c>
      <c r="B18" s="6" t="n">
        <v>-22220</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220</v>
      </c>
      <c r="K18" s="4" t="inlineStr">
        <is>
          <t xml:space="preserve"> </t>
        </is>
      </c>
      <c r="M18" s="4" t="inlineStr">
        <is>
          <t xml:space="preserve"> </t>
        </is>
      </c>
      <c r="N18" s="4" t="inlineStr">
        <is>
          <t xml:space="preserve"> </t>
        </is>
      </c>
      <c r="O18" s="4" t="inlineStr">
        <is>
          <t xml:space="preserve"> </t>
        </is>
      </c>
    </row>
    <row r="19">
      <c r="A19" s="3" t="inlineStr">
        <is>
          <t>Issuance of Common Stock for:</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Restricted Share Grants (in shares)</t>
        </is>
      </c>
      <c r="B20" s="4" t="inlineStr">
        <is>
          <t xml:space="preserve"> </t>
        </is>
      </c>
      <c r="C20" s="4" t="inlineStr">
        <is>
          <t xml:space="preserve"> </t>
        </is>
      </c>
      <c r="E20" s="4" t="inlineStr">
        <is>
          <t xml:space="preserve"> </t>
        </is>
      </c>
      <c r="F20" s="6" t="n">
        <v>51351</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Restricted Share Grants</t>
        </is>
      </c>
      <c r="B21" s="5" t="n">
        <v>1724</v>
      </c>
      <c r="C21" s="4" t="inlineStr">
        <is>
          <t xml:space="preserve"> </t>
        </is>
      </c>
      <c r="E21" s="4" t="inlineStr">
        <is>
          <t xml:space="preserve"> </t>
        </is>
      </c>
      <c r="F21" s="5" t="n">
        <v>52</v>
      </c>
      <c r="G21" s="4" t="inlineStr">
        <is>
          <t xml:space="preserve"> </t>
        </is>
      </c>
      <c r="H21" s="6" t="n">
        <v>1672</v>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Ending balance (in shares) at Dec. 31, 2021</t>
        </is>
      </c>
      <c r="B22" s="6" t="n">
        <v>26553508</v>
      </c>
      <c r="C22" s="4" t="inlineStr">
        <is>
          <t xml:space="preserve"> </t>
        </is>
      </c>
      <c r="E22" s="4" t="inlineStr">
        <is>
          <t xml:space="preserve"> </t>
        </is>
      </c>
      <c r="F22" s="6" t="n">
        <v>26553508</v>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Ending balance at Dec. 31, 2021</t>
        </is>
      </c>
      <c r="B23" s="5" t="n">
        <v>668459</v>
      </c>
      <c r="C23" s="4" t="inlineStr">
        <is>
          <t xml:space="preserve"> </t>
        </is>
      </c>
      <c r="E23" s="4" t="inlineStr">
        <is>
          <t xml:space="preserve"> </t>
        </is>
      </c>
      <c r="F23" s="5" t="n">
        <v>26554</v>
      </c>
      <c r="G23" s="4" t="inlineStr">
        <is>
          <t xml:space="preserve"> </t>
        </is>
      </c>
      <c r="H23" s="6" t="n">
        <v>276057</v>
      </c>
      <c r="I23" s="4" t="inlineStr">
        <is>
          <t xml:space="preserve"> </t>
        </is>
      </c>
      <c r="J23" s="6" t="n">
        <v>350364</v>
      </c>
      <c r="K23" s="4" t="inlineStr">
        <is>
          <t xml:space="preserve"> </t>
        </is>
      </c>
      <c r="M23" s="4" t="inlineStr">
        <is>
          <t xml:space="preserve"> </t>
        </is>
      </c>
      <c r="N23" s="6" t="n">
        <v>15484</v>
      </c>
      <c r="O23" s="4" t="inlineStr">
        <is>
          <t xml:space="preserve"> </t>
        </is>
      </c>
    </row>
    <row r="24">
      <c r="A24" s="3" t="inlineStr">
        <is>
          <t>Increase (Decrease) in Stockholders' Equity [Roll Forward]</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Net Income</t>
        </is>
      </c>
      <c r="B25" s="6" t="n">
        <v>81825</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1825</v>
      </c>
      <c r="K25" s="4" t="inlineStr">
        <is>
          <t xml:space="preserve"> </t>
        </is>
      </c>
      <c r="M25" s="4" t="inlineStr">
        <is>
          <t xml:space="preserve"> </t>
        </is>
      </c>
      <c r="N25" s="4" t="inlineStr">
        <is>
          <t xml:space="preserve"> </t>
        </is>
      </c>
      <c r="O25" s="4" t="inlineStr">
        <is>
          <t xml:space="preserve"> </t>
        </is>
      </c>
    </row>
    <row r="26">
      <c r="A26" s="4" t="inlineStr">
        <is>
          <t>Other Comprehensive Income (Loss)</t>
        </is>
      </c>
      <c r="B26" s="6" t="n">
        <v>-278922</v>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6" t="n">
        <v>-278922</v>
      </c>
      <c r="O26" s="4" t="inlineStr">
        <is>
          <t xml:space="preserve"> </t>
        </is>
      </c>
    </row>
    <row r="27">
      <c r="A27" s="4" t="inlineStr">
        <is>
          <t>Cash Dividends</t>
        </is>
      </c>
      <c r="B27" s="6" t="n">
        <v>-27022</v>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7022</v>
      </c>
      <c r="K27" s="4" t="inlineStr">
        <is>
          <t xml:space="preserve"> </t>
        </is>
      </c>
      <c r="M27" s="4" t="inlineStr">
        <is>
          <t xml:space="preserve"> </t>
        </is>
      </c>
      <c r="N27" s="4" t="inlineStr">
        <is>
          <t xml:space="preserve"> </t>
        </is>
      </c>
      <c r="O27" s="4" t="inlineStr">
        <is>
          <t xml:space="preserve"> </t>
        </is>
      </c>
    </row>
    <row r="28">
      <c r="A28" s="3" t="inlineStr">
        <is>
          <t>Issuance of Common Stock for:</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Acquisition of Citizens Union Bancorp (in shares)</t>
        </is>
      </c>
      <c r="B29" s="4" t="inlineStr">
        <is>
          <t xml:space="preserve"> </t>
        </is>
      </c>
      <c r="C29" s="4" t="inlineStr">
        <is>
          <t xml:space="preserve"> </t>
        </is>
      </c>
      <c r="E29" s="4" t="inlineStr">
        <is>
          <t xml:space="preserve"> </t>
        </is>
      </c>
      <c r="F29" s="6" t="n">
        <v>2870975</v>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Acquisition of Citizens Union Bancorp</t>
        </is>
      </c>
      <c r="B30" s="6" t="n">
        <v>111723</v>
      </c>
      <c r="C30" s="4" t="inlineStr">
        <is>
          <t xml:space="preserve"> </t>
        </is>
      </c>
      <c r="E30" s="4" t="inlineStr">
        <is>
          <t xml:space="preserve"> </t>
        </is>
      </c>
      <c r="F30" s="5" t="n">
        <v>2871</v>
      </c>
      <c r="G30" s="4" t="inlineStr">
        <is>
          <t xml:space="preserve"> </t>
        </is>
      </c>
      <c r="H30" s="6" t="n">
        <v>108852</v>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Restricted Share Grants (in shares)</t>
        </is>
      </c>
      <c r="B31" s="4" t="inlineStr">
        <is>
          <t xml:space="preserve"> </t>
        </is>
      </c>
      <c r="C31" s="4" t="inlineStr">
        <is>
          <t xml:space="preserve"> </t>
        </is>
      </c>
      <c r="E31" s="4" t="inlineStr">
        <is>
          <t xml:space="preserve"> </t>
        </is>
      </c>
      <c r="F31" s="6" t="n">
        <v>68710</v>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4" t="inlineStr">
        <is>
          <t>Restricted Share Grants</t>
        </is>
      </c>
      <c r="B32" s="5" t="n">
        <v>2330</v>
      </c>
      <c r="C32" s="4" t="inlineStr">
        <is>
          <t xml:space="preserve"> </t>
        </is>
      </c>
      <c r="E32" s="4" t="inlineStr">
        <is>
          <t xml:space="preserve"> </t>
        </is>
      </c>
      <c r="F32" s="5" t="n">
        <v>68</v>
      </c>
      <c r="G32" s="4" t="inlineStr">
        <is>
          <t xml:space="preserve"> </t>
        </is>
      </c>
      <c r="H32" s="6" t="n">
        <v>2262</v>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Ending balance (in shares) at Dec. 31, 2022</t>
        </is>
      </c>
      <c r="B33" s="6" t="n">
        <v>29493193</v>
      </c>
      <c r="C33" s="4" t="inlineStr">
        <is>
          <t xml:space="preserve"> </t>
        </is>
      </c>
      <c r="E33" s="4" t="inlineStr">
        <is>
          <t xml:space="preserve"> </t>
        </is>
      </c>
      <c r="F33" s="6" t="n">
        <v>29493193</v>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Ending balance at Dec. 31, 2022</t>
        </is>
      </c>
      <c r="B34" s="5" t="n">
        <v>558393</v>
      </c>
      <c r="C34" s="4" t="inlineStr">
        <is>
          <t xml:space="preserve"> </t>
        </is>
      </c>
      <c r="E34" s="4" t="inlineStr">
        <is>
          <t xml:space="preserve"> </t>
        </is>
      </c>
      <c r="F34" s="5" t="n">
        <v>29493</v>
      </c>
      <c r="G34" s="4" t="inlineStr">
        <is>
          <t xml:space="preserve"> </t>
        </is>
      </c>
      <c r="H34" s="5" t="n">
        <v>387171</v>
      </c>
      <c r="I34" s="4" t="inlineStr">
        <is>
          <t xml:space="preserve"> </t>
        </is>
      </c>
      <c r="J34" s="5" t="n">
        <v>405167</v>
      </c>
      <c r="K34" s="4" t="inlineStr">
        <is>
          <t xml:space="preserve"> </t>
        </is>
      </c>
      <c r="M34" s="4" t="inlineStr">
        <is>
          <t xml:space="preserve"> </t>
        </is>
      </c>
      <c r="N34" s="5" t="n">
        <v>-263438</v>
      </c>
      <c r="O34" s="4" t="inlineStr">
        <is>
          <t xml:space="preserve"> </t>
        </is>
      </c>
    </row>
    <row r="35"/>
    <row r="36">
      <c r="A36" s="4" t="inlineStr">
        <is>
          <t>[1]The Company adopted Accounting Standards Update (ASU) 2016-13, Financial Instruments - Credit Losses (Topic 326) Measurement of Credit Losses on Financial Instruments on January 1, 2020  using the modified retrospective approach. As a result, the Company recorded a net reduction of retained earnings upon adoption.</t>
        </is>
      </c>
    </row>
  </sheetData>
  <mergeCells count="68">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A35:O35"/>
    <mergeCell ref="A36:O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Maturities of Time Deposits) (Details) - USD ($) $ in Thousands</t>
        </is>
      </c>
      <c r="B1" s="2" t="inlineStr">
        <is>
          <t>Dec. 31,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2023</t>
        </is>
      </c>
      <c r="B3" s="5" t="n">
        <v>317454</v>
      </c>
      <c r="C3" s="4" t="inlineStr">
        <is>
          <t xml:space="preserve"> </t>
        </is>
      </c>
    </row>
    <row r="4">
      <c r="A4" s="4" t="inlineStr">
        <is>
          <t>2024</t>
        </is>
      </c>
      <c r="B4" s="6" t="n">
        <v>70260</v>
      </c>
      <c r="C4" s="4" t="inlineStr">
        <is>
          <t xml:space="preserve"> </t>
        </is>
      </c>
    </row>
    <row r="5">
      <c r="A5" s="4" t="inlineStr">
        <is>
          <t>2025</t>
        </is>
      </c>
      <c r="B5" s="6" t="n">
        <v>16128</v>
      </c>
      <c r="C5" s="4" t="inlineStr">
        <is>
          <t xml:space="preserve"> </t>
        </is>
      </c>
    </row>
    <row r="6">
      <c r="A6" s="4" t="inlineStr">
        <is>
          <t>2026</t>
        </is>
      </c>
      <c r="B6" s="6" t="n">
        <v>16650</v>
      </c>
      <c r="C6" s="4" t="inlineStr">
        <is>
          <t xml:space="preserve"> </t>
        </is>
      </c>
    </row>
    <row r="7">
      <c r="A7" s="4" t="inlineStr">
        <is>
          <t>2027</t>
        </is>
      </c>
      <c r="B7" s="6" t="n">
        <v>7960</v>
      </c>
      <c r="C7" s="4" t="inlineStr">
        <is>
          <t xml:space="preserve"> </t>
        </is>
      </c>
    </row>
    <row r="8">
      <c r="A8" s="4" t="inlineStr">
        <is>
          <t>Thereafter</t>
        </is>
      </c>
      <c r="B8" s="6" t="n">
        <v>17</v>
      </c>
      <c r="C8" s="4" t="inlineStr">
        <is>
          <t xml:space="preserve"> </t>
        </is>
      </c>
    </row>
    <row r="9">
      <c r="A9" s="4" t="inlineStr">
        <is>
          <t>Total</t>
        </is>
      </c>
      <c r="B9" s="5" t="n">
        <v>428469</v>
      </c>
      <c r="C9" s="5" t="n">
        <v>3470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Narrative) (Details) - USD ($) $ in Thousands</t>
        </is>
      </c>
      <c r="B1" s="2" t="inlineStr">
        <is>
          <t>Dec. 31,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Time deposits of $250 or more and Brokered CDs</t>
        </is>
      </c>
      <c r="B3" s="5" t="n">
        <v>71081</v>
      </c>
      <c r="C3" s="5" t="n">
        <v>56195</v>
      </c>
    </row>
    <row r="4">
      <c r="A4" s="4" t="inlineStr">
        <is>
          <t>Time deposits originated from outside the geographic area</t>
        </is>
      </c>
      <c r="B4" s="6" t="n">
        <v>3277</v>
      </c>
      <c r="C4" s="6" t="n">
        <v>4001</v>
      </c>
    </row>
    <row r="5">
      <c r="A5" s="4" t="inlineStr">
        <is>
          <t>Deposits from principal officers, directors and their affiliates</t>
        </is>
      </c>
      <c r="B5" s="5" t="n">
        <v>62435</v>
      </c>
      <c r="C5" s="5" t="n">
        <v>719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Schedule of Repurchase Agreements)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Total Borrowings</t>
        </is>
      </c>
      <c r="B3" s="5" t="n">
        <v>210238</v>
      </c>
      <c r="C3" s="5" t="n">
        <v>156999</v>
      </c>
    </row>
    <row r="4">
      <c r="A4" s="4" t="inlineStr">
        <is>
          <t>Unamortized Discount and Debt Issuance Costs</t>
        </is>
      </c>
      <c r="B4" s="6" t="n">
        <v>-6432</v>
      </c>
      <c r="C4" s="6" t="n">
        <v>-4816</v>
      </c>
    </row>
    <row r="5">
      <c r="A5" s="4" t="inlineStr">
        <is>
          <t>Overnight Variable Rate Advanc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vernight Variable Rate Advances from Federal Home Loan Bank collateralized by qualifying mortgages, investment securities, and mortgage-backed securities</t>
        </is>
      </c>
      <c r="B7" s="6" t="n">
        <v>25000</v>
      </c>
      <c r="C7" s="6" t="n">
        <v>0</v>
      </c>
    </row>
    <row r="8">
      <c r="A8" s="4" t="inlineStr">
        <is>
          <t>Unamortized Discount and Debt Issuance Costs</t>
        </is>
      </c>
      <c r="B8" s="6" t="n">
        <v>0</v>
      </c>
      <c r="C8" s="6" t="n">
        <v>0</v>
      </c>
    </row>
    <row r="9">
      <c r="A9" s="4" t="inlineStr">
        <is>
          <t>Federal Funds Purchase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ederal Funds Purchased</t>
        </is>
      </c>
      <c r="B11" s="6" t="n">
        <v>11200</v>
      </c>
      <c r="C11" s="6" t="n">
        <v>0</v>
      </c>
    </row>
    <row r="12">
      <c r="A12" s="4" t="inlineStr">
        <is>
          <t>Unamortized Discount and Debt Issuance Costs</t>
        </is>
      </c>
      <c r="B12" s="6" t="n">
        <v>0</v>
      </c>
      <c r="C12" s="6" t="n">
        <v>0</v>
      </c>
    </row>
    <row r="13">
      <c r="A13" s="4" t="inlineStr">
        <is>
          <t>Repurchase Agreemen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Repurchase Agreements</t>
        </is>
      </c>
      <c r="B15" s="6" t="n">
        <v>64961</v>
      </c>
      <c r="C15" s="6" t="n">
        <v>68328</v>
      </c>
    </row>
    <row r="16">
      <c r="A16" s="4" t="inlineStr">
        <is>
          <t>Unamortized Discount and Debt Issuance Costs</t>
        </is>
      </c>
      <c r="B16" s="6" t="n">
        <v>0</v>
      </c>
      <c r="C16" s="6" t="n">
        <v>0</v>
      </c>
    </row>
    <row r="17">
      <c r="A17" s="4" t="inlineStr">
        <is>
          <t>Short-term Borrowing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Short-term Borrowings</t>
        </is>
      </c>
      <c r="B19" s="6" t="n">
        <v>101161</v>
      </c>
      <c r="C19" s="6" t="n">
        <v>68328</v>
      </c>
    </row>
    <row r="20">
      <c r="A20" s="4" t="inlineStr">
        <is>
          <t>Unamortized Discount and Debt Issuance Costs</t>
        </is>
      </c>
      <c r="B20" s="6" t="n">
        <v>0</v>
      </c>
      <c r="C20" s="6" t="n">
        <v>0</v>
      </c>
    </row>
    <row r="21">
      <c r="A21" s="4" t="inlineStr">
        <is>
          <t>Long Term Advance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Long-term Advances from Federal Home Loan Bank collateralized by qualifying mortgages, investment securities, and mortgage-backed securities</t>
        </is>
      </c>
      <c r="B23" s="6" t="n">
        <v>25000</v>
      </c>
      <c r="C23" s="6" t="n">
        <v>25000</v>
      </c>
    </row>
    <row r="24">
      <c r="A24" s="4" t="inlineStr">
        <is>
          <t>Unamortized Discount and Debt Issuance Costs</t>
        </is>
      </c>
      <c r="B24" s="6" t="n">
        <v>0</v>
      </c>
      <c r="C24" s="6" t="n">
        <v>0</v>
      </c>
    </row>
    <row r="25">
      <c r="A25" s="4" t="inlineStr">
        <is>
          <t>Subordinated Debentur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Subordinated Debentures</t>
        </is>
      </c>
      <c r="B27" s="6" t="n">
        <v>40000</v>
      </c>
      <c r="C27" s="6" t="n">
        <v>40000</v>
      </c>
    </row>
    <row r="28">
      <c r="A28" s="4" t="inlineStr">
        <is>
          <t>Unamortized Discount and Debt Issuance Costs</t>
        </is>
      </c>
      <c r="B28" s="6" t="n">
        <v>-538</v>
      </c>
      <c r="C28" s="6" t="n">
        <v>-621</v>
      </c>
    </row>
    <row r="29">
      <c r="A29" s="4" t="inlineStr">
        <is>
          <t>Finance Lease Obligation</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inance Lease Obligation</t>
        </is>
      </c>
      <c r="B31" s="6" t="n">
        <v>2857</v>
      </c>
      <c r="C31" s="6" t="n">
        <v>3051</v>
      </c>
    </row>
    <row r="32">
      <c r="A32" s="4" t="inlineStr">
        <is>
          <t>Unamortized Discount and Debt Issuance Costs</t>
        </is>
      </c>
      <c r="B32" s="6" t="n">
        <v>0</v>
      </c>
      <c r="C32" s="6" t="n">
        <v>0</v>
      </c>
    </row>
    <row r="33">
      <c r="A33" s="4" t="inlineStr">
        <is>
          <t>Long-term Borrowings</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Long-term Borrowings</t>
        </is>
      </c>
      <c r="B35" s="6" t="n">
        <v>109077</v>
      </c>
      <c r="C35" s="6" t="n">
        <v>88671</v>
      </c>
    </row>
    <row r="36">
      <c r="A36" s="4" t="inlineStr">
        <is>
          <t>Unamortized Discount and Debt Issuance Costs</t>
        </is>
      </c>
      <c r="B36" s="6" t="n">
        <v>-6432</v>
      </c>
      <c r="C36" s="6" t="n">
        <v>-4816</v>
      </c>
    </row>
    <row r="37">
      <c r="A37" s="4" t="inlineStr">
        <is>
          <t>American Community Bancorp</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Junior Subordinated Debentures</t>
        </is>
      </c>
      <c r="B39" s="6" t="n">
        <v>8248</v>
      </c>
      <c r="C39" s="6" t="n">
        <v>8248</v>
      </c>
    </row>
    <row r="40">
      <c r="A40" s="4" t="inlineStr">
        <is>
          <t>Unamortized Discount and Debt Issuance Costs</t>
        </is>
      </c>
      <c r="B40" s="6" t="n">
        <v>-1873</v>
      </c>
      <c r="C40" s="6" t="n">
        <v>-2023</v>
      </c>
    </row>
    <row r="41">
      <c r="A41" s="4" t="inlineStr">
        <is>
          <t>River Valley</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Junior Subordinated Debentures</t>
        </is>
      </c>
      <c r="B43" s="6" t="n">
        <v>7217</v>
      </c>
      <c r="C43" s="6" t="n">
        <v>7217</v>
      </c>
    </row>
    <row r="44">
      <c r="A44" s="4" t="inlineStr">
        <is>
          <t>Unamortized Discount and Debt Issuance Costs</t>
        </is>
      </c>
      <c r="B44" s="6" t="n">
        <v>-1082</v>
      </c>
      <c r="C44" s="6" t="n">
        <v>-1188</v>
      </c>
    </row>
    <row r="45">
      <c r="A45" s="4" t="inlineStr">
        <is>
          <t>Citizens First Corporation</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Junior Subordinated Debentures</t>
        </is>
      </c>
      <c r="B47" s="6" t="n">
        <v>5155</v>
      </c>
      <c r="C47" s="6" t="n">
        <v>5155</v>
      </c>
    </row>
    <row r="48">
      <c r="A48" s="4" t="inlineStr">
        <is>
          <t>Unamortized Discount and Debt Issuance Costs</t>
        </is>
      </c>
      <c r="B48" s="6" t="n">
        <v>-919</v>
      </c>
      <c r="C48" s="6" t="n">
        <v>-984</v>
      </c>
    </row>
    <row r="49">
      <c r="A49" s="4" t="inlineStr">
        <is>
          <t>Citizens Union Bancorp</t>
        </is>
      </c>
      <c r="B49" s="4" t="inlineStr">
        <is>
          <t xml:space="preserve"> </t>
        </is>
      </c>
      <c r="C49" s="4" t="inlineStr">
        <is>
          <t xml:space="preserve"> </t>
        </is>
      </c>
    </row>
    <row r="50">
      <c r="A50" s="3" t="inlineStr">
        <is>
          <t>Business Acquisition [Line Items]</t>
        </is>
      </c>
      <c r="B50" s="4" t="inlineStr">
        <is>
          <t xml:space="preserve"> </t>
        </is>
      </c>
      <c r="C50" s="4" t="inlineStr">
        <is>
          <t xml:space="preserve"> </t>
        </is>
      </c>
    </row>
    <row r="51">
      <c r="A51" s="4" t="inlineStr">
        <is>
          <t>Junior Subordinated Debentures</t>
        </is>
      </c>
      <c r="B51" s="6" t="n">
        <v>20600</v>
      </c>
      <c r="C51" s="6" t="n">
        <v>0</v>
      </c>
    </row>
    <row r="52">
      <c r="A52" s="4" t="inlineStr">
        <is>
          <t>Unamortized Discount and Debt Issuance Costs</t>
        </is>
      </c>
      <c r="B52" s="5" t="n">
        <v>-2020</v>
      </c>
      <c r="C5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Advances and Other Borrowings (Schedule of Additional Collateral) (Details) - USD ($) $ in Thousands</t>
        </is>
      </c>
      <c r="B1" s="2" t="inlineStr">
        <is>
          <t>12 Months Ended</t>
        </is>
      </c>
    </row>
    <row r="2">
      <c r="B2" s="2" t="inlineStr">
        <is>
          <t>Dec. 31, 2022</t>
        </is>
      </c>
      <c r="C2" s="2" t="inlineStr">
        <is>
          <t>Dec. 31, 2021</t>
        </is>
      </c>
    </row>
    <row r="3">
      <c r="A3" s="3" t="inlineStr">
        <is>
          <t>Advance from Federal Home Loan Bank [Abstract]</t>
        </is>
      </c>
      <c r="B3" s="4" t="inlineStr">
        <is>
          <t xml:space="preserve"> </t>
        </is>
      </c>
      <c r="C3" s="4" t="inlineStr">
        <is>
          <t xml:space="preserve"> </t>
        </is>
      </c>
    </row>
    <row r="4">
      <c r="A4" s="4" t="inlineStr">
        <is>
          <t>Average Daily Balance During the Year</t>
        </is>
      </c>
      <c r="B4" s="5" t="n">
        <v>52932</v>
      </c>
      <c r="C4" s="5" t="n">
        <v>52824</v>
      </c>
    </row>
    <row r="5">
      <c r="A5" s="4" t="inlineStr">
        <is>
          <t>Average Interest Rate During the Year</t>
        </is>
      </c>
      <c r="B5" s="9" t="n">
        <v>0.002</v>
      </c>
      <c r="C5" s="9" t="n">
        <v>0.001</v>
      </c>
    </row>
    <row r="6">
      <c r="A6" s="4" t="inlineStr">
        <is>
          <t>Maximum Month-end Balance During the Year</t>
        </is>
      </c>
      <c r="B6" s="5" t="n">
        <v>72084</v>
      </c>
      <c r="C6" s="5" t="n">
        <v>71764</v>
      </c>
    </row>
    <row r="7">
      <c r="A7" s="4" t="inlineStr">
        <is>
          <t>Weighted Average Interest Rate at Year-end</t>
        </is>
      </c>
      <c r="B7" s="9" t="n">
        <v>0.0057</v>
      </c>
      <c r="C7" s="9" t="n">
        <v>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s>
  <sheetData>
    <row r="1">
      <c r="A1" s="1" t="inlineStr">
        <is>
          <t>FHLB Advances and Other Borrowings (Narrative) (Details)</t>
        </is>
      </c>
      <c r="C1" s="2" t="inlineStr">
        <is>
          <t>12 Months Ended</t>
        </is>
      </c>
    </row>
    <row r="2">
      <c r="B2" s="2" t="inlineStr">
        <is>
          <t>Jun. 25, 2019</t>
        </is>
      </c>
      <c r="C2" s="2" t="inlineStr">
        <is>
          <t>Dec. 31, 2022 USD ($) advance</t>
        </is>
      </c>
      <c r="D2" s="2" t="inlineStr">
        <is>
          <t>Dec. 31, 2021 USD ($) advance</t>
        </is>
      </c>
    </row>
    <row r="3">
      <c r="A3" s="3" t="inlineStr">
        <is>
          <t>Debt Instrument [Line Items]</t>
        </is>
      </c>
      <c r="B3" s="4" t="inlineStr">
        <is>
          <t xml:space="preserve"> </t>
        </is>
      </c>
      <c r="C3" s="4" t="inlineStr">
        <is>
          <t xml:space="preserve"> </t>
        </is>
      </c>
      <c r="D3" s="4" t="inlineStr">
        <is>
          <t xml:space="preserve"> </t>
        </is>
      </c>
    </row>
    <row r="4">
      <c r="A4" s="4" t="inlineStr">
        <is>
          <t>Number of long-term FHLB advances (in advances) | advance</t>
        </is>
      </c>
      <c r="B4" s="4" t="inlineStr">
        <is>
          <t xml:space="preserve"> </t>
        </is>
      </c>
      <c r="C4" s="6" t="n">
        <v>1</v>
      </c>
      <c r="D4" s="6" t="n">
        <v>1</v>
      </c>
    </row>
    <row r="5">
      <c r="A5" s="4" t="inlineStr">
        <is>
          <t>FHLB advances, convertible from fixed to adjustable rate</t>
        </is>
      </c>
      <c r="B5" s="4" t="inlineStr">
        <is>
          <t xml:space="preserve"> </t>
        </is>
      </c>
      <c r="C5" s="5" t="n">
        <v>0</v>
      </c>
      <c r="D5" s="5" t="n">
        <v>0</v>
      </c>
    </row>
    <row r="6">
      <c r="A6" s="4" t="inlineStr">
        <is>
          <t>Line of credit, maximum borrowing capacity</t>
        </is>
      </c>
      <c r="B6" s="4" t="inlineStr">
        <is>
          <t xml:space="preserve"> </t>
        </is>
      </c>
      <c r="C6" s="6" t="n">
        <v>15000000</v>
      </c>
      <c r="D6" s="4" t="inlineStr">
        <is>
          <t xml:space="preserve"> </t>
        </is>
      </c>
    </row>
    <row r="7">
      <c r="A7" s="4" t="inlineStr">
        <is>
          <t>Line of credit, outstanding balance</t>
        </is>
      </c>
      <c r="B7" s="4" t="inlineStr">
        <is>
          <t xml:space="preserve"> </t>
        </is>
      </c>
      <c r="C7" s="6" t="n">
        <v>0</v>
      </c>
      <c r="D7" s="4" t="inlineStr">
        <is>
          <t xml:space="preserve"> </t>
        </is>
      </c>
    </row>
    <row r="8">
      <c r="A8" s="4" t="inlineStr">
        <is>
          <t>Junior subordinated debt for Tier 1 capital purposes</t>
        </is>
      </c>
      <c r="B8" s="4" t="inlineStr">
        <is>
          <t xml:space="preserve"> </t>
        </is>
      </c>
      <c r="C8" s="5" t="n">
        <v>34378000</v>
      </c>
      <c r="D8" s="5" t="n">
        <v>16081000</v>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on FHLB advances</t>
        </is>
      </c>
      <c r="B11" s="4" t="inlineStr">
        <is>
          <t xml:space="preserve"> </t>
        </is>
      </c>
      <c r="C11" s="9" t="n">
        <v>0.0154</v>
      </c>
      <c r="D11" s="9" t="n">
        <v>0.0154</v>
      </c>
    </row>
    <row r="12">
      <c r="A12" s="4" t="inlineStr">
        <is>
          <t>4.50% Fixed-to-Floating Rate Subordinated Notes due 2029 | Subordinated Debentur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sold and issued</t>
        </is>
      </c>
      <c r="B14" s="4" t="inlineStr">
        <is>
          <t xml:space="preserve"> </t>
        </is>
      </c>
      <c r="C14" s="5" t="n">
        <v>39462000</v>
      </c>
      <c r="D14" s="5" t="n">
        <v>39379000</v>
      </c>
    </row>
    <row r="15">
      <c r="A15" s="4" t="inlineStr">
        <is>
          <t>Debt interest rate</t>
        </is>
      </c>
      <c r="B15" s="4" t="inlineStr">
        <is>
          <t xml:space="preserve"> </t>
        </is>
      </c>
      <c r="C15" s="9" t="n">
        <v>0.045</v>
      </c>
      <c r="D15" s="4" t="inlineStr">
        <is>
          <t xml:space="preserve"> </t>
        </is>
      </c>
    </row>
    <row r="16">
      <c r="A16" s="4" t="inlineStr">
        <is>
          <t>Variable rate</t>
        </is>
      </c>
      <c r="B16" s="4" t="inlineStr">
        <is>
          <t xml:space="preserve"> </t>
        </is>
      </c>
      <c r="C16" s="9" t="n">
        <v>0.0268</v>
      </c>
      <c r="D16" s="4" t="inlineStr">
        <is>
          <t xml:space="preserve"> </t>
        </is>
      </c>
    </row>
    <row r="17">
      <c r="A17" s="4" t="inlineStr">
        <is>
          <t>Junior Subordinated Debentures | Subordinated Debentur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levant spread adjustment</t>
        </is>
      </c>
      <c r="B19" s="4" t="inlineStr">
        <is>
          <t xml:space="preserve"> </t>
        </is>
      </c>
      <c r="C19" s="10" t="n">
        <v>0.0026161</v>
      </c>
      <c r="D19" s="4" t="inlineStr">
        <is>
          <t xml:space="preserve"> </t>
        </is>
      </c>
    </row>
    <row r="20">
      <c r="A20" s="4" t="inlineStr">
        <is>
          <t>LIBOR | 4.50% Fixed Rate Notes due 2024 | Subordinated Debentures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Variable rate</t>
        </is>
      </c>
      <c r="B22" s="8" t="n">
        <v>0</v>
      </c>
      <c r="C22" s="4" t="inlineStr">
        <is>
          <t xml:space="preserve"> </t>
        </is>
      </c>
      <c r="D22" s="4" t="inlineStr">
        <is>
          <t xml:space="preserve"> </t>
        </is>
      </c>
    </row>
    <row r="23">
      <c r="A23" s="4" t="inlineStr">
        <is>
          <t>LIBOR | 4.50% Fixed Rate Notes due 2024 | Subordinated Debentures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rate</t>
        </is>
      </c>
      <c r="B25" s="8" t="n">
        <v>0</v>
      </c>
      <c r="C25" s="4" t="inlineStr">
        <is>
          <t xml:space="preserve"> </t>
        </is>
      </c>
      <c r="D25" s="4" t="inlineStr">
        <is>
          <t xml:space="preserve"> </t>
        </is>
      </c>
    </row>
    <row r="26">
      <c r="A26" s="4" t="inlineStr">
        <is>
          <t>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rate</t>
        </is>
      </c>
      <c r="B28" s="4" t="inlineStr">
        <is>
          <t xml:space="preserve"> </t>
        </is>
      </c>
      <c r="C28" s="9" t="n">
        <v>0.0185</v>
      </c>
      <c r="D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HLB Advances and Other Borrowings (Scheduled Principal Payments on Long-Term Borrowings) (Details) $ in Thousands</t>
        </is>
      </c>
      <c r="B1" s="2" t="inlineStr">
        <is>
          <t>Dec. 31, 2022 USD ($)</t>
        </is>
      </c>
    </row>
    <row r="2">
      <c r="A2" s="3" t="inlineStr">
        <is>
          <t>Advance from Federal Home Loan Bank [Abstract]</t>
        </is>
      </c>
      <c r="B2" s="4" t="inlineStr">
        <is>
          <t xml:space="preserve"> </t>
        </is>
      </c>
    </row>
    <row r="3">
      <c r="A3" s="4" t="inlineStr">
        <is>
          <t>2023</t>
        </is>
      </c>
      <c r="B3" s="5" t="n">
        <v>0</v>
      </c>
    </row>
    <row r="4">
      <c r="A4" s="4" t="inlineStr">
        <is>
          <t>2024</t>
        </is>
      </c>
      <c r="B4" s="6" t="n">
        <v>25000</v>
      </c>
    </row>
    <row r="5">
      <c r="A5" s="4" t="inlineStr">
        <is>
          <t>2025</t>
        </is>
      </c>
      <c r="B5" s="6" t="n">
        <v>0</v>
      </c>
    </row>
    <row r="6">
      <c r="A6" s="4" t="inlineStr">
        <is>
          <t>2026</t>
        </is>
      </c>
      <c r="B6" s="6" t="n">
        <v>0</v>
      </c>
    </row>
    <row r="7">
      <c r="A7" s="4" t="inlineStr">
        <is>
          <t>2027</t>
        </is>
      </c>
      <c r="B7" s="6" t="n">
        <v>0</v>
      </c>
    </row>
    <row r="8">
      <c r="A8" s="4" t="inlineStr">
        <is>
          <t>Thereafter</t>
        </is>
      </c>
      <c r="B8" s="6" t="n">
        <v>39462</v>
      </c>
    </row>
    <row r="9">
      <c r="A9" s="4" t="inlineStr">
        <is>
          <t>Long-term Borrowings</t>
        </is>
      </c>
      <c r="B9" s="5" t="n">
        <v>644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6" customWidth="1" min="8" max="8"/>
    <col width="14" customWidth="1" min="9" max="9"/>
  </cols>
  <sheetData>
    <row r="1">
      <c r="A1" s="1" t="inlineStr">
        <is>
          <t>FHLB Advances and Other Borrowings (Schedule of Issuance of Subordinated Debentures) (Details) - USD ($)</t>
        </is>
      </c>
      <c r="H1" s="2" t="inlineStr">
        <is>
          <t>12 Months Ended</t>
        </is>
      </c>
    </row>
    <row r="2">
      <c r="B2" s="2" t="inlineStr">
        <is>
          <t>Oct. 16, 2006</t>
        </is>
      </c>
      <c r="C2" s="2" t="inlineStr">
        <is>
          <t>Aug. 17, 2005</t>
        </is>
      </c>
      <c r="D2" s="2" t="inlineStr">
        <is>
          <t>Jul. 15, 2005</t>
        </is>
      </c>
      <c r="E2" s="2" t="inlineStr">
        <is>
          <t>May 06, 2005</t>
        </is>
      </c>
      <c r="F2" s="2" t="inlineStr">
        <is>
          <t>Oct. 21, 2004</t>
        </is>
      </c>
      <c r="G2" s="2" t="inlineStr">
        <is>
          <t>Mar. 26, 2003</t>
        </is>
      </c>
      <c r="H2" s="2" t="inlineStr">
        <is>
          <t>Dec. 31, 2022</t>
        </is>
      </c>
      <c r="I2" s="2" t="inlineStr">
        <is>
          <t>Dec. 31, 2021</t>
        </is>
      </c>
    </row>
    <row r="3">
      <c r="A3" s="4" t="inlineStr">
        <is>
          <t>ACB Trust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Amount</t>
        </is>
      </c>
      <c r="B5" s="4" t="inlineStr">
        <is>
          <t xml:space="preserve"> </t>
        </is>
      </c>
      <c r="C5" s="4" t="inlineStr">
        <is>
          <t xml:space="preserve"> </t>
        </is>
      </c>
      <c r="D5" s="4" t="inlineStr">
        <is>
          <t xml:space="preserve"> </t>
        </is>
      </c>
      <c r="E5" s="5" t="n">
        <v>5155000</v>
      </c>
      <c r="F5" s="4" t="inlineStr">
        <is>
          <t xml:space="preserve"> </t>
        </is>
      </c>
      <c r="G5" s="4" t="inlineStr">
        <is>
          <t xml:space="preserve"> </t>
        </is>
      </c>
      <c r="H5" s="4" t="inlineStr">
        <is>
          <t xml:space="preserve"> </t>
        </is>
      </c>
      <c r="I5" s="4" t="inlineStr">
        <is>
          <t xml:space="preserve"> </t>
        </is>
      </c>
    </row>
    <row r="6">
      <c r="A6" s="4" t="inlineStr">
        <is>
          <t>Carrying Amount at December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13000</v>
      </c>
      <c r="I6" s="4" t="inlineStr">
        <is>
          <t xml:space="preserve"> </t>
        </is>
      </c>
    </row>
    <row r="7">
      <c r="A7" s="4" t="inlineStr">
        <is>
          <t>Rate as of December 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6900000000000001</v>
      </c>
      <c r="I7" s="9" t="n">
        <v>0.0237</v>
      </c>
    </row>
    <row r="8">
      <c r="A8" s="4" t="inlineStr">
        <is>
          <t>ACB Trust I |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Rate</t>
        </is>
      </c>
      <c r="B10" s="4" t="inlineStr">
        <is>
          <t xml:space="preserve"> </t>
        </is>
      </c>
      <c r="C10" s="4" t="inlineStr">
        <is>
          <t xml:space="preserve"> </t>
        </is>
      </c>
      <c r="D10" s="4" t="inlineStr">
        <is>
          <t xml:space="preserve"> </t>
        </is>
      </c>
      <c r="E10" s="9" t="n">
        <v>0.0215</v>
      </c>
      <c r="F10" s="4" t="inlineStr">
        <is>
          <t xml:space="preserve"> </t>
        </is>
      </c>
      <c r="G10" s="4" t="inlineStr">
        <is>
          <t xml:space="preserve"> </t>
        </is>
      </c>
      <c r="H10" s="4" t="inlineStr">
        <is>
          <t xml:space="preserve"> </t>
        </is>
      </c>
      <c r="I10" s="4" t="inlineStr">
        <is>
          <t xml:space="preserve"> </t>
        </is>
      </c>
    </row>
    <row r="11">
      <c r="A11" s="4" t="inlineStr">
        <is>
          <t>ACB Trust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Amount</t>
        </is>
      </c>
      <c r="B13" s="4" t="inlineStr">
        <is>
          <t xml:space="preserve"> </t>
        </is>
      </c>
      <c r="C13" s="4" t="inlineStr">
        <is>
          <t xml:space="preserve"> </t>
        </is>
      </c>
      <c r="D13" s="5" t="n">
        <v>309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rying Amount at Decembe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62000</v>
      </c>
      <c r="I14" s="4" t="inlineStr">
        <is>
          <t xml:space="preserve"> </t>
        </is>
      </c>
    </row>
    <row r="15">
      <c r="A15" s="4" t="inlineStr">
        <is>
          <t>Rate as of December 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654</v>
      </c>
      <c r="I15" s="9" t="n">
        <v>0.0201</v>
      </c>
    </row>
    <row r="16">
      <c r="A16" s="4" t="inlineStr">
        <is>
          <t>ACB Trust II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Rate</t>
        </is>
      </c>
      <c r="B18" s="4" t="inlineStr">
        <is>
          <t xml:space="preserve"> </t>
        </is>
      </c>
      <c r="C18" s="4" t="inlineStr">
        <is>
          <t xml:space="preserve"> </t>
        </is>
      </c>
      <c r="D18" s="9" t="n">
        <v>0.01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VR Statutory Trust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7217000</v>
      </c>
      <c r="H21" s="4" t="inlineStr">
        <is>
          <t xml:space="preserve"> </t>
        </is>
      </c>
      <c r="I21" s="4" t="inlineStr">
        <is>
          <t xml:space="preserve"> </t>
        </is>
      </c>
    </row>
    <row r="22">
      <c r="A22" s="4" t="inlineStr">
        <is>
          <t>Carrying Amount at Decembe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135000</v>
      </c>
      <c r="I22" s="4" t="inlineStr">
        <is>
          <t xml:space="preserve"> </t>
        </is>
      </c>
    </row>
    <row r="23">
      <c r="A23" s="4" t="inlineStr">
        <is>
          <t>Rate as of December 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7870000000000001</v>
      </c>
      <c r="I23" s="9" t="n">
        <v>0.0337</v>
      </c>
    </row>
    <row r="24">
      <c r="A24" s="4" t="inlineStr">
        <is>
          <t>RIVR Statutory Trust I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Rate</t>
        </is>
      </c>
      <c r="B26" s="4" t="inlineStr">
        <is>
          <t xml:space="preserve"> </t>
        </is>
      </c>
      <c r="C26" s="4" t="inlineStr">
        <is>
          <t xml:space="preserve"> </t>
        </is>
      </c>
      <c r="D26" s="4" t="inlineStr">
        <is>
          <t xml:space="preserve"> </t>
        </is>
      </c>
      <c r="E26" s="4" t="inlineStr">
        <is>
          <t xml:space="preserve"> </t>
        </is>
      </c>
      <c r="F26" s="4" t="inlineStr">
        <is>
          <t xml:space="preserve"> </t>
        </is>
      </c>
      <c r="G26" s="9" t="n">
        <v>0.0315</v>
      </c>
      <c r="H26" s="4" t="inlineStr">
        <is>
          <t xml:space="preserve"> </t>
        </is>
      </c>
      <c r="I26" s="4" t="inlineStr">
        <is>
          <t xml:space="preserve"> </t>
        </is>
      </c>
    </row>
    <row r="27">
      <c r="A27" s="4" t="inlineStr">
        <is>
          <t>Citizens First Statutory Trust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Amount</t>
        </is>
      </c>
      <c r="B29" s="5" t="n">
        <v>515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rrying Amount at December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236000</v>
      </c>
      <c r="I30" s="4" t="inlineStr">
        <is>
          <t xml:space="preserve"> </t>
        </is>
      </c>
    </row>
    <row r="31">
      <c r="A31" s="4" t="inlineStr">
        <is>
          <t>Rate as of December 3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539</v>
      </c>
      <c r="I31" s="9" t="n">
        <v>0.0178</v>
      </c>
    </row>
    <row r="32">
      <c r="A32" s="4" t="inlineStr">
        <is>
          <t>Citizens First Statutory Trust I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t>
        </is>
      </c>
      <c r="B34" s="9" t="n">
        <v>0.01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B Capital Trust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Amount</t>
        </is>
      </c>
      <c r="B37" s="4" t="inlineStr">
        <is>
          <t xml:space="preserve"> </t>
        </is>
      </c>
      <c r="C37" s="4" t="inlineStr">
        <is>
          <t xml:space="preserve"> </t>
        </is>
      </c>
      <c r="D37" s="4" t="inlineStr">
        <is>
          <t xml:space="preserve"> </t>
        </is>
      </c>
      <c r="E37" s="4" t="inlineStr">
        <is>
          <t xml:space="preserve"> </t>
        </is>
      </c>
      <c r="F37" s="5" t="n">
        <v>10310000</v>
      </c>
      <c r="G37" s="4" t="inlineStr">
        <is>
          <t xml:space="preserve"> </t>
        </is>
      </c>
      <c r="H37" s="4" t="inlineStr">
        <is>
          <t xml:space="preserve"> </t>
        </is>
      </c>
      <c r="I37" s="4" t="inlineStr">
        <is>
          <t xml:space="preserve"> </t>
        </is>
      </c>
    </row>
    <row r="38">
      <c r="A38" s="4" t="inlineStr">
        <is>
          <t>Carrying Amount at Decembe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593000</v>
      </c>
      <c r="I38" s="4" t="inlineStr">
        <is>
          <t xml:space="preserve"> </t>
        </is>
      </c>
    </row>
    <row r="39">
      <c r="A39" s="4" t="inlineStr">
        <is>
          <t>Rate as of December 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669</v>
      </c>
      <c r="I39" s="4" t="inlineStr">
        <is>
          <t xml:space="preserve"> </t>
        </is>
      </c>
    </row>
    <row r="40">
      <c r="A40" s="4" t="inlineStr">
        <is>
          <t>CUB Capital Trust I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Rate</t>
        </is>
      </c>
      <c r="B42" s="4" t="inlineStr">
        <is>
          <t xml:space="preserve"> </t>
        </is>
      </c>
      <c r="C42" s="4" t="inlineStr">
        <is>
          <t xml:space="preserve"> </t>
        </is>
      </c>
      <c r="D42" s="4" t="inlineStr">
        <is>
          <t xml:space="preserve"> </t>
        </is>
      </c>
      <c r="E42" s="4" t="inlineStr">
        <is>
          <t xml:space="preserve"> </t>
        </is>
      </c>
      <c r="F42" s="8" t="n">
        <v>0.02</v>
      </c>
      <c r="G42" s="4" t="inlineStr">
        <is>
          <t xml:space="preserve"> </t>
        </is>
      </c>
      <c r="H42" s="4" t="inlineStr">
        <is>
          <t xml:space="preserve"> </t>
        </is>
      </c>
      <c r="I42" s="4" t="inlineStr">
        <is>
          <t xml:space="preserve"> </t>
        </is>
      </c>
    </row>
    <row r="43">
      <c r="A43" s="4" t="inlineStr">
        <is>
          <t>CUB Capital Trust 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Amount</t>
        </is>
      </c>
      <c r="B45" s="4" t="inlineStr">
        <is>
          <t xml:space="preserve"> </t>
        </is>
      </c>
      <c r="C45" s="5" t="n">
        <v>103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rrying Amount at Decembe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987000</v>
      </c>
      <c r="I46" s="4" t="inlineStr">
        <is>
          <t xml:space="preserve"> </t>
        </is>
      </c>
    </row>
    <row r="47">
      <c r="A47" s="4" t="inlineStr">
        <is>
          <t>Rate as of December 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558</v>
      </c>
      <c r="I47" s="4" t="inlineStr">
        <is>
          <t xml:space="preserve"> </t>
        </is>
      </c>
    </row>
    <row r="48">
      <c r="A48" s="4" t="inlineStr">
        <is>
          <t>CUB Capital Trust II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t>
        </is>
      </c>
      <c r="B50" s="4" t="inlineStr">
        <is>
          <t xml:space="preserve"> </t>
        </is>
      </c>
      <c r="C50" s="9" t="n">
        <v>0.0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9" customWidth="1" min="6" max="6"/>
    <col width="29" customWidth="1" min="7" max="7"/>
    <col width="26" customWidth="1" min="8" max="8"/>
    <col width="34" customWidth="1" min="9" max="9"/>
  </cols>
  <sheetData>
    <row r="1">
      <c r="A1" s="1" t="inlineStr">
        <is>
          <t>Shareholders' Equity (Narrative) (Details)</t>
        </is>
      </c>
      <c r="E1" s="2" t="inlineStr">
        <is>
          <t>12 Months Ended</t>
        </is>
      </c>
      <c r="I1" s="2" t="inlineStr">
        <is>
          <t>24 Months Ended</t>
        </is>
      </c>
    </row>
    <row r="2">
      <c r="B2" s="2" t="inlineStr">
        <is>
          <t>Jan. 31, 2022 shares</t>
        </is>
      </c>
      <c r="C2" s="2" t="inlineStr">
        <is>
          <t>Jan. 25, 2021 shares</t>
        </is>
      </c>
      <c r="D2" s="2" t="inlineStr">
        <is>
          <t>Oct. 01, 2019 shares</t>
        </is>
      </c>
      <c r="E2" s="2" t="inlineStr">
        <is>
          <t>Dec. 31, 2022 USD ($) plan shares</t>
        </is>
      </c>
      <c r="F2" s="2" t="inlineStr">
        <is>
          <t>Dec. 31, 2021 USD ($) shares</t>
        </is>
      </c>
      <c r="G2" s="2" t="inlineStr">
        <is>
          <t>Dec. 31, 2020 USD ($) shares</t>
        </is>
      </c>
      <c r="H2" s="2" t="inlineStr">
        <is>
          <t>Dec. 31, 2019 installment</t>
        </is>
      </c>
      <c r="I2" s="2" t="inlineStr">
        <is>
          <t>Dec. 31, 2022 USD ($) plan shares</t>
        </is>
      </c>
    </row>
    <row r="3">
      <c r="A3" s="4" t="inlineStr">
        <is>
          <t>Minimum capital conservation buffer</t>
        </is>
      </c>
      <c r="B3" s="4" t="inlineStr">
        <is>
          <t xml:space="preserve"> </t>
        </is>
      </c>
      <c r="C3" s="4" t="inlineStr">
        <is>
          <t xml:space="preserve"> </t>
        </is>
      </c>
      <c r="D3" s="4" t="inlineStr">
        <is>
          <t xml:space="preserve"> </t>
        </is>
      </c>
      <c r="E3" s="11" t="n">
        <v>0.025</v>
      </c>
      <c r="F3" s="4" t="inlineStr">
        <is>
          <t xml:space="preserve"> </t>
        </is>
      </c>
      <c r="G3" s="4" t="inlineStr">
        <is>
          <t xml:space="preserve"> </t>
        </is>
      </c>
      <c r="H3" s="4" t="inlineStr">
        <is>
          <t xml:space="preserve"> </t>
        </is>
      </c>
      <c r="I3" s="11" t="n">
        <v>0.025</v>
      </c>
    </row>
    <row r="4">
      <c r="A4" s="4" t="inlineStr">
        <is>
          <t>Number of equity incentive plans (in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6" t="n">
        <v>2</v>
      </c>
    </row>
    <row r="5">
      <c r="A5" s="4" t="inlineStr">
        <is>
          <t>Stock compensation expense</t>
        </is>
      </c>
      <c r="B5" s="4" t="inlineStr">
        <is>
          <t xml:space="preserve"> </t>
        </is>
      </c>
      <c r="C5" s="4" t="inlineStr">
        <is>
          <t xml:space="preserve"> </t>
        </is>
      </c>
      <c r="D5" s="4" t="inlineStr">
        <is>
          <t xml:space="preserve"> </t>
        </is>
      </c>
      <c r="E5" s="5" t="n">
        <v>646000</v>
      </c>
      <c r="F5" s="5" t="n">
        <v>732000</v>
      </c>
      <c r="G5" s="5" t="n">
        <v>995000</v>
      </c>
      <c r="H5" s="4" t="inlineStr">
        <is>
          <t xml:space="preserve"> </t>
        </is>
      </c>
      <c r="I5" s="4" t="inlineStr">
        <is>
          <t xml:space="preserve"> </t>
        </is>
      </c>
    </row>
    <row r="6">
      <c r="A6" s="4" t="inlineStr">
        <is>
          <t>Stock compensation expense not recorded</t>
        </is>
      </c>
      <c r="B6" s="4" t="inlineStr">
        <is>
          <t xml:space="preserve"> </t>
        </is>
      </c>
      <c r="C6" s="4" t="inlineStr">
        <is>
          <t xml:space="preserve"> </t>
        </is>
      </c>
      <c r="D6" s="4" t="inlineStr">
        <is>
          <t xml:space="preserve"> </t>
        </is>
      </c>
      <c r="E6" s="6" t="n">
        <v>0</v>
      </c>
      <c r="F6" s="6" t="n">
        <v>0</v>
      </c>
      <c r="G6" s="6" t="n">
        <v>0</v>
      </c>
      <c r="H6" s="4" t="inlineStr">
        <is>
          <t xml:space="preserve"> </t>
        </is>
      </c>
      <c r="I6" s="5" t="n">
        <v>0</v>
      </c>
    </row>
    <row r="7">
      <c r="A7" s="4" t="inlineStr">
        <is>
          <t>Unrecognized expense related to restricted stock and cash entitlements</t>
        </is>
      </c>
      <c r="B7" s="4" t="inlineStr">
        <is>
          <t xml:space="preserve"> </t>
        </is>
      </c>
      <c r="C7" s="4" t="inlineStr">
        <is>
          <t xml:space="preserve"> </t>
        </is>
      </c>
      <c r="D7" s="4" t="inlineStr">
        <is>
          <t xml:space="preserve"> </t>
        </is>
      </c>
      <c r="E7" s="6" t="n">
        <v>2781000</v>
      </c>
      <c r="F7" s="6" t="n">
        <v>2497000</v>
      </c>
      <c r="G7" s="6" t="n">
        <v>2046000</v>
      </c>
      <c r="H7" s="4" t="inlineStr">
        <is>
          <t xml:space="preserve"> </t>
        </is>
      </c>
      <c r="I7" s="5" t="n">
        <v>2781000</v>
      </c>
    </row>
    <row r="8">
      <c r="A8" s="4" t="inlineStr">
        <is>
          <t>Stock compensation expense, net of tax</t>
        </is>
      </c>
      <c r="B8" s="4" t="inlineStr">
        <is>
          <t xml:space="preserve"> </t>
        </is>
      </c>
      <c r="C8" s="4" t="inlineStr">
        <is>
          <t xml:space="preserve"> </t>
        </is>
      </c>
      <c r="D8" s="4" t="inlineStr">
        <is>
          <t xml:space="preserve"> </t>
        </is>
      </c>
      <c r="E8" s="5" t="n">
        <v>2188000</v>
      </c>
      <c r="F8" s="5" t="n">
        <v>1795000</v>
      </c>
      <c r="G8" s="5" t="n">
        <v>1515000</v>
      </c>
      <c r="H8" s="4" t="inlineStr">
        <is>
          <t xml:space="preserve"> </t>
        </is>
      </c>
      <c r="I8" s="4" t="inlineStr">
        <is>
          <t xml:space="preserve"> </t>
        </is>
      </c>
    </row>
    <row r="9">
      <c r="A9" s="4" t="inlineStr">
        <is>
          <t>Common Stock | 2021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authorized shares repurchase (in shares) | shares</t>
        </is>
      </c>
      <c r="B10" s="6" t="n">
        <v>1000000</v>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ercentage of Company's outstanding shares authorized for repurchase</t>
        </is>
      </c>
      <c r="B11" s="4" t="inlineStr">
        <is>
          <t xml:space="preserve"> </t>
        </is>
      </c>
      <c r="C11" s="8" t="n">
        <v>0.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repurchased (in shares) |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Common Stock | 2020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repurchased (in shares) | shares</t>
        </is>
      </c>
      <c r="B14" s="4" t="inlineStr">
        <is>
          <t xml:space="preserve"> </t>
        </is>
      </c>
      <c r="C14" s="6" t="n">
        <v>2219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 2022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ercentage of Company's outstanding shares authorized for repurchase</t>
        </is>
      </c>
      <c r="B16" s="8"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 expiration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row>
    <row r="19">
      <c r="A19" s="4" t="inlineStr">
        <is>
          <t>Number of options granted (in shares) | shares</t>
        </is>
      </c>
      <c r="B19" s="4" t="inlineStr">
        <is>
          <t xml:space="preserve"> </t>
        </is>
      </c>
      <c r="C19" s="4" t="inlineStr">
        <is>
          <t xml:space="preserve"> </t>
        </is>
      </c>
      <c r="D19" s="4" t="inlineStr">
        <is>
          <t xml:space="preserve"> </t>
        </is>
      </c>
      <c r="E19" s="6" t="n">
        <v>0</v>
      </c>
      <c r="F19" s="6" t="n">
        <v>0</v>
      </c>
      <c r="G19" s="6" t="n">
        <v>0</v>
      </c>
      <c r="H19" s="4" t="inlineStr">
        <is>
          <t xml:space="preserve"> </t>
        </is>
      </c>
      <c r="I19" s="4" t="inlineStr">
        <is>
          <t xml:space="preserve"> </t>
        </is>
      </c>
    </row>
    <row r="20">
      <c r="A20" s="4" t="inlineStr">
        <is>
          <t>Stock compensation expense</t>
        </is>
      </c>
      <c r="B20" s="4" t="inlineStr">
        <is>
          <t xml:space="preserve"> </t>
        </is>
      </c>
      <c r="C20" s="4" t="inlineStr">
        <is>
          <t xml:space="preserve"> </t>
        </is>
      </c>
      <c r="D20" s="4" t="inlineStr">
        <is>
          <t xml:space="preserve"> </t>
        </is>
      </c>
      <c r="E20" s="5" t="n">
        <v>0</v>
      </c>
      <c r="F20" s="5" t="n">
        <v>0</v>
      </c>
      <c r="G20" s="5" t="n">
        <v>0</v>
      </c>
      <c r="H20" s="4" t="inlineStr">
        <is>
          <t xml:space="preserve"> </t>
        </is>
      </c>
      <c r="I20" s="4" t="inlineStr">
        <is>
          <t xml:space="preserve"> </t>
        </is>
      </c>
    </row>
    <row r="21">
      <c r="A21" s="4" t="inlineStr">
        <is>
          <t>Nonqualified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 expiration period</t>
        </is>
      </c>
      <c r="B22" s="4" t="inlineStr">
        <is>
          <t xml:space="preserve"> </t>
        </is>
      </c>
      <c r="C22" s="4" t="inlineStr">
        <is>
          <t xml:space="preserve"> </t>
        </is>
      </c>
      <c r="D22" s="4" t="inlineStr">
        <is>
          <t xml:space="preserve"> </t>
        </is>
      </c>
      <c r="E22" s="4" t="inlineStr">
        <is>
          <t>20 years</t>
        </is>
      </c>
      <c r="F22" s="4" t="inlineStr">
        <is>
          <t xml:space="preserve"> </t>
        </is>
      </c>
      <c r="G22" s="4" t="inlineStr">
        <is>
          <t xml:space="preserve"> </t>
        </is>
      </c>
      <c r="H22" s="4" t="inlineStr">
        <is>
          <t xml:space="preserve"> </t>
        </is>
      </c>
      <c r="I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and restricted stock units grant during period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6667</v>
      </c>
      <c r="H24" s="8" t="n">
        <v>0.6</v>
      </c>
      <c r="I24" s="4" t="inlineStr">
        <is>
          <t xml:space="preserve"> </t>
        </is>
      </c>
    </row>
    <row r="25">
      <c r="A25" s="4" t="inlineStr">
        <is>
          <t>Cash credit entitlement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3333</v>
      </c>
      <c r="H25" s="8" t="n">
        <v>0.4</v>
      </c>
      <c r="I25" s="4" t="inlineStr">
        <is>
          <t xml:space="preserve"> </t>
        </is>
      </c>
    </row>
    <row r="26">
      <c r="A26" s="4" t="inlineStr">
        <is>
          <t>Number of installments (in installments) | install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v>
      </c>
      <c r="I26" s="4" t="inlineStr">
        <is>
          <t xml:space="preserve"> </t>
        </is>
      </c>
    </row>
    <row r="27">
      <c r="A27" s="4" t="inlineStr">
        <is>
          <t>Percentage vested</t>
        </is>
      </c>
      <c r="B27" s="4" t="inlineStr">
        <is>
          <t xml:space="preserve"> </t>
        </is>
      </c>
      <c r="C27" s="4" t="inlineStr">
        <is>
          <t xml:space="preserve"> </t>
        </is>
      </c>
      <c r="D27" s="4" t="inlineStr">
        <is>
          <t xml:space="preserve"> </t>
        </is>
      </c>
      <c r="E27" s="8" t="n">
        <v>1</v>
      </c>
      <c r="F27" s="4" t="inlineStr">
        <is>
          <t xml:space="preserve"> </t>
        </is>
      </c>
      <c r="G27" s="4" t="inlineStr">
        <is>
          <t xml:space="preserve"> </t>
        </is>
      </c>
      <c r="H27" s="4" t="inlineStr">
        <is>
          <t xml:space="preserve"> </t>
        </is>
      </c>
      <c r="I27" s="4" t="inlineStr">
        <is>
          <t xml:space="preserve"> </t>
        </is>
      </c>
    </row>
    <row r="28">
      <c r="A28" s="4" t="inlineStr">
        <is>
          <t>Restricted Stock | Year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vested</t>
        </is>
      </c>
      <c r="B29" s="4" t="inlineStr">
        <is>
          <t xml:space="preserve"> </t>
        </is>
      </c>
      <c r="C29" s="4" t="inlineStr">
        <is>
          <t xml:space="preserve"> </t>
        </is>
      </c>
      <c r="D29" s="4" t="inlineStr">
        <is>
          <t xml:space="preserve"> </t>
        </is>
      </c>
      <c r="E29" s="4" t="inlineStr">
        <is>
          <t xml:space="preserve"> </t>
        </is>
      </c>
      <c r="F29" s="4" t="inlineStr">
        <is>
          <t xml:space="preserve"> </t>
        </is>
      </c>
      <c r="G29" s="8" t="n">
        <v>1</v>
      </c>
      <c r="H29" s="4" t="inlineStr">
        <is>
          <t xml:space="preserve"> </t>
        </is>
      </c>
      <c r="I29" s="4" t="inlineStr">
        <is>
          <t xml:space="preserve"> </t>
        </is>
      </c>
    </row>
    <row r="30">
      <c r="A30" s="4" t="inlineStr">
        <is>
          <t>Restricted Stock | Year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vested</t>
        </is>
      </c>
      <c r="B31" s="4" t="inlineStr">
        <is>
          <t xml:space="preserve"> </t>
        </is>
      </c>
      <c r="C31" s="4" t="inlineStr">
        <is>
          <t xml:space="preserve"> </t>
        </is>
      </c>
      <c r="D31" s="4" t="inlineStr">
        <is>
          <t xml:space="preserve"> </t>
        </is>
      </c>
      <c r="E31" s="4" t="inlineStr">
        <is>
          <t xml:space="preserve"> </t>
        </is>
      </c>
      <c r="F31" s="4" t="inlineStr">
        <is>
          <t xml:space="preserve"> </t>
        </is>
      </c>
      <c r="G31" s="8" t="n">
        <v>0.5</v>
      </c>
      <c r="H31" s="4" t="inlineStr">
        <is>
          <t xml:space="preserve"> </t>
        </is>
      </c>
      <c r="I31" s="4" t="inlineStr">
        <is>
          <t xml:space="preserve"> </t>
        </is>
      </c>
    </row>
    <row r="32">
      <c r="A32" s="4" t="inlineStr">
        <is>
          <t>Restricted Stock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v>
      </c>
    </row>
    <row r="34">
      <c r="A34" s="4" t="inlineStr">
        <is>
          <t>Restricted Stock | Executive Officer | Year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vested</t>
        </is>
      </c>
      <c r="B35" s="4" t="inlineStr">
        <is>
          <t xml:space="preserve"> </t>
        </is>
      </c>
      <c r="C35" s="4" t="inlineStr">
        <is>
          <t xml:space="preserve"> </t>
        </is>
      </c>
      <c r="D35" s="4" t="inlineStr">
        <is>
          <t xml:space="preserve"> </t>
        </is>
      </c>
      <c r="E35" s="9" t="n">
        <v>0.3333</v>
      </c>
      <c r="F35" s="4" t="inlineStr">
        <is>
          <t xml:space="preserve"> </t>
        </is>
      </c>
      <c r="G35" s="4" t="inlineStr">
        <is>
          <t xml:space="preserve"> </t>
        </is>
      </c>
      <c r="H35" s="4" t="inlineStr">
        <is>
          <t xml:space="preserve"> </t>
        </is>
      </c>
      <c r="I35" s="4" t="inlineStr">
        <is>
          <t xml:space="preserve"> </t>
        </is>
      </c>
    </row>
    <row r="36">
      <c r="A36" s="4" t="inlineStr">
        <is>
          <t>Restricted Stock | Executive Officer | Year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vested</t>
        </is>
      </c>
      <c r="B37" s="4" t="inlineStr">
        <is>
          <t xml:space="preserve"> </t>
        </is>
      </c>
      <c r="C37" s="4" t="inlineStr">
        <is>
          <t xml:space="preserve"> </t>
        </is>
      </c>
      <c r="D37" s="4" t="inlineStr">
        <is>
          <t xml:space="preserve"> </t>
        </is>
      </c>
      <c r="E37" s="9" t="n">
        <v>0.3333</v>
      </c>
      <c r="F37" s="4" t="inlineStr">
        <is>
          <t xml:space="preserve"> </t>
        </is>
      </c>
      <c r="G37" s="4" t="inlineStr">
        <is>
          <t xml:space="preserve"> </t>
        </is>
      </c>
      <c r="H37" s="4" t="inlineStr">
        <is>
          <t xml:space="preserve"> </t>
        </is>
      </c>
      <c r="I37" s="4" t="inlineStr">
        <is>
          <t xml:space="preserve"> </t>
        </is>
      </c>
    </row>
    <row r="38">
      <c r="A38" s="4" t="inlineStr">
        <is>
          <t>Restricted Stock | Executive Officer | Year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vested</t>
        </is>
      </c>
      <c r="B39" s="4" t="inlineStr">
        <is>
          <t xml:space="preserve"> </t>
        </is>
      </c>
      <c r="C39" s="4" t="inlineStr">
        <is>
          <t xml:space="preserve"> </t>
        </is>
      </c>
      <c r="D39" s="4" t="inlineStr">
        <is>
          <t xml:space="preserve"> </t>
        </is>
      </c>
      <c r="E39" s="9" t="n">
        <v>0.3333</v>
      </c>
      <c r="F39" s="4" t="inlineStr">
        <is>
          <t xml:space="preserve"> </t>
        </is>
      </c>
      <c r="G39" s="4" t="inlineStr">
        <is>
          <t xml:space="preserve"> </t>
        </is>
      </c>
      <c r="H39" s="4" t="inlineStr">
        <is>
          <t xml:space="preserve"> </t>
        </is>
      </c>
      <c r="I39" s="4" t="inlineStr">
        <is>
          <t xml:space="preserve"> </t>
        </is>
      </c>
    </row>
    <row r="40">
      <c r="A40" s="4" t="inlineStr">
        <is>
          <t>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compensation expense</t>
        </is>
      </c>
      <c r="B41" s="4" t="inlineStr">
        <is>
          <t xml:space="preserve"> </t>
        </is>
      </c>
      <c r="C41" s="4" t="inlineStr">
        <is>
          <t xml:space="preserve"> </t>
        </is>
      </c>
      <c r="D41" s="4" t="inlineStr">
        <is>
          <t xml:space="preserve"> </t>
        </is>
      </c>
      <c r="E41" s="5" t="n">
        <v>53000</v>
      </c>
      <c r="F41" s="6" t="n">
        <v>45000</v>
      </c>
      <c r="G41" s="5" t="n">
        <v>40000</v>
      </c>
      <c r="H41" s="4" t="inlineStr">
        <is>
          <t xml:space="preserve"> </t>
        </is>
      </c>
      <c r="I41" s="4" t="inlineStr">
        <is>
          <t xml:space="preserve"> </t>
        </is>
      </c>
    </row>
    <row r="42">
      <c r="A42" s="4" t="inlineStr">
        <is>
          <t>Unrecognized expense related to restricted stock and cash entitlements</t>
        </is>
      </c>
      <c r="B42" s="4" t="inlineStr">
        <is>
          <t xml:space="preserve"> </t>
        </is>
      </c>
      <c r="C42" s="4" t="inlineStr">
        <is>
          <t xml:space="preserve"> </t>
        </is>
      </c>
      <c r="D42" s="4" t="inlineStr">
        <is>
          <t xml:space="preserve"> </t>
        </is>
      </c>
      <c r="E42" s="6" t="n">
        <v>0</v>
      </c>
      <c r="F42" s="6" t="n">
        <v>0</v>
      </c>
      <c r="G42" s="6" t="n">
        <v>0</v>
      </c>
      <c r="H42" s="4" t="inlineStr">
        <is>
          <t xml:space="preserve"> </t>
        </is>
      </c>
      <c r="I42" s="5" t="n">
        <v>0</v>
      </c>
    </row>
    <row r="43">
      <c r="A43" s="4" t="inlineStr">
        <is>
          <t>Stock compensation expense, net of tax</t>
        </is>
      </c>
      <c r="B43" s="4" t="inlineStr">
        <is>
          <t xml:space="preserve"> </t>
        </is>
      </c>
      <c r="C43" s="4" t="inlineStr">
        <is>
          <t xml:space="preserve"> </t>
        </is>
      </c>
      <c r="D43" s="4" t="inlineStr">
        <is>
          <t xml:space="preserve"> </t>
        </is>
      </c>
      <c r="E43" s="5" t="n">
        <v>39000</v>
      </c>
      <c r="F43" s="5" t="n">
        <v>34000</v>
      </c>
      <c r="G43" s="5" t="n">
        <v>30000</v>
      </c>
      <c r="H43" s="4" t="inlineStr">
        <is>
          <t xml:space="preserve"> </t>
        </is>
      </c>
      <c r="I43" s="4" t="inlineStr">
        <is>
          <t xml:space="preserve"> </t>
        </is>
      </c>
    </row>
    <row r="44">
      <c r="A44" s="4" t="inlineStr">
        <is>
          <t>2009 LTIP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number of shares available for future grants (in shares) | shares</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6" t="n">
        <v>0</v>
      </c>
    </row>
    <row r="46">
      <c r="A46" s="4" t="inlineStr">
        <is>
          <t>2009 LTIP Plan | Restricted Stock | Year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333</v>
      </c>
      <c r="I47" s="4" t="inlineStr">
        <is>
          <t xml:space="preserve"> </t>
        </is>
      </c>
    </row>
    <row r="48">
      <c r="A48" s="4" t="inlineStr">
        <is>
          <t>2009 LTIP Plan | Restricted Stock | Year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333</v>
      </c>
      <c r="I49" s="4" t="inlineStr">
        <is>
          <t xml:space="preserve"> </t>
        </is>
      </c>
    </row>
    <row r="50">
      <c r="A50" s="4" t="inlineStr">
        <is>
          <t>2009 LTIP Plan | Restricted Stock | Year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vested</t>
        </is>
      </c>
      <c r="B51" s="4" t="inlineStr">
        <is>
          <t xml:space="preserve"> </t>
        </is>
      </c>
      <c r="C51" s="4" t="inlineStr">
        <is>
          <t xml:space="preserve"> </t>
        </is>
      </c>
      <c r="D51" s="4" t="inlineStr">
        <is>
          <t xml:space="preserve"> </t>
        </is>
      </c>
      <c r="E51" s="4" t="inlineStr">
        <is>
          <t xml:space="preserve"> </t>
        </is>
      </c>
      <c r="F51" s="4" t="inlineStr">
        <is>
          <t xml:space="preserve"> </t>
        </is>
      </c>
      <c r="G51" s="8" t="n">
        <v>0.5</v>
      </c>
      <c r="H51" s="9" t="n">
        <v>0.333</v>
      </c>
      <c r="I51" s="4" t="inlineStr">
        <is>
          <t xml:space="preserve"> </t>
        </is>
      </c>
    </row>
    <row r="52">
      <c r="A52" s="4" t="inlineStr">
        <is>
          <t>2019 LTIP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number of shares authorized (in shares) | shares</t>
        </is>
      </c>
      <c r="B53" s="4" t="inlineStr">
        <is>
          <t xml:space="preserve"> </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6" t="n">
        <v>1000000</v>
      </c>
    </row>
    <row r="54">
      <c r="A54" s="4" t="inlineStr">
        <is>
          <t>2019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number of shares available for future grants (in shares) | shares</t>
        </is>
      </c>
      <c r="B55" s="4" t="inlineStr">
        <is>
          <t xml:space="preserve"> </t>
        </is>
      </c>
      <c r="C55" s="4" t="inlineStr">
        <is>
          <t xml:space="preserve"> </t>
        </is>
      </c>
      <c r="D55" s="6" t="n">
        <v>75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ffering period</t>
        </is>
      </c>
      <c r="B56" s="4" t="inlineStr">
        <is>
          <t xml:space="preserve"> </t>
        </is>
      </c>
      <c r="C56" s="4" t="inlineStr">
        <is>
          <t xml:space="preserve"> </t>
        </is>
      </c>
      <c r="D56" s="4" t="inlineStr">
        <is>
          <t>3 month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purchase price at offering date</t>
        </is>
      </c>
      <c r="B57" s="4" t="inlineStr">
        <is>
          <t xml:space="preserve"> </t>
        </is>
      </c>
      <c r="C57" s="4" t="inlineStr">
        <is>
          <t xml:space="preserve"> </t>
        </is>
      </c>
      <c r="D57" s="8" t="n">
        <v>0.9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inimum capital conservation buffer</t>
        </is>
      </c>
      <c r="B59" s="4" t="inlineStr">
        <is>
          <t xml:space="preserve"> </t>
        </is>
      </c>
      <c r="C59" s="4" t="inlineStr">
        <is>
          <t xml:space="preserve"> </t>
        </is>
      </c>
      <c r="D59" s="4" t="inlineStr">
        <is>
          <t xml:space="preserve"> </t>
        </is>
      </c>
      <c r="E59" s="11" t="n">
        <v>0.025</v>
      </c>
      <c r="F59" s="4" t="inlineStr">
        <is>
          <t xml:space="preserve"> </t>
        </is>
      </c>
      <c r="G59" s="4" t="inlineStr">
        <is>
          <t xml:space="preserve"> </t>
        </is>
      </c>
      <c r="H59" s="4" t="inlineStr">
        <is>
          <t xml:space="preserve"> </t>
        </is>
      </c>
      <c r="I59" s="11" t="n">
        <v>0.025</v>
      </c>
    </row>
    <row r="60">
      <c r="A60" s="4" t="inlineStr">
        <is>
          <t>Retained earnings available for payment of dividends to parent company without prior regulatory approval</t>
        </is>
      </c>
      <c r="B60" s="4" t="inlineStr">
        <is>
          <t xml:space="preserve"> </t>
        </is>
      </c>
      <c r="C60" s="4" t="inlineStr">
        <is>
          <t xml:space="preserve"> </t>
        </is>
      </c>
      <c r="D60" s="4" t="inlineStr">
        <is>
          <t xml:space="preserve"> </t>
        </is>
      </c>
      <c r="E60" s="5" t="n">
        <v>125000000</v>
      </c>
      <c r="F60" s="4" t="inlineStr">
        <is>
          <t xml:space="preserve"> </t>
        </is>
      </c>
      <c r="G60" s="4" t="inlineStr">
        <is>
          <t xml:space="preserve"> </t>
        </is>
      </c>
      <c r="H60" s="4" t="inlineStr">
        <is>
          <t xml:space="preserve"> </t>
        </is>
      </c>
      <c r="I60" s="5" t="n">
        <v>125000000</v>
      </c>
    </row>
  </sheetData>
  <mergeCells count="2">
    <mergeCell ref="A1:A2"/>
    <mergeCell ref="E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Schedule of Consolidated and Affiliate Bank Actual Capital and Minimum Required Levels) (Details) $ in Thousands</t>
        </is>
      </c>
      <c r="C1" s="2" t="inlineStr">
        <is>
          <t>Dec. 31, 2022 USD ($)</t>
        </is>
      </c>
      <c r="D1" s="2" t="inlineStr">
        <is>
          <t>Dec. 31, 2021 USD ($)</t>
        </is>
      </c>
    </row>
    <row r="2">
      <c r="A2" s="3" t="inlineStr">
        <is>
          <t>Tier 1 (Core) Capital (to Average Assets)</t>
        </is>
      </c>
      <c r="C2" s="4" t="inlineStr">
        <is>
          <t xml:space="preserve"> </t>
        </is>
      </c>
      <c r="D2" s="4" t="inlineStr">
        <is>
          <t xml:space="preserve"> </t>
        </is>
      </c>
    </row>
    <row r="3">
      <c r="A3" s="4" t="inlineStr">
        <is>
          <t>Minimum capital conservation buffer</t>
        </is>
      </c>
      <c r="C3" s="11" t="n">
        <v>0.025</v>
      </c>
      <c r="D3" s="4" t="inlineStr">
        <is>
          <t xml:space="preserve"> </t>
        </is>
      </c>
    </row>
    <row r="4">
      <c r="A4" s="4" t="inlineStr">
        <is>
          <t>Bank</t>
        </is>
      </c>
      <c r="C4" s="4" t="inlineStr">
        <is>
          <t xml:space="preserve"> </t>
        </is>
      </c>
      <c r="D4" s="4" t="inlineStr">
        <is>
          <t xml:space="preserve"> </t>
        </is>
      </c>
    </row>
    <row r="5">
      <c r="A5" s="3" t="inlineStr">
        <is>
          <t>Total Capital (to Risk Weighted Assets)</t>
        </is>
      </c>
      <c r="C5" s="4" t="inlineStr">
        <is>
          <t xml:space="preserve"> </t>
        </is>
      </c>
      <c r="D5" s="4" t="inlineStr">
        <is>
          <t xml:space="preserve"> </t>
        </is>
      </c>
    </row>
    <row r="6">
      <c r="A6" s="4" t="inlineStr">
        <is>
          <t>Actual Amount of Total Capital (to Risk Weighted Assets)</t>
        </is>
      </c>
      <c r="C6" s="5" t="n">
        <v>680695</v>
      </c>
      <c r="D6" s="5" t="n">
        <v>503549</v>
      </c>
    </row>
    <row r="7">
      <c r="A7" s="4" t="inlineStr">
        <is>
          <t>Actual Ratio of Total Capital (to Risk Weighted Assets)</t>
        </is>
      </c>
      <c r="C7" s="12" t="n">
        <v>0.1407</v>
      </c>
      <c r="D7" s="12" t="n">
        <v>0.1336</v>
      </c>
    </row>
    <row r="8">
      <c r="A8" s="4" t="inlineStr">
        <is>
          <t>Minimum Required For Capital Adequacy Purposes: Amount, Total Capital</t>
        </is>
      </c>
      <c r="C8" s="5" t="n">
        <v>386959</v>
      </c>
      <c r="D8" s="5" t="n">
        <v>301495</v>
      </c>
    </row>
    <row r="9">
      <c r="A9" s="4" t="inlineStr">
        <is>
          <t>Minimum Required For Capital Adequacy Purposes: Ratio, Total Capital (to Risk Weighted Assets)</t>
        </is>
      </c>
      <c r="B9" s="4" t="inlineStr">
        <is>
          <t>[1]</t>
        </is>
      </c>
      <c r="C9" s="12" t="n">
        <v>0.08</v>
      </c>
      <c r="D9" s="12" t="n">
        <v>0.08</v>
      </c>
    </row>
    <row r="10">
      <c r="A10" s="4" t="inlineStr">
        <is>
          <t>Minimum Required To Be Well-Capitalized Under Prompt Corrective Action Regulations: Amount, Total Capital (to Risk Weighted Assets)</t>
        </is>
      </c>
      <c r="C10" s="5" t="n">
        <v>483698</v>
      </c>
      <c r="D10" s="5" t="n">
        <v>376868</v>
      </c>
    </row>
    <row r="11">
      <c r="A11" s="4" t="inlineStr">
        <is>
          <t>Minimum Required To Be Well-Capitalized Under Prompt Corrective Action Regulations: Ratio, Total Capital (to Risk Weighted Assets)</t>
        </is>
      </c>
      <c r="C11" s="12" t="n">
        <v>0.1</v>
      </c>
      <c r="D11" s="12" t="n">
        <v>0.1</v>
      </c>
    </row>
    <row r="12">
      <c r="A12" s="3" t="inlineStr">
        <is>
          <t>Tier 1 (Core) Capital (to Risk Weighted Assets)</t>
        </is>
      </c>
      <c r="C12" s="4" t="inlineStr">
        <is>
          <t xml:space="preserve"> </t>
        </is>
      </c>
      <c r="D12" s="4" t="inlineStr">
        <is>
          <t xml:space="preserve"> </t>
        </is>
      </c>
    </row>
    <row r="13">
      <c r="A13" s="4" t="inlineStr">
        <is>
          <t>Actual Amount of Tier 1 Capital (to Risk Weighted Assets)</t>
        </is>
      </c>
      <c r="C13" s="5" t="n">
        <v>649221</v>
      </c>
      <c r="D13" s="5" t="n">
        <v>483457</v>
      </c>
    </row>
    <row r="14">
      <c r="A14" s="4" t="inlineStr">
        <is>
          <t>Actual Ratio of Tier 1 Capital (to Risk Weighted Assets)</t>
        </is>
      </c>
      <c r="C14" s="12" t="n">
        <v>0.1342</v>
      </c>
      <c r="D14" s="12" t="n">
        <v>0.1283</v>
      </c>
    </row>
    <row r="15">
      <c r="A15" s="4" t="inlineStr">
        <is>
          <t>Minimum Required For Capital Adequacy Purposes: Amount, Tier 1 Capital (to Risk Weighted Assets)</t>
        </is>
      </c>
      <c r="C15" s="5" t="n">
        <v>290219</v>
      </c>
      <c r="D15" s="5" t="n">
        <v>226121</v>
      </c>
    </row>
    <row r="16">
      <c r="A16" s="4" t="inlineStr">
        <is>
          <t>Minimum Required For Capital Adequacy Purposes: Ratio, Tier 1 Capital (to Risk Weighted Assets)</t>
        </is>
      </c>
      <c r="B16" s="4" t="inlineStr">
        <is>
          <t>[1]</t>
        </is>
      </c>
      <c r="C16" s="12" t="n">
        <v>0.06</v>
      </c>
      <c r="D16" s="12" t="n">
        <v>0.06</v>
      </c>
    </row>
    <row r="17">
      <c r="A17" s="4" t="inlineStr">
        <is>
          <t>Minimum Required To Be Well-Capitalized Under Prompt Corrective Action Regulations: Amount, Tier 1 Capital (to Risk Weighted Assets)</t>
        </is>
      </c>
      <c r="C17" s="5" t="n">
        <v>386959</v>
      </c>
      <c r="D17" s="5" t="n">
        <v>301495</v>
      </c>
    </row>
    <row r="18">
      <c r="A18" s="4" t="inlineStr">
        <is>
          <t>Minimum Required To Be Well-Capitalized Under Prompt Corrective Action Regulations: Ratio, Tier 1 Capital (to Risk Weighted Assets)</t>
        </is>
      </c>
      <c r="C18" s="12" t="n">
        <v>0.08</v>
      </c>
      <c r="D18" s="12" t="n">
        <v>0.08</v>
      </c>
    </row>
    <row r="19">
      <c r="A19" s="3" t="inlineStr">
        <is>
          <t>Common Tier 1 (CET 1) Capital Ratio (to Risk Weighted Assets)</t>
        </is>
      </c>
      <c r="C19" s="4" t="inlineStr">
        <is>
          <t xml:space="preserve"> </t>
        </is>
      </c>
      <c r="D19" s="4" t="inlineStr">
        <is>
          <t xml:space="preserve"> </t>
        </is>
      </c>
    </row>
    <row r="20">
      <c r="A20" s="4" t="inlineStr">
        <is>
          <t>Actual Amount of Common Tier 1 Capital (to Risk Weighted Assets)</t>
        </is>
      </c>
      <c r="C20" s="5" t="n">
        <v>649221</v>
      </c>
      <c r="D20" s="5" t="n">
        <v>483457</v>
      </c>
    </row>
    <row r="21">
      <c r="A21" s="4" t="inlineStr">
        <is>
          <t>Actual Ratio of Common Tier 1 Capital (to Risk Weighted Assets)</t>
        </is>
      </c>
      <c r="C21" s="9" t="n">
        <v>0.1342</v>
      </c>
      <c r="D21" s="9" t="n">
        <v>0.1283</v>
      </c>
    </row>
    <row r="22">
      <c r="A22" s="4" t="inlineStr">
        <is>
          <t>Minimum Required For Capital Adequacy Purposes: Amount, Common Tier 1 Capital (to Risk Weighted Assets)</t>
        </is>
      </c>
      <c r="C22" s="5" t="n">
        <v>217664</v>
      </c>
      <c r="D22" s="5" t="n">
        <v>169591</v>
      </c>
    </row>
    <row r="23">
      <c r="A23" s="4" t="inlineStr">
        <is>
          <t>Minimum Required For Capital Adequacy Purposes: Ratio, Common Tier 1 Capital (to Risk Weighted Assets)</t>
        </is>
      </c>
      <c r="B23" s="4" t="inlineStr">
        <is>
          <t>[1]</t>
        </is>
      </c>
      <c r="C23" s="9" t="n">
        <v>0.045</v>
      </c>
      <c r="D23" s="9" t="n">
        <v>0.045</v>
      </c>
    </row>
    <row r="24">
      <c r="A24" s="4" t="inlineStr">
        <is>
          <t>Minimum Required To Be Well-Capitalized Under Prompt Corrective Action Regulations: Amount, Common Tier 1 Capital (to Risk Weighted Assets)</t>
        </is>
      </c>
      <c r="C24" s="5" t="n">
        <v>314404</v>
      </c>
      <c r="D24" s="5" t="n">
        <v>244964</v>
      </c>
    </row>
    <row r="25">
      <c r="A25" s="4" t="inlineStr">
        <is>
          <t>Minimum Required To Be Well-Capitalized Under Prompt Corrective Action Regulations: Ratio, Common Tier 1 Capital (to Risk Weighted Assets)</t>
        </is>
      </c>
      <c r="C25" s="9" t="n">
        <v>0.065</v>
      </c>
      <c r="D25" s="9" t="n">
        <v>0.065</v>
      </c>
    </row>
    <row r="26">
      <c r="A26" s="3" t="inlineStr">
        <is>
          <t>Tier 1 (Core) Capital (to Average Assets)</t>
        </is>
      </c>
      <c r="C26" s="4" t="inlineStr">
        <is>
          <t xml:space="preserve"> </t>
        </is>
      </c>
      <c r="D26" s="4" t="inlineStr">
        <is>
          <t xml:space="preserve"> </t>
        </is>
      </c>
    </row>
    <row r="27">
      <c r="A27" s="4" t="inlineStr">
        <is>
          <t>Actual Amount of Tier 1 Capital (to Average Assets)</t>
        </is>
      </c>
      <c r="C27" s="5" t="n">
        <v>649221</v>
      </c>
      <c r="D27" s="5" t="n">
        <v>483457</v>
      </c>
    </row>
    <row r="28">
      <c r="A28" s="4" t="inlineStr">
        <is>
          <t>Actual Ratio of Tier 1 Capital (to Average Assets)</t>
        </is>
      </c>
      <c r="C28" s="12" t="n">
        <v>0.1009</v>
      </c>
      <c r="D28" s="12" t="n">
        <v>0.0888</v>
      </c>
    </row>
    <row r="29">
      <c r="A29" s="4" t="inlineStr">
        <is>
          <t>Minimum Required For Capital Adequacy Purposes: Amount, Tier 1 Capital (to Average Assets)</t>
        </is>
      </c>
      <c r="C29" s="5" t="n">
        <v>257341</v>
      </c>
      <c r="D29" s="5" t="n">
        <v>217839</v>
      </c>
    </row>
    <row r="30">
      <c r="A30" s="4" t="inlineStr">
        <is>
          <t>Minimum Required For Capital Adequacy Purposes: Ratio, Tier 1 Capital (to Average Assets)</t>
        </is>
      </c>
      <c r="B30" s="4" t="inlineStr">
        <is>
          <t>[1]</t>
        </is>
      </c>
      <c r="C30" s="12" t="n">
        <v>0.04</v>
      </c>
      <c r="D30" s="12" t="n">
        <v>0.04</v>
      </c>
    </row>
    <row r="31">
      <c r="A31" s="4" t="inlineStr">
        <is>
          <t>Minimum Required To Be Well-Capitalized Under Prompt Corrective Action Regulations: Amount, Tier 1 Capital (to Average Assets)</t>
        </is>
      </c>
      <c r="C31" s="5" t="n">
        <v>321677</v>
      </c>
      <c r="D31" s="5" t="n">
        <v>272299</v>
      </c>
    </row>
    <row r="32">
      <c r="A32" s="4" t="inlineStr">
        <is>
          <t>Minimum Required To Be Well-Capitalized Under Prompt Corrective Action Regulations: Ratio, Tier 1 Capital (to Average Assets)</t>
        </is>
      </c>
      <c r="C32" s="12" t="n">
        <v>0.05</v>
      </c>
      <c r="D32" s="12" t="n">
        <v>0.05</v>
      </c>
    </row>
    <row r="33">
      <c r="A33" s="4" t="inlineStr">
        <is>
          <t>Minimum capital conservation buffer</t>
        </is>
      </c>
      <c r="C33" s="11" t="n">
        <v>0.025</v>
      </c>
      <c r="D33" s="4" t="inlineStr">
        <is>
          <t xml:space="preserve"> </t>
        </is>
      </c>
    </row>
    <row r="34">
      <c r="A34" s="4" t="inlineStr">
        <is>
          <t>Consolidated</t>
        </is>
      </c>
      <c r="C34" s="4" t="inlineStr">
        <is>
          <t xml:space="preserve"> </t>
        </is>
      </c>
      <c r="D34" s="4" t="inlineStr">
        <is>
          <t xml:space="preserve"> </t>
        </is>
      </c>
    </row>
    <row r="35">
      <c r="A35" s="3" t="inlineStr">
        <is>
          <t>Total Capital (to Risk Weighted Assets)</t>
        </is>
      </c>
      <c r="C35" s="4" t="inlineStr">
        <is>
          <t xml:space="preserve"> </t>
        </is>
      </c>
      <c r="D35" s="4" t="inlineStr">
        <is>
          <t xml:space="preserve"> </t>
        </is>
      </c>
    </row>
    <row r="36">
      <c r="A36" s="4" t="inlineStr">
        <is>
          <t>Actual Amount of Total Capital (to Risk Weighted Assets)</t>
        </is>
      </c>
      <c r="C36" s="5" t="n">
        <v>747542</v>
      </c>
      <c r="D36" s="5" t="n">
        <v>611624</v>
      </c>
    </row>
    <row r="37">
      <c r="A37" s="4" t="inlineStr">
        <is>
          <t>Actual Ratio of Total Capital (to Risk Weighted Assets)</t>
        </is>
      </c>
      <c r="C37" s="12" t="n">
        <v>0.1545</v>
      </c>
      <c r="D37" s="12" t="n">
        <v>0.162</v>
      </c>
    </row>
    <row r="38">
      <c r="A38" s="4" t="inlineStr">
        <is>
          <t>Minimum Required For Capital Adequacy Purposes: Amount, Total Capital</t>
        </is>
      </c>
      <c r="C38" s="5" t="n">
        <v>387024</v>
      </c>
      <c r="D38" s="5" t="n">
        <v>302060</v>
      </c>
    </row>
    <row r="39">
      <c r="A39" s="4" t="inlineStr">
        <is>
          <t>Minimum Required For Capital Adequacy Purposes: Ratio, Total Capital (to Risk Weighted Assets)</t>
        </is>
      </c>
      <c r="B39" s="4" t="inlineStr">
        <is>
          <t>[1]</t>
        </is>
      </c>
      <c r="C39" s="12" t="n">
        <v>0.08</v>
      </c>
      <c r="D39" s="12" t="n">
        <v>0.08</v>
      </c>
    </row>
    <row r="40">
      <c r="A40" s="3" t="inlineStr">
        <is>
          <t>Tier 1 (Core) Capital (to Risk Weighted Assets)</t>
        </is>
      </c>
      <c r="C40" s="4" t="inlineStr">
        <is>
          <t xml:space="preserve"> </t>
        </is>
      </c>
      <c r="D40" s="4" t="inlineStr">
        <is>
          <t xml:space="preserve"> </t>
        </is>
      </c>
    </row>
    <row r="41">
      <c r="A41" s="4" t="inlineStr">
        <is>
          <t>Actual Amount of Tier 1 Capital (to Risk Weighted Assets)</t>
        </is>
      </c>
      <c r="C41" s="5" t="n">
        <v>676068</v>
      </c>
      <c r="D41" s="5" t="n">
        <v>551532</v>
      </c>
    </row>
    <row r="42">
      <c r="A42" s="4" t="inlineStr">
        <is>
          <t>Actual Ratio of Tier 1 Capital (to Risk Weighted Assets)</t>
        </is>
      </c>
      <c r="C42" s="12" t="n">
        <v>0.1397</v>
      </c>
      <c r="D42" s="12" t="n">
        <v>0.1461</v>
      </c>
    </row>
    <row r="43">
      <c r="A43" s="4" t="inlineStr">
        <is>
          <t>Minimum Required For Capital Adequacy Purposes: Amount, Tier 1 Capital (to Risk Weighted Assets)</t>
        </is>
      </c>
      <c r="C43" s="5" t="n">
        <v>290268</v>
      </c>
      <c r="D43" s="5" t="n">
        <v>226545</v>
      </c>
    </row>
    <row r="44">
      <c r="A44" s="4" t="inlineStr">
        <is>
          <t>Minimum Required For Capital Adequacy Purposes: Ratio, Tier 1 Capital (to Risk Weighted Assets)</t>
        </is>
      </c>
      <c r="B44" s="4" t="inlineStr">
        <is>
          <t>[1]</t>
        </is>
      </c>
      <c r="C44" s="12" t="n">
        <v>0.06</v>
      </c>
      <c r="D44" s="12" t="n">
        <v>0.06</v>
      </c>
    </row>
    <row r="45">
      <c r="A45" s="3" t="inlineStr">
        <is>
          <t>Common Tier 1 (CET 1) Capital Ratio (to Risk Weighted Assets)</t>
        </is>
      </c>
      <c r="C45" s="4" t="inlineStr">
        <is>
          <t xml:space="preserve"> </t>
        </is>
      </c>
      <c r="D45" s="4" t="inlineStr">
        <is>
          <t xml:space="preserve"> </t>
        </is>
      </c>
    </row>
    <row r="46">
      <c r="A46" s="4" t="inlineStr">
        <is>
          <t>Actual Amount of Common Tier 1 Capital (to Risk Weighted Assets)</t>
        </is>
      </c>
      <c r="C46" s="5" t="n">
        <v>641690</v>
      </c>
      <c r="D46" s="5" t="n">
        <v>535451</v>
      </c>
    </row>
    <row r="47">
      <c r="A47" s="4" t="inlineStr">
        <is>
          <t>Actual Ratio of Common Tier 1 Capital (to Risk Weighted Assets)</t>
        </is>
      </c>
      <c r="C47" s="9" t="n">
        <v>0.1326</v>
      </c>
      <c r="D47" s="9" t="n">
        <v>0.1418</v>
      </c>
    </row>
    <row r="48">
      <c r="A48" s="4" t="inlineStr">
        <is>
          <t>Minimum Required For Capital Adequacy Purposes: Amount, Common Tier 1 Capital (to Risk Weighted Assets)</t>
        </is>
      </c>
      <c r="C48" s="5" t="n">
        <v>217701</v>
      </c>
      <c r="D48" s="5" t="n">
        <v>169909</v>
      </c>
    </row>
    <row r="49">
      <c r="A49" s="4" t="inlineStr">
        <is>
          <t>Minimum Required For Capital Adequacy Purposes: Ratio, Common Tier 1 Capital (to Risk Weighted Assets)</t>
        </is>
      </c>
      <c r="B49" s="4" t="inlineStr">
        <is>
          <t>[1]</t>
        </is>
      </c>
      <c r="C49" s="9" t="n">
        <v>0.045</v>
      </c>
      <c r="D49" s="9" t="n">
        <v>0.045</v>
      </c>
    </row>
    <row r="50">
      <c r="A50" s="3" t="inlineStr">
        <is>
          <t>Tier 1 (Core) Capital (to Average Assets)</t>
        </is>
      </c>
      <c r="C50" s="4" t="inlineStr">
        <is>
          <t xml:space="preserve"> </t>
        </is>
      </c>
      <c r="D50" s="4" t="inlineStr">
        <is>
          <t xml:space="preserve"> </t>
        </is>
      </c>
    </row>
    <row r="51">
      <c r="A51" s="4" t="inlineStr">
        <is>
          <t>Actual Amount of Tier 1 Capital (to Average Assets)</t>
        </is>
      </c>
      <c r="C51" s="5" t="n">
        <v>676068</v>
      </c>
      <c r="D51" s="5" t="n">
        <v>551532</v>
      </c>
    </row>
    <row r="52">
      <c r="A52" s="4" t="inlineStr">
        <is>
          <t>Actual Ratio of Tier 1 Capital (to Average Assets)</t>
        </is>
      </c>
      <c r="C52" s="12" t="n">
        <v>0.105</v>
      </c>
      <c r="D52" s="12" t="n">
        <v>0.101</v>
      </c>
    </row>
    <row r="53">
      <c r="A53" s="4" t="inlineStr">
        <is>
          <t>Minimum Required For Capital Adequacy Purposes: Amount, Tier 1 Capital (to Average Assets)</t>
        </is>
      </c>
      <c r="C53" s="5" t="n">
        <v>257622</v>
      </c>
      <c r="D53" s="5" t="n">
        <v>218352</v>
      </c>
    </row>
    <row r="54">
      <c r="A54" s="4" t="inlineStr">
        <is>
          <t>Minimum Required For Capital Adequacy Purposes: Ratio, Tier 1 Capital (to Average Assets)</t>
        </is>
      </c>
      <c r="B54" s="4" t="inlineStr">
        <is>
          <t>[1]</t>
        </is>
      </c>
      <c r="C54" s="12" t="n">
        <v>0.04</v>
      </c>
      <c r="D54" s="12" t="n">
        <v>0.04</v>
      </c>
    </row>
    <row r="55">
      <c r="A55" s="4" t="inlineStr">
        <is>
          <t>Minimum capital conservation buffer</t>
        </is>
      </c>
      <c r="C55" s="11" t="n">
        <v>0.025</v>
      </c>
      <c r="D55" s="4" t="inlineStr">
        <is>
          <t xml:space="preserve"> </t>
        </is>
      </c>
    </row>
    <row r="56"/>
    <row r="57">
      <c r="A57" s="4" t="inlineStr">
        <is>
          <t>[1]Excludes 2.5% capital conservation buffer.</t>
        </is>
      </c>
    </row>
  </sheetData>
  <mergeCells count="3">
    <mergeCell ref="A1:B1"/>
    <mergeCell ref="A56:C56"/>
    <mergeCell ref="A57:C5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Restricted Stock And Cash Entitlements Expense) (Details) - USD ($)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Restricted Stock Expense</t>
        </is>
      </c>
      <c r="B4" s="5" t="n">
        <v>2308</v>
      </c>
      <c r="C4" s="5" t="n">
        <v>1692</v>
      </c>
      <c r="D4" s="5" t="n">
        <v>1051</v>
      </c>
    </row>
    <row r="5">
      <c r="A5" s="4" t="inlineStr">
        <is>
          <t>Cash Entitlement Expense</t>
        </is>
      </c>
      <c r="B5" s="6" t="n">
        <v>646</v>
      </c>
      <c r="C5" s="6" t="n">
        <v>732</v>
      </c>
      <c r="D5" s="6" t="n">
        <v>995</v>
      </c>
    </row>
    <row r="6">
      <c r="A6" s="4" t="inlineStr">
        <is>
          <t>Tax Effect</t>
        </is>
      </c>
      <c r="B6" s="6" t="n">
        <v>-766</v>
      </c>
      <c r="C6" s="6" t="n">
        <v>-629</v>
      </c>
      <c r="D6" s="6" t="n">
        <v>-531</v>
      </c>
    </row>
    <row r="7">
      <c r="A7" s="4" t="inlineStr">
        <is>
          <t>Net of Tax</t>
        </is>
      </c>
      <c r="B7" s="5" t="n">
        <v>2188</v>
      </c>
      <c r="C7" s="5" t="n">
        <v>1795</v>
      </c>
      <c r="D7" s="5" t="n">
        <v>15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0.92</v>
      </c>
      <c r="C4" s="7" t="n">
        <v>0.84</v>
      </c>
      <c r="D4" s="7" t="n">
        <v>0.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Schedule of Restricted Stock Grants Outstanding) (Details) - Restricted Stock</t>
        </is>
      </c>
      <c r="B1" s="2" t="inlineStr">
        <is>
          <t>12 Months Ended</t>
        </is>
      </c>
    </row>
    <row r="2">
      <c r="B2" s="2" t="inlineStr">
        <is>
          <t>Dec. 31, 2022 $ / shares shares</t>
        </is>
      </c>
    </row>
    <row r="3">
      <c r="A3" s="3" t="inlineStr">
        <is>
          <t>Restricted Shares</t>
        </is>
      </c>
      <c r="B3" s="4" t="inlineStr">
        <is>
          <t xml:space="preserve"> </t>
        </is>
      </c>
    </row>
    <row r="4">
      <c r="A4" s="4" t="inlineStr">
        <is>
          <t>Number of Shares Outstanding at Beginning of Period (in shares) | shares</t>
        </is>
      </c>
      <c r="B4" s="6" t="n">
        <v>67160</v>
      </c>
    </row>
    <row r="5">
      <c r="A5" s="4" t="inlineStr">
        <is>
          <t>Number of Shares Granted (in shares) | shares</t>
        </is>
      </c>
      <c r="B5" s="6" t="n">
        <v>74020</v>
      </c>
    </row>
    <row r="6">
      <c r="A6" s="4" t="inlineStr">
        <is>
          <t>Number of Shares Issued and Vested (in shares) | shares</t>
        </is>
      </c>
      <c r="B6" s="6" t="n">
        <v>-60997</v>
      </c>
    </row>
    <row r="7">
      <c r="A7" s="4" t="inlineStr">
        <is>
          <t>Number of Shares Forfeited (in shares) | shares</t>
        </is>
      </c>
      <c r="B7" s="6" t="n">
        <v>-5310</v>
      </c>
    </row>
    <row r="8">
      <c r="A8" s="4" t="inlineStr">
        <is>
          <t>Number of Shares Outstanding at End of Period (in shares) | shares</t>
        </is>
      </c>
      <c r="B8" s="6" t="n">
        <v>74873</v>
      </c>
    </row>
    <row r="9">
      <c r="A9" s="3" t="inlineStr">
        <is>
          <t>Weighted Average Market Price at Grant</t>
        </is>
      </c>
      <c r="B9" s="4" t="inlineStr">
        <is>
          <t xml:space="preserve"> </t>
        </is>
      </c>
    </row>
    <row r="10">
      <c r="A10" s="4" t="inlineStr">
        <is>
          <t>Weighted Average Market Price at Grant Outstanding at Beginning of Period (in dollars per share) | $ / shares</t>
        </is>
      </c>
      <c r="B10" s="7" t="n">
        <v>41.06</v>
      </c>
    </row>
    <row r="11">
      <c r="A11" s="4" t="inlineStr">
        <is>
          <t>Weighted Average Market Price at Grant Granted (in dollars per share) | $ / shares</t>
        </is>
      </c>
      <c r="B11" s="13" t="n">
        <v>39.27</v>
      </c>
    </row>
    <row r="12">
      <c r="A12" s="4" t="inlineStr">
        <is>
          <t>Weighted Average Market Price at Grant Issued and Vested (in dollars per share) | $ / shares</t>
        </is>
      </c>
      <c r="B12" s="13" t="n">
        <v>39.03</v>
      </c>
    </row>
    <row r="13">
      <c r="A13" s="4" t="inlineStr">
        <is>
          <t>Weighted Average Market Price at Grant Forfeited (in dollars per share) | $ / shares</t>
        </is>
      </c>
      <c r="B13" s="13" t="n">
        <v>39.52</v>
      </c>
    </row>
    <row r="14">
      <c r="A14" s="4" t="inlineStr">
        <is>
          <t>Weighted Average Market Price at Grant Outstanding at End of Period (in dollars per share) | $ / shares</t>
        </is>
      </c>
      <c r="B14" s="7" t="n">
        <v>41.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33" customWidth="1" min="2" max="2"/>
    <col width="22" customWidth="1" min="3" max="3"/>
    <col width="22" customWidth="1" min="4" max="4"/>
    <col width="22" customWidth="1" min="5" max="5"/>
    <col width="22" customWidth="1" min="6" max="6"/>
  </cols>
  <sheetData>
    <row r="1">
      <c r="A1" s="1" t="inlineStr">
        <is>
          <t>Employee Benefit Plans (Narrative) (Details) $ in Thousands</t>
        </is>
      </c>
      <c r="B1" s="2" t="inlineStr">
        <is>
          <t>12 Months Ended</t>
        </is>
      </c>
    </row>
    <row r="2">
      <c r="B2" s="2" t="inlineStr">
        <is>
          <t>Dec. 31, 2022 USD ($) $ / Family</t>
        </is>
      </c>
      <c r="C2" s="2" t="inlineStr">
        <is>
          <t>Dec. 31, 2021 USD ($)</t>
        </is>
      </c>
      <c r="D2" s="2" t="inlineStr">
        <is>
          <t>Jun. 30, 2021 USD ($)</t>
        </is>
      </c>
      <c r="E2" s="2" t="inlineStr">
        <is>
          <t>Dec. 31, 2020 USD ($)</t>
        </is>
      </c>
      <c r="F2" s="2" t="inlineStr">
        <is>
          <t>Jun. 30,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401(k) deferred compensation and profit sharing plan, company contributions</t>
        </is>
      </c>
      <c r="B4" s="5" t="n">
        <v>2152</v>
      </c>
      <c r="C4" s="5" t="n">
        <v>2050</v>
      </c>
      <c r="D4" s="4" t="inlineStr">
        <is>
          <t xml:space="preserve"> </t>
        </is>
      </c>
      <c r="E4" s="5" t="n">
        <v>1956</v>
      </c>
      <c r="F4" s="4" t="inlineStr">
        <is>
          <t xml:space="preserve"> </t>
        </is>
      </c>
    </row>
    <row r="5">
      <c r="A5" s="4" t="inlineStr">
        <is>
          <t>Annual losses per covered family (in dollars per family) | $ / Family</t>
        </is>
      </c>
      <c r="B5" s="6" t="n">
        <v>175</v>
      </c>
      <c r="C5" s="4" t="inlineStr">
        <is>
          <t xml:space="preserve"> </t>
        </is>
      </c>
      <c r="D5" s="4" t="inlineStr">
        <is>
          <t xml:space="preserve"> </t>
        </is>
      </c>
      <c r="E5" s="4" t="inlineStr">
        <is>
          <t xml:space="preserve"> </t>
        </is>
      </c>
      <c r="F5" s="4" t="inlineStr">
        <is>
          <t xml:space="preserve"> </t>
        </is>
      </c>
    </row>
    <row r="6">
      <c r="A6" s="4" t="inlineStr">
        <is>
          <t>Charges to earnings for self-insurance reserve</t>
        </is>
      </c>
      <c r="B6" s="5" t="n">
        <v>7619</v>
      </c>
      <c r="C6" s="6" t="n">
        <v>5520</v>
      </c>
      <c r="D6" s="4" t="inlineStr">
        <is>
          <t xml:space="preserve"> </t>
        </is>
      </c>
      <c r="E6" s="6" t="n">
        <v>5234</v>
      </c>
      <c r="F6" s="4" t="inlineStr">
        <is>
          <t xml:space="preserve"> </t>
        </is>
      </c>
    </row>
    <row r="7">
      <c r="A7" s="4" t="inlineStr">
        <is>
          <t>Postretirement Medical and Life Benefi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future employer contributions in 2023</t>
        </is>
      </c>
      <c r="B9" s="5" t="n">
        <v>142</v>
      </c>
      <c r="C9" s="4" t="inlineStr">
        <is>
          <t xml:space="preserve"> </t>
        </is>
      </c>
      <c r="D9" s="4" t="inlineStr">
        <is>
          <t xml:space="preserve"> </t>
        </is>
      </c>
      <c r="E9" s="4" t="inlineStr">
        <is>
          <t xml:space="preserve"> </t>
        </is>
      </c>
      <c r="F9" s="4" t="inlineStr">
        <is>
          <t xml:space="preserve"> </t>
        </is>
      </c>
    </row>
    <row r="10">
      <c r="A10" s="4" t="inlineStr">
        <is>
          <t>Multi-Employer Pension Plan | Pentegra DB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ultiemployer plan, total contributions</t>
        </is>
      </c>
      <c r="B12" s="4" t="inlineStr">
        <is>
          <t xml:space="preserve"> </t>
        </is>
      </c>
      <c r="C12" s="4" t="inlineStr">
        <is>
          <t xml:space="preserve"> </t>
        </is>
      </c>
      <c r="D12" s="5" t="n">
        <v>248563</v>
      </c>
      <c r="E12" s="4" t="inlineStr">
        <is>
          <t xml:space="preserve"> </t>
        </is>
      </c>
      <c r="F12" s="5" t="n">
        <v>253199</v>
      </c>
    </row>
    <row r="13">
      <c r="A13" s="4" t="inlineStr">
        <is>
          <t>Multiemployer plan, maximum percentage of employer's contributions</t>
        </is>
      </c>
      <c r="B13" s="8" t="n">
        <v>0.05</v>
      </c>
      <c r="C13" s="4" t="inlineStr">
        <is>
          <t xml:space="preserve"> </t>
        </is>
      </c>
      <c r="D13" s="4" t="inlineStr">
        <is>
          <t xml:space="preserve"> </t>
        </is>
      </c>
      <c r="E13" s="4" t="inlineStr">
        <is>
          <t xml:space="preserve"> </t>
        </is>
      </c>
      <c r="F13" s="4" t="inlineStr">
        <is>
          <t xml:space="preserve"> </t>
        </is>
      </c>
    </row>
    <row r="14">
      <c r="A14" s="4" t="inlineStr">
        <is>
          <t>Multi-Employer Pension Plan | River Valle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nsion expense</t>
        </is>
      </c>
      <c r="B16" s="5" t="n">
        <v>53</v>
      </c>
      <c r="C16" s="6" t="n">
        <v>66</v>
      </c>
      <c r="D16" s="4" t="inlineStr">
        <is>
          <t xml:space="preserve"> </t>
        </is>
      </c>
      <c r="E16" s="4" t="inlineStr">
        <is>
          <t xml:space="preserve"> </t>
        </is>
      </c>
      <c r="F16" s="4" t="inlineStr">
        <is>
          <t xml:space="preserve"> </t>
        </is>
      </c>
    </row>
    <row r="17">
      <c r="A17" s="4" t="inlineStr">
        <is>
          <t>Certain directors and offic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benefits payable</t>
        </is>
      </c>
      <c r="B19" s="6" t="n">
        <v>3212</v>
      </c>
      <c r="C19" s="6" t="n">
        <v>2279</v>
      </c>
      <c r="D19" s="4" t="inlineStr">
        <is>
          <t xml:space="preserve"> </t>
        </is>
      </c>
      <c r="E19" s="4" t="inlineStr">
        <is>
          <t xml:space="preserve"> </t>
        </is>
      </c>
      <c r="F19" s="4" t="inlineStr">
        <is>
          <t xml:space="preserve"> </t>
        </is>
      </c>
    </row>
    <row r="20">
      <c r="A20" s="4" t="inlineStr">
        <is>
          <t>Deferred compensation expense</t>
        </is>
      </c>
      <c r="B20" s="5" t="n">
        <v>1143</v>
      </c>
      <c r="C20" s="5" t="n">
        <v>302</v>
      </c>
      <c r="D20" s="4" t="inlineStr">
        <is>
          <t xml:space="preserve"> </t>
        </is>
      </c>
      <c r="E20" s="5" t="n">
        <v>304</v>
      </c>
      <c r="F20" s="4" t="inlineStr">
        <is>
          <t xml:space="preserve"> </t>
        </is>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Accumulated Postretirement Benefits Obligations) (Details) - Postretirement Medical and Life Benefit Plan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Obligation at the Beginning of Year</t>
        </is>
      </c>
      <c r="B4" s="5" t="n">
        <v>1592</v>
      </c>
      <c r="C4" s="5" t="n">
        <v>1634</v>
      </c>
      <c r="D4" s="4" t="inlineStr">
        <is>
          <t xml:space="preserve"> </t>
        </is>
      </c>
    </row>
    <row r="5">
      <c r="A5" s="4" t="inlineStr">
        <is>
          <t>Unrecognized Loss (Gain)</t>
        </is>
      </c>
      <c r="B5" s="6" t="n">
        <v>-71</v>
      </c>
      <c r="C5" s="6" t="n">
        <v>-68</v>
      </c>
      <c r="D5" s="4" t="inlineStr">
        <is>
          <t xml:space="preserve"> </t>
        </is>
      </c>
    </row>
    <row r="6">
      <c r="A6" s="3" t="inlineStr">
        <is>
          <t>Components of Net Periodic Postretirement Benefit Cost</t>
        </is>
      </c>
      <c r="B6" s="4" t="inlineStr">
        <is>
          <t xml:space="preserve"> </t>
        </is>
      </c>
      <c r="C6" s="4" t="inlineStr">
        <is>
          <t xml:space="preserve"> </t>
        </is>
      </c>
      <c r="D6" s="4" t="inlineStr">
        <is>
          <t xml:space="preserve"> </t>
        </is>
      </c>
    </row>
    <row r="7">
      <c r="A7" s="4" t="inlineStr">
        <is>
          <t>Service Cost</t>
        </is>
      </c>
      <c r="B7" s="6" t="n">
        <v>105</v>
      </c>
      <c r="C7" s="6" t="n">
        <v>119</v>
      </c>
      <c r="D7" s="5" t="n">
        <v>110</v>
      </c>
    </row>
    <row r="8">
      <c r="A8" s="4" t="inlineStr">
        <is>
          <t>Interest Cost</t>
        </is>
      </c>
      <c r="B8" s="6" t="n">
        <v>35</v>
      </c>
      <c r="C8" s="6" t="n">
        <v>28</v>
      </c>
      <c r="D8" s="6" t="n">
        <v>41</v>
      </c>
    </row>
    <row r="9">
      <c r="A9" s="4" t="inlineStr">
        <is>
          <t>Net Expected Benefit Payments</t>
        </is>
      </c>
      <c r="B9" s="6" t="n">
        <v>-131</v>
      </c>
      <c r="C9" s="6" t="n">
        <v>-121</v>
      </c>
      <c r="D9" s="4" t="inlineStr">
        <is>
          <t xml:space="preserve"> </t>
        </is>
      </c>
    </row>
    <row r="10">
      <c r="A10" s="4" t="inlineStr">
        <is>
          <t>Amendments</t>
        </is>
      </c>
      <c r="B10" s="6" t="n">
        <v>0</v>
      </c>
      <c r="C10" s="6" t="n">
        <v>0</v>
      </c>
      <c r="D10" s="4" t="inlineStr">
        <is>
          <t xml:space="preserve"> </t>
        </is>
      </c>
    </row>
    <row r="11">
      <c r="A11" s="4" t="inlineStr">
        <is>
          <t>Obligation at End of Year</t>
        </is>
      </c>
      <c r="B11" s="5" t="n">
        <v>1530</v>
      </c>
      <c r="C11" s="5" t="n">
        <v>1592</v>
      </c>
      <c r="D11" s="5" t="n">
        <v>16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Postretirement Benefit Expense) (Details) - Postretirement Medical and Life Benefit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05</v>
      </c>
      <c r="C4" s="5" t="n">
        <v>119</v>
      </c>
      <c r="D4" s="5" t="n">
        <v>110</v>
      </c>
    </row>
    <row r="5">
      <c r="A5" s="4" t="inlineStr">
        <is>
          <t>Interest Cost</t>
        </is>
      </c>
      <c r="B5" s="6" t="n">
        <v>35</v>
      </c>
      <c r="C5" s="6" t="n">
        <v>28</v>
      </c>
      <c r="D5" s="6" t="n">
        <v>41</v>
      </c>
    </row>
    <row r="6">
      <c r="A6" s="4" t="inlineStr">
        <is>
          <t>Amortization of Prior Service Costs</t>
        </is>
      </c>
      <c r="B6" s="6" t="n">
        <v>-2</v>
      </c>
      <c r="C6" s="6" t="n">
        <v>-2</v>
      </c>
      <c r="D6" s="6" t="n">
        <v>2</v>
      </c>
    </row>
    <row r="7">
      <c r="A7" s="4" t="inlineStr">
        <is>
          <t>Amortization of Unrecognized Net (Gain) Loss</t>
        </is>
      </c>
      <c r="B7" s="6" t="n">
        <v>43</v>
      </c>
      <c r="C7" s="6" t="n">
        <v>55</v>
      </c>
      <c r="D7" s="6" t="n">
        <v>64</v>
      </c>
    </row>
    <row r="8">
      <c r="A8" s="4" t="inlineStr">
        <is>
          <t>Net Postretirement Benefit Expense</t>
        </is>
      </c>
      <c r="B8" s="6" t="n">
        <v>181</v>
      </c>
      <c r="C8" s="6" t="n">
        <v>200</v>
      </c>
      <c r="D8" s="6" t="n">
        <v>217</v>
      </c>
    </row>
    <row r="9">
      <c r="A9" s="4" t="inlineStr">
        <is>
          <t>Net Gain (Loss) During Period Recognized in Other Comprehensive Income (Loss)</t>
        </is>
      </c>
      <c r="B9" s="6" t="n">
        <v>-112</v>
      </c>
      <c r="C9" s="6" t="n">
        <v>-121</v>
      </c>
      <c r="D9" s="6" t="n">
        <v>15</v>
      </c>
    </row>
    <row r="10">
      <c r="A10" s="4" t="inlineStr">
        <is>
          <t>Total Recognized in Net Postretirement Benefit Expense and Other Comprehensive Income</t>
        </is>
      </c>
      <c r="B10" s="5" t="n">
        <v>69</v>
      </c>
      <c r="C10" s="5" t="n">
        <v>79</v>
      </c>
      <c r="D10" s="5" t="n">
        <v>2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to Determine Net Periodic Cost and Benefit Obligations) (Details)</t>
        </is>
      </c>
      <c r="B1" s="2" t="inlineStr">
        <is>
          <t>12 Months Ended</t>
        </is>
      </c>
    </row>
    <row r="2">
      <c r="B2" s="2" t="inlineStr">
        <is>
          <t>Dec. 31, 2022</t>
        </is>
      </c>
      <c r="C2" s="2" t="inlineStr">
        <is>
          <t>Dec. 31, 2021</t>
        </is>
      </c>
      <c r="D2" s="2" t="inlineStr">
        <is>
          <t>Dec. 31, 2020</t>
        </is>
      </c>
    </row>
    <row r="3">
      <c r="A3" s="4" t="inlineStr">
        <is>
          <t>Postretirement Medical and Life Benefi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483</v>
      </c>
      <c r="C5" s="9" t="n">
        <v>0.0231</v>
      </c>
      <c r="D5" s="9" t="n">
        <v>0.01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Assumption of Health Care Cost Trend Rates)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Health Care Cost Trend Rate Assumed for Next Year</t>
        </is>
      </c>
      <c r="B4" s="9" t="n">
        <v>0.075</v>
      </c>
      <c r="C4" s="8" t="n">
        <v>0.08</v>
      </c>
    </row>
    <row r="5">
      <c r="A5" s="4" t="inlineStr">
        <is>
          <t>Rate that the Cost Trend Rate Gradually Declines to</t>
        </is>
      </c>
      <c r="B5" s="9" t="n">
        <v>0.045</v>
      </c>
      <c r="C5" s="9" t="n">
        <v>0.045</v>
      </c>
    </row>
    <row r="6">
      <c r="A6" s="4" t="inlineStr">
        <is>
          <t>Year that the Rate Reaches the Rate it is Assumed to Remain at</t>
        </is>
      </c>
      <c r="B6" s="4" t="inlineStr">
        <is>
          <t>2028</t>
        </is>
      </c>
      <c r="C6" s="4" t="inlineStr">
        <is>
          <t>2028</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Postretirement Medical and Life Benefit Plan $ in Thousands</t>
        </is>
      </c>
      <c r="B1" s="2" t="inlineStr">
        <is>
          <t>Dec. 31, 2022 USD ($)</t>
        </is>
      </c>
    </row>
    <row r="2">
      <c r="A2" s="3" t="inlineStr">
        <is>
          <t>Defined Benefit Plan Disclosure [Line Items]</t>
        </is>
      </c>
      <c r="B2" s="4" t="inlineStr">
        <is>
          <t xml:space="preserve"> </t>
        </is>
      </c>
    </row>
    <row r="3">
      <c r="A3" s="4" t="inlineStr">
        <is>
          <t>2023</t>
        </is>
      </c>
      <c r="B3" s="5" t="n">
        <v>142</v>
      </c>
    </row>
    <row r="4">
      <c r="A4" s="4" t="inlineStr">
        <is>
          <t>2024</t>
        </is>
      </c>
      <c r="B4" s="6" t="n">
        <v>131</v>
      </c>
    </row>
    <row r="5">
      <c r="A5" s="4" t="inlineStr">
        <is>
          <t>2025</t>
        </is>
      </c>
      <c r="B5" s="6" t="n">
        <v>133</v>
      </c>
    </row>
    <row r="6">
      <c r="A6" s="4" t="inlineStr">
        <is>
          <t>2026</t>
        </is>
      </c>
      <c r="B6" s="6" t="n">
        <v>159</v>
      </c>
    </row>
    <row r="7">
      <c r="A7" s="4" t="inlineStr">
        <is>
          <t>2027</t>
        </is>
      </c>
      <c r="B7" s="6" t="n">
        <v>172</v>
      </c>
    </row>
    <row r="8">
      <c r="A8" s="4" t="inlineStr">
        <is>
          <t>2028-2032</t>
        </is>
      </c>
      <c r="B8" s="5" t="n">
        <v>8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3049</v>
      </c>
      <c r="C4" s="5" t="n">
        <v>13437</v>
      </c>
      <c r="D4" s="5" t="n">
        <v>14186</v>
      </c>
    </row>
    <row r="5">
      <c r="A5" s="4" t="inlineStr">
        <is>
          <t>Current State</t>
        </is>
      </c>
      <c r="B5" s="6" t="n">
        <v>1763</v>
      </c>
      <c r="C5" s="6" t="n">
        <v>2547</v>
      </c>
      <c r="D5" s="6" t="n">
        <v>2265</v>
      </c>
    </row>
    <row r="6">
      <c r="A6" s="4" t="inlineStr">
        <is>
          <t>Deferred Federal</t>
        </is>
      </c>
      <c r="B6" s="6" t="n">
        <v>1868</v>
      </c>
      <c r="C6" s="6" t="n">
        <v>2056</v>
      </c>
      <c r="D6" s="6" t="n">
        <v>-2765</v>
      </c>
    </row>
    <row r="7">
      <c r="A7" s="4" t="inlineStr">
        <is>
          <t>Deferred State</t>
        </is>
      </c>
      <c r="B7" s="6" t="n">
        <v>671</v>
      </c>
      <c r="C7" s="6" t="n">
        <v>608</v>
      </c>
      <c r="D7" s="6" t="n">
        <v>-852</v>
      </c>
    </row>
    <row r="8">
      <c r="A8" s="4" t="inlineStr">
        <is>
          <t>Total Income Taxes</t>
        </is>
      </c>
      <c r="B8" s="5" t="n">
        <v>17351</v>
      </c>
      <c r="C8" s="5" t="n">
        <v>18648</v>
      </c>
      <c r="D8" s="5" t="n">
        <v>128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 applied to the pre-tax income</t>
        </is>
      </c>
      <c r="B4" s="8" t="n">
        <v>0.21</v>
      </c>
      <c r="C4" s="8" t="n">
        <v>0.21</v>
      </c>
      <c r="D4" s="8" t="n">
        <v>0.21</v>
      </c>
    </row>
    <row r="5">
      <c r="A5" s="4" t="inlineStr">
        <is>
          <t>Statutory Rate Times Pre-tax Income</t>
        </is>
      </c>
      <c r="B5" s="5" t="n">
        <v>20827</v>
      </c>
      <c r="C5" s="5" t="n">
        <v>21585</v>
      </c>
      <c r="D5" s="5" t="n">
        <v>15759</v>
      </c>
    </row>
    <row r="6">
      <c r="A6" s="3" t="inlineStr">
        <is>
          <t>Add (Subtract) the Tax Effect of:</t>
        </is>
      </c>
      <c r="B6" s="4" t="inlineStr">
        <is>
          <t xml:space="preserve"> </t>
        </is>
      </c>
      <c r="C6" s="4" t="inlineStr">
        <is>
          <t xml:space="preserve"> </t>
        </is>
      </c>
      <c r="D6" s="4" t="inlineStr">
        <is>
          <t xml:space="preserve"> </t>
        </is>
      </c>
    </row>
    <row r="7">
      <c r="A7" s="4" t="inlineStr">
        <is>
          <t>Income from Tax-exempt Loans and Investments</t>
        </is>
      </c>
      <c r="B7" s="6" t="n">
        <v>-5223</v>
      </c>
      <c r="C7" s="6" t="n">
        <v>-3872</v>
      </c>
      <c r="D7" s="6" t="n">
        <v>-2681</v>
      </c>
    </row>
    <row r="8">
      <c r="A8" s="4" t="inlineStr">
        <is>
          <t>Non-deductible Merger Costs</t>
        </is>
      </c>
      <c r="B8" s="6" t="n">
        <v>177</v>
      </c>
      <c r="C8" s="6" t="n">
        <v>0</v>
      </c>
      <c r="D8" s="6" t="n">
        <v>0</v>
      </c>
    </row>
    <row r="9">
      <c r="A9" s="4" t="inlineStr">
        <is>
          <t>State Income Tax, Net of Federal Tax Effect</t>
        </is>
      </c>
      <c r="B9" s="6" t="n">
        <v>1923</v>
      </c>
      <c r="C9" s="6" t="n">
        <v>2492</v>
      </c>
      <c r="D9" s="6" t="n">
        <v>1116</v>
      </c>
    </row>
    <row r="10">
      <c r="A10" s="4" t="inlineStr">
        <is>
          <t>General Business Tax Credits</t>
        </is>
      </c>
      <c r="B10" s="6" t="n">
        <v>-1038</v>
      </c>
      <c r="C10" s="6" t="n">
        <v>-1013</v>
      </c>
      <c r="D10" s="6" t="n">
        <v>-1085</v>
      </c>
    </row>
    <row r="11">
      <c r="A11" s="4" t="inlineStr">
        <is>
          <t>Company Owned Life Insurance</t>
        </is>
      </c>
      <c r="B11" s="6" t="n">
        <v>-476</v>
      </c>
      <c r="C11" s="6" t="n">
        <v>-321</v>
      </c>
      <c r="D11" s="6" t="n">
        <v>-484</v>
      </c>
    </row>
    <row r="12">
      <c r="A12" s="4" t="inlineStr">
        <is>
          <t>Other Differences</t>
        </is>
      </c>
      <c r="B12" s="6" t="n">
        <v>1161</v>
      </c>
      <c r="C12" s="6" t="n">
        <v>-223</v>
      </c>
      <c r="D12" s="6" t="n">
        <v>209</v>
      </c>
    </row>
    <row r="13">
      <c r="A13" s="4" t="inlineStr">
        <is>
          <t>Total Income Taxes</t>
        </is>
      </c>
      <c r="B13" s="5" t="n">
        <v>17351</v>
      </c>
      <c r="C13" s="5" t="n">
        <v>18648</v>
      </c>
      <c r="D13" s="5" t="n">
        <v>128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10478</v>
      </c>
      <c r="C3" s="5" t="n">
        <v>8470</v>
      </c>
    </row>
    <row r="4">
      <c r="A4" s="4" t="inlineStr">
        <is>
          <t>Lease Liability (Operating Leases)</t>
        </is>
      </c>
      <c r="B4" s="6" t="n">
        <v>1585</v>
      </c>
      <c r="C4" s="6" t="n">
        <v>1542</v>
      </c>
    </row>
    <row r="5">
      <c r="A5" s="4" t="inlineStr">
        <is>
          <t>Unrealized Loss on Securities</t>
        </is>
      </c>
      <c r="B5" s="6" t="n">
        <v>70234</v>
      </c>
      <c r="C5" s="6" t="n">
        <v>0</v>
      </c>
    </row>
    <row r="6">
      <c r="A6" s="4" t="inlineStr">
        <is>
          <t>Deferred Compensation and Employee Benefits</t>
        </is>
      </c>
      <c r="B6" s="6" t="n">
        <v>1162</v>
      </c>
      <c r="C6" s="6" t="n">
        <v>878</v>
      </c>
    </row>
    <row r="7">
      <c r="A7" s="4" t="inlineStr">
        <is>
          <t>Other-than-temporary Impairment</t>
        </is>
      </c>
      <c r="B7" s="6" t="n">
        <v>246</v>
      </c>
      <c r="C7" s="6" t="n">
        <v>246</v>
      </c>
    </row>
    <row r="8">
      <c r="A8" s="4" t="inlineStr">
        <is>
          <t>Accrued Expenses</t>
        </is>
      </c>
      <c r="B8" s="6" t="n">
        <v>1325</v>
      </c>
      <c r="C8" s="6" t="n">
        <v>1288</v>
      </c>
    </row>
    <row r="9">
      <c r="A9" s="4" t="inlineStr">
        <is>
          <t>Business Combination Fair Value Adjustments</t>
        </is>
      </c>
      <c r="B9" s="6" t="n">
        <v>205</v>
      </c>
      <c r="C9" s="6" t="n">
        <v>138</v>
      </c>
    </row>
    <row r="10">
      <c r="A10" s="4" t="inlineStr">
        <is>
          <t>Pension and Postretirement Plans</t>
        </is>
      </c>
      <c r="B10" s="6" t="n">
        <v>182</v>
      </c>
      <c r="C10" s="6" t="n">
        <v>200</v>
      </c>
    </row>
    <row r="11">
      <c r="A11" s="4" t="inlineStr">
        <is>
          <t>Other Real Estate Owned</t>
        </is>
      </c>
      <c r="B11" s="6" t="n">
        <v>70</v>
      </c>
      <c r="C11" s="6" t="n">
        <v>0</v>
      </c>
    </row>
    <row r="12">
      <c r="A12" s="4" t="inlineStr">
        <is>
          <t>Non-Accrual Loan Interest Income</t>
        </is>
      </c>
      <c r="B12" s="6" t="n">
        <v>629</v>
      </c>
      <c r="C12" s="6" t="n">
        <v>567</v>
      </c>
    </row>
    <row r="13">
      <c r="A13" s="4" t="inlineStr">
        <is>
          <t>General Business Tax Credits</t>
        </is>
      </c>
      <c r="B13" s="6" t="n">
        <v>198</v>
      </c>
      <c r="C13" s="6" t="n">
        <v>0</v>
      </c>
    </row>
    <row r="14">
      <c r="A14" s="4" t="inlineStr">
        <is>
          <t>Net Operating Loss Carryforward</t>
        </is>
      </c>
      <c r="B14" s="6" t="n">
        <v>828</v>
      </c>
      <c r="C14" s="6" t="n">
        <v>447</v>
      </c>
    </row>
    <row r="15">
      <c r="A15" s="4" t="inlineStr">
        <is>
          <t>Mortgage Servicing Rights</t>
        </is>
      </c>
      <c r="B15" s="6" t="n">
        <v>0</v>
      </c>
      <c r="C15" s="6" t="n">
        <v>49</v>
      </c>
    </row>
    <row r="16">
      <c r="A16" s="4" t="inlineStr">
        <is>
          <t>Other</t>
        </is>
      </c>
      <c r="B16" s="6" t="n">
        <v>1190</v>
      </c>
      <c r="C16" s="6" t="n">
        <v>1860</v>
      </c>
    </row>
    <row r="17">
      <c r="A17" s="4" t="inlineStr">
        <is>
          <t>Total Deferred Tax Assets</t>
        </is>
      </c>
      <c r="B17" s="6" t="n">
        <v>88332</v>
      </c>
      <c r="C17" s="6" t="n">
        <v>15685</v>
      </c>
    </row>
    <row r="18">
      <c r="A18" s="3" t="inlineStr">
        <is>
          <t>Deferred Tax Liabilities:</t>
        </is>
      </c>
      <c r="B18" s="4" t="inlineStr">
        <is>
          <t xml:space="preserve"> </t>
        </is>
      </c>
      <c r="C18" s="4" t="inlineStr">
        <is>
          <t xml:space="preserve"> </t>
        </is>
      </c>
    </row>
    <row r="19">
      <c r="A19" s="4" t="inlineStr">
        <is>
          <t>Depreciation</t>
        </is>
      </c>
      <c r="B19" s="6" t="n">
        <v>-2859</v>
      </c>
      <c r="C19" s="6" t="n">
        <v>-2496</v>
      </c>
    </row>
    <row r="20">
      <c r="A20" s="4" t="inlineStr">
        <is>
          <t>Leasing Activities, Net</t>
        </is>
      </c>
      <c r="B20" s="6" t="n">
        <v>-10983</v>
      </c>
      <c r="C20" s="6" t="n">
        <v>-10878</v>
      </c>
    </row>
    <row r="21">
      <c r="A21" s="4" t="inlineStr">
        <is>
          <t>Unrealized Gain on Securities</t>
        </is>
      </c>
      <c r="B21" s="6" t="n">
        <v>0</v>
      </c>
      <c r="C21" s="6" t="n">
        <v>-4366</v>
      </c>
    </row>
    <row r="22">
      <c r="A22" s="4" t="inlineStr">
        <is>
          <t>FHLB Stock Dividends</t>
        </is>
      </c>
      <c r="B22" s="6" t="n">
        <v>-488</v>
      </c>
      <c r="C22" s="6" t="n">
        <v>-199</v>
      </c>
    </row>
    <row r="23">
      <c r="A23" s="4" t="inlineStr">
        <is>
          <t>Prepaid Expenses</t>
        </is>
      </c>
      <c r="B23" s="6" t="n">
        <v>-684</v>
      </c>
      <c r="C23" s="6" t="n">
        <v>-646</v>
      </c>
    </row>
    <row r="24">
      <c r="A24" s="4" t="inlineStr">
        <is>
          <t>Intangibles</t>
        </is>
      </c>
      <c r="B24" s="6" t="n">
        <v>-3181</v>
      </c>
      <c r="C24" s="6" t="n">
        <v>-1651</v>
      </c>
    </row>
    <row r="25">
      <c r="A25" s="4" t="inlineStr">
        <is>
          <t>Deferred Loan Fees</t>
        </is>
      </c>
      <c r="B25" s="6" t="n">
        <v>-1127</v>
      </c>
      <c r="C25" s="6" t="n">
        <v>-790</v>
      </c>
    </row>
    <row r="26">
      <c r="A26" s="4" t="inlineStr">
        <is>
          <t>Mortgage Servicing Rights</t>
        </is>
      </c>
      <c r="B26" s="6" t="n">
        <v>-58</v>
      </c>
      <c r="C26" s="6" t="n">
        <v>0</v>
      </c>
    </row>
    <row r="27">
      <c r="A27" s="4" t="inlineStr">
        <is>
          <t>Right of Use Asset (Operating Leases)</t>
        </is>
      </c>
      <c r="B27" s="6" t="n">
        <v>-1548</v>
      </c>
      <c r="C27" s="6" t="n">
        <v>-1515</v>
      </c>
    </row>
    <row r="28">
      <c r="A28" s="4" t="inlineStr">
        <is>
          <t>Other</t>
        </is>
      </c>
      <c r="B28" s="6" t="n">
        <v>-924</v>
      </c>
      <c r="C28" s="6" t="n">
        <v>-75</v>
      </c>
    </row>
    <row r="29">
      <c r="A29" s="4" t="inlineStr">
        <is>
          <t>Total Deferred Tax Liabilities</t>
        </is>
      </c>
      <c r="B29" s="6" t="n">
        <v>-21852</v>
      </c>
      <c r="C29" s="6" t="n">
        <v>-22616</v>
      </c>
    </row>
    <row r="30">
      <c r="A30" s="4" t="inlineStr">
        <is>
          <t>Valuation Allowance</t>
        </is>
      </c>
      <c r="B30" s="6" t="n">
        <v>0</v>
      </c>
      <c r="C30" s="6" t="n">
        <v>0</v>
      </c>
    </row>
    <row r="31">
      <c r="A31" s="4" t="inlineStr">
        <is>
          <t>Net Deferred Tax Asset/(Liability)</t>
        </is>
      </c>
      <c r="B31" s="4" t="inlineStr">
        <is>
          <t xml:space="preserve"> </t>
        </is>
      </c>
      <c r="C31" s="5" t="n">
        <v>-6931</v>
      </c>
    </row>
    <row r="32">
      <c r="A32" s="4" t="inlineStr">
        <is>
          <t>Net Deferred Tax Asset/(Liability)</t>
        </is>
      </c>
      <c r="B32" s="5" t="n">
        <v>66480</v>
      </c>
      <c r="C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1825</v>
      </c>
      <c r="C4" s="5" t="n">
        <v>84137</v>
      </c>
      <c r="D4" s="5" t="n">
        <v>6221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Net Amortization on Securities</t>
        </is>
      </c>
      <c r="B6" s="6" t="n">
        <v>6452</v>
      </c>
      <c r="C6" s="6" t="n">
        <v>6638</v>
      </c>
      <c r="D6" s="6" t="n">
        <v>5671</v>
      </c>
    </row>
    <row r="7">
      <c r="A7" s="4" t="inlineStr">
        <is>
          <t>Depreciation and Amortization</t>
        </is>
      </c>
      <c r="B7" s="6" t="n">
        <v>10116</v>
      </c>
      <c r="C7" s="6" t="n">
        <v>8770</v>
      </c>
      <c r="D7" s="6" t="n">
        <v>9429</v>
      </c>
    </row>
    <row r="8">
      <c r="A8" s="4" t="inlineStr">
        <is>
          <t>Loans Originated for Sale</t>
        </is>
      </c>
      <c r="B8" s="6" t="n">
        <v>-162959</v>
      </c>
      <c r="C8" s="6" t="n">
        <v>-261529</v>
      </c>
      <c r="D8" s="6" t="n">
        <v>-317032</v>
      </c>
    </row>
    <row r="9">
      <c r="A9" s="4" t="inlineStr">
        <is>
          <t>Proceeds from Sales of Loans Held-for-Sale</t>
        </is>
      </c>
      <c r="B9" s="6" t="n">
        <v>171591</v>
      </c>
      <c r="C9" s="6" t="n">
        <v>276417</v>
      </c>
      <c r="D9" s="6" t="n">
        <v>327172</v>
      </c>
    </row>
    <row r="10">
      <c r="A10" s="4" t="inlineStr">
        <is>
          <t>Provision for Credit Losses</t>
        </is>
      </c>
      <c r="B10" s="6" t="n">
        <v>6350</v>
      </c>
      <c r="C10" s="6" t="n">
        <v>-6500</v>
      </c>
      <c r="D10" s="6" t="n">
        <v>17550</v>
      </c>
    </row>
    <row r="11">
      <c r="A11" s="4" t="inlineStr">
        <is>
          <t>Gain on Sale of Loans, net</t>
        </is>
      </c>
      <c r="B11" s="6" t="n">
        <v>-3818</v>
      </c>
      <c r="C11" s="6" t="n">
        <v>-8267</v>
      </c>
      <c r="D11" s="6" t="n">
        <v>-9908</v>
      </c>
    </row>
    <row r="12">
      <c r="A12" s="4" t="inlineStr">
        <is>
          <t>Gain on Securities, net</t>
        </is>
      </c>
      <c r="B12" s="6" t="n">
        <v>-562</v>
      </c>
      <c r="C12" s="6" t="n">
        <v>-2247</v>
      </c>
      <c r="D12" s="6" t="n">
        <v>-4081</v>
      </c>
    </row>
    <row r="13">
      <c r="A13" s="4" t="inlineStr">
        <is>
          <t>Loss (Gain) on Sales of Other Real Estate and Repossessed Assets</t>
        </is>
      </c>
      <c r="B13" s="6" t="n">
        <v>-18</v>
      </c>
      <c r="C13" s="6" t="n">
        <v>-101</v>
      </c>
      <c r="D13" s="6" t="n">
        <v>28</v>
      </c>
    </row>
    <row r="14">
      <c r="A14" s="4" t="inlineStr">
        <is>
          <t>Loss (Gain) on Disposition and Donation of Premises and Equipment</t>
        </is>
      </c>
      <c r="B14" s="6" t="n">
        <v>-37</v>
      </c>
      <c r="C14" s="6" t="n">
        <v>1640</v>
      </c>
      <c r="D14" s="6" t="n">
        <v>223</v>
      </c>
    </row>
    <row r="15">
      <c r="A15" s="4" t="inlineStr">
        <is>
          <t>Loss (Gain) on Disposition of Land</t>
        </is>
      </c>
      <c r="B15" s="6" t="n">
        <v>0</v>
      </c>
      <c r="C15" s="6" t="n">
        <v>0</v>
      </c>
      <c r="D15" s="6" t="n">
        <v>43</v>
      </c>
    </row>
    <row r="16">
      <c r="A16" s="4" t="inlineStr">
        <is>
          <t>Post Retirement Medical Benefit</t>
        </is>
      </c>
      <c r="B16" s="6" t="n">
        <v>54</v>
      </c>
      <c r="C16" s="6" t="n">
        <v>0</v>
      </c>
      <c r="D16" s="6" t="n">
        <v>0</v>
      </c>
    </row>
    <row r="17">
      <c r="A17" s="4" t="inlineStr">
        <is>
          <t>Increase in Cash Surrender Value of Company Owned Life Insurance</t>
        </is>
      </c>
      <c r="B17" s="6" t="n">
        <v>-1820</v>
      </c>
      <c r="C17" s="6" t="n">
        <v>-1369</v>
      </c>
      <c r="D17" s="6" t="n">
        <v>-1449</v>
      </c>
    </row>
    <row r="18">
      <c r="A18" s="4" t="inlineStr">
        <is>
          <t>Equity Based Compensation</t>
        </is>
      </c>
      <c r="B18" s="6" t="n">
        <v>2330</v>
      </c>
      <c r="C18" s="6" t="n">
        <v>1724</v>
      </c>
      <c r="D18" s="6" t="n">
        <v>1051</v>
      </c>
    </row>
    <row r="19">
      <c r="A19" s="4" t="inlineStr">
        <is>
          <t>Excess Tax Benefit from Restricted Share Grant</t>
        </is>
      </c>
      <c r="B19" s="6" t="n">
        <v>0</v>
      </c>
      <c r="C19" s="6" t="n">
        <v>0</v>
      </c>
      <c r="D19" s="6" t="n">
        <v>3</v>
      </c>
    </row>
    <row r="20">
      <c r="A20" s="3" t="inlineStr">
        <is>
          <t>Change in Assets and Liabilities:</t>
        </is>
      </c>
      <c r="B20" s="4" t="inlineStr">
        <is>
          <t xml:space="preserve"> </t>
        </is>
      </c>
      <c r="C20" s="4" t="inlineStr">
        <is>
          <t xml:space="preserve"> </t>
        </is>
      </c>
      <c r="D20" s="4" t="inlineStr">
        <is>
          <t xml:space="preserve"> </t>
        </is>
      </c>
    </row>
    <row r="21">
      <c r="A21" s="4" t="inlineStr">
        <is>
          <t>Interest Receivable and Other Assets</t>
        </is>
      </c>
      <c r="B21" s="6" t="n">
        <v>-1094</v>
      </c>
      <c r="C21" s="6" t="n">
        <v>2716</v>
      </c>
      <c r="D21" s="6" t="n">
        <v>-2925</v>
      </c>
    </row>
    <row r="22">
      <c r="A22" s="4" t="inlineStr">
        <is>
          <t>Interest Payable and Other Liabilities</t>
        </is>
      </c>
      <c r="B22" s="6" t="n">
        <v>1626</v>
      </c>
      <c r="C22" s="6" t="n">
        <v>-1185</v>
      </c>
      <c r="D22" s="6" t="n">
        <v>4433</v>
      </c>
    </row>
    <row r="23">
      <c r="A23" s="4" t="inlineStr">
        <is>
          <t>Net Cash from Operating Activities</t>
        </is>
      </c>
      <c r="B23" s="6" t="n">
        <v>110036</v>
      </c>
      <c r="C23" s="6" t="n">
        <v>100844</v>
      </c>
      <c r="D23" s="6" t="n">
        <v>92418</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Maturity of Other Short-term Investments</t>
        </is>
      </c>
      <c r="B25" s="6" t="n">
        <v>495</v>
      </c>
      <c r="C25" s="6" t="n">
        <v>496</v>
      </c>
      <c r="D25" s="6" t="n">
        <v>744</v>
      </c>
    </row>
    <row r="26">
      <c r="A26" s="4" t="inlineStr">
        <is>
          <t>Proceeds from Maturities of Securities Available-for-Sale</t>
        </is>
      </c>
      <c r="B26" s="6" t="n">
        <v>143418</v>
      </c>
      <c r="C26" s="6" t="n">
        <v>208156</v>
      </c>
      <c r="D26" s="6" t="n">
        <v>200968</v>
      </c>
    </row>
    <row r="27">
      <c r="A27" s="4" t="inlineStr">
        <is>
          <t>Proceeds from Sales of Securities Available-for-Sale</t>
        </is>
      </c>
      <c r="B27" s="6" t="n">
        <v>145237</v>
      </c>
      <c r="C27" s="6" t="n">
        <v>111124</v>
      </c>
      <c r="D27" s="6" t="n">
        <v>125106</v>
      </c>
    </row>
    <row r="28">
      <c r="A28" s="4" t="inlineStr">
        <is>
          <t>Purchase of Securities Available-for-Sale</t>
        </is>
      </c>
      <c r="B28" s="6" t="n">
        <v>-417940</v>
      </c>
      <c r="C28" s="6" t="n">
        <v>-1020695</v>
      </c>
      <c r="D28" s="6" t="n">
        <v>-664989</v>
      </c>
    </row>
    <row r="29">
      <c r="A29" s="4" t="inlineStr">
        <is>
          <t>Proceeds from Redemption of Federal Home Loan Bank Stock</t>
        </is>
      </c>
      <c r="B29" s="6" t="n">
        <v>8089</v>
      </c>
      <c r="C29" s="6" t="n">
        <v>120</v>
      </c>
      <c r="D29" s="6" t="n">
        <v>800</v>
      </c>
    </row>
    <row r="30">
      <c r="A30" s="4" t="inlineStr">
        <is>
          <t>Purchase of Loans</t>
        </is>
      </c>
      <c r="B30" s="6" t="n">
        <v>-933</v>
      </c>
      <c r="C30" s="6" t="n">
        <v>0</v>
      </c>
      <c r="D30" s="6" t="n">
        <v>0</v>
      </c>
    </row>
    <row r="31">
      <c r="A31" s="4" t="inlineStr">
        <is>
          <t>Proceeds from Sales of Loans Held for Investment</t>
        </is>
      </c>
      <c r="B31" s="6" t="n">
        <v>3916</v>
      </c>
      <c r="C31" s="6" t="n">
        <v>0</v>
      </c>
      <c r="D31" s="6" t="n">
        <v>3128</v>
      </c>
    </row>
    <row r="32">
      <c r="A32" s="4" t="inlineStr">
        <is>
          <t>Loans Made to Customers, net of Payments Received</t>
        </is>
      </c>
      <c r="B32" s="6" t="n">
        <v>-107236</v>
      </c>
      <c r="C32" s="6" t="n">
        <v>59557</v>
      </c>
      <c r="D32" s="6" t="n">
        <v>-10114</v>
      </c>
    </row>
    <row r="33">
      <c r="A33" s="4" t="inlineStr">
        <is>
          <t>Proceeds from Sales of Other Real Estate</t>
        </is>
      </c>
      <c r="B33" s="6" t="n">
        <v>88</v>
      </c>
      <c r="C33" s="6" t="n">
        <v>1423</v>
      </c>
      <c r="D33" s="6" t="n">
        <v>340</v>
      </c>
    </row>
    <row r="34">
      <c r="A34" s="4" t="inlineStr">
        <is>
          <t>Property and Equipment Expenditures</t>
        </is>
      </c>
      <c r="B34" s="6" t="n">
        <v>-7852</v>
      </c>
      <c r="C34" s="6" t="n">
        <v>-4686</v>
      </c>
      <c r="D34" s="6" t="n">
        <v>-7071</v>
      </c>
    </row>
    <row r="35">
      <c r="A35" s="4" t="inlineStr">
        <is>
          <t>Proceeds from Sale of Land and Building</t>
        </is>
      </c>
      <c r="B35" s="6" t="n">
        <v>0</v>
      </c>
      <c r="C35" s="6" t="n">
        <v>1963</v>
      </c>
      <c r="D35" s="6" t="n">
        <v>3928</v>
      </c>
    </row>
    <row r="36">
      <c r="A36" s="4" t="inlineStr">
        <is>
          <t>Proceeds from Life Insurance</t>
        </is>
      </c>
      <c r="B36" s="6" t="n">
        <v>773</v>
      </c>
      <c r="C36" s="6" t="n">
        <v>549</v>
      </c>
      <c r="D36" s="6" t="n">
        <v>1082</v>
      </c>
    </row>
    <row r="37">
      <c r="A37" s="4" t="inlineStr">
        <is>
          <t>Sale of Bank Branches</t>
        </is>
      </c>
      <c r="B37" s="6" t="n">
        <v>0</v>
      </c>
      <c r="C37" s="6" t="n">
        <v>1694</v>
      </c>
      <c r="D37" s="6" t="n">
        <v>0</v>
      </c>
    </row>
    <row r="38">
      <c r="A38" s="4" t="inlineStr">
        <is>
          <t>Acquisition of Citizens Union Bancorp of Shelbyville, Inc.</t>
        </is>
      </c>
      <c r="B38" s="6" t="n">
        <v>207764</v>
      </c>
      <c r="C38" s="6" t="n">
        <v>0</v>
      </c>
      <c r="D38" s="6" t="n">
        <v>0</v>
      </c>
    </row>
    <row r="39">
      <c r="A39" s="4" t="inlineStr">
        <is>
          <t>Net Cash from Investing Activities</t>
        </is>
      </c>
      <c r="B39" s="6" t="n">
        <v>-24181</v>
      </c>
      <c r="C39" s="6" t="n">
        <v>-640299</v>
      </c>
      <c r="D39" s="6" t="n">
        <v>-346078</v>
      </c>
    </row>
    <row r="40">
      <c r="A40" s="3" t="inlineStr">
        <is>
          <t>CASH FLOWS FROM FINANCING ACTIVITIES</t>
        </is>
      </c>
      <c r="B40" s="4" t="inlineStr">
        <is>
          <t xml:space="preserve"> </t>
        </is>
      </c>
      <c r="C40" s="4" t="inlineStr">
        <is>
          <t xml:space="preserve"> </t>
        </is>
      </c>
      <c r="D40" s="4" t="inlineStr">
        <is>
          <t xml:space="preserve"> </t>
        </is>
      </c>
    </row>
    <row r="41">
      <c r="A41" s="4" t="inlineStr">
        <is>
          <t>Change in Deposits</t>
        </is>
      </c>
      <c r="B41" s="6" t="n">
        <v>-324771</v>
      </c>
      <c r="C41" s="6" t="n">
        <v>655485</v>
      </c>
      <c r="D41" s="6" t="n">
        <v>676906</v>
      </c>
    </row>
    <row r="42">
      <c r="A42" s="4" t="inlineStr">
        <is>
          <t>Change in Short-term Borrowings</t>
        </is>
      </c>
      <c r="B42" s="6" t="n">
        <v>29817</v>
      </c>
      <c r="C42" s="6" t="n">
        <v>15423</v>
      </c>
      <c r="D42" s="6" t="n">
        <v>-114832</v>
      </c>
    </row>
    <row r="43">
      <c r="A43" s="4" t="inlineStr">
        <is>
          <t>Repayments of Long-term Debt</t>
        </is>
      </c>
      <c r="B43" s="6" t="n">
        <v>-41690</v>
      </c>
      <c r="C43" s="6" t="n">
        <v>-58091</v>
      </c>
      <c r="D43" s="6" t="n">
        <v>-40625</v>
      </c>
    </row>
    <row r="44">
      <c r="A44" s="4" t="inlineStr">
        <is>
          <t>Issuance (Retirement) of Common Stock</t>
        </is>
      </c>
      <c r="B44" s="6" t="n">
        <v>0</v>
      </c>
      <c r="C44" s="6" t="n">
        <v>0</v>
      </c>
      <c r="D44" s="6" t="n">
        <v>-5789</v>
      </c>
    </row>
    <row r="45">
      <c r="A45" s="4" t="inlineStr">
        <is>
          <t>Dividends Paid</t>
        </is>
      </c>
      <c r="B45" s="6" t="n">
        <v>-27022</v>
      </c>
      <c r="C45" s="6" t="n">
        <v>-22220</v>
      </c>
      <c r="D45" s="6" t="n">
        <v>-20136</v>
      </c>
    </row>
    <row r="46">
      <c r="A46" s="4" t="inlineStr">
        <is>
          <t>Net Cash from Financing Activities</t>
        </is>
      </c>
      <c r="B46" s="6" t="n">
        <v>-363666</v>
      </c>
      <c r="C46" s="6" t="n">
        <v>590597</v>
      </c>
      <c r="D46" s="6" t="n">
        <v>495524</v>
      </c>
    </row>
    <row r="47">
      <c r="A47" s="4" t="inlineStr">
        <is>
          <t>Net Change in Cash and Cash Equivalents</t>
        </is>
      </c>
      <c r="B47" s="6" t="n">
        <v>-277811</v>
      </c>
      <c r="C47" s="6" t="n">
        <v>51142</v>
      </c>
      <c r="D47" s="6" t="n">
        <v>241864</v>
      </c>
    </row>
    <row r="48">
      <c r="A48" s="4" t="inlineStr">
        <is>
          <t>Cash and Cash Equivalents at Beginning of Year</t>
        </is>
      </c>
      <c r="B48" s="6" t="n">
        <v>396890</v>
      </c>
      <c r="C48" s="6" t="n">
        <v>345748</v>
      </c>
      <c r="D48" s="6" t="n">
        <v>103884</v>
      </c>
    </row>
    <row r="49">
      <c r="A49" s="4" t="inlineStr">
        <is>
          <t>Cash and Cash Equivalents at End of Year</t>
        </is>
      </c>
      <c r="B49" s="6" t="n">
        <v>119079</v>
      </c>
      <c r="C49" s="6" t="n">
        <v>396890</v>
      </c>
      <c r="D49" s="6" t="n">
        <v>345748</v>
      </c>
    </row>
    <row r="50">
      <c r="A50" s="3" t="inlineStr">
        <is>
          <t>Cash Paid During the Year for</t>
        </is>
      </c>
      <c r="B50" s="4" t="inlineStr">
        <is>
          <t xml:space="preserve"> </t>
        </is>
      </c>
      <c r="C50" s="4" t="inlineStr">
        <is>
          <t xml:space="preserve"> </t>
        </is>
      </c>
      <c r="D50" s="4" t="inlineStr">
        <is>
          <t xml:space="preserve"> </t>
        </is>
      </c>
    </row>
    <row r="51">
      <c r="A51" s="4" t="inlineStr">
        <is>
          <t>Interest</t>
        </is>
      </c>
      <c r="B51" s="6" t="n">
        <v>17442</v>
      </c>
      <c r="C51" s="6" t="n">
        <v>10020</v>
      </c>
      <c r="D51" s="6" t="n">
        <v>20484</v>
      </c>
    </row>
    <row r="52">
      <c r="A52" s="4" t="inlineStr">
        <is>
          <t>Income Taxes</t>
        </is>
      </c>
      <c r="B52" s="6" t="n">
        <v>11649</v>
      </c>
      <c r="C52" s="6" t="n">
        <v>14434</v>
      </c>
      <c r="D52" s="6" t="n">
        <v>11505</v>
      </c>
    </row>
    <row r="53">
      <c r="A53" s="3" t="inlineStr">
        <is>
          <t>Supplemental Non Cash Disclosures</t>
        </is>
      </c>
      <c r="B53" s="4" t="inlineStr">
        <is>
          <t xml:space="preserve"> </t>
        </is>
      </c>
      <c r="C53" s="4" t="inlineStr">
        <is>
          <t xml:space="preserve"> </t>
        </is>
      </c>
      <c r="D53" s="4" t="inlineStr">
        <is>
          <t xml:space="preserve"> </t>
        </is>
      </c>
    </row>
    <row r="54">
      <c r="A54" s="4" t="inlineStr">
        <is>
          <t>Loans Transferred to Other Real Estate</t>
        </is>
      </c>
      <c r="B54" s="6" t="n">
        <v>30</v>
      </c>
      <c r="C54" s="6" t="n">
        <v>0</v>
      </c>
      <c r="D54" s="6" t="n">
        <v>0</v>
      </c>
    </row>
    <row r="55">
      <c r="A55" s="4" t="inlineStr">
        <is>
          <t>Interest Rate Swap Fair Value Activity</t>
        </is>
      </c>
      <c r="B55" s="6" t="n">
        <v>4988</v>
      </c>
      <c r="C55" s="6" t="n">
        <v>-4287</v>
      </c>
      <c r="D55" s="6" t="n">
        <v>6199</v>
      </c>
    </row>
    <row r="56">
      <c r="A56" s="3" t="inlineStr">
        <is>
          <t>Supplemental Schedule for Investing Activities (See Note 18 for Business Combinations)</t>
        </is>
      </c>
      <c r="B56" s="4" t="inlineStr">
        <is>
          <t xml:space="preserve"> </t>
        </is>
      </c>
      <c r="C56" s="4" t="inlineStr">
        <is>
          <t xml:space="preserve"> </t>
        </is>
      </c>
      <c r="D56" s="4" t="inlineStr">
        <is>
          <t xml:space="preserve"> </t>
        </is>
      </c>
    </row>
    <row r="57">
      <c r="A57" s="4" t="inlineStr">
        <is>
          <t>Assets acquired, net of purchase consideration</t>
        </is>
      </c>
      <c r="B57" s="6" t="n">
        <v>945160</v>
      </c>
      <c r="C57" s="6" t="n">
        <v>0</v>
      </c>
      <c r="D57" s="6" t="n">
        <v>0</v>
      </c>
    </row>
    <row r="58">
      <c r="A58" s="4" t="inlineStr">
        <is>
          <t>Liabilities assumed</t>
        </is>
      </c>
      <c r="B58" s="6" t="n">
        <v>1003756</v>
      </c>
      <c r="C58" s="6" t="n">
        <v>0</v>
      </c>
      <c r="D58" s="6" t="n">
        <v>0</v>
      </c>
    </row>
    <row r="59">
      <c r="A59" s="4" t="inlineStr">
        <is>
          <t>Goodwill</t>
        </is>
      </c>
      <c r="B59" s="5" t="n">
        <v>58596</v>
      </c>
      <c r="C59" s="5" t="n">
        <v>0</v>
      </c>
      <c r="D5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Income Taxes (Narrative) (Details)</t>
        </is>
      </c>
      <c r="B1" s="2" t="inlineStr">
        <is>
          <t>12 Months Ended</t>
        </is>
      </c>
    </row>
    <row r="2">
      <c r="B2" s="2" t="inlineStr">
        <is>
          <t>Dec. 31, 2022 USD ($) bankingCompany</t>
        </is>
      </c>
      <c r="C2" s="2" t="inlineStr">
        <is>
          <t>Dec. 31, 2021 USD ($)</t>
        </is>
      </c>
      <c r="D2" s="2" t="inlineStr">
        <is>
          <t>Dec. 31, 2020 USD ($)</t>
        </is>
      </c>
    </row>
    <row r="3">
      <c r="A3" s="3" t="inlineStr">
        <is>
          <t>Income Tax Disclosure [Abstract]</t>
        </is>
      </c>
      <c r="B3" s="4" t="inlineStr">
        <is>
          <t xml:space="preserve"> </t>
        </is>
      </c>
      <c r="C3" s="4" t="inlineStr">
        <is>
          <t xml:space="preserve"> </t>
        </is>
      </c>
      <c r="D3" s="4" t="inlineStr">
        <is>
          <t xml:space="preserve"> </t>
        </is>
      </c>
    </row>
    <row r="4">
      <c r="A4" s="4" t="inlineStr">
        <is>
          <t>Number of banking businesses acquired | bankingCompany</t>
        </is>
      </c>
      <c r="B4" s="6" t="n">
        <v>3</v>
      </c>
      <c r="C4" s="4" t="inlineStr">
        <is>
          <t xml:space="preserve"> </t>
        </is>
      </c>
      <c r="D4" s="4" t="inlineStr">
        <is>
          <t xml:space="preserve"> </t>
        </is>
      </c>
    </row>
    <row r="5">
      <c r="A5" s="4" t="inlineStr">
        <is>
          <t>Amount of retained earnings for which no provision for federal income taxes has been made</t>
        </is>
      </c>
      <c r="B5" s="5" t="n">
        <v>5095000</v>
      </c>
      <c r="C5" s="4" t="inlineStr">
        <is>
          <t xml:space="preserve"> </t>
        </is>
      </c>
      <c r="D5" s="4" t="inlineStr">
        <is>
          <t xml:space="preserve"> </t>
        </is>
      </c>
    </row>
    <row r="6">
      <c r="A6" s="4" t="inlineStr">
        <is>
          <t>Provision for income taxes</t>
        </is>
      </c>
      <c r="B6" s="6" t="n">
        <v>0</v>
      </c>
      <c r="C6" s="4" t="inlineStr">
        <is>
          <t xml:space="preserve"> </t>
        </is>
      </c>
      <c r="D6" s="4" t="inlineStr">
        <is>
          <t xml:space="preserve"> </t>
        </is>
      </c>
    </row>
    <row r="7">
      <c r="A7" s="4" t="inlineStr">
        <is>
          <t>Unrecorded deferred income tax liability on retained earnings for which provision for federal income taxes have been made</t>
        </is>
      </c>
      <c r="B7" s="6" t="n">
        <v>1070000</v>
      </c>
      <c r="C7" s="4" t="inlineStr">
        <is>
          <t xml:space="preserve"> </t>
        </is>
      </c>
      <c r="D7" s="4" t="inlineStr">
        <is>
          <t xml:space="preserve"> </t>
        </is>
      </c>
    </row>
    <row r="8">
      <c r="A8" s="4" t="inlineStr">
        <is>
          <t>Net operating loss carryforwards which expire from 2029 through 2040</t>
        </is>
      </c>
      <c r="B8" s="6" t="n">
        <v>20974000</v>
      </c>
      <c r="C8" s="4" t="inlineStr">
        <is>
          <t xml:space="preserve"> </t>
        </is>
      </c>
      <c r="D8" s="4" t="inlineStr">
        <is>
          <t xml:space="preserve"> </t>
        </is>
      </c>
    </row>
    <row r="9">
      <c r="A9" s="4" t="inlineStr">
        <is>
          <t>Unrecognized tax benefits</t>
        </is>
      </c>
      <c r="B9" s="6" t="n">
        <v>0</v>
      </c>
      <c r="C9" s="5" t="n">
        <v>0</v>
      </c>
      <c r="D9" s="5" t="n">
        <v>0</v>
      </c>
    </row>
    <row r="10">
      <c r="A10" s="4" t="inlineStr">
        <is>
          <t>Increase in unrecognized tax benefits relative to tax positions taken</t>
        </is>
      </c>
      <c r="B10" s="6" t="n">
        <v>0</v>
      </c>
      <c r="C10" s="6" t="n">
        <v>0</v>
      </c>
      <c r="D10" s="6" t="n">
        <v>0</v>
      </c>
    </row>
    <row r="11">
      <c r="A11" s="4" t="inlineStr">
        <is>
          <t>Accrual of unrecognized tax benefit, income tax penalties and interest accrued</t>
        </is>
      </c>
      <c r="B11" s="5" t="n">
        <v>0</v>
      </c>
      <c r="C11" s="5" t="n">
        <v>0</v>
      </c>
      <c r="D1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out-of-scope of Topic 606)</t>
        </is>
      </c>
      <c r="B4" s="5" t="n">
        <v>8537</v>
      </c>
      <c r="C4" s="5" t="n">
        <v>16157</v>
      </c>
      <c r="D4" s="5" t="n">
        <v>17323</v>
      </c>
    </row>
    <row r="5">
      <c r="A5" s="4" t="inlineStr">
        <is>
          <t>Total Non-interest Income</t>
        </is>
      </c>
      <c r="B5" s="6" t="n">
        <v>59133</v>
      </c>
      <c r="C5" s="6" t="n">
        <v>59462</v>
      </c>
      <c r="D5" s="6" t="n">
        <v>54474</v>
      </c>
    </row>
    <row r="6">
      <c r="A6" s="4" t="inlineStr">
        <is>
          <t>Wealth Management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on-interest Income (in-scope of Topic 606)</t>
        </is>
      </c>
      <c r="B8" s="6" t="n">
        <v>10076</v>
      </c>
      <c r="C8" s="6" t="n">
        <v>10321</v>
      </c>
      <c r="D8" s="6" t="n">
        <v>8005</v>
      </c>
    </row>
    <row r="9">
      <c r="A9" s="4" t="inlineStr">
        <is>
          <t>Service Charges on Deposit Accou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on-interest Income (in-scope of Topic 606)</t>
        </is>
      </c>
      <c r="B11" s="6" t="n">
        <v>11457</v>
      </c>
      <c r="C11" s="6" t="n">
        <v>7723</v>
      </c>
      <c r="D11" s="6" t="n">
        <v>7334</v>
      </c>
    </row>
    <row r="12">
      <c r="A12" s="4" t="inlineStr">
        <is>
          <t>Insurance Revenu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on-interest Income (in-scope of Topic 606)</t>
        </is>
      </c>
      <c r="B14" s="6" t="n">
        <v>10020</v>
      </c>
      <c r="C14" s="6" t="n">
        <v>9268</v>
      </c>
      <c r="D14" s="6" t="n">
        <v>8922</v>
      </c>
    </row>
    <row r="15">
      <c r="A15" s="4" t="inlineStr">
        <is>
          <t>Interchange Fee Inco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on-interest Income (in-scope of Topic 606)</t>
        </is>
      </c>
      <c r="B17" s="6" t="n">
        <v>15820</v>
      </c>
      <c r="C17" s="6" t="n">
        <v>13116</v>
      </c>
      <c r="D17" s="6" t="n">
        <v>10529</v>
      </c>
    </row>
    <row r="18">
      <c r="A18" s="4" t="inlineStr">
        <is>
          <t>In-Scope of Topic 606:</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on-interest Income (in-scope of Topic 606)</t>
        </is>
      </c>
      <c r="B20" s="6" t="n">
        <v>50596</v>
      </c>
      <c r="C20" s="6" t="n">
        <v>43305</v>
      </c>
      <c r="D20" s="6" t="n">
        <v>37151</v>
      </c>
    </row>
    <row r="21">
      <c r="A21" s="4" t="inlineStr">
        <is>
          <t>In-Scope of Topic 606: | Wealth Management Fe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on-interest Income (in-scope of Topic 606)</t>
        </is>
      </c>
      <c r="B23" s="6" t="n">
        <v>10076</v>
      </c>
      <c r="C23" s="6" t="n">
        <v>10321</v>
      </c>
      <c r="D23" s="6" t="n">
        <v>8005</v>
      </c>
    </row>
    <row r="24">
      <c r="A24" s="4" t="inlineStr">
        <is>
          <t>In-Scope of Topic 606: | Transferred at Point in Time | Service Charges on Deposit Accou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on-interest Income (in-scope of Topic 606)</t>
        </is>
      </c>
      <c r="B26" s="6" t="n">
        <v>11457</v>
      </c>
      <c r="C26" s="6" t="n">
        <v>7723</v>
      </c>
      <c r="D26" s="6" t="n">
        <v>7334</v>
      </c>
    </row>
    <row r="27">
      <c r="A27" s="4" t="inlineStr">
        <is>
          <t>In-Scope of Topic 606: | Transferred at Point in Time | Interchange Fee Inco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on-interest Income (in-scope of Topic 606)</t>
        </is>
      </c>
      <c r="B29" s="6" t="n">
        <v>15820</v>
      </c>
      <c r="C29" s="6" t="n">
        <v>13116</v>
      </c>
      <c r="D29" s="6" t="n">
        <v>10529</v>
      </c>
    </row>
    <row r="30">
      <c r="A30" s="4" t="inlineStr">
        <is>
          <t>In-Scope of Topic 606: | Transferred at Point in Time | Other Operating Incom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on-interest Income (in-scope of Topic 606)</t>
        </is>
      </c>
      <c r="B32" s="6" t="n">
        <v>3223</v>
      </c>
      <c r="C32" s="6" t="n">
        <v>2877</v>
      </c>
      <c r="D32" s="6" t="n">
        <v>2361</v>
      </c>
    </row>
    <row r="33">
      <c r="A33" s="4" t="inlineStr">
        <is>
          <t>In-Scope of Topic 606: | Transferred over Time | Insurance Revenu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on-interest Income (in-scope of Topic 606)</t>
        </is>
      </c>
      <c r="B35" s="5" t="n">
        <v>10020</v>
      </c>
      <c r="C35" s="5" t="n">
        <v>9268</v>
      </c>
      <c r="D35" s="5" t="n">
        <v>89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81825</v>
      </c>
      <c r="C4" s="5" t="n">
        <v>84137</v>
      </c>
      <c r="D4" s="5" t="n">
        <v>62210</v>
      </c>
    </row>
    <row r="5">
      <c r="A5" s="4" t="inlineStr">
        <is>
          <t>Weighted Average Shares Outstanding (in shares)</t>
        </is>
      </c>
      <c r="B5" s="6" t="n">
        <v>29464591</v>
      </c>
      <c r="C5" s="6" t="n">
        <v>26537311</v>
      </c>
      <c r="D5" s="6" t="n">
        <v>26539024</v>
      </c>
    </row>
    <row r="6">
      <c r="A6" s="4" t="inlineStr">
        <is>
          <t>Basic Earnings per Share (in dollars per share)</t>
        </is>
      </c>
      <c r="B6" s="7" t="n">
        <v>2.78</v>
      </c>
      <c r="C6" s="7" t="n">
        <v>3.17</v>
      </c>
      <c r="D6" s="7" t="n">
        <v>2.34</v>
      </c>
    </row>
    <row r="7">
      <c r="A7" s="3" t="inlineStr">
        <is>
          <t>Diluted Earnings per Share:</t>
        </is>
      </c>
      <c r="B7" s="4" t="inlineStr">
        <is>
          <t xml:space="preserve"> </t>
        </is>
      </c>
      <c r="C7" s="4" t="inlineStr">
        <is>
          <t xml:space="preserve"> </t>
        </is>
      </c>
      <c r="D7" s="4" t="inlineStr">
        <is>
          <t xml:space="preserve"> </t>
        </is>
      </c>
    </row>
    <row r="8">
      <c r="A8" s="4" t="inlineStr">
        <is>
          <t>Net Income</t>
        </is>
      </c>
      <c r="B8" s="5" t="n">
        <v>81825</v>
      </c>
      <c r="C8" s="5" t="n">
        <v>84137</v>
      </c>
      <c r="D8" s="5" t="n">
        <v>62210</v>
      </c>
    </row>
    <row r="9">
      <c r="A9" s="4" t="inlineStr">
        <is>
          <t>Weighted Average Shares Outstanding (in shares)</t>
        </is>
      </c>
      <c r="B9" s="6" t="n">
        <v>29464591</v>
      </c>
      <c r="C9" s="6" t="n">
        <v>26537311</v>
      </c>
      <c r="D9" s="6" t="n">
        <v>26539024</v>
      </c>
    </row>
    <row r="10">
      <c r="A10" s="4" t="inlineStr">
        <is>
          <t>Stock Options, Net (in shares)</t>
        </is>
      </c>
      <c r="B10" s="6" t="n">
        <v>0</v>
      </c>
      <c r="C10" s="6" t="n">
        <v>0</v>
      </c>
      <c r="D10" s="6" t="n">
        <v>0</v>
      </c>
    </row>
    <row r="11">
      <c r="A11" s="4" t="inlineStr">
        <is>
          <t>Diluted Weighted Average Shares Outstanding (in shares)</t>
        </is>
      </c>
      <c r="B11" s="6" t="n">
        <v>29464591</v>
      </c>
      <c r="C11" s="6" t="n">
        <v>26537311</v>
      </c>
      <c r="D11" s="6" t="n">
        <v>26539024</v>
      </c>
    </row>
    <row r="12">
      <c r="A12" s="4" t="inlineStr">
        <is>
          <t>Diluted Earnings per Share (in dollars per share)</t>
        </is>
      </c>
      <c r="B12" s="7" t="n">
        <v>2.78</v>
      </c>
      <c r="C12" s="7" t="n">
        <v>3.17</v>
      </c>
      <c r="D12" s="7" t="n">
        <v>2.34</v>
      </c>
    </row>
    <row r="13">
      <c r="A13" s="4" t="inlineStr">
        <is>
          <t>Antidilutive securities excluded from computation of earnings per share (in shares)</t>
        </is>
      </c>
      <c r="B13" s="6" t="n">
        <v>0</v>
      </c>
      <c r="C13" s="6" t="n">
        <v>0</v>
      </c>
      <c r="D13" s="6" t="n">
        <v>0</v>
      </c>
    </row>
    <row r="14">
      <c r="A14" s="4" t="inlineStr">
        <is>
          <t>Stock options outstanding (in shares)</t>
        </is>
      </c>
      <c r="B14" s="6" t="n">
        <v>0</v>
      </c>
      <c r="C14" s="6" t="n">
        <v>0</v>
      </c>
      <c r="D14"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s</t>
        </is>
      </c>
      <c r="B4" s="5" t="n">
        <v>210</v>
      </c>
      <c r="C4" s="5" t="n">
        <v>210</v>
      </c>
    </row>
    <row r="5">
      <c r="A5" s="4" t="inlineStr">
        <is>
          <t>Interest on Lease Liabilities</t>
        </is>
      </c>
      <c r="B5" s="6" t="n">
        <v>326</v>
      </c>
      <c r="C5" s="6" t="n">
        <v>345</v>
      </c>
    </row>
    <row r="6">
      <c r="A6" s="4" t="inlineStr">
        <is>
          <t>Operating Lease Cost</t>
        </is>
      </c>
      <c r="B6" s="6" t="n">
        <v>1508</v>
      </c>
      <c r="C6" s="6" t="n">
        <v>1423</v>
      </c>
    </row>
    <row r="7">
      <c r="A7" s="4" t="inlineStr">
        <is>
          <t>Short-term Lease Cost</t>
        </is>
      </c>
      <c r="B7" s="6" t="n">
        <v>0</v>
      </c>
      <c r="C7" s="6" t="n">
        <v>80</v>
      </c>
    </row>
    <row r="8">
      <c r="A8" s="4" t="inlineStr">
        <is>
          <t>Total Lease Cost</t>
        </is>
      </c>
      <c r="B8" s="5" t="n">
        <v>2044</v>
      </c>
      <c r="C8" s="5" t="n">
        <v>20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Weighted Average Lease Term and Discount Rates)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Finance Leases</t>
        </is>
      </c>
      <c r="B3" s="4" t="inlineStr">
        <is>
          <t>9 years</t>
        </is>
      </c>
      <c r="C3" s="4" t="inlineStr">
        <is>
          <t>10 years</t>
        </is>
      </c>
    </row>
    <row r="4">
      <c r="A4" s="4" t="inlineStr">
        <is>
          <t>Operating Leases</t>
        </is>
      </c>
      <c r="B4" s="4" t="inlineStr">
        <is>
          <t>7 years</t>
        </is>
      </c>
      <c r="C4" s="4" t="inlineStr">
        <is>
          <t>7 years</t>
        </is>
      </c>
    </row>
    <row r="5">
      <c r="A5" s="3" t="inlineStr">
        <is>
          <t>Weighted Average Discount Rate:</t>
        </is>
      </c>
      <c r="B5" s="4" t="inlineStr">
        <is>
          <t xml:space="preserve"> </t>
        </is>
      </c>
      <c r="C5" s="4" t="inlineStr">
        <is>
          <t xml:space="preserve"> </t>
        </is>
      </c>
    </row>
    <row r="6">
      <c r="A6" s="4" t="inlineStr">
        <is>
          <t>Finance Leases</t>
        </is>
      </c>
      <c r="B6" s="9" t="n">
        <v>0.1141</v>
      </c>
      <c r="C6" s="9" t="n">
        <v>0.1145</v>
      </c>
    </row>
    <row r="7">
      <c r="A7" s="4" t="inlineStr">
        <is>
          <t>Operating Leases</t>
        </is>
      </c>
      <c r="B7" s="9" t="n">
        <v>0.0298</v>
      </c>
      <c r="C7" s="9" t="n">
        <v>0.03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emises, Furniture and Equipment, Net</t>
        </is>
      </c>
      <c r="B3" s="5" t="n">
        <v>1858</v>
      </c>
      <c r="C3" s="5" t="n">
        <v>2068</v>
      </c>
    </row>
    <row r="4">
      <c r="A4" s="4" t="inlineStr">
        <is>
          <t>Other Borrowings</t>
        </is>
      </c>
      <c r="B4" s="6" t="n">
        <v>2857</v>
      </c>
      <c r="C4" s="6" t="n">
        <v>3051</v>
      </c>
    </row>
    <row r="5">
      <c r="A5" s="4" t="inlineStr">
        <is>
          <t>Operating Lease Right-of-Use Assets</t>
        </is>
      </c>
      <c r="B5" s="6" t="n">
        <v>6297</v>
      </c>
      <c r="C5" s="6" t="n">
        <v>6115</v>
      </c>
    </row>
    <row r="6">
      <c r="A6" s="4" t="inlineStr">
        <is>
          <t>Operating Lease Liabilities</t>
        </is>
      </c>
      <c r="B6" s="5" t="n">
        <v>6447</v>
      </c>
      <c r="C6" s="5" t="n">
        <v>6227</v>
      </c>
    </row>
    <row r="7">
      <c r="A7" s="4" t="inlineStr">
        <is>
          <t>Finance Lease, Right-of-Use Asset, Statement of Financial Position [Extensible List]</t>
        </is>
      </c>
      <c r="B7" s="4" t="inlineStr">
        <is>
          <t>Premises, Furniture and Equipment, Net</t>
        </is>
      </c>
      <c r="C7" s="4" t="inlineStr">
        <is>
          <t>Premises, Furniture and Equipment, Net</t>
        </is>
      </c>
    </row>
    <row r="8">
      <c r="A8" s="4" t="inlineStr">
        <is>
          <t>Finance Lease, Liability, Statement of Financial Position [Extensible List]</t>
        </is>
      </c>
      <c r="B8" s="4" t="inlineStr">
        <is>
          <t>Other Borrowings</t>
        </is>
      </c>
      <c r="C8" s="4" t="inlineStr">
        <is>
          <t>Other Borrowings</t>
        </is>
      </c>
    </row>
    <row r="9">
      <c r="A9" s="4" t="inlineStr">
        <is>
          <t>Operating Lease, Right-of-Use Asset, Statement of Financial Position [Extensible List]</t>
        </is>
      </c>
      <c r="B9" s="4" t="inlineStr">
        <is>
          <t>Accrued Interest Receivable and Other Assets</t>
        </is>
      </c>
      <c r="C9" s="4" t="inlineStr">
        <is>
          <t>Accrued Interest Receivable and Other Assets</t>
        </is>
      </c>
    </row>
    <row r="10">
      <c r="A10" s="4" t="inlineStr">
        <is>
          <t>Operating Lease, Liability, Statement of Financial Position [Extensible List]</t>
        </is>
      </c>
      <c r="B10" s="4" t="inlineStr">
        <is>
          <t>Accrued Interest Payable and Other Liabilities</t>
        </is>
      </c>
      <c r="C10" s="4" t="inlineStr">
        <is>
          <t>Accrued Interest Payable and Other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2</t>
        </is>
      </c>
      <c r="C2" s="2" t="inlineStr">
        <is>
          <t>Dec. 31, 2021</t>
        </is>
      </c>
    </row>
    <row r="3">
      <c r="A3" s="3" t="inlineStr">
        <is>
          <t>Cash Paid for Amounts in the Measurement of Lease Liabilities:</t>
        </is>
      </c>
      <c r="B3" s="4" t="inlineStr">
        <is>
          <t xml:space="preserve"> </t>
        </is>
      </c>
      <c r="C3" s="4" t="inlineStr">
        <is>
          <t xml:space="preserve"> </t>
        </is>
      </c>
    </row>
    <row r="4">
      <c r="A4" s="4" t="inlineStr">
        <is>
          <t>Operating Cash Flows from Finance Leases</t>
        </is>
      </c>
      <c r="B4" s="5" t="n">
        <v>326</v>
      </c>
      <c r="C4" s="5" t="n">
        <v>345</v>
      </c>
    </row>
    <row r="5">
      <c r="A5" s="4" t="inlineStr">
        <is>
          <t>Operating Cash Flows from Operating Leases</t>
        </is>
      </c>
      <c r="B5" s="6" t="n">
        <v>1449</v>
      </c>
      <c r="C5" s="6" t="n">
        <v>2808</v>
      </c>
    </row>
    <row r="6">
      <c r="A6" s="4" t="inlineStr">
        <is>
          <t>Financing Cash Flows from Finance Leases</t>
        </is>
      </c>
      <c r="B6" s="5" t="n">
        <v>186</v>
      </c>
      <c r="C6" s="5" t="n">
        <v>15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Finance and Operating Lease Liabiliti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Year 1</t>
        </is>
      </c>
      <c r="B3" s="5" t="n">
        <v>519</v>
      </c>
      <c r="C3" s="4" t="inlineStr">
        <is>
          <t xml:space="preserve"> </t>
        </is>
      </c>
    </row>
    <row r="4">
      <c r="A4" s="4" t="inlineStr">
        <is>
          <t>Year 2</t>
        </is>
      </c>
      <c r="B4" s="6" t="n">
        <v>519</v>
      </c>
      <c r="C4" s="4" t="inlineStr">
        <is>
          <t xml:space="preserve"> </t>
        </is>
      </c>
    </row>
    <row r="5">
      <c r="A5" s="4" t="inlineStr">
        <is>
          <t>Year 3</t>
        </is>
      </c>
      <c r="B5" s="6" t="n">
        <v>519</v>
      </c>
      <c r="C5" s="4" t="inlineStr">
        <is>
          <t xml:space="preserve"> </t>
        </is>
      </c>
    </row>
    <row r="6">
      <c r="A6" s="4" t="inlineStr">
        <is>
          <t>Year 4</t>
        </is>
      </c>
      <c r="B6" s="6" t="n">
        <v>519</v>
      </c>
      <c r="C6" s="4" t="inlineStr">
        <is>
          <t xml:space="preserve"> </t>
        </is>
      </c>
    </row>
    <row r="7">
      <c r="A7" s="4" t="inlineStr">
        <is>
          <t>Year 5</t>
        </is>
      </c>
      <c r="B7" s="6" t="n">
        <v>492</v>
      </c>
      <c r="C7" s="4" t="inlineStr">
        <is>
          <t xml:space="preserve"> </t>
        </is>
      </c>
    </row>
    <row r="8">
      <c r="A8" s="4" t="inlineStr">
        <is>
          <t>Thereafter</t>
        </is>
      </c>
      <c r="B8" s="6" t="n">
        <v>1985</v>
      </c>
      <c r="C8" s="4" t="inlineStr">
        <is>
          <t xml:space="preserve"> </t>
        </is>
      </c>
    </row>
    <row r="9">
      <c r="A9" s="4" t="inlineStr">
        <is>
          <t>Total Lease Payments</t>
        </is>
      </c>
      <c r="B9" s="6" t="n">
        <v>4553</v>
      </c>
      <c r="C9" s="4" t="inlineStr">
        <is>
          <t xml:space="preserve"> </t>
        </is>
      </c>
    </row>
    <row r="10">
      <c r="A10" s="4" t="inlineStr">
        <is>
          <t>Less Imputed Interest</t>
        </is>
      </c>
      <c r="B10" s="6" t="n">
        <v>-1696</v>
      </c>
      <c r="C10" s="4" t="inlineStr">
        <is>
          <t xml:space="preserve"> </t>
        </is>
      </c>
    </row>
    <row r="11">
      <c r="A11" s="4" t="inlineStr">
        <is>
          <t>Total</t>
        </is>
      </c>
      <c r="B11" s="6" t="n">
        <v>2857</v>
      </c>
      <c r="C11" s="5" t="n">
        <v>3051</v>
      </c>
    </row>
    <row r="12">
      <c r="A12" s="3" t="inlineStr">
        <is>
          <t>Operating Leases</t>
        </is>
      </c>
      <c r="B12" s="4" t="inlineStr">
        <is>
          <t xml:space="preserve"> </t>
        </is>
      </c>
      <c r="C12" s="4" t="inlineStr">
        <is>
          <t xml:space="preserve"> </t>
        </is>
      </c>
    </row>
    <row r="13">
      <c r="A13" s="4" t="inlineStr">
        <is>
          <t>Year 1</t>
        </is>
      </c>
      <c r="B13" s="6" t="n">
        <v>1376</v>
      </c>
      <c r="C13" s="4" t="inlineStr">
        <is>
          <t xml:space="preserve"> </t>
        </is>
      </c>
    </row>
    <row r="14">
      <c r="A14" s="4" t="inlineStr">
        <is>
          <t>Year 2</t>
        </is>
      </c>
      <c r="B14" s="6" t="n">
        <v>1187</v>
      </c>
      <c r="C14" s="4" t="inlineStr">
        <is>
          <t xml:space="preserve"> </t>
        </is>
      </c>
    </row>
    <row r="15">
      <c r="A15" s="4" t="inlineStr">
        <is>
          <t>Year 3</t>
        </is>
      </c>
      <c r="B15" s="6" t="n">
        <v>1021</v>
      </c>
      <c r="C15" s="4" t="inlineStr">
        <is>
          <t xml:space="preserve"> </t>
        </is>
      </c>
    </row>
    <row r="16">
      <c r="A16" s="4" t="inlineStr">
        <is>
          <t>Year 4</t>
        </is>
      </c>
      <c r="B16" s="6" t="n">
        <v>845</v>
      </c>
      <c r="C16" s="4" t="inlineStr">
        <is>
          <t xml:space="preserve"> </t>
        </is>
      </c>
    </row>
    <row r="17">
      <c r="A17" s="4" t="inlineStr">
        <is>
          <t>Year 5</t>
        </is>
      </c>
      <c r="B17" s="6" t="n">
        <v>662</v>
      </c>
      <c r="C17" s="4" t="inlineStr">
        <is>
          <t xml:space="preserve"> </t>
        </is>
      </c>
    </row>
    <row r="18">
      <c r="A18" s="4" t="inlineStr">
        <is>
          <t>Thereafter</t>
        </is>
      </c>
      <c r="B18" s="6" t="n">
        <v>2108</v>
      </c>
      <c r="C18" s="4" t="inlineStr">
        <is>
          <t xml:space="preserve"> </t>
        </is>
      </c>
    </row>
    <row r="19">
      <c r="A19" s="4" t="inlineStr">
        <is>
          <t>Total Lease Payments</t>
        </is>
      </c>
      <c r="B19" s="6" t="n">
        <v>7199</v>
      </c>
      <c r="C19" s="4" t="inlineStr">
        <is>
          <t xml:space="preserve"> </t>
        </is>
      </c>
    </row>
    <row r="20">
      <c r="A20" s="4" t="inlineStr">
        <is>
          <t>Less Imputed Interest</t>
        </is>
      </c>
      <c r="B20" s="6" t="n">
        <v>-752</v>
      </c>
      <c r="C20" s="4" t="inlineStr">
        <is>
          <t xml:space="preserve"> </t>
        </is>
      </c>
    </row>
    <row r="21">
      <c r="A21" s="4" t="inlineStr">
        <is>
          <t>Total</t>
        </is>
      </c>
      <c r="B21" s="5" t="n">
        <v>6447</v>
      </c>
      <c r="C21" s="5" t="n">
        <v>62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Off-balance Sheet Items (Summary of Commitments and Contingencies) (Details) - USD ($) $ in Thousands</t>
        </is>
      </c>
      <c r="B1" s="2" t="inlineStr">
        <is>
          <t>12 Months Ended</t>
        </is>
      </c>
    </row>
    <row r="2">
      <c r="B2" s="2" t="inlineStr">
        <is>
          <t>Dec. 31, 2022</t>
        </is>
      </c>
      <c r="C2" s="2" t="inlineStr">
        <is>
          <t>Dec. 31, 2021</t>
        </is>
      </c>
    </row>
    <row r="3">
      <c r="A3" s="4" t="inlineStr">
        <is>
          <t>Commitment to Sell Loans, Mandatory</t>
        </is>
      </c>
      <c r="B3" s="4" t="inlineStr">
        <is>
          <t xml:space="preserve"> </t>
        </is>
      </c>
      <c r="C3" s="4" t="inlineStr">
        <is>
          <t xml:space="preserve"> </t>
        </is>
      </c>
    </row>
    <row r="4">
      <c r="A4" s="3" t="inlineStr">
        <is>
          <t>Commitments and Contingent Liabilities [Line Items]</t>
        </is>
      </c>
      <c r="B4" s="4" t="inlineStr">
        <is>
          <t xml:space="preserve"> </t>
        </is>
      </c>
      <c r="C4" s="4" t="inlineStr">
        <is>
          <t xml:space="preserve"> </t>
        </is>
      </c>
    </row>
    <row r="5">
      <c r="A5" s="4" t="inlineStr">
        <is>
          <t>Fixed Rate</t>
        </is>
      </c>
      <c r="B5" s="5" t="n">
        <v>0</v>
      </c>
      <c r="C5" s="5" t="n">
        <v>288</v>
      </c>
    </row>
    <row r="6">
      <c r="A6" s="4" t="inlineStr">
        <is>
          <t>Variable Rate</t>
        </is>
      </c>
      <c r="B6" s="6" t="n">
        <v>0</v>
      </c>
      <c r="C6" s="6" t="n">
        <v>0</v>
      </c>
    </row>
    <row r="7">
      <c r="A7" s="4" t="inlineStr">
        <is>
          <t>Commitment to Sell Loans, Non-Mandatory</t>
        </is>
      </c>
      <c r="B7" s="4" t="inlineStr">
        <is>
          <t xml:space="preserve"> </t>
        </is>
      </c>
      <c r="C7" s="4" t="inlineStr">
        <is>
          <t xml:space="preserve"> </t>
        </is>
      </c>
    </row>
    <row r="8">
      <c r="A8" s="3" t="inlineStr">
        <is>
          <t>Commitments and Contingent Liabilities [Line Items]</t>
        </is>
      </c>
      <c r="B8" s="4" t="inlineStr">
        <is>
          <t xml:space="preserve"> </t>
        </is>
      </c>
      <c r="C8" s="4" t="inlineStr">
        <is>
          <t xml:space="preserve"> </t>
        </is>
      </c>
    </row>
    <row r="9">
      <c r="A9" s="4" t="inlineStr">
        <is>
          <t>Fixed Rate</t>
        </is>
      </c>
      <c r="B9" s="6" t="n">
        <v>8731</v>
      </c>
      <c r="C9" s="6" t="n">
        <v>12589</v>
      </c>
    </row>
    <row r="10">
      <c r="A10" s="4" t="inlineStr">
        <is>
          <t>Variable Rate</t>
        </is>
      </c>
      <c r="B10" s="6" t="n">
        <v>0</v>
      </c>
      <c r="C10" s="6" t="n">
        <v>0</v>
      </c>
    </row>
    <row r="11">
      <c r="A11" s="4" t="inlineStr">
        <is>
          <t>Standby Letters of Credit</t>
        </is>
      </c>
      <c r="B11" s="4" t="inlineStr">
        <is>
          <t xml:space="preserve"> </t>
        </is>
      </c>
      <c r="C11" s="4" t="inlineStr">
        <is>
          <t xml:space="preserve"> </t>
        </is>
      </c>
    </row>
    <row r="12">
      <c r="A12" s="3" t="inlineStr">
        <is>
          <t>Commitments and Contingent Liabilities [Line Items]</t>
        </is>
      </c>
      <c r="B12" s="4" t="inlineStr">
        <is>
          <t xml:space="preserve"> </t>
        </is>
      </c>
      <c r="C12" s="4" t="inlineStr">
        <is>
          <t xml:space="preserve"> </t>
        </is>
      </c>
    </row>
    <row r="13">
      <c r="A13" s="4" t="inlineStr">
        <is>
          <t>Fixed Rate</t>
        </is>
      </c>
      <c r="B13" s="6" t="n">
        <v>3047</v>
      </c>
      <c r="C13" s="6" t="n">
        <v>1491</v>
      </c>
    </row>
    <row r="14">
      <c r="A14" s="4" t="inlineStr">
        <is>
          <t>Variable Rate</t>
        </is>
      </c>
      <c r="B14" s="6" t="n">
        <v>17117</v>
      </c>
      <c r="C14" s="6" t="n">
        <v>8447</v>
      </c>
    </row>
    <row r="15">
      <c r="A15" s="4" t="inlineStr">
        <is>
          <t>Commitment to Fund Loans</t>
        </is>
      </c>
      <c r="B15" s="4" t="inlineStr">
        <is>
          <t xml:space="preserve"> </t>
        </is>
      </c>
      <c r="C15" s="4" t="inlineStr">
        <is>
          <t xml:space="preserve"> </t>
        </is>
      </c>
    </row>
    <row r="16">
      <c r="A16" s="3" t="inlineStr">
        <is>
          <t>Commitments and Contingent Liabilities [Line Items]</t>
        </is>
      </c>
      <c r="B16" s="4" t="inlineStr">
        <is>
          <t xml:space="preserve"> </t>
        </is>
      </c>
      <c r="C16" s="4" t="inlineStr">
        <is>
          <t xml:space="preserve"> </t>
        </is>
      </c>
    </row>
    <row r="17">
      <c r="A17" s="4" t="inlineStr">
        <is>
          <t>Fixed Rate</t>
        </is>
      </c>
      <c r="B17" s="6" t="n">
        <v>191425</v>
      </c>
      <c r="C17" s="6" t="n">
        <v>101833</v>
      </c>
    </row>
    <row r="18">
      <c r="A18" s="4" t="inlineStr">
        <is>
          <t>Variable Rate</t>
        </is>
      </c>
      <c r="B18" s="6" t="n">
        <v>1193468</v>
      </c>
      <c r="C18" s="6" t="n">
        <v>949966</v>
      </c>
    </row>
    <row r="19">
      <c r="A19" s="4" t="inlineStr">
        <is>
          <t>Commitment to Fund Loans | Consumer Lines</t>
        </is>
      </c>
      <c r="B19" s="4" t="inlineStr">
        <is>
          <t xml:space="preserve"> </t>
        </is>
      </c>
      <c r="C19" s="4" t="inlineStr">
        <is>
          <t xml:space="preserve"> </t>
        </is>
      </c>
    </row>
    <row r="20">
      <c r="A20" s="3" t="inlineStr">
        <is>
          <t>Commitments and Contingent Liabilities [Line Items]</t>
        </is>
      </c>
      <c r="B20" s="4" t="inlineStr">
        <is>
          <t xml:space="preserve"> </t>
        </is>
      </c>
      <c r="C20" s="4" t="inlineStr">
        <is>
          <t xml:space="preserve"> </t>
        </is>
      </c>
    </row>
    <row r="21">
      <c r="A21" s="4" t="inlineStr">
        <is>
          <t>Fixed Rate</t>
        </is>
      </c>
      <c r="B21" s="6" t="n">
        <v>15238</v>
      </c>
      <c r="C21" s="6" t="n">
        <v>16784</v>
      </c>
    </row>
    <row r="22">
      <c r="A22" s="4" t="inlineStr">
        <is>
          <t>Variable Rate</t>
        </is>
      </c>
      <c r="B22" s="6" t="n">
        <v>576784</v>
      </c>
      <c r="C22" s="6" t="n">
        <v>476719</v>
      </c>
    </row>
    <row r="23">
      <c r="A23" s="4" t="inlineStr">
        <is>
          <t>Commitment to Fund Loans | Commercial Operating Lines</t>
        </is>
      </c>
      <c r="B23" s="4" t="inlineStr">
        <is>
          <t xml:space="preserve"> </t>
        </is>
      </c>
      <c r="C23" s="4" t="inlineStr">
        <is>
          <t xml:space="preserve"> </t>
        </is>
      </c>
    </row>
    <row r="24">
      <c r="A24" s="3" t="inlineStr">
        <is>
          <t>Commitments and Contingent Liabilities [Line Items]</t>
        </is>
      </c>
      <c r="B24" s="4" t="inlineStr">
        <is>
          <t xml:space="preserve"> </t>
        </is>
      </c>
      <c r="C24" s="4" t="inlineStr">
        <is>
          <t xml:space="preserve"> </t>
        </is>
      </c>
    </row>
    <row r="25">
      <c r="A25" s="4" t="inlineStr">
        <is>
          <t>Fixed Rate</t>
        </is>
      </c>
      <c r="B25" s="6" t="n">
        <v>161058</v>
      </c>
      <c r="C25" s="6" t="n">
        <v>59917</v>
      </c>
    </row>
    <row r="26">
      <c r="A26" s="4" t="inlineStr">
        <is>
          <t>Variable Rate</t>
        </is>
      </c>
      <c r="B26" s="6" t="n">
        <v>611357</v>
      </c>
      <c r="C26" s="6" t="n">
        <v>473033</v>
      </c>
    </row>
    <row r="27">
      <c r="A27" s="4" t="inlineStr">
        <is>
          <t>Commitment to Fund Loans | Residential Mortgages</t>
        </is>
      </c>
      <c r="B27" s="4" t="inlineStr">
        <is>
          <t xml:space="preserve"> </t>
        </is>
      </c>
      <c r="C27" s="4" t="inlineStr">
        <is>
          <t xml:space="preserve"> </t>
        </is>
      </c>
    </row>
    <row r="28">
      <c r="A28" s="3" t="inlineStr">
        <is>
          <t>Commitments and Contingent Liabilities [Line Items]</t>
        </is>
      </c>
      <c r="B28" s="4" t="inlineStr">
        <is>
          <t xml:space="preserve"> </t>
        </is>
      </c>
      <c r="C28" s="4" t="inlineStr">
        <is>
          <t xml:space="preserve"> </t>
        </is>
      </c>
    </row>
    <row r="29">
      <c r="A29" s="4" t="inlineStr">
        <is>
          <t>Fixed Rate</t>
        </is>
      </c>
      <c r="B29" s="6" t="n">
        <v>15129</v>
      </c>
      <c r="C29" s="6" t="n">
        <v>25132</v>
      </c>
    </row>
    <row r="30">
      <c r="A30" s="4" t="inlineStr">
        <is>
          <t>Variable Rate</t>
        </is>
      </c>
      <c r="B30" s="5" t="n">
        <v>5327</v>
      </c>
      <c r="C30" s="5" t="n">
        <v>2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Commitments and Off-balance Sheet Items (Narrative) (Details)</t>
        </is>
      </c>
      <c r="B1" s="2" t="inlineStr">
        <is>
          <t>12 Months Ended</t>
        </is>
      </c>
    </row>
    <row r="2">
      <c r="B2" s="2" t="inlineStr">
        <is>
          <t>Dec. 31, 2022</t>
        </is>
      </c>
    </row>
    <row r="3">
      <c r="A3" s="4" t="inlineStr">
        <is>
          <t>Minimum</t>
        </is>
      </c>
      <c r="B3" s="4" t="inlineStr">
        <is>
          <t xml:space="preserve"> </t>
        </is>
      </c>
    </row>
    <row r="4">
      <c r="A4" s="3" t="inlineStr">
        <is>
          <t>Commitments and Contingent Liabilities [Line Items]</t>
        </is>
      </c>
      <c r="B4" s="4" t="inlineStr">
        <is>
          <t xml:space="preserve"> </t>
        </is>
      </c>
    </row>
    <row r="5">
      <c r="A5" s="4" t="inlineStr">
        <is>
          <t>Fixed rates on commitments to fund loans</t>
        </is>
      </c>
      <c r="B5" s="8" t="n">
        <v>0.02</v>
      </c>
    </row>
    <row r="6">
      <c r="A6" s="4" t="inlineStr">
        <is>
          <t>Maturity of commitments to fund loans</t>
        </is>
      </c>
      <c r="B6" s="4" t="inlineStr">
        <is>
          <t>1 year</t>
        </is>
      </c>
    </row>
    <row r="7">
      <c r="A7" s="4" t="inlineStr">
        <is>
          <t>Maximum</t>
        </is>
      </c>
      <c r="B7" s="4" t="inlineStr">
        <is>
          <t xml:space="preserve"> </t>
        </is>
      </c>
    </row>
    <row r="8">
      <c r="A8" s="3" t="inlineStr">
        <is>
          <t>Commitments and Contingent Liabilities [Line Items]</t>
        </is>
      </c>
      <c r="B8" s="4" t="inlineStr">
        <is>
          <t xml:space="preserve"> </t>
        </is>
      </c>
    </row>
    <row r="9">
      <c r="A9" s="4" t="inlineStr">
        <is>
          <t>Fixed rates on commitments to fund loans</t>
        </is>
      </c>
      <c r="B9" s="8" t="n">
        <v>0.24</v>
      </c>
    </row>
    <row r="10">
      <c r="A10" s="4" t="inlineStr">
        <is>
          <t>Maturity of commitments to fund loans</t>
        </is>
      </c>
      <c r="B10" s="4" t="inlineStr">
        <is>
          <t>2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9:42:24Z</dcterms:created>
  <dcterms:modified xmlns:dcterms="http://purl.org/dc/terms/" xmlns:xsi="http://www.w3.org/2001/XMLSchema-instance" xsi:type="dcterms:W3CDTF">2023-03-01T19:42:24Z</dcterms:modified>
</cp:coreProperties>
</file>